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umma" sheetId="10" state="visible" r:id="rId10"/>
    <sheet xmlns:r="http://schemas.openxmlformats.org/officeDocument/2006/relationships" name="Financial Statement Details" sheetId="11" state="visible" r:id="rId11"/>
    <sheet xmlns:r="http://schemas.openxmlformats.org/officeDocument/2006/relationships" name="Business Combinations" sheetId="12" state="visible" r:id="rId12"/>
    <sheet xmlns:r="http://schemas.openxmlformats.org/officeDocument/2006/relationships" name="Long-Term Debt Obligations" sheetId="13" state="visible" r:id="rId13"/>
    <sheet xmlns:r="http://schemas.openxmlformats.org/officeDocument/2006/relationships" name="Lease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Restructuring and Other Cost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Revenue from Contracts with Cus" sheetId="23" state="visible" r:id="rId23"/>
    <sheet xmlns:r="http://schemas.openxmlformats.org/officeDocument/2006/relationships" name="Segment Information" sheetId="24" state="visible" r:id="rId24"/>
    <sheet xmlns:r="http://schemas.openxmlformats.org/officeDocument/2006/relationships" name="Operations by Geographic Locati" sheetId="25" state="visible" r:id="rId25"/>
    <sheet xmlns:r="http://schemas.openxmlformats.org/officeDocument/2006/relationships" name="Concentration of Credit Risk" sheetId="26" state="visible" r:id="rId26"/>
    <sheet xmlns:r="http://schemas.openxmlformats.org/officeDocument/2006/relationships" name="Related-Party Transactions" sheetId="27" state="visible" r:id="rId27"/>
    <sheet xmlns:r="http://schemas.openxmlformats.org/officeDocument/2006/relationships" name="Commitments and Contingencies" sheetId="28" state="visible" r:id="rId28"/>
    <sheet xmlns:r="http://schemas.openxmlformats.org/officeDocument/2006/relationships" name="Quarterly Results of Operations" sheetId="29" state="visible" r:id="rId29"/>
    <sheet xmlns:r="http://schemas.openxmlformats.org/officeDocument/2006/relationships" name="Basis of Presentation and Sum_2" sheetId="30" state="visible" r:id="rId30"/>
    <sheet xmlns:r="http://schemas.openxmlformats.org/officeDocument/2006/relationships" name="Financial Statement Details (Ta" sheetId="31" state="visible" r:id="rId31"/>
    <sheet xmlns:r="http://schemas.openxmlformats.org/officeDocument/2006/relationships" name="Basis of Presentation and Sum_3" sheetId="32" state="visible" r:id="rId32"/>
    <sheet xmlns:r="http://schemas.openxmlformats.org/officeDocument/2006/relationships" name="Business Combinations (Tables)" sheetId="33" state="visible" r:id="rId33"/>
    <sheet xmlns:r="http://schemas.openxmlformats.org/officeDocument/2006/relationships" name="Long-Term Debt Obligations (Tab" sheetId="34" state="visible" r:id="rId34"/>
    <sheet xmlns:r="http://schemas.openxmlformats.org/officeDocument/2006/relationships" name="Leases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Restructuring and Other Costs (" sheetId="38" state="visible" r:id="rId38"/>
    <sheet xmlns:r="http://schemas.openxmlformats.org/officeDocument/2006/relationships" name="Shareholders' Equity (Tables)" sheetId="39" state="visible" r:id="rId39"/>
    <sheet xmlns:r="http://schemas.openxmlformats.org/officeDocument/2006/relationships" name="Share-Based Compensation (Table"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Employee Benefit Plan (Tables)" sheetId="43" state="visible" r:id="rId43"/>
    <sheet xmlns:r="http://schemas.openxmlformats.org/officeDocument/2006/relationships" name="Revenue from Contracts with C_2" sheetId="44" state="visible" r:id="rId44"/>
    <sheet xmlns:r="http://schemas.openxmlformats.org/officeDocument/2006/relationships" name="Segment Information (Tables)" sheetId="45" state="visible" r:id="rId45"/>
    <sheet xmlns:r="http://schemas.openxmlformats.org/officeDocument/2006/relationships" name="Operations by Geographic Loca_2" sheetId="46" state="visible" r:id="rId46"/>
    <sheet xmlns:r="http://schemas.openxmlformats.org/officeDocument/2006/relationships" name="Quarterly Results of Operatio_2" sheetId="47" state="visible" r:id="rId47"/>
    <sheet xmlns:r="http://schemas.openxmlformats.org/officeDocument/2006/relationships" name="Financial Statement Details - S" sheetId="48" state="visible" r:id="rId48"/>
    <sheet xmlns:r="http://schemas.openxmlformats.org/officeDocument/2006/relationships" name="Basis of Presentation and Sum_4" sheetId="49" state="visible" r:id="rId49"/>
    <sheet xmlns:r="http://schemas.openxmlformats.org/officeDocument/2006/relationships" name="Financial Statement Details -_2" sheetId="50" state="visible" r:id="rId50"/>
    <sheet xmlns:r="http://schemas.openxmlformats.org/officeDocument/2006/relationships" name="Basis of Presentation and Sum_5" sheetId="51" state="visible" r:id="rId51"/>
    <sheet xmlns:r="http://schemas.openxmlformats.org/officeDocument/2006/relationships" name="Financial Statement Details - N" sheetId="52" state="visible" r:id="rId52"/>
    <sheet xmlns:r="http://schemas.openxmlformats.org/officeDocument/2006/relationships" name="Basis of Presentation and Sum_6" sheetId="53" state="visible" r:id="rId53"/>
    <sheet xmlns:r="http://schemas.openxmlformats.org/officeDocument/2006/relationships" name="Financial Statement Details - C" sheetId="54" state="visible" r:id="rId54"/>
    <sheet xmlns:r="http://schemas.openxmlformats.org/officeDocument/2006/relationships" name="Basis of Presentation and Sum_7" sheetId="55" state="visible" r:id="rId55"/>
    <sheet xmlns:r="http://schemas.openxmlformats.org/officeDocument/2006/relationships" name="Financial Statement Details -_3" sheetId="56" state="visible" r:id="rId56"/>
    <sheet xmlns:r="http://schemas.openxmlformats.org/officeDocument/2006/relationships" name="Basis of Presentation and Sum_8" sheetId="57" state="visible" r:id="rId57"/>
    <sheet xmlns:r="http://schemas.openxmlformats.org/officeDocument/2006/relationships" name="Financial Statement Details -_4" sheetId="58" state="visible" r:id="rId58"/>
    <sheet xmlns:r="http://schemas.openxmlformats.org/officeDocument/2006/relationships" name="Financial Statement Details -_5" sheetId="59" state="visible" r:id="rId59"/>
    <sheet xmlns:r="http://schemas.openxmlformats.org/officeDocument/2006/relationships" name="Financial Statement Details - A" sheetId="60" state="visible" r:id="rId60"/>
    <sheet xmlns:r="http://schemas.openxmlformats.org/officeDocument/2006/relationships" name="Financial Statement Details -_6" sheetId="61" state="visible" r:id="rId61"/>
    <sheet xmlns:r="http://schemas.openxmlformats.org/officeDocument/2006/relationships" name="Financial Statement Details - T" sheetId="62" state="visible" r:id="rId62"/>
    <sheet xmlns:r="http://schemas.openxmlformats.org/officeDocument/2006/relationships" name="Financial Statement Details -_7" sheetId="63" state="visible" r:id="rId63"/>
    <sheet xmlns:r="http://schemas.openxmlformats.org/officeDocument/2006/relationships" name="Financial Statement Details -_8" sheetId="64" state="visible" r:id="rId64"/>
    <sheet xmlns:r="http://schemas.openxmlformats.org/officeDocument/2006/relationships" name="Financial Statement Details -_9" sheetId="65" state="visible" r:id="rId65"/>
    <sheet xmlns:r="http://schemas.openxmlformats.org/officeDocument/2006/relationships" name="Business Combinations - Narrati" sheetId="66" state="visible" r:id="rId66"/>
    <sheet xmlns:r="http://schemas.openxmlformats.org/officeDocument/2006/relationships" name="Business Combinations - Fair Va" sheetId="67" state="visible" r:id="rId67"/>
    <sheet xmlns:r="http://schemas.openxmlformats.org/officeDocument/2006/relationships" name="Business Combinations - Allocat" sheetId="68" state="visible" r:id="rId68"/>
    <sheet xmlns:r="http://schemas.openxmlformats.org/officeDocument/2006/relationships" name="Business Combinations - Prelimi" sheetId="69" state="visible" r:id="rId69"/>
    <sheet xmlns:r="http://schemas.openxmlformats.org/officeDocument/2006/relationships" name="Business Combinations - Unaudit" sheetId="70" state="visible" r:id="rId70"/>
    <sheet xmlns:r="http://schemas.openxmlformats.org/officeDocument/2006/relationships" name="Long-Term Debt Obligations - Sc" sheetId="71" state="visible" r:id="rId71"/>
    <sheet xmlns:r="http://schemas.openxmlformats.org/officeDocument/2006/relationships" name="Long-Term Debt Obligations - De" sheetId="72" state="visible" r:id="rId72"/>
    <sheet xmlns:r="http://schemas.openxmlformats.org/officeDocument/2006/relationships" name="Long-Term Debt Obligations - _2" sheetId="73" state="visible" r:id="rId73"/>
    <sheet xmlns:r="http://schemas.openxmlformats.org/officeDocument/2006/relationships" name="Long-Term Debt Obligations - _3" sheetId="74" state="visible" r:id="rId74"/>
    <sheet xmlns:r="http://schemas.openxmlformats.org/officeDocument/2006/relationships" name="Long-Term Debt Obligations - Ma" sheetId="75" state="visible" r:id="rId75"/>
    <sheet xmlns:r="http://schemas.openxmlformats.org/officeDocument/2006/relationships" name="Leases - Narrative (Details)" sheetId="76" state="visible" r:id="rId76"/>
    <sheet xmlns:r="http://schemas.openxmlformats.org/officeDocument/2006/relationships" name="Leases - Schedule of Future Min" sheetId="77" state="visible" r:id="rId77"/>
    <sheet xmlns:r="http://schemas.openxmlformats.org/officeDocument/2006/relationships" name="Derivatives - Narrative (Detail" sheetId="78" state="visible" r:id="rId78"/>
    <sheet xmlns:r="http://schemas.openxmlformats.org/officeDocument/2006/relationships" name="Derivatives - Interest Rate Swa" sheetId="79" state="visible" r:id="rId79"/>
    <sheet xmlns:r="http://schemas.openxmlformats.org/officeDocument/2006/relationships" name="Fair Value Measurements - Sched" sheetId="80" state="visible" r:id="rId80"/>
    <sheet xmlns:r="http://schemas.openxmlformats.org/officeDocument/2006/relationships" name="Fair Value Measurements - Recon" sheetId="81" state="visible" r:id="rId81"/>
    <sheet xmlns:r="http://schemas.openxmlformats.org/officeDocument/2006/relationships" name="Fair Value Measurements - Narra" sheetId="82" state="visible" r:id="rId82"/>
    <sheet xmlns:r="http://schemas.openxmlformats.org/officeDocument/2006/relationships" name="Fair Value Measurements - Sch_2" sheetId="83" state="visible" r:id="rId83"/>
    <sheet xmlns:r="http://schemas.openxmlformats.org/officeDocument/2006/relationships" name="Restructuring and Other Costs -" sheetId="84" state="visible" r:id="rId84"/>
    <sheet xmlns:r="http://schemas.openxmlformats.org/officeDocument/2006/relationships" name="Restructuring and Other Costs_2" sheetId="85" state="visible" r:id="rId85"/>
    <sheet xmlns:r="http://schemas.openxmlformats.org/officeDocument/2006/relationships" name="Restructuring and Other Costs_3" sheetId="86" state="visible" r:id="rId86"/>
    <sheet xmlns:r="http://schemas.openxmlformats.org/officeDocument/2006/relationships" name="Restructuring and Other Costs_4" sheetId="87" state="visible" r:id="rId87"/>
    <sheet xmlns:r="http://schemas.openxmlformats.org/officeDocument/2006/relationships" name="Shareholders' Equity - Narrativ" sheetId="88" state="visible" r:id="rId88"/>
    <sheet xmlns:r="http://schemas.openxmlformats.org/officeDocument/2006/relationships" name="Shareholders' Equity - Schedule" sheetId="89" state="visible" r:id="rId89"/>
    <sheet xmlns:r="http://schemas.openxmlformats.org/officeDocument/2006/relationships" name="Share-Based Compensation - Narr" sheetId="90" state="visible" r:id="rId90"/>
    <sheet xmlns:r="http://schemas.openxmlformats.org/officeDocument/2006/relationships" name="Share-Based Compensation - Summ" sheetId="91" state="visible" r:id="rId91"/>
    <sheet xmlns:r="http://schemas.openxmlformats.org/officeDocument/2006/relationships" name="Share-Based Compensation - Su_2" sheetId="92" state="visible" r:id="rId92"/>
    <sheet xmlns:r="http://schemas.openxmlformats.org/officeDocument/2006/relationships" name="Share-Based Compensation - Stoc" sheetId="93" state="visible" r:id="rId93"/>
    <sheet xmlns:r="http://schemas.openxmlformats.org/officeDocument/2006/relationships" name="Share-Based Compensation - Su_3" sheetId="94" state="visible" r:id="rId94"/>
    <sheet xmlns:r="http://schemas.openxmlformats.org/officeDocument/2006/relationships" name="Share-Based Compensation - Su_4" sheetId="95" state="visible" r:id="rId95"/>
    <sheet xmlns:r="http://schemas.openxmlformats.org/officeDocument/2006/relationships" name="Earnings Per Share - Schedule o" sheetId="96" state="visible" r:id="rId96"/>
    <sheet xmlns:r="http://schemas.openxmlformats.org/officeDocument/2006/relationships" name="Earnings Per Share - Schedule_2" sheetId="97" state="visible" r:id="rId97"/>
    <sheet xmlns:r="http://schemas.openxmlformats.org/officeDocument/2006/relationships" name="Income Taxes - Components of In" sheetId="98" state="visible" r:id="rId98"/>
    <sheet xmlns:r="http://schemas.openxmlformats.org/officeDocument/2006/relationships" name="Income Taxes - Schedule of Comp" sheetId="99" state="visible" r:id="rId99"/>
    <sheet xmlns:r="http://schemas.openxmlformats.org/officeDocument/2006/relationships" name="Income Taxes - Narrative (Detai" sheetId="100" state="visible" r:id="rId100"/>
    <sheet xmlns:r="http://schemas.openxmlformats.org/officeDocument/2006/relationships" name="Income Taxes - Schedule of Effe" sheetId="101" state="visible" r:id="rId101"/>
    <sheet xmlns:r="http://schemas.openxmlformats.org/officeDocument/2006/relationships" name="Income Taxes - Summary of Valua" sheetId="102" state="visible" r:id="rId102"/>
    <sheet xmlns:r="http://schemas.openxmlformats.org/officeDocument/2006/relationships" name="Income Taxes - Schedule of Defe" sheetId="103" state="visible" r:id="rId103"/>
    <sheet xmlns:r="http://schemas.openxmlformats.org/officeDocument/2006/relationships" name="Income Taxes - Schedule of Unre" sheetId="104" state="visible" r:id="rId104"/>
    <sheet xmlns:r="http://schemas.openxmlformats.org/officeDocument/2006/relationships" name="Employee Benefit Plans - Schedu" sheetId="105" state="visible" r:id="rId105"/>
    <sheet xmlns:r="http://schemas.openxmlformats.org/officeDocument/2006/relationships" name="Employee Benefit Plan - Narrati" sheetId="106" state="visible" r:id="rId106"/>
    <sheet xmlns:r="http://schemas.openxmlformats.org/officeDocument/2006/relationships" name="Revenue from Contracts with C_3" sheetId="107" state="visible" r:id="rId107"/>
    <sheet xmlns:r="http://schemas.openxmlformats.org/officeDocument/2006/relationships" name="Revenue from Contracts with C_4" sheetId="108" state="visible" r:id="rId108"/>
    <sheet xmlns:r="http://schemas.openxmlformats.org/officeDocument/2006/relationships" name="Revenue from Contracts with C_5" sheetId="109" state="visible" r:id="rId109"/>
    <sheet xmlns:r="http://schemas.openxmlformats.org/officeDocument/2006/relationships" name="Segment Information - Narrative" sheetId="110" state="visible" r:id="rId110"/>
    <sheet xmlns:r="http://schemas.openxmlformats.org/officeDocument/2006/relationships" name="Segment Information - Summary o" sheetId="111" state="visible" r:id="rId111"/>
    <sheet xmlns:r="http://schemas.openxmlformats.org/officeDocument/2006/relationships" name="Operations by Geographic Loca_3" sheetId="112" state="visible" r:id="rId112"/>
    <sheet xmlns:r="http://schemas.openxmlformats.org/officeDocument/2006/relationships" name="Operations by Geographic Loca_4" sheetId="113" state="visible" r:id="rId113"/>
    <sheet xmlns:r="http://schemas.openxmlformats.org/officeDocument/2006/relationships" name="Concentration of Credit Risk - " sheetId="114" state="visible" r:id="rId114"/>
    <sheet xmlns:r="http://schemas.openxmlformats.org/officeDocument/2006/relationships" name="Related-Party Transactions - Na" sheetId="115" state="visible" r:id="rId115"/>
    <sheet xmlns:r="http://schemas.openxmlformats.org/officeDocument/2006/relationships" name="Commitments and Contingencies -" sheetId="116" state="visible" r:id="rId116"/>
    <sheet xmlns:r="http://schemas.openxmlformats.org/officeDocument/2006/relationships" name="Quarterly Results of Operatio_3" sheetId="117" state="visible" r:id="rId117"/>
  </sheets>
  <definedNames/>
  <calcPr calcId="124519" fullCalcOnLoad="1"/>
</workbook>
</file>

<file path=xl/sharedStrings.xml><?xml version="1.0" encoding="utf-8"?>
<sst xmlns="http://schemas.openxmlformats.org/spreadsheetml/2006/main" uniqueCount="1265">
  <si>
    <t>Document and Entity Information - USD ($)</t>
  </si>
  <si>
    <t>12 Months Ended</t>
  </si>
  <si>
    <t>Dec. 31, 2018</t>
  </si>
  <si>
    <t>Mar. 12, 2019</t>
  </si>
  <si>
    <t>Jun. 30, 2018</t>
  </si>
  <si>
    <t>Document and Entity Information [Abstract]</t>
  </si>
  <si>
    <t>Entity Registrant Name</t>
  </si>
  <si>
    <t>Syneos Health, Inc.</t>
  </si>
  <si>
    <t>Entity Central Index Key</t>
  </si>
  <si>
    <t>0001610950</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2018</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Dec. 31, 2017</t>
  </si>
  <si>
    <t>Dec. 31, 2016</t>
  </si>
  <si>
    <t>Revenue</t>
  </si>
  <si>
    <t>Costs and operating expenses:</t>
  </si>
  <si>
    <t>Selling, general, and administrative expenses</t>
  </si>
  <si>
    <t>Restructuring and other costs</t>
  </si>
  <si>
    <t>Transaction and integration-related expenses</t>
  </si>
  <si>
    <t>Asset impairment charges</t>
  </si>
  <si>
    <t>Depreciation</t>
  </si>
  <si>
    <t>Amortization</t>
  </si>
  <si>
    <t>Total operating expenses</t>
  </si>
  <si>
    <t>Income (loss) from operations</t>
  </si>
  <si>
    <t>Other expense, net:</t>
  </si>
  <si>
    <t>Interest income</t>
  </si>
  <si>
    <t>Interest expense</t>
  </si>
  <si>
    <t>Loss on extinguishment of debt</t>
  </si>
  <si>
    <t>Other income (expense), net</t>
  </si>
  <si>
    <t>Total other expense, net</t>
  </si>
  <si>
    <t>Income (loss) before provision for income taxes</t>
  </si>
  <si>
    <t>Income tax expense</t>
  </si>
  <si>
    <t>Net income (loss)</t>
  </si>
  <si>
    <t>Earnings (loss) per share:</t>
  </si>
  <si>
    <t>Basic (in USD per share)</t>
  </si>
  <si>
    <t>Diluted (in USD per share)</t>
  </si>
  <si>
    <t>Weighted average common shares outstanding:</t>
  </si>
  <si>
    <t>Basic (in shares)</t>
  </si>
  <si>
    <t>Diluted (in shares)</t>
  </si>
  <si>
    <t>Service revenue</t>
  </si>
  <si>
    <t>Direct costs (exclusive of depreciation and amortization) and Reimbursable out-of-pocket expenses</t>
  </si>
  <si>
    <t>Reimbursable out-of-pocket expenses</t>
  </si>
  <si>
    <t>Consolidated Statements of Comprehensive (Loss) Income - USD ($) $ in Thousands</t>
  </si>
  <si>
    <t>Statement of Comprehensive Income [Abstract]</t>
  </si>
  <si>
    <t>Unrealized (loss) gain on derivative instruments, net of income tax benefit (expense) of $782, $10, and ($707), respectively</t>
  </si>
  <si>
    <t>Foreign currency translation adjustments, net of income tax benefit (expense) of $0, ($9,005), and $0, respectively</t>
  </si>
  <si>
    <t>Comprehensive (loss) income</t>
  </si>
  <si>
    <t>Consolidated Statements of Comprehensive (Loss) Income (Parenthetical) - USD ($) $ in Thousands</t>
  </si>
  <si>
    <t>Unrealized (loss) gain on derivative instruments, income tax (expense) benefit</t>
  </si>
  <si>
    <t>Foreign currency translation adjustments, income tax benefit (expense)</t>
  </si>
  <si>
    <t>Consolidated Balance Sheets - USD ($)</t>
  </si>
  <si>
    <t>Current assets:</t>
  </si>
  <si>
    <t>Cash, cash equivalents, and restricted cash</t>
  </si>
  <si>
    <t>Accounts receivable and unbilled services, net</t>
  </si>
  <si>
    <t>Prepaid expenses and other current assets</t>
  </si>
  <si>
    <t>Total current assets</t>
  </si>
  <si>
    <t>Property and equipment, net</t>
  </si>
  <si>
    <t>Goodwill</t>
  </si>
  <si>
    <t>Intangible assets, net</t>
  </si>
  <si>
    <t>Deferred income tax assets</t>
  </si>
  <si>
    <t>Other long-term assets</t>
  </si>
  <si>
    <t>Total assets</t>
  </si>
  <si>
    <t>Current liabilities:</t>
  </si>
  <si>
    <t>Accounts payable</t>
  </si>
  <si>
    <t>Accrued expenses</t>
  </si>
  <si>
    <t>Deferred revenue</t>
  </si>
  <si>
    <t>Current portion of capital lease obligations</t>
  </si>
  <si>
    <t>Current portion of long-term debt</t>
  </si>
  <si>
    <t>Total current liabilities</t>
  </si>
  <si>
    <t>Capital lease obligations</t>
  </si>
  <si>
    <t>Long-term debt</t>
  </si>
  <si>
    <t>Deferred income tax liabilities</t>
  </si>
  <si>
    <t>Other long-term liabilities</t>
  </si>
  <si>
    <t>Total liabilities</t>
  </si>
  <si>
    <t>19</t>
  </si>
  <si>
    <t xml:space="preserve"> </t>
  </si>
  <si>
    <t>Shareholders' equity:</t>
  </si>
  <si>
    <t>Preferred stock, $0.01 par value; 30,000 shares authorized, 0 shares issued and outstanding at December 31, 2018 and 2017, respectively</t>
  </si>
  <si>
    <t>Common stock, $0.01 par value; 600,000 shares authorized, 103,372 and 104,436 shares issued and outstanding at December 31, 2018 and 2017, respectively</t>
  </si>
  <si>
    <t>Additional paid-in capital</t>
  </si>
  <si>
    <t>Accumulated other comprehensive loss, net of tax</t>
  </si>
  <si>
    <t>Accumulated deficit</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loss) to net cash provided by operating activities:</t>
  </si>
  <si>
    <t>Depreciation and amortization</t>
  </si>
  <si>
    <t>Share-based compensation</t>
  </si>
  <si>
    <t>(Recovery of) provision for doubtful accounts</t>
  </si>
  <si>
    <t>Provision for (benefit from) deferred income taxes</t>
  </si>
  <si>
    <t>Foreign currency transaction adjustments</t>
  </si>
  <si>
    <t>Fair value adjustment of contingent obligations</t>
  </si>
  <si>
    <t>Other non-cash items</t>
  </si>
  <si>
    <t>Changes in operating assets and liabilities, net of effect of business combinations:</t>
  </si>
  <si>
    <t>Accounts receivable, unbilled services, and deferred revenue</t>
  </si>
  <si>
    <t>Accounts payable and accrued expenses</t>
  </si>
  <si>
    <t>Other assets and liabilities</t>
  </si>
  <si>
    <t>Net cash provided by operating activities</t>
  </si>
  <si>
    <t>Cash flows from investing activities:</t>
  </si>
  <si>
    <t>Payments associated with business combinations, net of cash acquired</t>
  </si>
  <si>
    <t>Purchases of property and equipment</t>
  </si>
  <si>
    <t>Other, net</t>
  </si>
  <si>
    <t>Net cash used in investing activities</t>
  </si>
  <si>
    <t>Cash flows from financing activities:</t>
  </si>
  <si>
    <t>Proceeds from issuance of long-term debt, net of discount</t>
  </si>
  <si>
    <t>Payments of debt financing costs</t>
  </si>
  <si>
    <t>Repayments of long-term debt</t>
  </si>
  <si>
    <t>Proceeds from accounts receivable financing agreement</t>
  </si>
  <si>
    <t>Repayments of accounts receivable financing agreement</t>
  </si>
  <si>
    <t>Proceeds from revolving line of credit</t>
  </si>
  <si>
    <t>Repayments of revolving line of credit</t>
  </si>
  <si>
    <t>Redemption of Senior Notes and associated breakage fees</t>
  </si>
  <si>
    <t>Payments of contingent consideration related to business combinations</t>
  </si>
  <si>
    <t>Payments of capital leases</t>
  </si>
  <si>
    <t>Payments for repurchase of common stock</t>
  </si>
  <si>
    <t>Proceeds from exercise of stock options</t>
  </si>
  <si>
    <t>Payments related to tax withholding for share-based compensation</t>
  </si>
  <si>
    <t>Net cash (used in) provided by financing activities</t>
  </si>
  <si>
    <t>Effect of exchange rate changes on cash, cash equivalents, and restricted cash</t>
  </si>
  <si>
    <t>Net change in cash, cash equivalents, and restricted cash</t>
  </si>
  <si>
    <t>Cash, cash equivalents, and restricted cash - beginning of period</t>
  </si>
  <si>
    <t>Cash, cash equivalents, and restricted cash - end of period</t>
  </si>
  <si>
    <t>Consolidated Statements of Shareholders' Equity - USD ($) shares in Thousands, $ in Thousands</t>
  </si>
  <si>
    <t>Total</t>
  </si>
  <si>
    <t>Common Stock</t>
  </si>
  <si>
    <t>Additional Paid-in Capital</t>
  </si>
  <si>
    <t>Accumulated Other Comprehensive (Loss) Income</t>
  </si>
  <si>
    <t>Accumulated Deficit</t>
  </si>
  <si>
    <t>Increase (Decrease) in Stockholders' Equity [Roll Forward]</t>
  </si>
  <si>
    <t>Impact from adoption of ASU | Accounting Standards Update 2016-09</t>
  </si>
  <si>
    <t>Balance at January 1, 2017</t>
  </si>
  <si>
    <t>Balance at beginning of period (in shares) at Dec. 31, 2015</t>
  </si>
  <si>
    <t>Balance at beginning of period at Dec. 31, 2015</t>
  </si>
  <si>
    <t>Stock repurchase (in shares)</t>
  </si>
  <si>
    <t>Stock repurchase</t>
  </si>
  <si>
    <t>RSU distributions net of shares for tax withholding (in shares)</t>
  </si>
  <si>
    <t>RSU distributions net of shares for tax withholding</t>
  </si>
  <si>
    <t>Stock option exercises (in shares)</t>
  </si>
  <si>
    <t>Stock option exercises</t>
  </si>
  <si>
    <t>Unrealized gain on derivative instruments, net of tax benefit</t>
  </si>
  <si>
    <t>Foreign currency translation adjustments, net of tax expense</t>
  </si>
  <si>
    <t>Balance at end of period (in shares) at Dec. 31, 2016</t>
  </si>
  <si>
    <t>Balance at end of period at Dec. 31, 2016</t>
  </si>
  <si>
    <t>Impact from adoption of ASU | Accounting Standards Update 2016-16</t>
  </si>
  <si>
    <t>Issuance of common stock associated with business combinations (in shares)</t>
  </si>
  <si>
    <t>Issuance of common stock associated with business combinations</t>
  </si>
  <si>
    <t>Balance at end of period (in shares) at Dec. 31, 2017</t>
  </si>
  <si>
    <t>Balance at end of period at Dec. 31, 2017</t>
  </si>
  <si>
    <t>Impact from adoption of ASU | Accounting Standards Update 2014-09</t>
  </si>
  <si>
    <t>Impact from adoption of ASU | Accounting Standards Update 2018-02</t>
  </si>
  <si>
    <t>Balance at end of period (in shares) at Dec. 31, 2018</t>
  </si>
  <si>
    <t>Balance at end of period at Dec. 31, 2018</t>
  </si>
  <si>
    <t>Consolidated Statements of Shareholders' Equity (Parenthetical) - USD ($) $ in Thousands</t>
  </si>
  <si>
    <t>Statement of Stockholders' Equity [Abstract]</t>
  </si>
  <si>
    <t>Income tax (expense) benefit related to unrealized gains (losses) on derivative instruments recorded in other comprehensive loss</t>
  </si>
  <si>
    <t>Income tax benefit (expense) related to foreign currency translation adjustments</t>
  </si>
  <si>
    <t>Basis of Presentation and Summary of Significant Accounting Policies</t>
  </si>
  <si>
    <t>Accounting Policies [Abstract]</t>
  </si>
  <si>
    <t xml:space="preserve">Basis of Presentation and Summary of Significant Accounting Policies Principal Business Syneos Health, Inc. (the “Company”) is a global end-to-end outsourcing biopharmaceutical solutions organization. The Company operates under two reportable segments, Clinical Solutions and Commercial Solutions, and derives its revenue through a suite of services designed to enhance its customers’ ability to successfully develop, launch, and market their products. The Company offers its solutions on both a standalone and integrated basis with biopharmaceutical development and commercialization services ranging from Phase I-IV clinical trial services to services associated with the commercialization of biopharmaceutical products. The Company’s customers include small, mid-sized, and large companies in the pharmaceutical, biotechnology, and medical device industries. Organization On August 13, 2010 , the Company was incorporated in the State of Delaware for the purpose of acquiring the outstanding equity of INC Research, Inc. through INC Research Intermediate, LLC, ("INC Intermediate") a wholly-owned subsidiary of the Company. On November 7, 2014, in conjunction with the initial public offering ("IPO"), the Company effected a corporate reorganization, whereby INC Intermediate was merged with and into the Company. On August 1, 2017, the Company completed the merger (the “Merger”) with Double Eagle Parent, Inc. (“inVentiv”), the parent company of inVentiv Health, Inc. Upon closing, inVentiv was merged with and into the Company, with the Company continuing as the surviving corporation. Following the Merger, the Company amended and restated its certificate of incorporation to change its name from “INC Research Holdings, Inc.” to “Syneos Health, Inc.” effective as of January 4, 2018. Beginning August 1, 2017, inVentiv’s results of operations are included in the accompanying audited consolidated financial statements. For additional information related to the Merger, see "Note 3 - Business Combinations ." Principles of Consolidation The accompanying consolidated financial statements have been prepared in accordance with accounting principles generally accepted in the United States of America ("U.S. GAAP"), and include the accounts and results of operations of the Company and its controlled subsidiaries. All intercompany balances and transactions have been eliminated. Use of Estimates The preparation of the consolidated financial statements in conformity with U.S. GAAP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but are not limited to, determining the fair value of goodwill and intangible assets and their potential impairment, useful lives of tangible and intangible assets, useful lives of assets subject to capital leases, allowances for doubtful accounts, potential future outcomes of events for which income tax consequences have been recognized in the Company’s consolidated financial statements or tax returns, valuation of allowances for deferred tax assets, fair value of share-based compensation and its recognition period, claims and insurance and self-insurance accruals, loss contingencies, fair value of derivative instruments and related hedge effectiveness, fair value of contingent tax sharing obligations, and judgments related to revenue recognition, among others. In addition, estimates and assumptions are used in the accounting for the Merger and other business combinations, including the fair value and useful lives of acquired tangible and intangible assets and the fair value of assumed liabilities. The Company evaluates its estimates and assumptions on an ongoing basis and bases its estimates on historical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Business Combinations The Company accounts for business combinations in accordance with ASC Topic 805, Business Combinations , using the acquisition method of accounting. The purchase price, or total consideration transferred, is determined as the fair value of assets exchanged, equity instruments issued, and liabilities assumed at the acquisition date. The acquisition method of accounting requires that the identifiable assets acquired, the liabilities assumed, and any non-controlling interest in the acquiree are measured and recorded at their fair values on the date of a business combination. Goodwill represents the excess of the purchase price over the estimated fair value of the net assets acquired, including the amount assigned to identifiable intangible assets. Acquisition-related costs are expensed as incurred. The audited consolidated financial statements reflect the results of operations of the acquiree from the date of the acquisition. For additional information, see "Note 3 - Business Combinations ." Foreign Currency Translation and Transactions The majority of the Company's foreign subsidiaries maintain their accounting records in their local currency which is determined to be their functional currency. All of the assets and liabilities of these subsidiaries are converted to U.S. dollars at the exchange rate in effect at the balance sheet date, and equity accounts are carried at historical exchange rates. Revenue and expenses are translated at average exchange rates in effect during each reporting period. The net effect of foreign currency translation adjustments is included in shareholder's equity as a component of accumulated other comprehensive loss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current period earnings as incurred and are included in other expense, net in the accompanying consolidated statements of operations. Comprehensive (Loss) Income The Company has elected to present comprehensive (loss) income and its components as a separate financial statement. Other comprehensive (loss) income refers to revenue, expenses, gains, and losses that under U.S. GAAP are recorded as an element of shareholders' equity but are excluded from net income (loss). The Company's other comprehensive (loss) income consists of foreign currency translation adjustments, net of applicable taxes, resulting from the translation of foreign subsidiaries with functional currencies other than the U.S. dollar and the effective portions of the unrealized gains or losses associated with derivative instruments designated and accounted for as hedging instruments. Cash and Cash Equivalents Cash and cash equivalents consist of demand deposits with banks and other financial institutions and highly liquid investments with an original maturity of three months or less at the date of purchase. Cash and cash equivalents are carried at cost, which approximates their fair value. Certain of our subsidiaries participate in a notional cash pooling arrangement to manage global liquidity requirements. The parties to the arrangement combine their cash balances in pooling accounts with the ability to offset bank overdrafts of one subsidiary against positive cash account balances maintained in another subsidiary’s bank account at the same financial institution. The net cash balance related to this pooling arrangement is included in cash, cash equivalents, and restricted cash in the accompanying consolidated balance sheet. The Company’s net cash pool position consisted of the following (in thousands): December 31, 2018 December 31, 2017 Gross cash position $ 206,715 $ 195,376 Less: cash borrowings (199,784 ) (88,226 ) Net cash position $ 6,931 $ 107,150 Restricted Cash Restricted cash represents cash and term deposits held as security over bank deposits, lease guarantees, and insurance obligations that are restricted as to withdrawal or use. Restricted cash is classified as a current or long-term asset based on the timing and nature of when and how the cash is expected to be used or when the restrictions are expected to lapse. As of December 31, 2018 and 2017, restricted cash balances were $2.1 million and $0.7 million , respectively. Fair Value The Company records certain assets and liabilities at fair value in accordance with ASC Topic 820, Fair Value Measurement (see "Note 7 -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is guidance also specifies a fair value hierarchy that distinguishes between valuation assumptions developed based on market data obtained from independent external sources and the reporting entity's own assumptions. In accordance with this guidance, fair value measurements are classified under the following hierarchy: Level 1 — Unadjusted quoted prices in active markets for identical instruments; Level 2 — Quoted prices for similar instruments in active markets; quoted prices for identical or similar instruments in markets that are not active; and model-derived valuations in which all significant inputs or significant value-drivers are observable in active markets; and Level 3 — Model-derived valuations in which one or more significant inputs or significant value-drivers are unobservable. Fair value measurements are classified according to the lowest level input or value-driver that is significant to the valuation. When available, the Company uses quoted market prices to determine fair value and classifies such instruments within the Level 1 category. In cases where market prices are not available, the Company estimates fair value using observable market inputs, in which case the measurements are classified within Level 2. If quoted or observable market prices are not available, fair value estimates are based upon valuation techniques in which one or more significant inputs are unobservable, including internally developed models. These measurements are classified within the Level 3 category. Derivative Financial Instruments The Company uses interest rate swaps designated as cash flow hedges to manage exposure to variable interest rates on its debt obligations. The Company designates its interest rate swaps as cash flow hedges because they are executed to hedge the Company's exposure to the variability in expected future cash flows that are attributable to changes in interest rates. Derivative financial instruments are measured at fair value and recognized in the accompanying consolidated balance sheets in prepaid expenses, and other current assets, other long-term assets, accrued expenses, and other long-term liabilities, as disclosed in "Note 6 - Derivatives ." The fair value of interest rate swaps is determined using the market standard methodology of discounted future variable cash receipts. The variable cash receipts are determined by discounting the future expected cash receipts that would occur if variable interest rates rise above the fixed rate of the swaps. The variable interest rates used in the calculation of projected receipts on the swap are based on an expectation of future interest rates derived from observable market interest rate curves and volatilities. Changes in the fair value of derivative instruments designated as hedging instruments are recorded each period according to the determination of the derivative's effectiveness. The effective portion of changes in the fair value of derivatives designated as cash flow hedges is recorded in accumulated other comprehensive loss and subsequently reclassified into earnings in the period during which the hedged transaction is recognized in earnings. The ineffective portion of the change in fair value of the derivatives is recognized as non-operating income or expense immediately when incurred and included in interest expense in the accompanying consolidated statements of operations. Allowance for Doubtful Accounts The Company maintains a credit approval process and makes judgments in connection with assessing its customers' ability to pay throughout the contractual obligation period. Despite this assessment, from time to time, customers are unable to meet their payment obligations. The Company monitors customers' credit worthiness and applies judgment in establishing a provision for estimated credit losses based on historical experience, current receivables aging, and identified customer-specific circumstances that would affect the customers' ability to meet their obligation. Property and Equipment Property and equipment primarily consists of furniture, vehicles, software, office equipment, computer equipment, and lab equipment. Purchased and constructed property and equipment is initially recorded at historical cost plus the estimated value of any associated legally or contractually required retirement obligations. Property and equipment acquired in a business combination are recorded based on the estimated fair value as of the acquisition date. The Company leases vehicles for certain sales representatives in the Commercial Solutions segment. These leases are classified and accounted for as capital leases in accordance with ASC Topic 840, Leases . For further information about lease arrangements, see "Note 5 - Leases ." Property and equipment assets are depreciated using the straight-line method over the respective estimated useful lives as follows: Useful Life Buildings 39 years Furniture and fixtures 7 years Equipment 5 to 10 years Computer equipment and software 3 years Vehicles Lesser of lease term or the estimated economic life of the leased asset Leasehold improvements Lesser of remaining life of lease or the useful life of the asset Expenditures for repairs and maintenance are expensed as incurred and expenditures for major improvements that increase the functionality or extend the useful life of the asset are capitalized and depreciated over the estimated useful life of the asset. The Company capitalizes costs of computer software obtained for internal use and amortizes these costs on a straight-line basis over the estimated useful life of the product, not to exceed three years. Software cloud computing arrangements containing a software license are accounted for consistently with the acquisition of other software licenses. In the event such an arrangement does not contain a software license, the Company accounts for the arrangement as a service contract. The Company reviews property and equipment for impairment whenever facts and circumstances indicate that the carrying amounts of these assets might not be recoverable. For assessment purposes, property and equipment are grouped with other assets and liabilities at the lowest level of which identifiable cash flows are largely independent of the cash flows of other assets and liabilities. Recoverability of the carrying amount of the asset group to be held is assessed by comparing the carrying amount of the asset group to the estimated undiscounted future net cash flows expected to be generated by this asset group. If the carrying value of the asset group is not recoverable and exceeds its fair value, an impairment charge is recognized for the amount by which the carrying amount of the asset group exceeds its fair value. Leases The Company accounts for leased properties under the provisions of ASC Topic 840, Leases . The Company evaluates each lease for classification as either a capital lease or an operating lease. Under lease arrangements that are classified as capital leases, the Company records property as part of its property and equipment assets, and a capital lease obligation in an amount equal to the lesser of the present value of the minimum lease payments to be made over the life of the lease at the beginning of the lease term, or the fair value of the leased property. The property under capital lease is amortized on a straight-line basis as a charge to depreciation expense over the lesser of the lease term, as defined, or the economic life of the leased property. The Company’s capital lease assets consist primarily of vehicles that the Company leases for certain sales representatives in the Commercial Solutions segment. The majority of the Company's operations are conducted in premises occupied under lease agreements containing predominantly reasonable and standard market terms. The Company, at its option, can renew a substantial portion of the leases at defined terms or at the then fair rental rates for various periods. Office facilities leases are classified and accounted for as operating leases. The Company records rent expense for its operating leases with contractual rent increases on a straight-line basis from the "lease commencement date" as specified in the lease agreement until the end of the lease term. Goodwill and Intangible Assets Goodwill represents the excess of purchase price over the estimated fair value of net assets acquired, including the amount assigned to identifiable intangible assets, in business combinations. In accordance with ASC Topic 350, Intangibles - Goodwill and Other , goodwill is not subject to amortization but must be tested for impairment annually or more frequently if events or changes in circumstances indicate that goodwill might be impaired. Goodwill is tested for impairment at the reporting unit level, which is one level below the operating segment level. This test requires the Company to determine if the implied fair value of the reporting unit's goodwill is less than its carrying amount. As of October 1, 2018 and December 31, 2018 , the Company had assigned goodwill to five reporting units. The Company's goodwill is principally related to the Merger completed in August 2017. The Company completed an annual impairment test as of October 1, 2018 for all of its reporting units, determining that there were no impairments. Intangible assets consist primarily of backlog, customer relationships, and trademarks. The Company amortizes intangible assets related to customer relationships and trademarks on a straight-line basis over the estimated useful life of the asset. Intangible assets related to backlog are amortized based on the Company’s expectations of when revenue associated with the backlog is expected to be earned. The Company reviews intangible assets at the end of each reporting period to determine if facts and circumstances indicate that the useful life is shorter than originally estimated or that the carrying amount of the assets might not be recoverable. If such facts and circumstances exist, the Company assesses the recoverability of identified assets by comparing the projected undiscounted net cash flows associated with the related asset or group of assets over their remaining lives to their respective carrying amounts. Impairments, if any, are based on the excess of the carrying amount over the fair value of those assets and occur in the period in which the impairment determination is made. As of December 31, 2018 and 2017 , the weighted average estimated useful lives of the Company's intangible assets were as follows: December 31, 2018 December 31, 2017 Customer relationships 9.9 years 9.2 years Acquired backlog 2.2 years 2.2 years Trademarks 4.2 years 3.5 years No intangible asset impairment charges were recorded for the years ended December 31, 2018 or 2016. In connection with the Merger, the Company’s relaunched its operations under a new brand name in January 2018. As a result, the Company determined that the useful life of the intangible asset related to the INC Research trademark that had a carrying value of $35.0 million was no longer indefinite as of August 1, 2017. Based on this change in circumstances, the Company tested the asset for impairment and recorded a $30.0 million impairment charge during the third quarter of 2017, with the remaining value fully amortized over five months . In addition, the Company assigned a value of $8.8 million to the inVentiv Health trade name in connection with the Merger, which was amortized over the same five month period. As of December 31, 2017, these trademarks were fully amortized. For additional information regarding the carrying values of intangible assets, see "Note 2 - Financial Statement Details ." Contingencies In the normal course of business, the Company periodically becomes involved in various proceedings and claims, including investigations, disputes, litigations, and regulatory matters that are incidental to its business. The Company evaluates the likelihood of an unfavorable outcome of all legal and regulatory matters to which it is a party and records accruals for loss contingencies related to these matters when it is probable that a liability has been incurred and the amount of the loss can be reasonably estimated. Gain contingencies are not recognized until realized. Legal fees are expensed as incurred. Because these matters are inherently unpredictable, and unfavorable developments or resolutions can occur, assessing contingencies is highly subjective and requires judgments about future events. These judgments and estimates are based, among other factors, on the status of the proceedings, the merits of the Company’s defenses, and the consultation with in-house and external counsel. The Company regularly reviews contingencies to determine whether its accruals and related disclosures are adequate. Although the Company believes that it has substantial defenses in these matters, the amount of losses incurred as a result of actual outcomes may differ significantly from the Company’s estimates. Self-Insured and Other Insurance Risks Reserves The Company carries insurance coverage for protection of its assets and operations from certain risks including automobile liability, general liability, real property, workers’ compensation coverage, directors’ and officers’ liability, employee healthcare benefits and other coverages the Company believes are customary to the industry. The Company’s exposure to loss for insurance and benefit claims is generally limited to the per incident deductible under the related insurance policy. The Company retains the risk with respect to the self-insured portion of the above programs. For the self-insured retention limits, the Company estimates and accrues the liability for unpaid claims and associated expenses, including for losses incurred but not yet reported. The estimates are based on a number of factors, including the number of asserted claims and reported incidents, estimates of losses for these claims based on recent and historical settlement amounts, estimates of incurred but not yet reported claims based on historical experience, and estimates of amounts recoverable under the commercial insurance policies. A significant number of these claims typically take several years to develop and even longer to ultimately settle. The Company reviews and adjusts its self-insured reserves at each reporting period, with changes recognized in current period earnings. For further information regarding self-insured reserve accruals and balances, see "Note 19 - Commitments and Contingencies." Revenue Recognition The Company adopted ASC 606 - Revenue from Contracts with Customers and all related amendments (“new revenue standard” or “ASC 606”) on January 1, 2018 using the modified retrospective method for all contracts not completed as of the date of adoption. The reported results for the year ended December 31, 2018 reflect the application of ASC 606, while the reported results for the years ended December 31, 2017 and 2016 were prepared under ASC 605 - Revenue Recognition and other authoritative guidance in effect for those periods. Revenue Recognition under ASC 606 In accordance with ASC 606, revenue is recognized when, or as, a customer obtains control of promised services. The amount of revenue recognized reflects the consideration to which the Company expects to be entitled to receive in exchange for these services. A performance obligation is a promise (or a combination of promises) in a contract to transfer distinct goods or services to a customer and is the unit of accounting under ASC 606 for the purposes of revenue recognition. A contract’s transaction price is allocated to each separate performance obligation based upon the standalone selling price and is recognized as revenue, when, or as, the performance obligation is satisfied. The majority of the Company’s Clinical Solutions segment contracts have a single performance obligation because the promise to transfer individual services is not separately identifiable from other promises in the contracts, and therefore, is not distinct. For contracts with multiple performance obligations, the contract’s transaction price is allocated to each performance obligation using the best estimate of the standalone selling price of each distinct good or service in the contract. The majority of the Company's revenue arrangements are service contracts that range in duration from a few months to several years. Substantially all of the Company’s performance obligations, and associated revenue, are transferred to the customer over time. The Company generally receives compensation based on measuring progress toward completion using anticipated project budgets for direct labor and prices for each service offering. The Company is also reimbursed for certain third party pass-through and out-of-pocket costs.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s of revenue recognition, variable consideration is assessed on a contract-by-contract basis and the amount included in the transaction price is estimated based on the assessment of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Most of the Company's contracts can be terminated by the customer without cause with a 30 -day notice.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Changes in the scope of work are common, especially under long-term contracts, and generally result in a renegotiation of future contract pricing terms and change in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 Capitalized Costs The Company capitalizes certain costs associated with commissions and bonuses paid to its employees in the Clinical Solutions segment because these costs are incurred in obtaining contracts that have a term greater than one year. Capitalized costs are included in prepaid expenses and other current assets and other long-term assets in the accompanying consolidated balance sheets. The Company amortizes these costs in a manner that is consistent with the pattern of revenue recognition described below. The Company expenses obtainment costs for contracts that have a term of one year or less. Additionally, certain fulfillment costs in the Commercial Solutions segment are capitalized and amortized through the end of the accounting contract term. As of December 31, 2018 capitalized costs incurred to obtain or fulfill contracts with customers was $19.9 million . During the year ended December 31, 2018 , the Company amortized $18.8 million of capitalized costs. Clinical Solutions The Company’s Clinical Solutions segment provides solutions to address the clinical development needs of customers. The Company provides total biopharmaceutical program development through the full service platform, while also providing discrete services for any part of a trial, primarily through the Strategic Resourcing Group, Early Stage services, and Real World and Late Phase (“RWLP”) services. The services provided via the full service platform and RWLP platforms generally span several years and a significant benefit to the customer is provided by integrating those services provided by the Company’s employees as well as those performed by third parties. Because the Company's full service platform services provide a significant benefit to the customer, for revenue recognition purposes there is one performance obligation. Revenue is recognized over time using an input measure of progress. The input measure reflects costs (including investigator payments and pass-through costs) incurred to date relative to total estimated costs to complete (“cost-to-cost measure of progress”). Under the cost-to-cost measure of progress methodology, revenue is recorded proportionally to costs incurred. Contract costs principally include direct labor, investigator payments, and pass-through costs. The estimate of total revenue and costs at completion requires significant judgment. Contract estimates are based on various assumptions to project future outcomes of events that often span several years. These estimates are reviewed periodically and any adjustments are recognized on a cumulative catch up basis in the period they become known. The remaining service offerings within the Clinical Solutions segment are generally short-term, month-to-month contracts, time and materials basis contracts, or provide a series of distinct services that are substantially the same and have the same pattern of transfer to the customer (“series”). As such, revenue for these service offerings is generally recognized as services are performed for the amount the Company estimates it is entitled to for the period, similar to the pattern of recognition under ASC 605. For contracts billed on a fixed price basis, revenue is recognized over time based on the proportion of labor costs expended to total labor costs expected to complete the contract performance obligation. Unsatisfied Performance Obligations As of December 31, 2018 , the total aggregate transaction price allocated to the unsatisfied performance obligations under contracts with a contract term greater than one year and which are not accounted for as a series pursuant to ASC 606 was $5.33 billion . This amount includes revenue associated with reimbursable out-of-pocket expenses. The Company expects to recognize revenue over the remaining contract term of the individual projects, with contract terms generally ranging from one to five years. The amount of unsatisfied performance obligations is presented net of any constraints and as a result, is lower than the potential contractual revenue. Specifically, contracts that do not commence within a certain period of time require the Company to undertake numerous activities to fulfill these performance obligations, including various activities that are outside of the Company’s control. Accordingly, such contracts have been excluded from the unsatisfied performance obligations balance presented above. Commercial Solutions Services The Company’s Commercial Solutions segment provides a broad </t>
  </si>
  <si>
    <t>Financial Statement Details</t>
  </si>
  <si>
    <t>Organization, Consolidation and Presentation of Financial Statements [Abstract]</t>
  </si>
  <si>
    <t>Financial Statement Details Accounts Receivable and Unbilled Services, net Accounts receivable and unbilled services, net of allowance for doubtful accounts, consisted of the following (in thousands): December 31, 2018 December 31, 2017 Accounts receivable billed $ 733,142 $ 652,061 Less allowance for doubtful accounts (4,587 ) (9,076 ) Accounts receivable billed, net 728,555 642,985 Accounts receivable unbilled 422,860 373,003 Contract assets 105,316 — Accounts receivable billed and unbilled services, net $ 1,256,731 $ 1,015,988 The following table summarizes the changes in the allowance for doubtful accounts (in thousands): Years Ended December 31, 2018 2017 2016 Balance at the beginning of the period $ (9,076 ) $ (5,884 ) $ (3,557 ) Current year (provision) recovery 4,589 (4,167 ) (2,570 ) Write-offs, net of recoveries and the effects of foreign currency exchange (100 ) 975 243 Balance at the end of the period $ (4,587 ) $ (9,076 ) $ (5,884 ) Accounts Receivable Factoring Arrangement In May 2017, the Company entered into an accounts receivable factoring agreement to sell certain eligible unsecured trade accounts receivable, without recourse, to an unrelated third-party financial institution for cash. For the year ended December 31, 2018 , the Company factored $251.9 million of trade accounts receivable on a non-recourse basis and received $250.4 million in cash proceeds from the sale. The fees associated with this transaction were insignificant. The Company did not sell any trade accounts receivables under this agreement during the year ended December 31, 2017 . Property and Equipment, net Property and equipment, net of accumulated depreciation, consisted of the following (in thousands): December 31, 2018 December 31, 2017 Software $ 91,040 $ 65,102 Vehicles 55,293 38,938 Computer equipment 82,280 61,659 Leasehold improvements 69,632 58,975 Office furniture, fixtures, and equipment 24,006 19,317 Buildings and land 4,348 4,552 Assets not yet placed in service 11,011 29,215 Property and equipment, gross 337,610 277,758 Less: accumulated depreciation (154,124 ) (97,346 ) Property and equipment, net $ 183,486 $ 180,412 As of December 31, 2018 and December 31, 2017 , the gross book value of vehicles under capital leases was $55.3 million and $38.9 million and accumulated depreciation was $17.6 million and $7.6 million , respectively. For the year ended December 31, 2018 and 2017 , amortization charges related to these assets, net of rebates, were $14.5 million and $5.9 million , respectively, and are included in depreciation on the accompanying consolidated statements of operations. Goodwill and Intangible Assets The changes in carrying amount of goodwill were as follows (in thousands): Total Clinical Commercial Balance at December 31, 2016: Gross carrying amount $ 568,668 $ 560,644 $ 8,024 Accumulated impairment losses (a) (16,166 ) (8,142 ) (8,024 ) Goodwill, net of accumulated impairment losses 552,502 552,502 — 2017 Activity: Business combinations 3,733,495 2,240,971 1,492,524 Impact of foreign currency translation and other 6,574 7,360 (786 ) Balance at December 31, 2017: Gross carrying amount 4,308,737 2,808,975 1,499,762 Accumulated impairment losses (a) (16,166 ) (8,142 ) (8,024 ) Goodwill net of accumulated impairment losses 4,292,571 2,800,833 1,491,738 2018 Activity: Business combinations (b) 65,308 (5,692 ) 71,000 Impact of foreign currency translation (24,720 ) (22,338 ) (2,382 ) Balance at December 31, 2018: Gross carrying amount 4,349,325 2,780,945 1,568,380 Accumulated impairment losses (a) (16,166 ) (8,142 ) (8,024 ) Goodwill net of accumulated impairment losses $ 4,333,159 $ 2,772,803 $ 1,560,356 (a) Accumulated impairment losses associated with the Clinical Solutions segment were recorded prior to 2016 and related to the former Phase I Services segment, now a component of the Clinical Solutions segment. Accumulated impairment losses associated with the Commercial Solutions segment were recorded prior to 2016 and related to the former Global Consulting segment, now a component of the Commercial Solutions segment. No impairment of goodwill was recorded for the years ended December 31, 2018 or 2017 . (b) Amount represents measurement period adjustments to goodwill recognized in connection with the Merger and goodwill recognized in connection with an acquisition. Goodwill associated with these transactions is not deductible for income tax purposes. Refer to "Note 3 - Business Combinations" for further information. Intangible assets, net consisted of the following (in thousands): December 31, 2018 December 31, 2017 Gross Accumulated Amortization Net Gross Accumulated Amortization Net Customer relationships $ 1,484,704 $ (403,854 ) $ 1,080,850 $ 1,440,178 $ (266,158 ) $ 1,174,020 Acquired backlog 136,428 (100,838 ) 35,590 137,442 (42,095 ) 95,347 Trademarks 31,159 (13,987 ) 17,172 32,428 (15,745 ) 16,683 Intangible assets, net $ 1,652,291 $ (518,679 ) $ 1,133,612 $ 1,610,048 $ (323,998 ) $ 1,286,050 The identifiable intangible assets are amortized over their estimated useful lives. The future estimated amortization expense for intangible assets is expected to be as follows (in thousands): Fiscal Year Ending: 2019 $ 165,751 2020 149,054 2021 131,716 2022 126,333 2023 123,821 2024 and thereafter 436,937 Total $ 1,133,612 Accrued Expenses Accrued expenses consisted of the following (in thousands): December 31, 2018 December 31, 2017 Compensation, including bonuses, fringe benefits, and payroll taxes $ 193,641 $ 215,657 Professional fees, investigator fees, and pass-through costs 230,397 132,356 Rebates to customers 23,391 27,930 Contingent tax-sharing obligations assumed through business combinations, current portion 11,907 22,345 Income taxes 30,761 16,810 Restructuring and other costs, current portion 10,592 13,280 Interest expense 8,278 9,399 Facility-related obligations 9,288 8,943 Other liabilities 45,272 53,583 Total accrued liabilities $ 563,527 $ 500,303 Accumulated other comprehensive loss, net of taxes Accumulated other comprehensive loss, net of taxes consisted of the following (in thousands): December 31, 2018 December 31, 2017 Foreign currency translation adjustments $ (80,955 ) $ (23,514 ) Unrealized (loss) gain on derivative instruments (7,240 ) 1,129 Accumulated other comprehensive loss $ (88,195 ) $ (22,385 ) Changes in accumulated other comprehensive loss, net of tax were as follows (in thousands): Unrealized gain (loss) on derivative instruments, net of tax Foreign currency translation adjustments, net of tax Total Balance at December 31, 2016 $ 1,106 $ (43,356 ) $ (42,250 ) Other comprehensive gain before reclassifications 443 19,842 20,285 Amount of gain reclassified from accumulated other comprehensive loss into statement of operations (420 ) — (420 ) Net current period other comprehensive gain, net of tax 23 19,842 19,865 Balance at December 31, 2017 1,129 (23,514 ) (22,385 ) Reclassification of income tax benefit due to adoption of ASU 2018-02 256 3,594 3,850 Balance at January 1, 2018 1,385 (19,920 ) (18,535 ) Other comprehensive loss before reclassifications (7,807 ) (61,035 ) (68,842 ) Amount of gain reclassified from accumulated other comprehensive loss into the statement of operations (818 ) — (818 ) Net current period other comprehensive loss, net of tax (8,625 ) (61,035 ) (69,660 ) Balance at December 31, 2018 $ (7,240 ) $ (80,955 ) $ (88,195 ) Amounts reported in accumulated other comprehensive loss related to derivatives will be reclassified to interest expense as interest payments are made on the Company’s term loan. Amounts to be reclassified into interest expense in the next 12 months are expected to be insignificant. The tax effects allocated to each component of other comprehensive loss for the year ended December 31, 2018 were as follows (in thousands): Before-Tax Amount Tax Benefit Net-of-Tax Amount Foreign currency translation adjustments $ (61,035 ) $ — $ (61,035 ) Unrealized loss on derivative instruments: Unrealized loss arising during period (8,577 ) 770 (7,807 ) Reclassification adjustment of realized gains to net income (830 ) 12 (818 ) Net unrealized loss on derivative instruments (9,407 ) 782 (8,625 ) Other comprehensive loss $ (70,442 ) $ 782 $ (69,660 ) The tax effects allocated to each component of other comprehensive income for the year ended December 31, 2017 were as follows (in thousands): Before-Tax Amount Tax (Expense) Benefit Net-of-Tax Amount Foreign currency translation adjustments $ 28,847 $ (9,005 ) $ 19,842 Unrealized gain on derivative instruments: Unrealized gain arising during the period 694 (251 ) 443 Reclassification adjustment of realized gains to net loss (681 ) 261 (420 ) Net unrealized gain on derivative instruments 13 10 23 Other comprehensive income $ 28,860 $ (8,995 ) $ 19,865 Transaction and Integration-Related Expenses Transaction and integration-related expenses consisted of the following (in thousands): Years Ended December 31, 2018 2017 2016 Professional fees $ 56,207 $ 68,967 $ 2,975 Share-based compensation expense — 31,327 — Debt modification and related expenses 1,726 5,255 168 Integration and personnel retention-related costs 18,475 28,616 — Fair value adjustments to contingent obligations (11,590 ) (12,276 ) — Other 23 1,926 — Total transaction and integration-related expenses $ 64,841 $ 123,815 $ 3,143 Other Income (Expense), Net Other income (expense), net consisted of the following (in thousands): Years Ended December 31, 2018 2017 2016 Net realized foreign currency gain (loss) $ 10,452 $ (10,833 ) $ 12,357 Net unrealized foreign currency gain (loss) 16,165 (7,912 ) (20,681 ) Other, net 1,627 (1,101 ) (678 ) Total other income (expense), net $ 28,244 $ (19,846 ) $ (9,002 ) Supplemental disclosure of cash flow information The following table provides details of supplemental cash flow information (in thousands): Years Ended December 31, 2018 2017 2016 Cash paid for income taxes, net of refunds $ 2,042 $ 13,300 $ 24,337 Cash paid for interest $ 131,827 $ 64,949 $ 11,627 Supplemental disclosure of noncash investing and financing activities Fair value of shares issued and share-based awards assumed in business combinations $ — $ 2,769,471 $ — Fair value of contingent consideration related to business combinations $ 4,353 $ — $ — Purchases of property and equipment included in liabilities $ 14,075 $ 14,801 $ 7,157 Vehicles acquired through capital lease agreements $ 30,374 $ 8,730 —</t>
  </si>
  <si>
    <t>Business Combinations</t>
  </si>
  <si>
    <t>Business Combinations [Abstract]</t>
  </si>
  <si>
    <t>Business Combinations inVentiv Health Merger On August 1, 2017 (the “Merger Date”), the Company completed the Merger with inVentiv with the Company surviving as the accounting and legal entity acquirer. The Merger was accounted for as a business combination using the acquisition method of accounting in accordance with ASC Topic 805, Business Combinations . The purchase price has been allocated to the tangible assets and identifiable intangible assets acquired and liabilities assumed based upon their fair values. The excess of the purchase price over the tangible and intangible assets acquired and liabilities assumed has been recorded as goodwill. The goodwill in connection with the Merger is primarily attributable to the assembled workforce of inVentiv and the synergies of the Merger. In connection with the Merger, the Company assumed certain contingent tax-sharing obligations of inVentiv. The fair value of the contingent tax-sharing liability is remeasured at the end of each reporting period, with changes in the estimated fair value reflected in earnings until the liability is fully settled. The estimated fair value of the contingent tax-sharing obligations liability was $15.7 million and $50.5 million as of December 31, 2018 and December 31, 2017 , respectively. The liability is included in accrued expenses and other long-term liabilities on the accompanying audited consolidated balance sheets. The results of inVentiv’s operations are included in the Company’s consolidated statements of operations beginning on the Merger Date. Computing a separate measure of inVentiv’s stand-alone profitability for the period after the Merger Date is impracticable. Fair Value of Consideration Transferred The Merger Date fair value of the consideration transferred consisted of the following (in thousands, except for share and per share amounts): Fair value of common stock issued to acquiree stockholders (a) $ 2,753,239 Fair value of replacement share-based awards issued to acquiree employees (b) 16,232 Repayment of term loan obligations and accrued interest (c) 1,736,152 Total consideration transferred $ 4,505,623 (a) Represents the fair value of 49,297,022 shares of the Company’s common stock at $55.85 per share, the closing price per share on the Merger closing date of August 1, 2017. (b) Represents the fair value of replacement share-based awards attributable to pre-combination services. For further information about the valuation of share-based awards, see "Note 10 - Share-Based Compensation." (c) Represents repayment of inVentiv’s term loan obligations and related accrued interest as part of the Merger consideration on the Merger Date. For further information, see "Note 4 - Long-Term Debt Obligations." Allocation of Consideration Transferred The following table summarizes the allocation of the consideration transferred based on management’s estimates of the Merger Date fair values of assets acquired and liabilities assumed, with the excess of the purchase price over the estimated fair values of the identifiable net assets acquired recorded as goodwill (in thousands): Assets acquired: Cash and cash equivalents $ 57,338 Restricted cash 433 Accounts receivable 367,595 Unbilled accounts receivable 262,944 Other current assets 97,922 Property and equipment 114,041 Intangible assets 1,334,200 Other assets 50,052 Total assets acquired 2,284,525 Liabilities assumed: Accounts payable 38,072 Accrued expenses 304,341 Deferred revenue 247,474 Capital leases 40,928 Long-term debt, current and non-current 737,872 Deferred income taxes, net 14,751 Other liabilities 119,480 Total liabilities assumed 1,502,918 Total identifiable assets acquired, net 781,607 Goodwill $ 3,724,016 The goodwill recognized in connection with the Merger was $3.72 billion , of which $2.23 billion was assigned to the Clinical Solutions segment and $1.49 billion to the Commercial Solutions segment. Goodwill generated in the Merger is not deductible for income tax purposes. The following table summarizes the fair value of identified intangible assets and their respective useful lives as of the Merger Date (dollars in thousands): Estimated Fair Value Estimated Useful Life Customer relationships $ 1,169,700 6 years - 11 years Backlog 137,100 5 months - 2 years Trademarks subject to amortization 27,400 5 months - 6 years Total intangible assets $ 1,334,200 Unaudited Pro Forma Financial Information The following unaudited pro forma financial information was derived from the historical financial statements of the Company and inVentiv, and presents the combined results of operations as if the Merger had occurred on January 1, 2016. The pro forma financial information is presented for comparative purposes only and is not necessarily indicative of the results that would have actually occurred had the Merger been completed on January 1, 2016. In addition, the unaudited pro forma financial information does not give effect to any anticipated cost savings, operating efficiencies or other synergies that may result from the Merger, or any estimated costs that have been incurred by the Company to integrate the assets and operations of inVentiv. Consequently, actual results of the Company would differ from the unaudited pro forma financial information presented below (in thousands, except per share data). December 31, 2017 December 31, 2016 Pro forma total revenue $ 4,221,936 $ 4,354,038 Pro forma net loss (58,545 ) (208,013 ) Pro forma loss per share: Basic $ (0.57 ) $ (2.01 ) Diluted $ (0.57 ) $ (2.01 ) The unaudited pro forma adjustments primarily relate to the depreciation of acquired property and equipment, amortization of acquired intangible assets and interest expense and amortization of deferred financing costs related to the new financing arrangements. In addition, the unaudited pro forma net loss for the year ended December 31, 2017 was adjusted to exclude certain merger-related nonrecurring adjustments; these adjustments were included in the year ended December 31, 2016 giving effect to the Merger as if it had occurred on January 1, 2016. The nonrecurring merger-related adjustments include transaction costs, retention and severance payments, share-based compensation expense related to the acceleration of share-based compensation awards and replacement share-based awards, and financing fees. These nonrecurring adjustments to net loss in the aggregate, net of tax effects (where applicable), were $111.8 million and $(111.8) million for the years ended December 31, 2017 and 2016, respectively. Kinapse Acquisition In August 2018, the Company completed the acquisition of Kinapse Topco Limited (“Kinapse”), a provider of advisory and operational solutions to the global life sciences industry. The total purchase consideration was $100.1 million of cash plus assumed debt, net of cash acquired of $4.9 million . The Company recognized $74.8 million of goodwill and $57.3 million of intangible assets, principally customer relationships, as a result of the acquisition. The goodwill is not deductible for income tax purposes. The Company’s assessment of fair value and the purchase price allocation related to this acquisition is preliminary and further adjustments may be necessary as additional information related to the fair values of assets acquired and liabilities assumed is assessed during the measurement period (up to one year from the acquisition date). The operating results from the Kinapse acquisition have been included in the Company’s Commercial Solutions segment from the date of acquisition. The unaudited pro forma financial information was not updated to include this acquisition as the impact would have been insignificant.</t>
  </si>
  <si>
    <t>Long-Term Debt Obligations</t>
  </si>
  <si>
    <t>Debt Disclosure [Abstract]</t>
  </si>
  <si>
    <t>Long-Term Debt Obligations The Company’s debt obligations consisted of the following (in thousands): December 31, 2018 December 31, 2017 Secured Debt Term Loan A due August 2022 $ 975,000 $ 1,000,000 Term Loan B due August 2024 1,221,000 1,550,000 Accounts receivable financing agreement due June 2020 169,400 — Total secured debt 2,365,400 2,550,000 Unsecured Debt 7.5% Senior Unsecured Notes due 2024 403,000 403,000 Total debt obligations 2,768,400 2,953,000 Add: unamortized Senior Notes premium, net of original issue debt discount 32,303 38,656 Less: unamortized deferred issuance costs (13,584 ) (20,722 ) Less: current portion of debt (50,100 ) (25,000 ) Total debt obligations, non-current portion $ 2,737,019 $ 2,945,934 2017 Credit Agreement Concurrent with the completion of the Merger on August 1, 2017 , the Company entered into a Credit agreement (the "2017 Credit Agreement") for: (i) a $1.0 billion Term Loan A facility that matures on August 1, 2022 (“Term Loan A”); (ii) a $1.6 billion Term Loan B facility that matures on August 1, 2024 (“Term Loan B”); and (iii) a five -year $500.0 million revolving credit facility (the “Revolver”) that matures on August 1, 2022. The Company used available cash and the borrowings under the 2017 Credit Agreement to (among other things); (i) repay and extinguish approximately $445.0 million of outstanding loans and obligations under the Company’s previously existing long-term credit facility; (ii) repay approximately $1.74 billion of outstanding obligations under inVentiv’s long-term credit facility; (iii) pay approximately $290.3 million to partially redeem the principal of the 7.5% Senior Unsecured Notes due 2024 (the "Senior Notes") assumed in the Merger, which included an early redemption penalty of $20.3 million ; and (iv) pay fees, premiums, and other transaction expenses related to the Merger. On May 4, 2018 , the Company entered into Amendment No. 1 (the “Repricing Amendment”) to the 2017 Credit Agreement, which, among other things, modified the terms of the 2017 Credit Agreement to reduce by 0.25% overall the applicable margins for alternate base rate (“Base Rate”) loans and Adjusted Eurocurrency Rate (“Eurocurrency Rate”) loans with respect to both Term Loan A and Term Loan B. All obligations under the 2017 Credit Agreement are guaranteed by the Company and certain of the Company's direct and indirect wholly-owned domestic subsidiaries. The obligations under the 2017 Credit Agreement are secured by substantially all of the assets of the Company and the guarantors, including 65% of the capital stock of certain controlled foreign subsidiaries. Beginning on January 31, 2018 through July 31, 2022, the Term Loan A has scheduled quarterly principal payments of the initial principal borrowed of 0.625% , or $6.25 million per quarter in year 1; 1.25% , or $12.5 million per quarter in year 2; 1.875% , or $18.75 million per quarter in year 3; and 2.50% , or $25.0 million per quarter thereafter; with the remaining outstanding principal due on August 1, 2022. During the year ended December 31, 2018 , the Company made mandatory principal repayments of $25.0 million towards its Term Loan A and settled $36.6 million of debt upon the closing of an acquisition. Under the 2017 Credit Agreement, the Company is required to make quarterly principal payments of the initial principal borrowed under the Term Loan B of 0.25% , or $4.0 million per quarter; with the remaining outstanding principal due on August 1, 2024. During the year ended December 31, 2018 , the Company made voluntary prepayments of $329.0 million on the Term Loan B, which was applied against the regularly-scheduled quarterly principal payments. As a result, the Company is not required to make any principal payment on the Term Loan B until maturity in August 2024. In February 2019, the Company made a voluntary prepayment on its Term Loan B of $25.0 million . The term loans and the Revolver bear interest at a rate per annum equal to the adjusted Eurocurrency Rate (“Eurocurrency Rate”) plus an applicable margin or an alternate base rate (“Base Rate”) plus an applicable margin. The Company may select among the Eurocurrency Rate or the Base Rate, whichever is lower, except in circumstances where the Company request a loan with less than a three-day notice. In such cases, the Company must use the Base Rate. The Eurocurrency Rate is equal to LIBOR, subject to adjustment for reserve requirements. The Base Rate is equal to the highest of: (i) the federal funds rate plus 0.50% ; (ii) the Eurocurrency Rate for an interest period of one month plus 1.00% ; (iii) the rate of interest per annum publicly announced from time to time by Credit Suisse as its prime rate; and (iv) 0.00% . Eurocurrency Rate term loans are one, two, three, or six-month loans (or, with permission, twelve-month loans) and interest is due on the last day of each three-month period of the loans. Base Rate term loans have interest due the last day of each three-month period beginning in January 2018. In advance of the last day of the then-current type of loan, the Company may select a new type of loan, so long as it does not extend beyond the term loan’s maturity date. Additionally, the 2017 Credit Agreement permits the Borrower to increase its term loan or Revolver commitments under the term loan facilities and/or revolving credit facility and/or to request the establishment of one or more new term loan facilities and/or revolving facilities in an aggregate amount to be no less than $725.0 million , if certain net leverage requirements are met. The availability of such additional capacity is subject to, among other things, receipt of commitments from existing lenders or other financial institutions. The applicable margins with respect to Base Rate and Eurocurrency Rate borrowings are determined depending on the “First Lien Leverage Ratio” or the "Secured Net Leverage Ratio" (as defined in the 2017 Credit Agreement) and range as follows: Base Rate Eurocurrency Rate Term Loan A 0.25 % - 0.50% 1.25 % - 1.50% Term Loan B 0.75 % - 1.00% 1.75 % - 2.00% Revolver 0.25 % - 0.75% 1.25 % - 1.75% The Company also pays a quarterly commitment fee between 0.25% and 0.375% on the average daily unused balance of the Revolver depending on the “First Lien Leverage Ratio” at the adjustment date. As of December 31, 2018 , the interest rate on the Term Loan A and the Revolver was 4.022% and the interest rate on the Term Loan B was 4.522% . Letters of Credit The Revolver includes letters of credit ("LOCs") with a sublimit of $150.0 million . Fees are charged on all outstanding LOCs at an annual rate equal to the margin in effect on Eurocurrency Rate revolving loans plus fronting fees. The fee is payable quarterly in arrears on the last day of the calendar quarter after the issuance date until the underlying LOC expires. As of December 31, 2018 , there were no outstanding Revolver borrowings and $19.4 million of LOCs outstanding, leaving $480.6 million in available borrowings under the Revolver. In addition, as of December 31, 2018 , the Company had $1.1 million of LOCs that were not secured by the Revolver. Additionally, the lease for the corporate headquarters in Morrisville, North Carolina includes a provision that may require the Company to issue a letter of credit ("LOC") in certain amounts to the landlord based on the debt rating of the Company issued by Moody’s Investors Service (or other nationally-recognized debt rating agency). From June 14, 2017 through June 14, 2020, if the debt rating of the Company is Ba3 or better, no LOC is required, or if the debt rating of the Company is B1 or lower, a LOC equal to 25% of the remaining minimum annual rent and estimated operating expenses (approximately $24.2 million as of December 31, 2018 ) is required to be issued to the landlord. This LOC would remain in effect until the Company’s debt rating was increased to Ba3 and maintained for a twelve -month period. After June 14, 2020, if the debt rating of the Company is Ba2 or better, no LOC is required; if the debt rating is Ba3, a LOC equal to 25% of the then remaining minimum annual rent and estimated operating expenses is required to be issued to the landlord; or if the debt rating of the Company is B1 or lower, a LOC equal to 100% of the then remaining minimum annual rent and estimated operating expenses is required to be issued to the landlord. These LOCs would remain in effect until the Company’s debt rating is Ba2 or better and maintained for a twelve -month period. As of December 31, 2018 (and through the date of this filing), the Company’s debt rating was Ba3 . As such, no LOC is currently required. Any LOC issued in accordance with the aforementioned requirements would be issued under the Company’s Revolver, and would reduce its available borrowing capacity by the same amount accordingly. Debt Covenants The 2017 Credit Agreement contains usual and customary restrictive covenants that, among other things, place limitations on the Company's ability to pay dividends or make other restricted payments; prepay, redeem or purchase debt; incur liens; make loans and investments; incur additional indebtedness; amend or otherwise alter debt and other material arrangements; make acquisitions and dispose of assets; transact with affiliates; and engage in transactions that are not related to the Company's existing business. Each of the restrictive covenants is subject to important exceptions and qualifications that would allow the Company to engage in these activities under certain conditions, including the Company’s ability to: (i) pay dividends each year in an amount up to the greater of (a) 6% of the net cash proceeds received by the Company from any public offering and (b) 5% of the Company’s market capitalization; and (ii) pay unlimited dividends if the Company’s Secured Leverage Ratio (as defined in the 2017 Credit Agreement) is no greater than 3.0 to 1.0 . In addition, with respect to the Term Loan A and Revolver, the 2017 Credit Agreement requires the Company to maintain a maximum First Lien Leverage Ratio (as defined in the 2017 Credit Agreement) of no more than 5.0 to 1.0 as of the last day of each fiscal quarter ending on or before December 31, 2018 (beginning with the first full fiscal quarter ending after the closing date of the 2017 Credit Agreement), and 4.5 to 1.0 from and after March 31, 2019. As of December 31, 2018 , the Company was in compliance with all applicable debt covenants. Accounts Receivable Financing Agreement On June 29, 2018 the Company entered into an accounts receivable financing agreement ( as amended) with a termination date of June 29, 2020, unless terminated earlier pursuant to its terms. Under this agreement, certain of the Company’s consolidated subsidiaries will sell accounts receivable and unbilled services (including contract assets) balances to a wholly-owned, bankruptcy-remote special purpose entity (“SPE”). This consolidated SPE can borrow up to $250.0 million from a third-party lender, secured by liens on certain receivables and other assets of the SPE. The Company has guaranteed the performance of the obligations of existing and future subsidiaries that sell and service the accounts receivable under this agreement. The available borrowing capacity varies monthly according to the levels of the Company’s eligible accounts receivable and unbilled receivables. Loans under this agreement will accrue interest at a reserve-adjusted LIBOR rate or a base rate equal to the highest of (i) the applicable lender’s prime rate, and (ii) the federal funds rate plus 0.50% . The Company may prepay loans upon one business day prior notice and may terminate or reduce the facility limit of the accounts receivable financing agreement with 15 days’ prior notice. As of December 31, 2018 , the Company had $169.4 million of outstanding borrowings under the accounts receivable financing agreement, which is recorded in current portion of long term debt and long term debt, non-current on the accompanying consolidated balance sheet. The remaining maximum capacity available for borrowing under this agreement was $80.6 million as of December 31, 2018 . As of December 31, 2018 , the interest rate on the outstanding borrowings under the accounts receivable financing agreement was 3.522% . 7.5% Senior Unsecured Notes due 2024 As a result of the August 2017 Merger, the Company assumed $675.0 million of Senior Notes. Upon closing of the Merger, the Company immediately redeemed $270.0 million of the principal balance of Senior Notes and paid $20.3 million of the applicable early redemption penalty. Interest on the remaining Senior Notes is payable semi-annually on the first day of April and October of each year and are guaranteed by the Company and certain of the Company's direct and indirect wholly-owned domestic subsidiaries. The Senior Notes are unsecured obligations and will (i) rank equal in right of payment to all of the Company’s existing and future senior unsecured obligations, (ii) be effectively subordinated to the Company’s secured indebtedness, including the 2017 Credit Agreement, to the extent of the value of the assets securing such indebtedness, (iii) rank senior in right of payment to any of the Company’s future indebtedness that is expressly subordinated in right of payment to the Senior Notes and the guarantees and (iv) be structurally subordinated to any existing and future obligations of any subsidiaries of the Company that do not guarantee the Senior Notes. On or after October 1, 2019, the Company may redeem the Senior Notes in whole or in part, at a redemption price equal to the percentage of principal amount set forth below, plus accrued and unpaid interest during the twelve-month period beginning on the first of October of each of the years indicated below: Year Percentage 2019 103.750% 2020 101.875% 2021 and thereafter 100.000% In December 2017, the Company acquired $2.0 million of principal amount of the Senior Notes through an open market purchase for a cash payment of $2.2 million and immediately retired the principal amount. Maturities of Debt Obligations As of December 31, 2018 , the contractual maturities of the Company’s debt obligations (excluding capital leases which are presented in "Note 5 - Leases") were as follows (in thousands): 2019 $ 50,100 2020 244,300 2021 100,000 2022 750,000 2023 — 2024 and thereafter 1,624,000 Less: deferred issuance costs (13,584 ) Senior Notes premium, net of original issue debt discount 32,303 Total long-term debt 2,787,119 Less: current portion of debt (50,100 ) Total debt obligations, non-current portion $ 2,737,019 Debt Extinguishment Costs and Senior Notes Redemption Penalty In August 2017, the Company paid a contractual early redemption penalty of $20.3 million to redeem 40% of the Senior Notes that were assumed in the Merger. In accordance with ASC Topic 805, Business Combinations , the carrying value of the Senior Notes assumed in the Merger was adjusted to estimated fair value, which resulted in an increase of the amount of the Company’s consolidated debt and recognition of a premium on the Senior Notes, of which $20.3 million was allocated to the redeemed portion of the Senior Notes. This portion of the premium offset the early redemption penalty, resulting in no gain or loss on the extinguishment of the Senior Notes. The remaining balance of the premium associated with the fair value adjustment is being amortized as a component of interest expense using the effective interest rate method over the term of the remaining Senior Notes. During the year ended December 31, 2018 , in conjunction with the Repricing Amendment and Term Loan B prepayments, as discussed above, the Company recognized a loss on extinguishment of debt of $4.2 million . During the year ended December 31, 2017 , the Company made voluntary prepayments of $50.0 million against the principal balance of the Term Loan B and as a result recognized a loss on extinguishment of debt of $0.6 million . During the year ended December 31, 2016 , the Company recognized a loss on extinguishment of debt of $0.4 million as a result of the Company's debt reduction activities associated with its previously existing long-term credit facility. Debt Issuance Costs and Debt Discounts The Company recorded debt issuance costs related to its term loans of approximately $13.6 million and $20.7 million as of December 31, 2018 and 2017 , respectively. These costs were recorded as a reduction of the principal balance of the associated debt and are being amortized as a component of interest expense using the effective interest method over the term of the term loans. The Company recorded total debt issuance costs related to its revolving lines of credit of approximately $4.7 million and $5.2 million as of December 31, 2018 and 2017 , respectively. Debt issuance costs associated with the revolving line of credit are included in other assets in the consolidated balance sheets. The debt issuance costs are amortized as a component of interest expense using the effective interest method over the term of the Revolver. Term Loan B borrowings under the 2017 Credit Agreement were issued net of a discount. The Company recorded an additional discount against the Term Loan A borrowings in connection with the Repricing Amendment during 2018. As of December 31, 2018 and 2017 , the balances associated with these discounts were $3.0 million and $1.9 million , respectively, which are being accreted as a component of interest expense using the effective interest rate method over the term of the associated borrowings.</t>
  </si>
  <si>
    <t>Leases</t>
  </si>
  <si>
    <t>Leases [Abstract]</t>
  </si>
  <si>
    <t>Leases Operating Leases The Company leases its office facilities, office equipment, and other assets under non-cancellable operating lease agreements. Operating leases are expensed on a straight-line basis over the term of the lease. The Company's operating lease agreements expire at various dates through October 2031 and may include certain renewal options and escalation clauses. Rent expense under these agreements was $62.9 million , $40.9 million , and $20.7 million for the years ended December 31, 2018 , 2017 , and 2016 , respectively. Capital Leases The Company leases vehicles for certain sales representatives in its Commercial Solutions segment. These lease arrangements are classified and accounted for as capital leases. As of December 31, 2018 and 2017 , the Company had total capital lease obligations related to vehicles under capital leases of $40.6 million and $36.8 million , respectively. Future Minimum Lease Payments As of December 31, 2018 , future minimum rental payments under the Company’s non-cancellable operating leases with terms in excess of one year, and maturities of the future minimum lease payments under capital lease obligations are summarized as follows (in thousands): Fiscal Year Operating Leases Capital Leases 2019 $ 60,384 $ 15,303 2020 49,327 13,597 2021 44,221 9,604 2022 39,059 5,200 2023 31,683 6 2024 and thereafter 125,319 — Total future minimum lease payments (a) (b) $ 349,993 43,710 Less: amounts representing interest and fees (b) (3,145 ) Present value of capital lease obligations (c) 40,565 Less: current portion (13,806 ) Capital lease obligations, non-current portion $ 26,759 (a) Amounts related to leases that are included within our restructuring accrual as of December 31, 2018 have not been included in the table above. For additional information related to the facility restructuring activities, see "Note 8 - Restructuring and Other Costs ." (b) Future capital lease commitments include interest and management fees, which are not recorded on the consolidated balance sheet as of December 31, 2018 and will be expensed as incurred. (c) Capital lease obligations have a weighted average imputed interest rate of approximately 5.7% and mature in various installments through January, 2023 .</t>
  </si>
  <si>
    <t>Derivatives</t>
  </si>
  <si>
    <t>Derivative Instruments and Hedging Activities Disclosure [Abstract]</t>
  </si>
  <si>
    <t>Derivatives In May 2016, the Company entered into interest rate swaps with a combined notional value of $300.0 million in an effort to limit its exposure to variable interest rates on its term loans. The swaps became effective on June 30, 2016 and a portion of the interest rate swaps expired on June 30, 2018, with the remainder expiring on May 14, 2020. As of December 31, 2018 , the remaining notional value of these interest rate swaps was $100.0 million . In June 2018, the Company entered into two floating to fixed interest rate swaps with multiple counterparties to reduce the earnings exposure related to floating interest rates on its Term Loans. The first interest rate swap had an aggregate notional value of $1.22 billion , began accruing interest on June 29, 2018, and expired on December 31, 2018. The second interest rate swap has an aggregate notional value of $1.01 billion , an effective date of December 31, 2018, and will expire on June 30, 2021. The significant terms of these derivatives are substantially the same as those contained within the 2017 Credit Agreement, including monthly settlements with the swap counterparties. Interest rate swaps are designated as hedging instruments. The amounts of hedge ineffectiveness recorded in net income (loss) during the years ended December 31, 2018 , December 31, 2017 and December 31, 2016 were insignificant and were attributable to inconsistencies in certain terms between the interest rate swaps and the Credit Agreements. The Company became a party to certain foreign currency exchange rate forward contracts as a result of an acquisition that have expiration dates through April 2019 and are not designated as hedging instruments. During the year ended December 31, 2018 , the amount of loss recognized in other income (expense), net with respect to these contracts was inconsequential. The fair values of the Company’s derivative financial instruments and the line items on the accompanying consolidated balance sheets to which they were recorded are as follows (in thousands): Balance Sheet Classification December 31, 2018 December 31, 2017 Interest rate swaps - current Prepaid expenses and other current assets $ 1,355 $ 916 Interest rate swaps - non-current Other long-term assets $ 441 $ 1,263 Foreign currency exchange rate swaps - current Accrued expenses $ (138 ) $ — Interest rate swaps - current Accrued expenses $ (3,031 ) $ — Interest rate swaps - non-current Other long-term liabilities $ (6,201 ) $ —</t>
  </si>
  <si>
    <t>Fair Value Measurements</t>
  </si>
  <si>
    <t>Fair Value Disclosures [Abstract]</t>
  </si>
  <si>
    <t>Fair Value Measurements Assets and Liabilities Carried at Fair Value As of December 31, 2018 and 2017 , the Company’s financial assets and liabilities carried at fair value included cash and cash equivalents, trading securities, billed and unbilled accounts receivable (including contract assets), accounts payable, accrued expenses, deferred revenue, assumed contingent obligations, capital leases, liabilities under the accounts receivable financing agreement, and derivative instruments. The fair value of cash and cash equivalents, restricted cash, billed and unbilled accounts receivable (including contract assets), accounts payable, accrued liabilities, deferred revenue, and the liabilities under the accounts receivable financing agreement approximates their respective carrying amounts because of the liquidity and short-term nature of these financial instruments. Financial Instruments Subject to Recurring Fair Value Measurements As of December 31, 2018 , the fair values of the major classes of the Company’s assets and liabilities measured at fair value on a recurring basis were as follows (in thousands): Level 1 Level 2 Level 3 Total Assets: Trading securities (a) $ 14,945 $ — $ — $ 14,945 Derivative instruments (b) — 1,796 — 1,796 Total assets $ 14,945 $ 1,796 $ — $ 16,741 Liabilities: Derivative instruments (b) $ — $ 9,370 $ — $ 9,370 Contingent obligations related to business combinations (c) — — 20,127 20,127 Total liabilities $ — $ 9,370 $ 20,127 $ 29,497 As of December 31, 2017 , the fair value of the major classes of the Company’s assets and liabilities measured at fair value on a recurring basis were as follows (in thousands): Level 1 Level 2 Level 3 Total Assets: Trading securities (a) $ 16,318 $ — $ — $ 16,318 Derivative instruments (b) — 2,179 — 2,179 Total assets $ 16,318 $ 2,179 $ — $ 18,497 Liabilities: Contingent consideration obligations related to business combinations (c) $ — $ — $ 50,480 $ 50,480 Total liabilities $ — $ — $ 50,480 $ 50,480 (a) Represents fair value of investments in mutual funds based on quoted market prices which are used to fund the liability associated with the deferred compensation plan (see "Note 13 - Employee Benefit Plans" for further information). (b) Represents fair value of interest rate swap and foreign currency exchange rate forward contract arrangements (see "Note 6 - Derivatives" for further information). (c) Represents fair value of contingent obligations related to business combinations (see "Note 3 - Business Combinations" for further information). The fair value of these liabilities are determined based on the Company’s best estimate of the probable timing and amount of settlement. The following table presents a reconciliation of changes in the carrying amount of obligations classified as Level 3 for the years ended December 31, 2018 and 2017 (in thousands): Balance at December 31, 2016 $ — Additions 62,756 Changes in fair value recognized in earnings (a) (12,276 ) Balance at December 31, 2017 50,480 Additions 4,353 Changes in fair value recognized in earnings (b) (11,604 ) Payments (23,102 ) Balance at December 31, 2018 $ 20,127 (a) The change in fair value is primarily due to the Tax Act and resulting U.S. corporate tax rate change from 35% to 21%. (b) The change in the fair value is primarily due to the reduction of the transaction tax deduction benefit, which resulted from the increase in taxes payable of $15.1 million related to the base erosion and anti-abuse tax. During the years ended December 31, 2018 and 2017 , there were no transfers of assets or liabilities between Level 1, Level 2 or Level 3 fair value measurements. Financial Instruments Subject to Non-Recurring Fair Value Measurements Certain assets, including goodwill and identifiable intangible assets, are carried on the accompanying audited consolidated balance sheets at cost and are not remeasured to fair value on a recurring basis. These assets are classified as Level 3 fair value measurements within the fair value hierarchy. Goodwill and indefinite-lived intangible assets are tested for impairment annually or more frequently if events or changes in circumstances indicate a triggering event has occurred. The Company tests finite-lived intangible assets for impairment upon the occurrence of certain triggering events. During 2017, the Company recognized approximately $30.0 million of impairment related to intangible assets, as discussed in "Note 1 - Basis of Presentation and Summary of Significant Accounting Policies ." As of December 31, 2018 and December 31, 2017 , assets carried on the balance sheet and not remeasured to fair value on a recurring basis totaled $5.47 billion and $5.58 billion , respectively. Fair Value Disclosures for Financial Instruments Not Carried at Fair Value The Company’s financial instruments not recorded at fair value that are subject to fair value disclosure requirements include long-term borrowings. The estimated fair value of the outstanding term loans and Senior Notes is determined based on the market prices for similar financial instruments or model-derived valuations based on observable inputs. These liabilities were considered to be Level 2 fair value measurements. The estimated fair values of the Company’s outstanding term loans and Senior Notes were as follows (in thousands): December 31, 2018 December 31, 2017 Carrying Value (a) Estimated Fair Value Carrying Value (a) Estimated Fair Value Term Loan A due August 2022 973,218 975,000 1,000,000 1,000,000 Term Loan B due August 2024 1,219,755 1,221,000 1,548,149 1,550,000 7.5% Senior Unsecured Notes due 2024 438,330 423,150 443,507 433,729 (a) The carrying value of the term loan debt is shown net of original issue debt discounts. The carrying value of the Senior Notes is inclusive of unamortized premiums.</t>
  </si>
  <si>
    <t>Restructuring and Other Costs</t>
  </si>
  <si>
    <t>Restructuring and Related Activities [Abstract]</t>
  </si>
  <si>
    <t>Restructuring and Other Costs Merger Related Restructuring During 2017, in connection with the Merger, the Company established a restructuring plan to eliminate redundant positions and reduce its facility footprint worldwide. The Company expects to continue the ongoing evaluations of its workforce and facilities infrastructure needs through 2020 in an effort to optimize its resources. Restructuring and other costs related to the Merger consisted of the following (in thousands): Year Ended December 31, 2018 2017 Employee severance and benefit costs $ 18,021 $ 11,274 Facility and lease termination costs 24,090 2,213 Other merger-related costs 560 2,047 Total merger-related restructuring and other costs $ 42,671 $ 15,534 The Company expects to incur significant costs related to the restructuring of its operations in order to achieve the targeted synergies as a result of the Merger over the next several years. However, the timing and the amount of these costs depends on various factors, including, but not limited to, identifying and realizing synergy opportunities and executing the integration of its combined operations. Non-Merger Restructuring and Other Costs In March 2016, management approved a global plan to eliminate certain positions worldwide in an effort to ensure that the Company's organizational focus and resources were properly aligned with its strategic goals and to continue strengthening the delivery of its growing backlog to customers. Accordingly, the Company made changes to its therapeutic unit structure designed to realign with management focus and optimize the efficiency of its resourcing to achieve its strategic plan and eliminated approximately 200 positions. All actions under this plan were completed by December 31, 2017. In addition, during the third quarter of 2016, the Company also announced the closure of one of its facilities associated with this restructuring. In July 2016, the Company entered into a transition agreement with its former Chief Executive Officer ("CEO") related to the transition to a new CEO as of October 1, 2016. In addition, in September 2016, the Company entered into retention agreements with certain key employees for various dates through September 2017. All payments associated with the CEO transition and retention agreements were completed by August 2018. During the years ended December 31, 2018 and 2017 the Company incurred employee severance costs and facility closure and lease termination costs related to the Company’s non-Merger related restructuring activities. The Company also assumed certain liabilities related to employee severance and facility closure costs as a result of actions taken by inVentiv prior to the Merger. In addition, the Company incurred consulting and other costs related to the continued consolidation of its legal entities and restructuring of its contract management process to meet the requirements of the new revenue recognition accounting standard adopted on January 1, 2018. Restructuring and other costs related to these actions consisted of the following (in thousands): Year Ended December 31, 2018 2017 2016 Employee severance and benefit costs $ 1,922 $ 8,641 $ 6,974 CEO transition and retention costs — 753 4,791 Facility and lease termination costs 1,567 1,331 987 Consulting fees 3,488 4,975 614 Other costs 1,145 2,081 246 Total non-merger related restructuring and other costs: $ 8,122 $ 17,781 $ 13,612 Accrued Restructuring Liabilities The following table summarizes the activity related to the liabilities associated with restructuring and other costs (in thousands): Employee Severance Costs Facility Closure Charges Other Charges Total Balance at December 31, 2015 $ 1,065 $ 3,661 $ — $ 4,726 Expenses incurred 11,765 987 860 13,612 Reclassification of deferred rent — 507 — 507 Payments made (8,135 ) (1,338 ) (780 ) (10,253 ) Balance at December 31, 2016 4,695 3,817 80 8,592 Restructuring liabilities assumed through business combinations 3,362 7,449 — 10,811 Expenses incurred (a) 16,878 1,749 5,801 24,428 Cash payments made (16,077 ) (5,604 ) (5,357 ) (27,038 ) Balance at December 31, 2017 8,858 7,411 524 16,793 Expenses incurred (a) 19,853 22,276 4,615 46,744 Payments made (21,237 ) (12,926 ) (5,087 ) (39,250 ) Balance at December 31, 2018 $ 7,474 $ 16,761 $ 52 $ 24,287 (a) The amount of expenses incurred excludes $4.0 million and $8.9 million of non-cash restructuring and other expenses incurred for the years ended December 31, 2018 and 2017 , respectively, because these expenses were not subject to accrual prior to the period in which they were incurred. The Company expects the employee severance costs accrued as of December 31, 2018 will be paid within the next twelve months. Certain facility costs will be paid over the remaining lease terms of the exited facilities which range from 2019 through 2027. Liabilities associated with these costs are included in accrued expenses and other long-term liabilities on the accompanying consolidated balance sheets.</t>
  </si>
  <si>
    <t>Shareholders' Equity</t>
  </si>
  <si>
    <t>Equity [Abstract]</t>
  </si>
  <si>
    <t>Shareholders' Equity Merger On August 1, 2017, the Company completed its Merger with inVentiv. In accordance with the terms of the Merger Agreement, the Company issued 49,297,022 fully diluted shares of the Company’s common stock with a par value of $0.01 per share in exchange for all outstanding inVentiv shares of common stock. 2018 Stock Repurchase Program On February 26, 2018, the Company’s Board of Directors authorized the repurchase of up to an aggregate of $250.0 million of the Company’s common stock, to be executed from time to time in open market transactions effected through a broker at prevailing market prices, in block trades or through privately negotiated transactions (“2018 stock repurchase program”). The 2018 stock repurchase program commenced on March 1, 2018 and will end no later than December 31, 2019. The Company intends to use cash on hand and future operating cash flow to fund the stock repurchase program. The 2018 stock repurchase program does not obligate the Company to repurchase any particular amount of the Company’s common stock and may be modified, extended, suspended, or discontinued at any time. The timing and amount of repurchases will be determined by the Company’s management based on a variety of factors such as the market price of the Company’s common stock, the Company’s corporate requirements for cash, and overall market conditions. The stock repurchase program will be subject to applicable legal requirements, including federal and state securities laws and applicable Nasdaq rules. The Company may also repurchase shares of its common stock pursuant to a trading plan meeting the requirements of Rule 10b5-1 under the Securities Exchange Act of 1934, as amended, which would permit shares of the Company’s common stock to be repurchased when the Company might otherwise be precluded from doing so by law. In March 2018, the Company repurchased 948,100 shares of its common stock in open market transactions at an average price of $39.55 per share, resulting in a total purchase price of approximately $37.5 million . In April 2018, the Company repurchased 1,024,400 shares of its common stock in open market transactions at an average price of $36.60 per share, resulting in a total purchase price of approximately $37.5 million . The Company immediately retired all of the repurchased common stock and charged the par value of the shares to common stock. The excess of the repurchase price over par value was applied on a pro rata basis against additional paid-in-capital, with the remainder applied to accumulated deficit. In January and February 2019, the Company repurchased 672,700 shares of its common stock for a total purchase price of approximately $26.6 million . As of December 31, 2018 , the Company had remaining authorization to repurchase up to approximately $175.0 million of shares of its common stock under the 2018 stock repurchase program. The following is a summary of the Company's authorized, issued and outstanding shares: December 31, 2018 December 31, 2017 Shares Authorized: Class A common stock 300,000,000 300,000,000 Class B common stock 300,000,000 300,000,000 Preferred stock 30,000,000 30,000,000 Total shares authorized 630,000,000 630,000,000 Shares Issued and Outstanding: Class A common stock 103,372,097 104,435,501 Class B common stock — — Preferred stock — — Total shares issued and outstanding 103,372,097 104,435,501 Voting Rights and Conversion Rights of Common Stock Each share of Class A common stock is entitled to one vote on all matters to be voted on by the shareholders of the Company, including the election of directors. Each share of Class B common stock is entitled to one vote on all matters to be voted on by the shareholders of the Company, except for the right to vote in the election of directors. Additionally, each share of Class B common stock is convertible (on a one -for-one basis) into Class A common stock at any time at the election of the holder. Dividend Rights and Preferences of Common Stock The holders of Class A and Class B common stock are entitled to dividends on a pro rata basis at such time and in such amounts as, if and when declared by Board of Directors (the “Board”). There were no dividends paid during the years ended December 31, 2018 , 2017 , or 2016 . Liquidation Rights and Preferences of Common Stock The holders of Class A and Class B common stock are entitled to participate on a pro rata basis in all distributions made in connection with a voluntary or involuntary liquidation, dissolution or winding up of the affairs of the Company.</t>
  </si>
  <si>
    <t>Share-Based Compensation</t>
  </si>
  <si>
    <t>Disclosure of Compensation Related Costs, Share-based Payments [Abstract]</t>
  </si>
  <si>
    <t>Share-Based Compensation Overview of Employee Share-Based Compensation Plans The Company has two equity-based compensation plans, the Syneos Health, Inc. 2018 Equity Incentive Plan (“2018 Plan”) and the Syneos Health, Inc. 2016 Employee Stock Purchase Plan, as amended and restated ("ESPP"), from which share-based awards are currently granted. In addition, the Company had the INC Research Holdings, Inc. 2014 Equity Incentive Plan ("2014 Plan") and the INC Research Holdings, Inc. 2010 Equity Incentive Plan ("2010 Plan") which were terminated effective May 24, 2018 and October 30, 2014, respectively, except as to outstanding awards. No further awards can be issued under the 2014 or 2010 Plans. The 2018 Plan was effective on May 24, 2018 and permits granting of stock options, stock appreciation rights, restricted stock awards, restricted stock units ("RSUs"), performance awards or stock awards to employees, as well as non-employee directors, consultants, or other personal service providers. The terms of equity-based instruments granted are determined at the time of grant and are typically subject to such conditions as continued employment, passage of time and/or satisfaction of performance criteria. The Company has granted stock options and RSUs, which typically vest ratably over three -year to four -year periods from the grant date. The Board and the Compensation Committee have the discretion to determine different vesting schedules. Stock options have a maximum term of ten years. The exercise price per share of stock options may not be less than the fair market value of a share of the Company's common stock on the date of grant. Upon the exercise of or vesting of awards, the Company issues new shares of common stock. On August 1, 2017, in connection with the Merger, the Company filed a Form S-8 Registration Statement for the Double Eagle Parent, Inc. 2016 Omnibus Equity Incentive Plan ("Double Eagle Plan" and together with the 2018 Plan, 2014 Plan and 2010 Plan, the “Plans”). The number of shares registered in that filing was 1,500,000 . Under this plan, the Company issued replacement awards consisting of stock options and RSUs. No further awards can be issued under the Double Eagle Plan. As of December 31, 2018 , the Company had equity grants outstanding under the 2010 Plan, 2014 Plan, 2018 Plan, and the Double Eagle Plan. The maximum number of shares reserved for issuance under the Plans was 13,667,325 , of which 5,164,407 shares were available for future grants as of December 31, 2018 . In addition, under the 2018 Plan, any shares of the Company’s common stock that is retained by or returned to us under any outstanding awards that are canceled, expired, forfeited, surrendered, settled in cash or otherwise terminated without delivery of the shares, in each case, will prior to vesting or exercise become available for future grants. Employee Stock Purchase Plan In March 2016, the Board approved the ESPP, which was also approved by the Company’s shareholders in May 2016. The ESPP was subsequently amended and restated and approved by the Board in March 2018, and also approved by the Company’s shareholders in May 2018. The ESPP allows eligible employees to authorize payroll deductions of up to 10% of their annual base salary or wages to be applied toward the purchase of full shares of the Company’s common stock on the last trading day of the offering period. Participating employees can purchase shares of the Company's common stock at a 15% discount to the lesser of the closing price of the Company's common stock as quoted on the Nasdaq Stock Exchange on (i) the first trading day of the offering period or (ii) the last trading day of the offering period. Offering periods under the ESPP are six months in duration, and the first offering period began on September 1, 2016. Under the ESPP, the Company recognized share-based compensation expense of $5.7 million , $1.7 million , and $0.5 million for the years ended December 31, 2018 , 2017 , and 2016 , respectively. As of December 31, 2018 , there were 426,312 shares issued and 3,073,688 shares reserved for future issuance under the ESPP. Share-Based Awards Exchanged in Business Combination As a result of the Merger, the Company assumed the equity incentive plans formerly related to inVentiv. In connection with the Merger, the vesting conditions of certain outstanding time- and performance-based stock option awards and RSUs of inVentiv were modified at the discretion of its board of directors. These changes were treated as modifications of share-based awards and accounted for according to the provisions of ASC Topic 718, Compensation - Stock Compensation . As provided by the merger agreement, each vested option to purchase shares of inVentiv common stock outstanding immediately prior to the effective date of the Merger was automatically converted into a vested option to acquire shares of the Company’s common stock, on substantially the same terms and conditions, adjusted by the 3.4928 exchange ratio; and each restricted stock unit of inVentiv outstanding immediately prior to the effective date of the Merger was automatically converted into shares of the Company’s common stock at an exchange ratio of 3.4928 . The fair value of these awards was allocated to the purchase consideration in the amount of $16.2 million and post-combination expense in the amount of $27.1 million , based on the portion of the vesting period completed prior to the date of the Merger. Similarly, at the discretion of the Company’s board of directors, upon the Merger certain share-based awards of the Company outstanding immediately prior to the effective date of the Merger vested, and certain performance-based RSUs were converted into RSUs at 100% of the target. The outstanding awards of approximately 50 employees were impacted. The aggregate incremental fair value of these awards was approximately $2.7 million , of which approximately $0.1 million and $1.5 million was recognized as share-based compensation expense during the years ended December 31, 2018 and 2017 , respectively. The remainder of the incremental fair value will be recognized over the remaining requisite service period of approximately 1.0 year. Stock Option Awards The following table sets forth the summary of stock option activity under the Plans for the year ended December 31, 2018 : Number of Weighted Weighted Average Aggregate Intrinsic Value (a) Outstanding at December 31, 2017 2,517,505 $ 28.45 Granted — — Exercised (435,771 ) 25.64 Forfeited (45,752 ) 42.23 Expired (125,405 ) 41.28 Outstanding at December 31, 2018 1,910,577 $ 27.92 6.47 $ 23,669 Vested and expected to vest at December 31, 2018 1,910,577 $ 27.92 6.47 $ 23,669 Exercisable at December 31, 2018 1,726,754 $ 26.33 6.41 $ 23,666 (a) Represents the total pre-tax intrinsic value (i.e., the aggregate difference between the closing price of the Company’s common stock on December 31, 2018 of $39.35 and the exercise price for in-the-money options) that would have been received by the holders if all instruments had been exercised on December 31, 2018 . As of December 31, 2018 , there was $1.5 million of unrecognized compensation expense related to non-vested stock options, which is expected to be recognized over a weighted average period of 1.1 years. Other information pertaining to the Company's stock option awards is as follows (in thousands, except per share data): Years Ended December 31, 2018 2017 2016 Weighted average grant date fair value of options granted $ — $ 13.88 $ 14.26 Total intrinsic value of options exercised $ 9,156 $ 37,928 $ 45,126 Fair Value Assumptions The fair value of stock option awards and ESPP offerings was determined using the Black-Scholes valuation model and the following assumptions: Years Ended December 31, 2018 2017 2016 Expected volatility: Stock options —% 24.5% - 24.6% 29.4% - 30.9% ESPP 32.3% - 69.3% 36.0% - 46.5% 31.4% Risk-free interest rate: Stock options —% 1.80% 1.17% - 1.88% ESPP 1.85% - 2.28% 0.79% - 1.08% 0.47% Expected term (in years): Stock options — 4.75 - 5.0 6.25 ESPP 0.5 0.5 0.5 Restricted Stock Units Awards The following table sets forth a summary of RSUs outstanding under the 2014 and 2018 Plans as of December 31, 2018 and changes during the year then ended: Number of Shares Weighted Average Non-vested at December 31, 2017 907,580 $ 49.30 Granted 1,922,090 38.70 Vested (252,316 ) 48.53 Forfeited (373,388 ) 44.11 Non-vested at December 31, 2018 2,203,966 $ 41.02 At December 31, 2018 , there was $55.3 million of unrecognized compensation expense related to unvested RSUs, which is expected to be recognized over a weighted average period of 2.0 years. Merger-Related Performance-Based Awards In August 2017, the Board of Directors and Compensation Committee granted certain executive officers a total of 127,917 performance-based RSUs (“PRSUs”). The PRSUs are subject to the Company achieving a certain level of annual net income growth over the vesting period by reducing operating costs through execution of cost saving initiatives. These PRSUs will vest on January 1, 2021 provided the performance criteria are met and will settle no later than March 15, 2021. These awards are included in the RSU table above. Compensation expense related to PRSUs is recorded based on the estimated quantity of awards that are expected to vest. At each reporting period, management re-assesses the probability that the performance conditions will be achieved and adjusts compensation expense to reflect any changes in the estimated probability of vesting until the actual level of achievement of the performance targets is known. Share-Based Compensation Expense Total share-based compensation expense recognized was as follows (in thousands): Years Ended December 31, 2018 2017 2016 Direct costs $ 19,330 $ 10,537 $ 6,551 Selling, general, and administrative expenses 14,902 14,041 7,469 Restructuring and other costs 91 3,791 — Transaction and integration-related expenses — 31,327 — Total share-based compensation expense $ 34,323 $ 59,696 $ 14,020 The total income tax benefit recognized in the consolidated statements of operations for share-based compensation arrangements was approximately $1.7 million , $1.6 million , and $4.7 million for the years ended December 31, 2018 , 2017 and 2016 , respectively.</t>
  </si>
  <si>
    <t>Earnings Per Share</t>
  </si>
  <si>
    <t>Earnings Per Share [Abstract]</t>
  </si>
  <si>
    <t>Earnings Per Share The following table provides a reconciliation of the numerators and denominators of the basic and diluted earnings (loss) per share computations (in thousands, except per share data): Years Ended December 31, 2018 2017 2016 Numerator: Net income (loss) $ 24,284 $ (138,469 ) $ 112,630 Denominator: Basic weighted average common shares outstanding 103,414 74,913 54,031 Effect of dilutive securities: Stock options and other awards under share-based compensation programs 1,287 — 1,579 Diluted weighted average common shares outstanding 104,701 74,913 55,610 Earnings (loss) per share: Basic $ 0.23 $ (1.85 ) $ 2.08 Diluted $ 0.23 $ (1.85 ) $ 2.03 Potential common shares outstanding that are considered anti-dilutive are excluded from the computation of diluted earnings (loss) per share. Potential common shares related to stock options and other awards under share-based compensation programs may be determined to be anti-dilutive based on the application of the treasury stock method. Potential common shares are also anti-dilutive in periods when the Company incurred a net loss. The number of potential shares outstanding that were considered anti-dilutive using the treasury stock method and therefore excluded from the computation of diluted earnings (loss) per share, weighted for the portion of the period they were outstanding, are as follows (in thousands): Years Ended December 31, 2018 2017 2016 Anti-dilutive stock options and other awards 744 531 788 Anti-dilutive stock options and other awards under share-based compensation programs excluded based on reporting a net loss for the period — 1,255 — Total common stock equivalents excluded from diluted earnings per share 744 1,786 788</t>
  </si>
  <si>
    <t>Income Taxes</t>
  </si>
  <si>
    <t>Income Tax Disclosure [Abstract]</t>
  </si>
  <si>
    <t>Income Taxes The components of income (loss) before provision for income taxes were as follows (in thousands): Years Ended December 31, 2018 2017 2016 Domestic $ (26,263 ) $ (204,352 ) $ 53,613 Foreign 83,521 92,475 80,505 Income (loss) before provision for income taxes $ 57,258 $ (111,877 ) $ 134,118 The components of income tax expense were as follows (in thousands): Years Ended December 31, 2018 2017 2016 Federal income taxes: Current $ (19,949 ) $ 6,299 $ (30,247 ) Deferred 3,081 (18,731 ) 16,936 Foreign income taxes: Current (10,398 ) (18,030 ) (10,347 ) Deferred 2,382 312 5,178 State income taxes: Current (2,387 ) (430 ) (3,154 ) Deferred (5,703 ) 3,988 146 Income tax expense $ (32,974 ) $ (26,592 ) $ (21,488 ) Tax Cuts and Jobs Act of 2017 On December 22, 2017, the U.S. government enacted comprehensive tax legislation commonly referred to as the Tax Cuts and Jobs Act (the “ Tax Act ”). The Tax Act makes broad and complex changes to the U.S. tax code, including requiring companies to pay a one-time transition tax on certain undistributed earnings of foreign subsidiaries. The deemed repatriation transition tax ("Transition Tax") is a tax on previously untaxed accumulated and current earnings and profits ("E&amp;P") of the Company's foreign subsidiaries. The Company was able to reasonably estimate the Transition Tax and recorded a provisional income tax expense of $63.1 million for the year ended December 31, 2017 . In December 2017, the Securities and Exchange Commission issued Staff Accounting Bulletin No. 118, Income Tax Accounting Implications of the Tax Cuts and Jobs Act (“SAB 118”). During the year ended December 31, 2018 , the Company completed its accounting for the effects of the Transition Tax and its state tax effects within the SAB 118 guidelines. On the basis of revised E&amp;P computations that were completed during the reporting period, the final amount of the Transition Tax is $61.5 million . Due to the valuation allowance on the federal deferred tax assets, the decrease in the Transition Tax did not affect the 2018 effective tax rate. The Tax Act created a new requirement related to global intangible low taxed income ("GILTI"). In particular, GILTI earned by controlled foreign corporations ("CFCs") must be included currently in the gross income of the CFC’s U.S. parent. Under GAAP, the Company can make an accounting policy election to either treat taxes due on the GILTI inclusion as a current period expense or factor such amounts into measurement of deferred taxes. The Company has elected to record GILTI impacts as a current period expense. The Company has approximately $627.1 million of undistributed foreign earnings, of which approximately $331.6 million will remain permanently reinvested in the foreign jurisdictions. These earnings are expected to be used to support the growth and working capital needs of the Company’s foreign subsidiaries. The Company intends to repatriate its remaining foreign earnings of approximately $295.5 million . Upon repatriation, any additional taxes due with respect to such foreign earnings would generally be limited to state taxes. The Tax Act also introduced a new tax on U.S. corporations that derive tax benefits from deductible payments to non-US affiliates called the base erosion and anti-abuse tax ("BEAT"). BEAT applies when base eroding payments are in excess of three percent of the Company’s total deductible payments and also where BEAT exceeds regular US taxable income, similar to an alternative minimum tax. Proposed regulations related to BEAT were released in December 2018 and the Company has considered this guidance as part of the BEAT computation. The Company has approximately $15.1 million of tax due as a result of BEAT for the year ended December 31, 2018 . Actual income tax expense differed from the amount computed by applying the U.S. federal tax rate of 21% during 2018 and 35.0% during 2017 and 2016 to pre-tax income (loss) as a result of the following (in thousands): Years Ended December 31, 2018 2017 2016 Expected income tax (expense) benefit at statutory rate $ (12,024 ) $ 39,157 $ (46,941 ) Change in income tax expense resulting from: Foreign income inclusion (20,916 ) (780 ) (8,868 ) Foreign earnings reinvestment assertion reversal 3,823 112,087 — Foreign earnings reinvestment assertion accrual — (53,421 ) — Changes in income tax valuation allowance 15,311 (52,563 ) 3,419 Change in fair value of contingent obligations 2,434 4,344 — Share-based compensation (2,677 ) 8,901 12,940 Research and general business tax credits 10,937 5,718 4,063 State and local taxes, net of federal benefit (7,589 ) 1,330 (745 ) Capitalized transaction costs (481 ) (6,486 ) — Foreign rate differential 4,071 16,778 12,200 Changes in reserve for uncertain tax positions 1,190 947 3,136 Provision to tax return and other deferred tax adjustments (12,460 ) (536 ) (1,524 ) Base erosion and anti-abuse tax (15,054 ) — — Federal rate change 1,226 (37,468 ) — Transition tax — (63,050 ) — Other, net (765 ) (1,550 ) 832 Income tax expense $ (32,974 ) $ (26,592 ) $ (21,488 ) The changes in the valuation allowance for deferred tax assets were as follows (in thousands): Years Ended December 31, 2018 2017 2016 Balance at the beginning of the period $ 159,646 $ 5,238 $ 16,731 Deferred tax assets assumed through business combinations — 101,527 — (Credited) charged to income tax expense (15,809 ) 52,563 (3,419 ) (Credited) charged to retained earnings 12,429 — — Foreign tax credit conversion — — (6,707 ) Foreign currency exchange (5,950 ) — (890 ) Other adjustments — 318 (477 ) Balance at the end of the period $ 150,316 $ 159,646 $ 5,238 As of December 31, 2018 , the valuation allowance decreased by $9.3 million , resulting from the following factors: (i) a decrease of $15.8 million primarily due to the utilization of U.S. deferred tax assets for which there was a valuation allowance recorded; (ii) an increase of $12.4 million charged to retained earnings due to the recording of a valuation allowance due to the recognition of revenue as part of ASC 606 adoption; and (iii) a decrease of $6.0 million for changes related to foreign currency exchange. The Company assessed both positive and negative evidence in evaluating whether it could support the recognition of its U.S. net deferred tax asset position or if a valuation allowance would be required. A significant piece of objective negative evidence that the Company considered was the three year cumulative loss for both periods ending December 31, 2018 and December 31, 2017 . This objective negative evidence was weighed against the subjective positive evidence available to the Company and it was determined that the positive evidence was not sufficient to overcome the substantial negative evidence. As a result of this negative evidence, the Company continues to maintain a valuation allowance for the U.S. federal deferred tax assets. The Company recorded a benefit of $15.8 million and an expense of $52.6 million for the net change in valuation allowance for the years ended December 31, 2018 and 2017 , respectively. As of December 31, 2016 , the Company released a portion of the valuation allowance primarily related to foreign deferred tax assets based on the Company's current and anticipated future earnings in certain foreign operations. The release of the valuation allowance resulted in an income tax benefit of $3.4 million during the year ended December 31, 2016 . The income tax effects of temporary differences that give rise to significant portions of the deferred tax assets and liabilities are as follows (in thousands): December 31, 2018 December 31, 2017 Deferred tax assets: Net operating losses $ 263,278 $ 308,606 Tax credits 57,306 55,920 Deferred revenue 13,817 15,719 Foreign exchange — 978 Employee compensation and other benefits 27,128 31,956 Allowance for doubtful accounts 963 1,975 Deferred rent 2,564 2,258 Accrued expenses 11,445 9,306 Interest limitation carryforwards 12,831 — Other 4,202 2,698 Total deferred tax assets 393,534 429,416 Less: valuation allowance (150,316 ) (159,646 ) Net deferred tax assets 243,218 269,770 Deferred tax liabilities: Undistributed foreign earnings (3,818 ) (7,346 ) Foreign branch operations (1,733 ) (1,652 ) Depreciation and amortization (250,090 ) (276,502 ) Other (3,380 ) (1,918 ) Total deferred tax liabilities (259,021 ) (287,418 ) Net deferred tax liabilities $ (15,803 ) $ (17,648 ) As of December 31, 2018 and 2017 , the Company had U.S. federal NOL carryforwards of approximately $846.5 million and $1.02 billion , respectively. A valuation allowance has been established for jurisdictions where future benefit is uncertain. As of December 31, 2018 , the Company maintained a full valuation allowance against the federal NOL carryforward balance. As of December 31, 2018 and 2017 , the Company had state NOL carryforwards of approximately $1.03 billion and $1.22 billion , respectively, a portion of which expires annually. The Company also had foreign NOL carryforwards of $118.2 million and $124.8 million as of December 31, 2018 and 2017 , respectively. A valuation allowance has been established for jurisdictions where the future benefit of the NOL carryforwards is uncertain. As of December 31, 2018 and 2017, the Company had Canadian research and development credit carry forwards of $51.8 million and $54.2 million , respectively. A valuation allowance of $48.2 million and $50.9 million for the years ended December 31, 2018 and 2017, respectively, has been established against these tax credits due to the uncertainty of the future benefit realization. The Company had gross unrecognized tax benefits, exclusive of associated interest and penalties, of approximately $19.2 million and $43.7 million as of December 31, 2018 and 2017 , respectively. The Company recognizes accrued interest and penalties related to uncertain tax positions in income tax expense. As of December 31, 2018 and 2017 , the Company had accrued interest and penalties related to uncertain tax positions of $4.4 million and $5.0 million , respectively. For the years ended December 31, 2018 and 2017 , the Company recorded tax expense in the accompanying consolidated statements of operations related to interest and penalties associated with uncertain tax positions of $0.5 million , $0.9 million , respectively. For the year ended December 31, 2016 the Company recorded a tax benefit in the accompanying consolidated statements of operations related to interest and penalties associated with uncertain tax positions of $2.0 million . If recognized, the total amount of unrecognized tax benefits that would impact the effective tax rate is $19.2 million . The Company anticipates that during the next 12 months, the unrecognized tax benefits will decrease by approximately $0.2 million . A reconciliation of the beginning and ending balances of unrecognized tax benefits, excluding accrued interest and penalties, is as follows (in thousands): Unrecognized tax benefits balance at December 31, 2015 $ 19,030 Lapse of statute of limitations (1,446 ) Increases for tax positions of prior years 308 Decreases for tax positions of prior years (2,275 ) Impact of foreign currency translation 121 Unrecognized tax benefits balance at December 31, 2016 15,738 Lapse of statute of limitations 191 Increases for tax positions of prior years 27,974 Decreases for tax positions of prior years (226 ) Impact of foreign currency translation 1 Unrecognized tax benefits balance at December 31, 2017 43,678 Increases for tax positions in the current year 673 Increases for tax positions of prior years 344 Decreases for tax positions in prior year (25,309 ) Impact of foreign currency translation (141 ) Unrecognized tax benefits at December 31, 2018 $ 19,245 Due to the geographic breadth of the Company's operations, numerous tax audits may be ongoing throughout the world at any point in time. Income tax liabilities are recorded based on estimates of additional income taxes which will be due upon the conclusion of these audits. Estimates of these income tax liabilitie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the Company will record additional income tax expense or benefit in the period in which such resolution occurs. The Company remains subject to audit by the IRS and various state taxing jurisdictions with the earliest open period of 1998, due to NOL carryforwards. The Company's tax filings are open to investigation from 2014 forward in the United Kingdom, which is the jurisdiction of the Company's largest foreign operation. In addition, inVentiv’s income tax returns for various tax years are currently under examination by the respective tax authorities in Germany and India. The Company believes that its reserve for uncertain tax positions is adequate to cover existing risks or exposures related to all open tax years.</t>
  </si>
  <si>
    <t>Employee Benefit Plan</t>
  </si>
  <si>
    <t>Retirement Benefits [Abstract]</t>
  </si>
  <si>
    <t>Employee Benefit Plans Defined Contribution Retirement Plans The Company offers defined contribution retirement benefit plans that comply with Section 401(a) of the Code under which it matches employee deferrals at varying percentages and at specified limits of the employee’s salary. The Company’s contributions related to its defined contribution retirement plans were as follows (in thousands): Years Ended December 31, 2018 2017 2016 Total defined contribution retirement plan contributions $ 24,801 $ 15,429 $ 9,604 The Company's contributions associated with these defined contribution benefit plans are recorded in direct costs and selling, general and administrative expenses on the accompanying consolidated statements of operations. Deferred Compensation Plan The Company offers a nonqualified Deferred Compensation Plan for certain executives pursuant to Section 409A of the Code (“NQDC Plan”). Under this plan, participants can defer, on a pre-tax basis, from 1.0% up to a maximum of 100.0% of salary and performance and non-performance based bonuses. The Company does not make matching contributions into the NQDC Plan. Distributions will be made to participants upon termination of employment or death in a lump sum, unless installments are selected. As of December 31, 2018 and 2017 , the NQDC Plan deferred compensation liabilities were $14.6 million and $15.9 million , respectively, and are included in other long-term liabilities on the accompanying consolidated balance sheets. The assets associated with the NQDC Plan are subject to the claims of the creditors and primarily consist of investments in mutual funds maintained in a “rabbi trust”. These investments are classified as trading securities and are included in other long-term assets on the accompanying consolidated balance sheets.</t>
  </si>
  <si>
    <t>Revenue from Contracts with Customers</t>
  </si>
  <si>
    <t>Revenue from Contract with Customer [Abstract]</t>
  </si>
  <si>
    <t>Revenue from Contract with Customers</t>
  </si>
  <si>
    <t>Revenue from Contracts with Customers Impact of Adopting ASC 606 The Company adopted ASC 606 using the modified retrospective method. The cumulative effect of applying the new guidance to all contracts with customers that were not completed as of January 1, 2018 was recorded as an adjustment to accumulated deficit as of the adoption date, with the impact primarily related to the Clinical Solutions segment. As a result of applying the modified retrospective method to adopt the new accounting guidance, the following adjustments were made to the accompanying audited consolidated balance sheet as of January 1, 2018 (in thousands): As Reported Adjustments Adjusted December 31, 2017 ASC 606 Adoption January 1, 2018 ASSETS Current assets: Cash, cash equivalents, and restricted cash $ 321,976 $ — $ 321,976 Accounts receivable billed, net 642,985 — 642,985 Accounts receivable unbilled 373,003 (152,644 ) 220,359 Contract assets — 94,567 94,567 Prepaid expenses and other current assets 84,215 19,452 103,667 Total current assets 1,422,179 (38,625 ) 1,383,554 Property and equipment, net 180,412 — 180,412 Goodwill 4,292,571 — 4,292,571 Intangible assets, net 1,286,050 — 1,286,050 Deferred income tax assets 20,159 5,857 26,016 Other long-term assets 84,496 12,601 97,097 Total assets $ 7,285,867 $ (20,167 ) $ 7,265,700 LIABILITIES AND SHAREHOLDERS' EQUITY Current liabilities: Accounts payable $ 58,575 $ — $ 58,575 Accrued expenses 500,303 49,611 549,914 Deferred revenue 559,270 34,075 593,345 Current portion of capital lease obligations 16,414 — 16,414 Current portion of long-term debt 25,000 — 25,000 Total current liabilities 1,159,562 83,686 1,243,248 Capital lease obligations 20,376 — 20,376 Long-term debt 2,945,934 — 2,945,934 Deferred income tax liabilities 37,807 (8,355 ) 29,452 Other long-term liabilities 99,609 3,317 102,926 Total liabilities 4,263,288 78,648 4,341,936 Shareholders' equity: Preferred stock — — — Common stock 1,044 — 1,044 Additional paid-in capital 3,414,389 — 3,414,389 Accumulated other comprehensive loss, net of tax (22,385 ) — (22,385 ) Accumulated deficit (370,469 ) (98,815 ) (469,284 ) Total shareholders' equity 3,022,579 (98,815 ) 2,923,764 Total liabilities and shareholders' equity $ 7,285,867 $ (20,167 ) $ 7,265,700 The following table compares the reported consolidated statement of operations for the year ended December 31, 2018 to the amounts as if the previous revenue recognition guidance remained in effect for the year ended December 31, 2018 (in thousands, except per share amounts): Year Ended December 31, 2018 ASC 606 ASC 605 Service revenue $ 4,390,116 $ 3,178,092 Reimbursable out-of-pocket expenses — 1,270,235 Total revenue 4,390,116 4,448,327 Direct costs (exclusive of depreciation and amortization) 3,434,310 2,170,133 Reimbursable out-of-pocket expenses — 1,270,235 Selling, general, and administrative expenses 406,305 408,818 Restructuring and other costs 50,793 50,793 Transaction and integration-related expenses 64,841 64,841 Depreciation 72,158 72,158 Amortization 201,527 201,527 Total operating expenses 4,229,934 4,238,505 Income from operations 160,182 209,822 Total other expense, net (102,924 ) (102,924 ) Income before provision for income taxes 57,258 106,898 Income tax expense (32,974 ) (40,114 ) Net income 24,284 66,784 Earnings (loss) per share attributable to common shareholders: Basic $ 0.23 $ 0.65 Diluted $ 0.23 $ 0.64 Weighted average common shares outstanding: Basic 103,414 103,414 Diluted 104,701 104,701 The following is a summary of the significant changes in the Company’s consolidated statement of operations as a result of adopting ASC 606 on January 1, 2018, compared to the amounts as if the Company had continued to report its results under ASC 605: • ASC 606 delayed the recognition of revenue principally related to full service clinical trials in the Company’s Clinical Solutions segment for the year ended December 31, 2018 as revenue was previously recognized when contractual items (i.e. “units”) were delivered or on a proportional performance basis, generally using output measures of progress specific to the services provided, such as site or investigator recruitment, patient enrollment and data management. These measures excluded reimbursed investigator payments, other pass-through costs, and out-of-pocket expenses, which were recognized as incurred and presented separately as a component of total revenue in the consolidated statement of operations. Pursuant to the adoption of ASC 606, the majority of revenue recognized related to full service clinical trials is accounted for using project costs as an input measure of progress, and includes reimbursable pass-through costs and out-of-pocket expenses. • ASC 606 delayed the recognition of revenue in the Company’s Commercial Solutions segment for the year ended December 31, 2018 as certain costs to recruit and train the contract field promotion teams, and revenue for the related reimbursements, are deferred and amortized over the contract term under ASC 606. These amounts were previously recognized as each separate service was delivered to the customer. These delays were partially offset by the acceleration of revenue recognition on certain incentive fee programs that were previously recognized upon customer approval. The following table compares the reported consolidated balance sheet as of December 31, 2018 to the amounts as if the previous revenue recognition guidance remained in effect as of December 31, 2018 (in thousands): December 31, 2018 ASC 606 ASC 605 ASSETS Current assets: Cash, cash equivalents, and restricted cash $ 155,932 $ 155,932 Accounts receivable billed, net 728,555 728,555 Accounts receivable unbilled 422,860 516,641 Contract assets 105,316 — Prepaid expenses and other current assets 79,299 61,065 Total current assets 1,491,962 1,462,193 Property and equipment, net 183,486 183,486 Goodwill 4,333,159 4,333,159 Intangible assets, net 1,133,612 1,133,612 Deferred income tax assets 9,317 3,805 Other long-term assets 103,373 92,275 Total assets $ 7,254,909 $ 7,208,530 LIABILITIES AND SHAREHOLDERS' EQUITY Current liabilities: Accounts payable $ 98,624 $ 98,624 Accrued expenses 563,527 512,834 Deferred revenue 777,141 634,101 Current portion of capital lease obligations 13,806 13,806 Current portion of long-term debt 50,100 50,100 Total current liabilities 1,503,198 1,309,465 Capital lease obligations 26,759 26,759 Long-term debt 2,737,019 2,737,019 Deferred income tax liabilities 25,120 38,953 Other long-term liabilities 106,669 102,052 Total liabilities 4,398,765 4,214,248 Shareholders' equity: Preferred stock — — Common stock 1,034 1,034 Additional paid-in capital 3,402,638 3,402,638 Accumulated other comprehensive loss, net of tax (88,195 ) (91,372 ) Accumulated deficit (459,333 ) (318,018 ) Total shareholders' equity 2,856,144 2,994,282 Total liabilities and shareholders' equity $ 7,254,909 $ 7,208,530 The following is a summary of the significant changes in the Company’s consolidated balance sheets as a result of adopting ASC 606 on January 1, 2018, compared to the amounts as if the Company had continued to report its results under ASC 605: • The reported assets were greater than the total assets that would have been reported had the prior revenue recognition guidance remained in effect. This was largely due to the deferral of certain recruiting and training costs in Commercial Solutions contracts and capitalized sales commissions. The reported liabilities were greater than the total liabilities that would have been reported had the prior revenue recognition guidance remained in effect. This was largely due to advances and deferred revenue in excess of contract assets that are required to be presented net on a contract-by-contract basis. • The adoption of ASC 606 primarily resulted in a revenue recognition delay as of January 1, 2018, which resulted in an increase of the Company’s deferred tax asset position. As the Company records full reserves for its net federal deferred tax assets in the United States, a portion of the impact was offset by a corresponding increase to the valuation allowance against the deferred tax asset position. The adoption of ASC 606 had no net impact on the Company’s cash flows from operations.</t>
  </si>
  <si>
    <t>Segment Information</t>
  </si>
  <si>
    <t>Segment Reporting [Abstract]</t>
  </si>
  <si>
    <t>Segment Information The Company is managed through two reportable segments: Clinical Solutions and Commercial Solutions. Each reportable segment consists of multiple service offerings that, when combined, create a fully integrated biopharmaceutical services organization . Clinical Solutions offers a variety of services spanning Phase I to Phase IV of clinical development , including full-service global studies, as well as individual service offerings such as clinical monitoring, investigator recruitment, patient recruitment, data management, and study startup to assist customers with their drug development process. Commercial Solutions provides commercialization services to the pharmaceutical, biotechnology, and healthcare industries, which include selling solutions, communication solutions (public relations and advertising), and consulting related services. The Company’s CODM reviews segment performance and allocates resources based upon segment revenue and income from operations. Inter-segment revenue is eliminated from the segment reporting provided to the CODM and is not included in the segment revenue presented in the table below. Certain costs are not allocated to the Company’s reportable segments and are reported as general corporate expenses. These costs primarily consist of share-based compensation and general operational expenses associated with the Company’s senior leadership, finance, Board of Directors, investor relations, and internal audit functions. Prior to the adoption of ASC 606, revenue and costs for reimbursed out-of-pocket expenses were not allocated to the Company’s segments. The Company does not allocate depreciation, amortization, asset impairment charges, restructuring, or transaction and integration-related costs to its segments. Additionally, the CODM reviews the Company’s assets on a consolidated basis and does not allocate assets to its reportable segments for purposes of assessing segment performance or allocating resources. Information about reportable segment operating results is as follows (in thousands): Years Ended December 31, 2018 2017 (a) 2016 Revenue: Clinical Solutions service revenue $ 3,211,202 $ 1,459,968 $ 1,021,017 Commercial Solutions service revenue 1,178,914 392,875 9,320 Total segment service revenue 4,390,116 1,852,843 1,030,337 Reimbursable out-of-pocket expenses not allocated to segments — 819,221 580,259 Total consolidated revenue 4,390,116 2,672,064 1,610,596 Segment direct costs: Clinical Solutions 2,477,920 930,176 612,201 Commercial Solutions 937,060 291,310 7,881 Total segment direct costs 3,414,980 1,221,486 620,082 Segment selling, general, and administrative expenses: Clinical Solutions 266,381 203,206 148,102 Commercial Solutions 86,333 40,236 — Total segment selling, general, and administrative expenses 352,714 243,442 148,102 Segment operating income: Clinical Solutions 466,901 326,586 260,714 Commercial Solutions 155,521 61,329 1,439 Total segment operating income 622,422 387,915 262,153 Direct costs and operating expenses not allocated to segments: Reimbursable out-of-pocket expenses — 819,221 580,259 Share-based compensation included in direct costs 19,330 10,537 6,551 Share-based compensation included in selling, general, and administrative expenses 14,902 14,041 7,469 Corporate selling, general, and administrative expenses 38,689 25,137 16,815 Restructuring and other costs 50,793 33,315 13,612 Transaction and integration-related expenses 64,841 123,815 3,143 Asset impairment charges — 30,000 — Depreciation and amortization 273,685 179,936 59,204 Total consolidated income (loss) from operations $ 160,182 $ (28,866 ) $ 155,359 (a) Following the Merger, beginning August 1, 2017, the Company’s consolidated results of operations include results of operations of inVentiv.</t>
  </si>
  <si>
    <t>Operations by Geographic Location</t>
  </si>
  <si>
    <t>Operations by Geographic Location The Company conducts its global operations through wholly-owned subsidiaries and representative sales offices. The Company attributes revenue to geographical locations based upon the location of where the work is performed. The following table summarizes total revenue by geographic area (in thousands and with all intercompany transactions eliminated): Years Ended December 31, 2018 2017 2016 Service revenue: North America (a) $ 2,974,330 $ 1,174,462 $ 602,133 Europe, Middle East and Africa 955,882 458,264 319,189 Asia-Pacific 375,351 174,345 74,268 Latin America 84,553 45,772 34,747 Total service revenue 4,390,116 1,852,843 1,030,337 Reimbursable-out-of-pocket expenses — 819,221 580,259 Total revenue $ 4,390,116 $ 2,672,064 $ 1,610,596 (a) Service revenue for the North America region includes revenue attributable to the U.S. of $2.82 billion , $1.13 billion and $577.3 million , or 64.3% , 60.9% and 56.0% of service revenue, for the years ended December 31, 2018 , 2017 and 2016 , respectively. No other countries represented more than 10% of service revenue for any period. The following table summarizes long-lived assets by geographic area (in thousands and all intercompany transactions have been eliminated): December 31, 2018 December 31, 2017 Property and equipment, net: North America (a) $ 133,593 $ 136,101 Europe, Middle East and Africa 33,053 25,517 Asia-Pacific 13,328 14,700 Latin America 3,512 4,094 Total property and equipment, net $ 183,486 $ 180,412 (a) Long-lived assets for the North America region include property and equipment, net attributable to the U.S. of $128.3 million and $128.5 million as of December 31, 2018 and 2017 , respectively.</t>
  </si>
  <si>
    <t>Concentration of Credit Risk</t>
  </si>
  <si>
    <t>Risks and Uncertainties [Abstract]</t>
  </si>
  <si>
    <t>Concentration of Credit Risk Financial assets that subject the Company to credit risk primarily consist of cash and cash equivalents and billed and unbilled accounts receivable. The Company's cash and cash equivalents consist principally of cash and are maintained at several financial institutions with reputable credit ratings. The Company maintains cash depository accounts with several financial institutions worldwide and is exposed to credit risk related to the potential inability to access liquidity in financial institutions where its cash and cash equivalents are concentrated. The Company has not historically incurred any losses with respect to these balances and believes that they bear minimal credit risk. As of December 31, 2018 , the amount of cash and cash equivalents (excluding restricted cash) held outside the United States by the Company’s foreign subsidiaries was $43.6 million , or 28% of the total consolidated cash and cash equivalents balance. As of December 31, 2017 , the amount of cash and cash equivalents held outside the United States by the Company’s foreign subsidiaries was $192.0 million , or 60% of the total consolidated cash and cash equivalents balance. Substantially all of the Company's service revenue is earned by performing services under contracts with pharmaceutical and biotechnology companies. The concentration of credit risk is equal to the outstanding billed accounts receivable, unbilled accounts receivable, and contract assets less deferred revenue related thereto. The Company does not require collateral or other securities to support customer receivables. The Company maintains a credit approval process and makes significant judgments in connection with assessing customers' ability to pay throughout the contractual obligation. Despite this assessment, from time to time, customers are unable to meet their payment obligations. The Company continuously monitors its customers' credit worthiness and applies judgment in establishing a provision for estimated credit losses based on historical experience and any specific customer collection issues that have been identified. During the year ended December 31, 2018 , one customer accounted for approximately 11% of the Company’s service revenue which was primarily earned in our Clinical Solutions segment. No single customer accounted for greater than 10% of the Company’s service revenue for the years ended December 31, 2017 or 2016 . As of December 31, 2018 and 2017 , one customer accounted for 13% of the Company’s billed accounts receivable, unbilled accounts receivable, and contract assets balances.</t>
  </si>
  <si>
    <t>Related-Party Transactions</t>
  </si>
  <si>
    <t>Related Party Transactions [Abstract]</t>
  </si>
  <si>
    <t>Related-Party Transactions For the year ended December 31, 2018 , the Company incurred reimbursable out-of-pocket expenses of $3.0 million and $0.5 million , respectively, for professional services obtained from two providers. One provider had a member of its Board of Directors who was also a member of the Company’s Board of Directors and the other provider had a significant shareholder who was also a significant shareholder of the Company. These expenses are included within direct costs on the consolidated statements of operations. At December 31, 2018 , the Company had liabilities of $1.2 million included in accounts payable and accrued expenses on the consolidated balance sheet associated with obligations to these related parties. For the year ended December 31, 2017 , the Company incurred reimbursable out-of-pocket expenses of $0.4 million for professional services obtained from a provider whose significant shareholder was also a significant shareholder of the Company. There were no significant related party expenses for the year ended December 31, 2016 . For the year ended December 31, 2018 , the Company recorded service revenue of $0.3 million and $0.1 million from two customers for whom a member of the customers' respective Boards of Directors was also a member of the Company’s Board of Directors. No related-party revenue was recorded for the year ended December 31, 2017 . The Company recorded service revenue of $0.5 million during the year ended December 31, 2016 from a customer who has a significant shareholder who was also a significant shareholder of the Company through August 2016.</t>
  </si>
  <si>
    <t>Commitments and Contingencies</t>
  </si>
  <si>
    <t>Commitments and Contingencies Disclosure [Abstract]</t>
  </si>
  <si>
    <t>Commitments and Contingencies Legal Contingencies The Company is involved in various claims and legal action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other than the specific matters described below, if decided adversely, is not expected to have a material adverse effect on the Company's business, financial condition, results of operations, or cash flows. On December 1, 2017, the first of two virtually identical actions alleging federal securities law claims was filed against the Company and certain of its officers on behalf of a putative class of its shareholders. The first action, captioned Bermudez v. INC Research, Inc., et al, No. 17-09457 (S.D.N.Y.), names as defendants the Company, Michael Bell, Alistair MacDonald, Michael Gilbertini, and Gregory S. Rush (the "Bermudez action"), and the second action, Vaitkuvienë v. Syneos Health, Inc., et al, No. 18-0029 (E.D.N.C.), filed on January 25, 2018, names as defendants the Company, Alistair MacDonald, and Gregory S. Rush (the "Vaitkuvienë action"). Both complaints allege similar claims under Section 10(b) and Section 20(a) of the Securities Exchange Act of 1934 on behalf of a putative class of purchasers of the Company's common stock between May 10, 2017 and November 8, 2017 and November 9, 2017. The complaints allege that the Company published inaccurate or incomplete information regarding, among other things, the financial performance and business outlook for inVentiv’s business prior to the Merger and with respect to the combined company following the Merger. On January 30, 2018, two alleged shareholders separately filed motions seeking to be appointed lead plaintiff and approving the selection of lead counsel. These motions remain pending. On March 30, 2018, Plaintiff Bermudez filed a notice of voluntary dismissal of the Bermudez action, without prejudice, and as to all defendants. On May 29, 2018, the Court in the Vaitkuvienë action appointed the San Antonio Fire &amp; Police Pension Fund and El Paso Firemen &amp; Policemen’s Pension Fund as Lead Plaintiffs and, on June 7, 2018, the Court entered a schedule providing for, among other things, Lead Plaintiffs to file an amended complaint by July 23, 2018 (later extended to July 30, 2018). Lead Plaintiffs filed their amended complaint on July 30, 2018, which also includes a claim against the same defendants listed above, as well as each member of the board of directors at the time of the INC Research - inVentiv Health merger vote in July 2017, contending that the inVentiv merger proxy was misleading under Section 14(a) of the Act. Lead Plaintiffs seek, among other things, orders (i) declaring that the lawsuit is a proper class action and (ii) awarding compensatory damages in an amount to be proven at trial, including interest thereon, and reasonable costs and expenses incurred in this action, including attorneys’ fees and expert fees, to Lead Plaintiffs and other class members. Defendants filed a Motion to Dismiss Plaintiffs’ Amended Complaint on September 20, 2018. Lead Plaintiffs filed a Response in Opposition to such motion on November 21, 2018, and Defendants filed a Reply to such response on December 5, 2018. The Company and the other defendants deny the allegations in these complaints and intend to defend vigorously against these claims. In the Company's opinion, the ultimate outcome of this matter is not expected to have a material adverse effect on the Company's financial position, results of operations, or cash flows. On September 24, 2018, the Court unsealed a civil complaint captioned United States, et. al vs. AstraZeneca PLC, et. al, No. 2:17-cv-01328-RSL (W.D. Wa.) against inVentiv Health, Inc. and other co-defendants. The complaint alleges that the Company and co-defendants violated the Federal False Claims Act (and various state analogues) and Anti-Kickback Statute through the provision of clinical education services. On December 17, 2018, the United States moved to dismiss this lawsuit, as well as other similar lawsuits supported by the relator in this action. The Company denies the allegations in the complaint intends to defend vigorously against these claims. In the Company’s opinion, the ultimate outcome of this matter is not expected to have a material adverse effect on the Company’s financial position, results of operations, or cash flows. On February 21, 2019, the SEC notified the Company that it has commenced an investigation into its revenue accounting policies, internal controls and related matters, and requested that the Company retain certain documents for the periods beginning with January 1, 2017. On March 1, 2019, a complaint was filed in the United States District Court for the District of New Jersey on behalf of a putative class of shareholders who purchased the Company's common stock during the period between May 10, 2017 and February 27, 2019. The complaint names the Company and certain of its executive officers as defendants and allege violations of the Securities Exchange Act of 1934, as amended, based on allegedly false or misleading statements about its business, operations, and prospects. The plaintiffs seek awards of compensatory damages, among other relief, and their costs and attorneys’ and experts’ fees. The Company is presently unable to predict the duration, scope or result of the SEC’s investigation, the related putative class action, or any other related lawsuit or investigation. As such, the Company is presently unable to develop a reasonable estimate of a possible loss or range of losses, if any, related to these matters. The SEC has a broad range of civil sanctions available should it commence an enforcement action, including injunctive relief, disgorgement, fines, penalties, or an order to take remedial action. The Company could incur additional expenses related to fines or to remedial measures. Furthermore, while the Company intends to defend the putative class action litigation vigorously, the outcome of such litigation or any other litigation is necessarily uncertain. The Company could be forced to expend significant resources in the defense of this lawsuit or future ones, and it may not prevail. As such, these matters could have a material adverse effect on the Company's business, annual or interim results of operations, cash flows, or its financial condition. Self-Insurance Reserves The Company is self-insured for certain losses relating to health insurance claims for the majority of its employees located within the United States. Additionally, in connection with the Merger, the Company assumed liabilities associated with certain self-insurance retention limits of inVentiv related to employee medical, automobile, and workers’ compensation insurance. As of December 31, 2018 and 2017 , the Company had self-insurance reserves of $17.9 million and $16.6 million , respectively, which were included in accrued expenses on the accompanying consolidated balance sheets. Assumed Contingent Tax-Sharing Obligation As a result of the Merger, the Company assumed contingent tax-sharing obligations arising from inVentiv’s 2016 merger with Double Eagle Parent, Inc. As of December 31, 2018 and 2017 , the estimated fair value of the assumed contingent tax-sharing obligations was $15.7 million and $50.5 million , respectively. For additional information, refer to "Note 3 - Business Combinations ." Contingent Earn-out Liability In connection with the Kinapse acquisition, the Company recorded a contingent earn-out liability to be paid based on Kinapse meeting revenue targets through March 31, 2021. The fair value of the earn out liability is remeasured at the end of each reporting period, with changes in the estimated fair value reflected in earnings until the liability is settled. The estimated fair value of the contingent earn out liability was $4.4 million as of December 31, 2018 and is included in other long-term liabilities on the accompanying consolidated balance sheets. For additional information, refer to “Note 3 - Business Combinations .”</t>
  </si>
  <si>
    <t>Quarterly Results of Operations - Unaudited</t>
  </si>
  <si>
    <t>Quarterly Financial Information Disclosure [Abstract]</t>
  </si>
  <si>
    <t>Quarterly Results of Operations — Unaudited The following is a summary of the Company's consolidated quarterly results of operations for each of the fiscal years ended December 31, 2018 and 2017 (in thousands, except per share data): Three Months Ended March 31, June 30, September 30, December 31, Service revenue (a) $ 1,057,196 $ 1,072,530 $ 1,114,918 $ 1,145,472 Income from operations (c)(d) 10,175 30,722 39,817 79,468 Net (loss) income (g)(h) (24,552 ) 13,560 (10,394 ) 45,670 Basic (loss) earnings per share $ (0.24 ) $ 0.13 $ (0.10 ) $ 0.44 Diluted (loss) earnings per share $ (0.24 ) $ 0.13 $ (0.10 ) $ 0.44 Three Months Ended March 31, June 30, September 30, December 31, Service revenue (b) $ 252,078 $ 258,087 $ 592,207 $ 750,471 Income (loss) from operations (b)(c)(d)(e)(f) 34,752 10,250 (88,888 ) 15,020 Net income (loss) (b)(g)(h) 21,187 3,389 (147,998 ) (15,047 ) Basic earnings (loss) per share (b) $ 0.39 $ 0.06 $ (1.70 ) $ (0.14 ) Diluted earnings (loss) per share (b) $ 0.38 $ 0.06 $ (1.70 ) $ (0.14 ) (a) The Company adopted ASC 606 on January 1, 2018 using the modified retrospective method for all contracts not completed as of the date of adoption. As a result, the Company no longer presents service revenue and revenue associated with reimbursable out-of-pocket expenses separately in the statements of operations. For additional information related to the impact of adopting this standard, refer to “Note 14 - Revenue from Contracts with Customers . (b) Following the Merger, beginning August 1, 2017, the Company’s consolidated results of operations include results of operations of inVentiv. (c) Transaction and integration-related expenses for the three months ended March 31, 2018, June 30, 2018, September 30, 2018, and December 31, 2018 were $25.2 million , $18.0 million , $18.6 million , and $3.0 million , respectively. Transaction and integration-related expenses for the three months ended June 30, 2017, September 30, 2017, and December 31, 2017 were $23.7 million , $84.3 million and $15.7 million , respectively. There were no significant transaction and integration-related expenses for the three months ended March 31, 2017. See "Note 2 - Financial Statement Details " for additional information. (d) Restructuring and other costs for the three months ended March 31, 2018, June 30, 2018, September 30, 2018 and December 31, 2018 were $13.7 million , $8.6 million , $19.3 million , and $9.2 million , respectively. Restructuring and other costs for the three months ended March 31, 2017, June 30, 2017, September 30, 2017, and December 31, 2017 were $1.9 million , $4.0 million , $6.7 million and $20.7 million , respectively. (e) During the three months ended December 31, 2017, the Company determined that it qualified for additional research and development tax credits in certain international locations for expenses incurred during 2017 and as a result recorded a $3.6 million reduction of direct costs. Similar credits during the three months ended December 31, 2018 were insignificant. (f) Asset impairment charges were $30.0 million for the three months ended September 30, 2017. Asset impairment charges related to the impairment of the INC Research tradename in connection with the Company's merger-related rebranding. (g) During the three months ended March 31, 2018, June 30, 2018, September 30, 2018, and December 31, 2018, the Company recorded a loss on extinguishment of debt of $0.2 million , $1.9 million , $1.8 million , and $0.3 million , respectively, associated with the repricing of the 2017 Credit Agreement and voluntary prepayments. During the three months ended September 30, 2017 and December 31, 2017, the Company recorded a loss on extinguishment of debt of $0.1 million and $0.5 million , respectively, associated with the 2017 Credit Agreement amendments, refinancing, and voluntary prepayments. (h) During the three months ended December 2018, the Company's income tax expense included a BEAT tax provision in the amount of $15.1 million , and a benefit of $15.3 million as a result of release of Domestic and foreign valuation allowance. During the three months ended December 31, 2017, the Company's income tax expense included a charge of $94.4 million as a result of the Tax Act. See "Note 12 - Income Taxes" for additional information.</t>
  </si>
  <si>
    <t>Basis of Presentation and Summary of Significant Accounting Policies (Policies)</t>
  </si>
  <si>
    <t>Principles of Consolidation</t>
  </si>
  <si>
    <t>Principles of Consolidation The accompanying consolidated financial statements have been prepared in accordance with accounting principles generally accepted in the United States of America ("U.S. GAAP"), and include the accounts and results of operations of the Company and its controlled subsidiaries. All intercompany balances and transactions have been eliminated.</t>
  </si>
  <si>
    <t>Use of Estimates</t>
  </si>
  <si>
    <t>Use of Estimates The preparation of the consolidated financial statements in conformity with U.S. GAAP requires management to make estimates and assumptions. These estimates and assumptions affect the reported amounts of assets and liabilities and the disclosures of contingent assets and liabilities as of the date of the financial statements, and the reported amounts of revenue and expenses for the periods presented in the financial statements. Examples of estimates and assumptions include, but are not limited to, determining the fair value of goodwill and intangible assets and their potential impairment, useful lives of tangible and intangible assets, useful lives of assets subject to capital leases, allowances for doubtful accounts, potential future outcomes of events for which income tax consequences have been recognized in the Company’s consolidated financial statements or tax returns, valuation of allowances for deferred tax assets, fair value of share-based compensation and its recognition period, claims and insurance and self-insurance accruals, loss contingencies, fair value of derivative instruments and related hedge effectiveness, fair value of contingent tax sharing obligations, and judgments related to revenue recognition, among others. In addition, estimates and assumptions are used in the accounting for the Merger and other business combinations, including the fair value and useful lives of acquired tangible and intangible assets and the fair value of assumed liabilities. The Company evaluates its estimates and assumptions on an ongoing basis and bases its estimates on historical experience, current and expected future conditions, third-party evalua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t>
  </si>
  <si>
    <t>Business Combinations The Company accounts for business combinations in accordance with ASC Topic 805, Business Combinations , using the acquisition method of accounting. The purchase price, or total consideration transferred, is determined as the fair value of assets exchanged, equity instruments issued, and liabilities assumed at the acquisition date. The acquisition method of accounting requires that the identifiable assets acquired, the liabilities assumed, and any non-controlling interest in the acquiree are measured and recorded at their fair values on the date of a business combination. Goodwill represents the excess of the purchase price over the estimated fair value of the net assets acquired, including the amount assigned to identifiable intangible assets. Acquisition-related costs are expensed as incurred. The audited consolidated financial statements reflect the results of operations of the acquiree from the date of the acquisition.</t>
  </si>
  <si>
    <t>Foreign Currency Translation and Transactions</t>
  </si>
  <si>
    <t>Foreign Currency Translation and Transactions The majority of the Company's foreign subsidiaries maintain their accounting records in their local currency which is determined to be their functional currency. All of the assets and liabilities of these subsidiaries are converted to U.S. dollars at the exchange rate in effect at the balance sheet date, and equity accounts are carried at historical exchange rates. Revenue and expenses are translated at average exchange rates in effect during each reporting period. The net effect of foreign currency translation adjustments is included in shareholder's equity as a component of accumulated other comprehensive loss in the accompanying consolidated balance sheets. Foreign currency transaction gains and losses are the result of exchange rate changes during the period of time between the consummation and cash settlement of transactions denominated in currencies other than the functional currency. Foreign currency transaction gains and losses are recognized in current period earnings as incurred and are included in other expense, net in the accompanying consolidated statements of operations.</t>
  </si>
  <si>
    <t>Comprehensive (Loss) Income</t>
  </si>
  <si>
    <t>Comprehensive (Loss) Income The Company has elected to present comprehensive (loss) income and its components as a separate financial statement. Other comprehensive (loss) income refers to revenue, expenses, gains, and losses that under U.S. GAAP are recorded as an element of shareholders' equity but are excluded from net income (loss). The Company's other comprehensive (loss) income consists of foreign currency translation adjustments, net of applicable taxes, resulting from the translation of foreign subsidiaries with functional currencies other than the U.S. dollar and the effective portions of the unrealized gains or losses associated with derivative instruments designated and accounted for as hedging instruments.</t>
  </si>
  <si>
    <t>Cash and Cash Equivalents</t>
  </si>
  <si>
    <t>Cash and Cash Equivalents Cash and cash equivalents consist of demand deposits with banks and other financial institutions and highly liquid investments with an original maturity of three months or less at the date of purchase. Cash and cash equivalents are carried at cost, which approximates their fair value. Certain of our subsidiaries participate in a notional cash pooling arrangement to manage global liquidity requirements. The parties to the arrangement combine their cash balances in pooling accounts with the ability to offset bank overdrafts of one subsidiary against positive cash account balances maintained in another subsidiary’s bank account at the same financial institution.</t>
  </si>
  <si>
    <t>Restricted Cash</t>
  </si>
  <si>
    <t xml:space="preserve">Restricted Cash Restricted cash represents cash and term deposits held as security over bank deposits, lease guarantees, and insurance obligations that are restricted as to withdrawal or use. Restricted cash is classified as a current or long-term asset based on the timing and nature of when and how the cash is expected to be used or when the restrictions are expected to lapse. </t>
  </si>
  <si>
    <t>Fair Value</t>
  </si>
  <si>
    <t>Fair Value The Company records certain assets and liabilities at fair value in accordance with ASC Topic 820, Fair Value Measurement (see "Note 7 -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is guidance also specifies a fair value hierarchy that distinguishes between valuation assumptions developed based on market data obtained from independent external sources and the reporting entity's own assumptions. In accordance with this guidance, fair value measurements are classified under the following hierarchy: Level 1 — Unadjusted quoted prices in active markets for identical instruments; Level 2 — Quoted prices for similar instruments in active markets; quoted prices for identical or similar instruments in markets that are not active; and model-derived valuations in which all significant inputs or significant value-drivers are observable in active markets; and Level 3 — Model-derived valuations in which one or more significant inputs or significant value-drivers are unobservable. Fair value measurements are classified according to the lowest level input or value-driver that is significant to the valuation. When available, the Company uses quoted market prices to determine fair value and classifies such instruments within the Level 1 category. In cases where market prices are not available, the Company estimates fair value using observable market inputs, in which case the measurements are classified within Level 2. If quoted or observable market prices are not available, fair value estimates are based upon valuation techniques in which one or more significant inputs are unobservable, including internally developed models. These measurements are classified within the Level 3 category.</t>
  </si>
  <si>
    <t>Derivative Financial Instruments</t>
  </si>
  <si>
    <t xml:space="preserve">Derivative Financial Instruments The Company uses interest rate swaps designated as cash flow hedges to manage exposure to variable interest rates on its debt obligations. The Company designates its interest rate swaps as cash flow hedges because they are executed to hedge the Company's exposure to the variability in expected future cash flows that are attributable to changes in interest rates. Derivative financial instruments are measured at fair value and recognized in the accompanying consolidated balance sheets in prepaid expenses, and other current assets, other long-term assets, accrued expenses, and other long-term liabilities, as disclosed in "Note 6 - Derivatives ." The fair value of interest rate swaps is determined using the market standard methodology of discounted future variable cash receipts. The variable cash receipts are determined by discounting the future expected cash receipts that would occur if variable interest rates rise above the fixed rate of the swaps. The variable interest rates used in the calculation of projected receipts on the swap are based on an expectation of future interest rates derived from observable market interest rate curves and volatilities. Changes in the fair value of derivative instruments designated as hedging instruments are recorded each period according to the determination of the derivative's effectiveness. The effective portion of changes in the fair value of derivatives designated as cash flow hedges is recorded in accumulated other comprehensive loss and subsequently reclassified into earnings in the period during which the hedged transaction is recognized in earnings. The ineffective portion of the change in fair value of the derivatives is recognized as non-operating income or expense immediately when incurred and included in interest expense in the accompanying consolidated statements of operations. </t>
  </si>
  <si>
    <t>Allowance for Doubtful Accounts</t>
  </si>
  <si>
    <t>Allowance for Doubtful Accounts The Company maintains a credit approval process and makes judgments in connection with assessing its customers' ability to pay throughout the contractual obligation period. Despite this assessment, from time to time, customers are unable to meet their payment obligations. The Company monitors customers' credit worthiness and applies judgment in establishing a provision for estimated credit losses based on historical experience, current receivables aging, and identified customer-specific circumstances that would affect the customers' ability to meet their obligation.</t>
  </si>
  <si>
    <t>Property and Equipment</t>
  </si>
  <si>
    <t>Property and Equipment Property and equipment primarily consists of furniture, vehicles, software, office equipment, computer equipment, and lab equipment. Purchased and constructed property and equipment is initially recorded at historical cost plus the estimated value of any associated legally or contractually required retirement obligations. Property and equipment acquired in a business combination are recorded based on the estimated fair value as of the acquisition date. The Company leases vehicles for certain sales representatives in the Commercial Solutions segment. These leases are classified and accounted for as capital leases in accordance with ASC Topic 840, Leases . For further information about lease arrangements, see "Note 5 - Leases ." Property and equipment assets are depreciated using the straight-line method over the respective estimated useful lives as follows: Useful Life Buildings 39 years Furniture and fixtures 7 years Equipment 5 to 10 years Computer equipment and software 3 years Vehicles Lesser of lease term or the estimated economic life of the leased asset Leasehold improvements Lesser of remaining life of lease or the useful life of the asset Expenditures for repairs and maintenance are expensed as incurred and expenditures for major improvements that increase the functionality or extend the useful life of the asset are capitalized and depreciated over the estimated useful life of the asset. The Company capitalizes costs of computer software obtained for internal use and amortizes these costs on a straight-line basis over the estimated useful life of the product, not to exceed three years. Software cloud computing arrangements containing a software license are accounted for consistently with the acquisition of other software licenses. In the event such an arrangement does not contain a software license, the Company accounts for the arrangement as a service contract. The Company reviews property and equipment for impairment whenever facts and circumstances indicate that the carrying amounts of these assets might not be recoverable. For assessment purposes, property and equipment are grouped with other assets and liabilities at the lowest level of which identifiable cash flows are largely independent of the cash flows of other assets and liabilities. Recoverability of the carrying amount of the asset group to be held is assessed by comparing the carrying amount of the asset group to the estimated undiscounted future net cash flows expected to be generated by this asset group. If the carrying value of the asset group is not recoverable and exceeds its fair value, an impairment charge is recognized for the amount by which the carrying amount of the asset group exceeds its fair value.</t>
  </si>
  <si>
    <t xml:space="preserve">Leases The Company accounts for leased properties under the provisions of ASC Topic 840, Leases . The Company evaluates each lease for classification as either a capital lease or an operating lease. Under lease arrangements that are classified as capital leases, the Company records property as part of its property and equipment assets, and a capital lease obligation in an amount equal to the lesser of the present value of the minimum lease payments to be made over the life of the lease at the beginning of the lease term, or the fair value of the leased property. The property under capital lease is amortized on a straight-line basis as a charge to depreciation expense over the lesser of the lease term, as defined, or the economic life of the leased property. The Company’s capital lease assets consist primarily of vehicles that the Company leases for certain sales representatives in the Commercial Solutions segment. The majority of the Company's operations are conducted in premises occupied under lease agreements containing predominantly reasonable and standard market terms. The Company, at its option, can renew a substantial portion of the leases at defined terms or at the then fair rental rates for various periods. Office facilities leases are classified and accounted for as operating leases. The Company records rent expense for its operating leases with contractual rent increases on a straight-line basis from the "lease commencement date" as specified in the lease agreement until the end of the lease term. </t>
  </si>
  <si>
    <t>Goodwill and Intangible Assets Goodwill represents the excess of purchase price over the estimated fair value of net assets acquired, including the amount assigned to identifiable intangible assets, in business combinations. In accordance with ASC Topic 350, Intangibles - Goodwill and Other , goodwill is not subject to amortization but must be tested for impairment annually or more frequently if events or changes in circumstances indicate that goodwill might be impaired. Goodwill is tested for impairment at the reporting unit level, which is one level below the operating segment level. This test requires the Company to determine if the implied fair value of the reporting unit's goodwill is less than its carrying amount. As of October 1, 2018 and December 31, 2018 , the Company had assigned goodwill to five reporting units. The Company's goodwill is principally related to the Merger completed in August 2017. The Company completed an annual impairment test as of October 1, 2018 for all of its reporting units, determining that there were no impairments.</t>
  </si>
  <si>
    <t>Intangible Assets</t>
  </si>
  <si>
    <t>Intangible assets consist primarily of backlog, customer relationships, and trademarks. The Company amortizes intangible assets related to customer relationships and trademarks on a straight-line basis over the estimated useful life of the asset. Intangible assets related to backlog are amortized based on the Company’s expectations of when revenue associated with the backlog is expected to be earned. The Company reviews intangible assets at the end of each reporting period to determine if facts and circumstances indicate that the useful life is shorter than originally estimated or that the carrying amount of the assets might not be recoverable. If such facts and circumstances exist, the Company assesses the recoverability of identified assets by comparing the projected undiscounted net cash flows associated with the related asset or group of assets over their remaining lives to their respective carrying amounts. Impairments, if any, are based on the excess of the carrying amount over the fair value of those assets and occur in the period in which the impairment determination is made.</t>
  </si>
  <si>
    <t>Contingencies</t>
  </si>
  <si>
    <t>Contingencies In the normal course of business, the Company periodically becomes involved in various proceedings and claims, including investigations, disputes, litigations, and regulatory matters that are incidental to its business. The Company evaluates the likelihood of an unfavorable outcome of all legal and regulatory matters to which it is a party and records accruals for loss contingencies related to these matters when it is probable that a liability has been incurred and the amount of the loss can be reasonably estimated. Gain contingencies are not recognized until realized. Legal fees are expensed as incurred. Because these matters are inherently unpredictable, and unfavorable developments or resolutions can occur, assessing contingencies is highly subjective and requires judgments about future events. These judgments and estimates are based, among other factors, on the status of the proceedings, the merits of the Company’s defenses, and the consultation with in-house and external counsel. The Company regularly reviews contingencies to determine whether its accruals and related disclosures are adequate. Although the Company believes that it has substantial defenses in these matters, the amount of losses incurred as a result of actual outcomes may differ significantly from the Company’s estimates.</t>
  </si>
  <si>
    <t>Self-Insurance Reserve</t>
  </si>
  <si>
    <t>Self-Insured and Other Insurance Risks Reserves The Company carries insurance coverage for protection of its assets and operations from certain risks including automobile liability, general liability, real property, workers’ compensation coverage, directors’ and officers’ liability, employee healthcare benefits and other coverages the Company believes are customary to the industry. The Company’s exposure to loss for insurance and benefit claims is generally limited to the per incident deductible under the related insurance policy. The Company retains the risk with respect to the self-insured portion of the above programs. For the self-insured retention limits, the Company estimates and accrues the liability for unpaid claims and associated expenses, including for losses incurred but not yet reported. The estimates are based on a number of factors, including the number of asserted claims and reported incidents, estimates of losses for these claims based on recent and historical settlement amounts, estimates of incurred but not yet reported claims based on historical experience, and estimates of amounts recoverable under the commercial insurance policies. A significant number of these claims typically take several years to develop and even longer to ultimately settle. The Company reviews and adjusts its self-insured reserves at each reporting period, with changes recognized in current period earnings.</t>
  </si>
  <si>
    <t>Revenue Recognition</t>
  </si>
  <si>
    <t xml:space="preserve">Revenue Recognition The Company adopted ASC 606 - Revenue from Contracts with Customers and all related amendments (“new revenue standard” or “ASC 606”) on January 1, 2018 using the modified retrospective method for all contracts not completed as of the date of adoption. The reported results for the year ended December 31, 2018 reflect the application of ASC 606, while the reported results for the years ended December 31, 2017 and 2016 were prepared under ASC 605 - Revenue Recognition and other authoritative guidance in effect for those periods. Revenue Recognition under ASC 606 In accordance with ASC 606, revenue is recognized when, or as, a customer obtains control of promised services. The amount of revenue recognized reflects the consideration to which the Company expects to be entitled to receive in exchange for these services. A performance obligation is a promise (or a combination of promises) in a contract to transfer distinct goods or services to a customer and is the unit of accounting under ASC 606 for the purposes of revenue recognition. A contract’s transaction price is allocated to each separate performance obligation based upon the standalone selling price and is recognized as revenue, when, or as, the performance obligation is satisfied. The majority of the Company’s Clinical Solutions segment contracts have a single performance obligation because the promise to transfer individual services is not separately identifiable from other promises in the contracts, and therefore, is not distinct. For contracts with multiple performance obligations, the contract’s transaction price is allocated to each performance obligation using the best estimate of the standalone selling price of each distinct good or service in the contract. The majority of the Company's revenue arrangements are service contracts that range in duration from a few months to several years. Substantially all of the Company’s performance obligations, and associated revenue, are transferred to the customer over time. The Company generally receives compensation based on measuring progress toward completion using anticipated project budgets for direct labor and prices for each service offering. The Company is also reimbursed for certain third party pass-through and out-of-pocket costs. In addition, in certain instances a customer contract may include forms of variable consideration such as incentive fees, volume rebates or other provisions that can increase or decrease the transaction price. This variable consideration is generally awarded upon achievement of certain performance metrics, program milestones or cost targets. For the purposes of revenue recognition, variable consideration is assessed on a contract-by-contract basis and the amount included in the transaction price is estimated based on the assessment of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Most of the Company's contracts can be terminated by the customer without cause with a 30 -day notice. In the event of termination, the Company's contracts generally provide that the customer pay the Company for: (i) fees earned through the termination date; (ii) fees and expenses for winding down the project, which include both fees incurred and actual expenses; (iii) non-cancellable expenditures; and (iv) in some cases, a fee to cover a portion of the remaining professional fees on the project. Changes in the scope of work are common, especially under long-term contracts, and generally result in a renegotiation of future contract pricing terms and change in contract transaction price. If the customer does not agree to a contract modification, the Company could bear the risk of cost overruns. Most of the Company’s contract modifications are for services that are not distinct from the services under the existing contract due to the significant integration service provided in the context of the contract and therefore result in a cumulative catch-up adjustment to revenue at the date of contract modification. Capitalized Costs The Company capitalizes certain costs associated with commissions and bonuses paid to its employees in the Clinical Solutions segment because these costs are incurred in obtaining contracts that have a term greater than one year. Capitalized costs are included in prepaid expenses and other current assets and other long-term assets in the accompanying consolidated balance sheets. The Company amortizes these costs in a manner that is consistent with the pattern of revenue recognition described below. The Company expenses obtainment costs for contracts that have a term of one year or less. Additionally, certain fulfillment costs in the Commercial Solutions segment are capitalized and amortized through the end of the accounting contract term. As of December 31, 2018 capitalized costs incurred to obtain or fulfill contracts with customers was $19.9 million . During the year ended December 31, 2018 , the Company amortized $18.8 million of capitalized costs. Clinical Solutions The Company’s Clinical Solutions segment provides solutions to address the clinical development needs of customers. The Company provides total biopharmaceutical program development through the full service platform, while also providing discrete services for any part of a trial, primarily through the Strategic Resourcing Group, Early Stage services, and Real World and Late Phase (“RWLP”) services. The services provided via the full service platform and RWLP platforms generally span several years and a significant benefit to the customer is provided by integrating those services provided by the Company’s employees as well as those performed by third parties. Because the Company's full service platform services provide a significant benefit to the customer, for revenue recognition purposes there is one performance obligation. Revenue is recognized over time using an input measure of progress. The input measure reflects costs (including investigator payments and pass-through costs) incurred to date relative to total estimated costs to complete (“cost-to-cost measure of progress”). Under the cost-to-cost measure of progress methodology, revenue is recorded proportionally to costs incurred. Contract costs principally include direct labor, investigator payments, and pass-through costs. The estimate of total revenue and costs at completion requires significant judgment. Contract estimates are based on various assumptions to project future outcomes of events that often span several years. These estimates are reviewed periodically and any adjustments are recognized on a cumulative catch up basis in the period they become known. The remaining service offerings within the Clinical Solutions segment are generally short-term, month-to-month contracts, time and materials basis contracts, or provide a series of distinct services that are substantially the same and have the same pattern of transfer to the customer (“series”). As such, revenue for these service offerings is generally recognized as services are performed for the amount the Company estimates it is entitled to for the period, similar to the pattern of recognition under ASC 605. For contracts billed on a fixed price basis, revenue is recognized over time based on the proportion of labor costs expended to total labor costs expected to complete the contract performance obligation. Unsatisfied Performance Obligations As of December 31, 2018 , the total aggregate transaction price allocated to the unsatisfied performance obligations under contracts with a contract term greater than one year and which are not accounted for as a series pursuant to ASC 606 was $5.33 billion . This amount includes revenue associated with reimbursable out-of-pocket expenses. The Company expects to recognize revenue over the remaining contract term of the individual projects, with contract terms generally ranging from one to five years. The amount of unsatisfied performance obligations is presented net of any constraints and as a result, is lower than the potential contractual revenue. Specifically, contracts that do not commence within a certain period of time require the Company to undertake numerous activities to fulfill these performance obligations, including various activities that are outside of the Company’s control. Accordingly, such contracts have been excluded from the unsatisfied performance obligations balance presented above. Commercial Solutions Services The Company’s Commercial Solutions segment provides a broad suite of complementary commercialization services including selling solutions, communications (advertising and public relations), and consulting services. The largest of the service offerings within the Commercial Solutions segment relates to selling solutions. Selling solutions contracts offer outsourced services to promote and sell commercial products on behalf of a customer. The remaining Commercial Solutions contracts are generally short-term, month-to-month contracts or time and materials contracts. As such, Commercial Solutions revenue is generally recognized as services are performed for the amount the Company estimates it is entitled to for the period, similar to the pattern of recognition under ASC 605. For contracts billed on a fixed price basis, revenue is recognized over time based on the proportion of labor costs expended to total labor costs expected to complete the contract performance obligation. The Commercial Solutions segment does not have significant unsatisfied performance obligations that are required to be disclosed under ASC 606 because the contracts are short-term in nature or represent a series. Revenue Recognition prior to adoption of ASC 606 Prior to the Company's adoption of ASC 606 on January 1, 2018, the Company recognized revenue when all of the following conditions were satisfied: (i) there was persuasive evidence of an arrangement; (ii) the service offering had been delivered to the customer; (iii) the collection of the fees was reasonably assured; and (iv) the arrangement consideration was fixed or determinable. The Company recorded revenue net of any tax assessments by governmental authorities, such as value added taxes, that were imposed on and concurrent with specific revenue generating transactions. In some cases, contracts provided for consideration that was contingent upon the occurrence of uncertain future events. The Company recognized contingent revenue when the contingency had been resolved and all other criteria for revenue recognition had been met. The Company recognized revenue from its service contracts either using a fee-for-service method or proportional performance method. The majority of the Company’s service contracts represented a single unit of accounting. For fee-for-service contracts, the Company recorded revenue as contractual items (i.e., “units”) were delivered to the customer, or, in the event the contract was time and materials based, when labor hours were incurred. The Company used the proportional performance method when its fees for a service obligation were fixed pursuant to the contractual terms. Revenue was recognized as services were performed and measured on a proportional performance basis, generally using output measures specific to the services provided. The Company believes the best indicator of effort expended to complete its performance requirement related to its contractual obligation were the actual units delivered to the customer or the incurrence of labor hours when no other pattern of performance existed. In the event the Company used labor hours as the basis for determining proportional performance, the Company estimated the number of hours remaining to complete its service obligation. Actual hours incurred to complete the service requirement may have differed from the Company’s estimate, and any differences were accounted for prospectively. Examples of output measures used by the Company were site or investigator recruitment, patient enrollment, data management, or other deliverables common to its Clinical Solutions segment. The Company entered into multiple element arrangements in which the Company was engaged to provide multiple services under one agreement. In such arrangements, the Company recorded revenue as each separate service, or element, was delivered to the customer. Such arrangements resided predominantly within the Company’s Commercial Solutions segment where the Company was engaged to provide recruiting, deployment, and detailing services. These services may have been sold individually or in combination with contractual fees based on fixed fees for each element, variable fees for each element, or a combination of both. For the arrangements that included multiple elements, arrangement consideration was allocated at inception to units of accounting based on the relative selling price. The best evidence of selling price of a unit of accounting was vendor-specific objective evidence (“VSOE”), which is the price the Company charges when the deliverable is sold separately. When VSOE is not available to determine selling price, the Company uses relevant third-party evidence (“TPE”) of selling price, if available. When neither VSOE nor TPE of selling price existed, the Company used its best estimate of selling price, which generally consisted of an expected margin on the cost of services. Accounts Receivable, Unbilled Services, and Deferred Revenue Accounts receivable are recorded at net realizable value. Unbilled accounts receivable arise when services have been rendered for which revenue has been recognized but the customers have not been billed. Contractual provisions and payment schedules may or may not correspond to the timing of the performance of services under the contract. Unbilled services include contract assets, under which the right to bill the customer is subject to factors other than the passage of time. These amounts may not exceed their net realizable value. Contract assets are generally classified as current. Deferred revenue is a contract liability that consists of customer payments received in advance of performance and billings in excess of revenue recognized, net of revenue recognized from the balance at the beginning of the period. Timing of Billing and Performance Differences in the timing of revenue recognition and associated billings and cash collections result in recording of billed accounts receivable, unbilled accounts receivable (including contract assets), and deferred revenue on the consolidated balance sheet. Amounts are billed as work progresses in accordance with agreed-upon contractual terms either at periodic intervals or upon achievement of contractual milestones. Billings generally occur subsequent to revenue recognition, resulting in recording of unbilled accounts receivable in instances where the right to bill is contingent solely on the passage of time (e.g., in the following month), and contract assets in instances where the right to bill is associated with achievement of a milestone. The following is a summary of the significant changes in the Company’s consolidated statement of operations as a result of adopting ASC 606 on January 1, 2018, compared to the amounts as if the Company had continued to report its results under ASC 605: • ASC 606 delayed the recognition of revenue principally related to full service clinical trials in the Company’s Clinical Solutions segment for the year ended December 31, 2018 as revenue was previously recognized when contractual items (i.e. “units”) were delivered or on a proportional performance basis, generally using output measures of progress specific to the services provided, such as site or investigator recruitment, patient enrollment and data management. These measures excluded reimbursed investigator payments, other pass-through costs, and out-of-pocket expenses, which were recognized as incurred and presented separately as a component of total revenue in the consolidated statement of operations. Pursuant to the adoption of ASC 606, the majority of revenue recognized related to full service clinical trials is accounted for using project costs as an input measure of progress, and includes reimbursable pass-through costs and out-of-pocket expenses. • ASC 606 delayed the recognition of revenue in the Company’s Commercial Solutions segment for the year ended December 31, 2018 as certain costs to recruit and train the contract field promotion teams, and revenue for the related reimbursements, are deferred and amortized over the contract term under ASC 606. These amounts were previously recognized as each separate service was delivered to the customer. These delays were partially offset by the acceleration of revenue recognition on certain incentive fee programs that were previously recognized upon customer approval. Impact of Adopting ASC 606 The Company adopted ASC 606 using the modified retrospective method. The cumulative effect of applying the new guidance to all contracts with customers that were not completed as of January 1, 2018 was recorded as an adjustment to accumulated deficit as of the adoption date, with the impact primarily related to the Clinical Solutions segment. </t>
  </si>
  <si>
    <t>Reimbursable Out-of-Pocket Expenses</t>
  </si>
  <si>
    <t>Reimbursable Out-of-Pocket Expenses The Company incurs and is reimbursed by its customers for certain costs, including fees paid to principal investigators and for other out-of-pocket costs (such as travel expenses for the Company's clinical monitors and sales representatives). The Company includes these costs in total operating expenses, and the related reimbursements in service revenue, as the Company is the principal in the applicable arrangements and is responsible for fulfilling the promise to provide the specified services.</t>
  </si>
  <si>
    <t>Share-Based Compensation The Company measures and recognizes compensation expense related to all share-based awards based on the estimated fair value of the awards. The fair value of restricted stock and stock unit awards is measured on the grant date based on the fair market value of the Company's common stock. The fair value of stock option awards and Employee Stock Purchase Plan ("ESPP") awards is estimated on the grant date using the Black-Scholes option-pricing model and is affected by the Company's stock price and a number of highly complex and subjective assumptions. These assumptions include, but are not limited to, the following: Expected Term - Given the Company's limited history with employee share-based awards, the Company does not have sufficient Company-specific information related to the life of the awards. The Company estimates expected term using the average of the time-to-vest and the contractual life of the options. Expected Volatility - Beginning in 2017, expected volatility of the Company's stock price is estimated based on (i) the historical volatility of the Company's stock for periods in which the Company has sufficient information, or (ii) the simple average of the historical stock volatilities of several comparable publicly traded companies for periods for which the Company does not have sufficient information. Prior to 2017, due to the limited trading history of the Company's stock, the expected volatility estimate was based solely on the historical stock volatilities of comparable publicly traded companies. Risk-Free Interest Rate - The risk-free interest rate is based on the yield in effect at the time of grant for United States Treasury zero-coupon notes with maturities approximating each grant's expected term. Expected Dividend Yield - The Company has not paid and does not anticipate paying cash dividends on its common stock; therefore, the expected dividend yield is assumed to be zero . Share-based compensation expense is recognized on a straight-line basis over the shorter of the requisite service period or the vesting term. For awards with performance conditions, stock-based compensation expense is recognized when the achievement of each individual performance target becomes probable, and the number of shares expected to vest is adjusted for the weighted probability of attainment of the relevant performance targets. In March 2016, the Financial Accounting Standards Board ("FASB") issued ASU No. 2016-09, Compensation - Stock Compensation: Improvements to Employee Share-Based Payment Accounting . In accordance with the guidance, the Company elected to early adopt this ASU effective in the first quarter of 2016. The following summarizes the effects of the adoption on the Company's consolidated financial statements: Income taxes - Upon adoption of this standard, all excess tax benefits and tax deficiencies (including tax benefits of dividends on share-based payment awards) are recognized as income tax expense or benefit in the statement of operations. The tax effects of exercised or vested awards are treated as discrete items in the reporting period in which they occur. The Company also recognizes excess tax benefits regardless of whether the benefit reduces taxes payable in the current period. As a result, the Company recognized discrete adjustments to income tax expense for the year ended December 31, 2016 of $12.9 million related to excess tax benefits. The Company applied the modified retrospective adoption approach beginning in 2016 and recorded a cumulative-effect adjustment to retained earnings and reduced its deferred tax liability by $7.6 million . This adjustment related to tax assets that had previously arisen from tax deductions for equity compensation expenses that were greater than the compensation recognized for financial reporting. These assets had been excluded from the deferred tax assets and liabilities totals on the balance sheet as a result of realization requirements previously included in ASC 718, Stock Compensation . Prior periods have not been adjusted. Forfeitures - Prior to adoption, share-based compensation expense was recognized on a straight-line basis, net of estimated forfeitures. A forfeiture rate was estimated annually and revised, if necessary, in subsequent periods if actual forfeitures differed from initial estimates. Upon adoption, the Company no longer applies a forfeiture rate and instead accounts for forfeitures as they occur. The Company applied the modified retrospective adoption approach beginning in 2016 and booked an insignificant cumulative-effect adjustment to additional paid-in-capital and share-based compensation expense. Prior periods have not been adjusted. Statements of Cash Flows - The Company historically accounted for excess tax benefits on the Statement of Cash Flows as a financing activity. Upon adoption of this standard, excess tax benefits are classified along with other income tax cash flows as an operating activity. The Company elected to adopt this portion of the standard on a prospective basis beginning in 2016. Prior periods have not been adjusted. Earnings Per Share - The Company uses the treasury stock method to compute diluted earnings per share, unless the effect would be anti-dilutive. Under this method, the Company is no longer required to estimate the tax rate and apply it to the dilutive share calculation for determining the dilutive earnings per share. The Company utilized the modified retrospective adoption approach and applied this methodology beginning in 2016. Prior periods have not been adjusted</t>
  </si>
  <si>
    <t>Income Taxes The Company and its United States (U.S.) subsidiaries file a consolidated U.S. federal income tax return. Other subsidiaries of the Company file tax returns in their local jurisdictions. The Company estimates its tax liability based on current tax laws in the statutory jurisdictions in which it operates. Accordingly, the impact of changes in income tax laws on deferred tax assets and deferred tax liabilities is recognized in net earnings in the period during which such changes are enacted. The Company records deferred tax assets and liabilities based on temporary differences between the financial reporting basis and tax basis of the Company's assets and liabilities at enacted tax rates expected to be in effect when the differences are realized or settle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The Company evaluates recoverability of these future tax deductions. The Company established a valuation allowance against a portion of deferred income tax assets which the Company believes it is more likely than not will not be realized. The Company evaluates the recoverability of these future tax deductions by assessing future expected taxable income. In estimating future taxable income, the Company has considered both positive and negative evidence, such as historical and forecasted results of operations, and implementation of prudent and feasible tax planning strategies. If the objectively verifiable negative evidence outweighs any available positive evidence (or the only available positive is subjective and cannot be verified), then a valuation allowance will likely be deemed necessary. If a valuation allowance is deemed to be unnecessary, such allowance is released and any related benefit is recognized in the period of the change. The Company recognizes a tax benefit from any uncertain tax positions only if they are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Components of the reserve for uncertain tax positions are classified as either a current or a long-term liability in the accompanying consolidated balance sheets based on when the Company expects each of the items to be settled. Judgment is required in determining what constitutes an uncertain tax position, as well as assessing the outcome of each tax position. The Company considers many factors when evaluating and estimating tax positions and tax benefits. In addition, the calculation of tax liabilities involves dealing with uncertainties in the application of complex tax regulations in domestic and foreign jurisdictions. If the calculation of the liability related to uncertain tax positions proves to be more or less than the ultimate assessment, a tax expense or tax benefit, respectively, would result. Unrecognized tax benefits, or a portion of unrecognized tax benefits, are presented as a reduction to a deferred tax asset for a net operating loss ("NOL") carryforward, a similar tax loss, or a tax credit carryforward.</t>
  </si>
  <si>
    <t>Advertising Costs</t>
  </si>
  <si>
    <t>Advertising Costs Advertising costs include costs incurred to promote the Company's business and are expensed as incurred.</t>
  </si>
  <si>
    <t>Restructuring and Other Costs Restructuring and other costs primarily consist of one-time employee termination benefits, contract termination costs, CEO transition costs, and other costs associated with an exit or disposal activity. The Company accounts for restructuring costs in accordance with the authoritative guidance in ASC Topic 420, Exit or Disposal Cost Obligations . This guidance requires that a liability for a cost associated with an exit or disposal activity be recognized in the period in which the liability is incurred, as opposed to the period in which management commits to a plan of action for termination. The guidance also requires that the liabilities associated with an exit or disposal activity be measured at the fair value in the period in which the liability is incurred, except for: (i) liabilities related to one-time employee termination benefits, which shall be measured and recognized at the date the entity notifies employees of termination, unless employees are required to render services beyond minimum retention period, in which case the liability is recognized ratably over the future service period; and (ii) liabilities related to an operating lease contract, which shall be measured and recognized when the contract does not have any future economic benefit to the entity (i.e., the entity ceases to utilize the rights conveyed by the contract). CEO transition costs consist of CEO separation benefits and retention bonuses granted to key employees. The Company accounts for CEO transition costs in accordance with the authoritative guidance in ASC Topic 712, Compensation - Nonretirement Postemployment Benefits . This guidance requires that (i) a liability for benefits offered as special termination benefits to an employee is recognized when the employee accepts the offer and the amount can be reasonably estimated, (ii) a liability for other contractual termination benefits is recognized when it is probable that employees will be entitled to benefits and the amount can be reasonably estimated, and (iii) a liability for other postemployment benefits are recognized and accounted for in accordance with guidance in ASC Topic 710, Compensation - General . Restructuring liabilities are included in accrued expenses and other long-term liabilities in the accompanying consolidated balance sheets.</t>
  </si>
  <si>
    <t>Earnings Per Share The Company determines earnings per share in accordance with the authoritative guidance in ASC Topic 260, Earnings Per Share . The Company has one class of common stock for purposes of the earnings per share calculation and therefore computes basic earnings per share by dividing net income (loss) by the weighted average number of common shares outstanding for the applicable period. Diluted earnings per share are computed in the same manner as basic earnings per share, except that the number of shares is increased to assume exercise of potentially dilutive stock options using the treasury stock method, unless the effect of such increase would be anti-dilutive. Under the treasury stock method, the amount the employee must pay for exercising stock options and the amount of compensation cost for future service that the Company has not yet recognized are assumed to be used to repurchase shares.</t>
  </si>
  <si>
    <t>Subsequent Events</t>
  </si>
  <si>
    <t>Subsequent Events The Company considers events or transactions that occur after the balance sheet date but before the financial statements are issued to provide additional evidence relative to certain estimates or to identify matters that require additional disclosure. The Company evaluated all events and transactions through the date that these financial statements were issued.</t>
  </si>
  <si>
    <t>Recently Adopted Accounting Standards and Recently Issued Accounting Standards Not Yet Adopted</t>
  </si>
  <si>
    <t xml:space="preserve">Recently Adopted Accounting Standards Revenue from Contracts with Customers. The Company adopted Accounting Standards Update (“ASU”) No. 2014-09, Revenue from Contracts with Customers (“ASC 606”) on January 1, 2018 using the modified retrospective method for all contracts not completed as of the date of adoption. The reported results for the year ended December 31, 2018 reflect the application of ASC 606, while the reported results for the years ended December 31, 2017 and 2016 were prepared under ASC 605, Revenue Recognition (“ASC 605”). For additional information related to the impact of adopting this standard, refer to “Note 14 - Revenue from Contracts with Customers .” Statement of Cash Flows - Restricted Cash. Effective January 1, 2018, the Company adopted ASU No. 2016-18, Statement of Cash Flows (Topic 230): Restricted Cash using the retrospective transition method, as required by the new standard. The adoption of this ASU had an insignificant impact to the Company’s consolidated statements of cash flows. The following table provides a reconciliation of cash and cash equivalents and restricted cash reported within the consolidated balance sheets at December 31, 2018 and December 31, 2017 , which sum to the total of such amounts in the consolidated statements of cash flows (in thousands): December 31, 2018 December 31, 2017 Cash and cash equivalents $ 153,863 $ 321,262 Restricted cash 2,069 714 Total cash, cash equivalents, and restricted cash shown in the consolidated statements of cash flows $ 155,932 $ 321,976 Comprehensive Income - Reclassifications of Certain Tax Effects. Effective January 1, 2018, the Company elected to early adopt ASU No. 2018-02, Income Statement - Reporting Comprehensive Income (Topic 220): Reclassification of Certain Tax Effects from Accumulated Other Comprehensive Income . Under the updated accounting guidance, the Company is allowed to reclassify the stranded tax effects within accumulated other comprehensive income to retained earnings in each period in which the effect of the change in the U.S. federal corporate income tax rate resulting from the Tax Cuts and Jobs Act of 2017 (“Tax Act”) is recorded. Upon adoption, the Company recorded an increase to other comprehensive income of $3.9 million and a reduction in retained earnings of $3.9 million . There was no impact on prior periods. Recently Issued Accounting Standards Not Yet Adopted Leases. In February 2016, the FASB issued ASU No. 2016-02, Leases, with further amendments issued in August 2018. ASU 2016-02 requires lessees to record, at lease inception, a lease liability for the obligation to make lease payments, and a right-of-use ("ROU") asset for the right to use the underlying asset, on their balance sheet. Lessees may elect to not recognize lease liabilities and ROU assets for most leases with terms of 12 months or less. The recognition, measurement and presentation of expenses and cash flows resulting from ASU 2016-02 remains substantially unchanged and depends on classification as a finance or operating lease. The new standard also requires quantitative and qualitative disclosures that provide information about the amounts related to leasing arrangements recorded in the consolidated financial statements. The Company plans to adopt the guidance on its effective date of January 1, 2019. A modified retrospective transition approach is required, with certain practical expedients available. The Company will elect the practical expedients upon transition that will retain the lease classification and initial direct costs for any leases that exist prior to adoption of the standard. </t>
  </si>
  <si>
    <t>Financial Statement Details (Tables)</t>
  </si>
  <si>
    <t>Schedule of Accounts Receivable, Net and Changes in the Allowance for Doubtful Accounts</t>
  </si>
  <si>
    <t>Accounts receivable and unbilled services, net of allowance for doubtful accounts, consisted of the following (in thousands): December 31, 2018 December 31, 2017 Accounts receivable billed $ 733,142 $ 652,061 Less allowance for doubtful accounts (4,587 ) (9,076 ) Accounts receivable billed, net 728,555 642,985 Accounts receivable unbilled 422,860 373,003 Contract assets 105,316 — Accounts receivable billed and unbilled services, net $ 1,256,731 $ 1,015,988</t>
  </si>
  <si>
    <t>Schedule of Changes in the Allowance for Doubtful Accounts</t>
  </si>
  <si>
    <t>The following table summarizes the changes in the allowance for doubtful accounts (in thousands): Years Ended December 31, 2018 2017 2016 Balance at the beginning of the period $ (9,076 ) $ (5,884 ) $ (3,557 ) Current year (provision) recovery 4,589 (4,167 ) (2,570 ) Write-offs, net of recoveries and the effects of foreign currency exchange (100 ) 975 243 Balance at the end of the period $ (4,587 ) $ (9,076 ) $ (5,884 )</t>
  </si>
  <si>
    <t>Estimated Useful Lives of Property and Equipment</t>
  </si>
  <si>
    <t>Property and equipment assets are depreciated using the straight-line method over the respective estimated useful lives as follows: Useful Life Buildings 39 years Furniture and fixtures 7 years Equipment 5 to 10 years Computer equipment and software 3 years Vehicles Lesser of lease term or the estimated economic life of the leased asset Leasehold improvements Lesser of remaining life of lease or the useful life of the asset Property and equipment, net of accumulated depreciation, consisted of the following (in thousands): December 31, 2018 December 31, 2017 Software $ 91,040 $ 65,102 Vehicles 55,293 38,938 Computer equipment 82,280 61,659 Leasehold improvements 69,632 58,975 Office furniture, fixtures, and equipment 24,006 19,317 Buildings and land 4,348 4,552 Assets not yet placed in service 11,011 29,215 Property and equipment, gross 337,610 277,758 Less: accumulated depreciation (154,124 ) (97,346 ) Property and equipment, net $ 183,486 $ 180,412</t>
  </si>
  <si>
    <t>Change in Carrying Amount of Goodwill</t>
  </si>
  <si>
    <t>The changes in carrying amount of goodwill were as follows (in thousands): Total Clinical Commercial Balance at December 31, 2016: Gross carrying amount $ 568,668 $ 560,644 $ 8,024 Accumulated impairment losses (a) (16,166 ) (8,142 ) (8,024 ) Goodwill, net of accumulated impairment losses 552,502 552,502 — 2017 Activity: Business combinations 3,733,495 2,240,971 1,492,524 Impact of foreign currency translation and other 6,574 7,360 (786 ) Balance at December 31, 2017: Gross carrying amount 4,308,737 2,808,975 1,499,762 Accumulated impairment losses (a) (16,166 ) (8,142 ) (8,024 ) Goodwill net of accumulated impairment losses 4,292,571 2,800,833 1,491,738 2018 Activity: Business combinations (b) 65,308 (5,692 ) 71,000 Impact of foreign currency translation (24,720 ) (22,338 ) (2,382 ) Balance at December 31, 2018: Gross carrying amount 4,349,325 2,780,945 1,568,380 Accumulated impairment losses (a) (16,166 ) (8,142 ) (8,024 ) Goodwill net of accumulated impairment losses $ 4,333,159 $ 2,772,803 $ 1,560,356 (a) Accumulated impairment losses associated with the Clinical Solutions segment were recorded prior to 2016 and related to the former Phase I Services segment, now a component of the Clinical Solutions segment. Accumulated impairment losses associated with the Commercial Solutions segment were recorded prior to 2016 and related to the former Global Consulting segment, now a component of the Commercial Solutions segment. No impairment of goodwill was recorded for the years ended December 31, 2018 or 2017 . (b) Amount represents measurement period adjustments to goodwill recognized in connection with the Merger and goodwill recognized in connection with an acquisition. Goodwill associated with these transactions is not deductible for income tax purposes. Refer to "Note 3 - Business Combinations" for further information.</t>
  </si>
  <si>
    <t>Schedule of Finite Lived Intangible Assets</t>
  </si>
  <si>
    <t>Intangible assets, net consisted of the following (in thousands): December 31, 2018 December 31, 2017 Gross Accumulated Amortization Net Gross Accumulated Amortization Net Customer relationships $ 1,484,704 $ (403,854 ) $ 1,080,850 $ 1,440,178 $ (266,158 ) $ 1,174,020 Acquired backlog 136,428 (100,838 ) 35,590 137,442 (42,095 ) 95,347 Trademarks 31,159 (13,987 ) 17,172 32,428 (15,745 ) 16,683 Intangible assets, net $ 1,652,291 $ (518,679 ) $ 1,133,612 $ 1,610,048 $ (323,998 ) $ 1,286,050</t>
  </si>
  <si>
    <t>Schedule of Indefinite Lived Intangible Assets</t>
  </si>
  <si>
    <t>Schedule of Future Amortization Expense</t>
  </si>
  <si>
    <t>The identifiable intangible assets are amortized over their estimated useful lives. The future estimated amortization expense for intangible assets is expected to be as follows (in thousands): Fiscal Year Ending: 2019 $ 165,751 2020 149,054 2021 131,716 2022 126,333 2023 123,821 2024 and thereafter 436,937 Total $ 1,133,612</t>
  </si>
  <si>
    <t>Schedule of Accrued Liabilities</t>
  </si>
  <si>
    <t>Accrued expenses consisted of the following (in thousands): December 31, 2018 December 31, 2017 Compensation, including bonuses, fringe benefits, and payroll taxes $ 193,641 $ 215,657 Professional fees, investigator fees, and pass-through costs 230,397 132,356 Rebates to customers 23,391 27,930 Contingent tax-sharing obligations assumed through business combinations, current portion 11,907 22,345 Income taxes 30,761 16,810 Restructuring and other costs, current portion 10,592 13,280 Interest expense 8,278 9,399 Facility-related obligations 9,288 8,943 Other liabilities 45,272 53,583 Total accrued liabilities $ 563,527 $ 500,303</t>
  </si>
  <si>
    <t>Schedule of Accumulated Other Comprehensive Loss, Net of Taxes</t>
  </si>
  <si>
    <t>Accumulated other comprehensive loss, net of taxes consisted of the following (in thousands): December 31, 2018 December 31, 2017 Foreign currency translation adjustments $ (80,955 ) $ (23,514 ) Unrealized (loss) gain on derivative instruments (7,240 ) 1,129 Accumulated other comprehensive loss $ (88,195 ) $ (22,385 ) Changes in accumulated other comprehensive loss, net of tax were as follows (in thousands): Unrealized gain (loss) on derivative instruments, net of tax Foreign currency translation adjustments, net of tax Total Balance at December 31, 2016 $ 1,106 $ (43,356 ) $ (42,250 ) Other comprehensive gain before reclassifications 443 19,842 20,285 Amount of gain reclassified from accumulated other comprehensive loss into statement of operations (420 ) — (420 ) Net current period other comprehensive gain, net of tax 23 19,842 19,865 Balance at December 31, 2017 1,129 (23,514 ) (22,385 ) Reclassification of income tax benefit due to adoption of ASU 2018-02 256 3,594 3,850 Balance at January 1, 2018 1,385 (19,920 ) (18,535 ) Other comprehensive loss before reclassifications (7,807 ) (61,035 ) (68,842 ) Amount of gain reclassified from accumulated other comprehensive loss into the statement of operations (818 ) — (818 ) Net current period other comprehensive loss, net of tax (8,625 ) (61,035 ) (69,660 ) Balance at December 31, 2018 $ (7,240 ) $ (80,955 ) $ (88,195 )</t>
  </si>
  <si>
    <t>Reclassification out of Accumulated Other Comprehensive Loss</t>
  </si>
  <si>
    <t>The tax effects allocated to each component of other comprehensive loss for the year ended December 31, 2018 were as follows (in thousands): Before-Tax Amount Tax Benefit Net-of-Tax Amount Foreign currency translation adjustments $ (61,035 ) $ — $ (61,035 ) Unrealized loss on derivative instruments: Unrealized loss arising during period (8,577 ) 770 (7,807 ) Reclassification adjustment of realized gains to net income (830 ) 12 (818 ) Net unrealized loss on derivative instruments (9,407 ) 782 (8,625 ) Other comprehensive loss $ (70,442 ) $ 782 $ (69,660 ) The tax effects allocated to each component of other comprehensive income for the year ended December 31, 2017 were as follows (in thousands): Before-Tax Amount Tax (Expense) Benefit Net-of-Tax Amount Foreign currency translation adjustments $ 28,847 $ (9,005 ) $ 19,842 Unrealized gain on derivative instruments: Unrealized gain arising during the period 694 (251 ) 443 Reclassification adjustment of realized gains to net loss (681 ) 261 (420 ) Net unrealized gain on derivative instruments 13 10 23 Other comprehensive income $ 28,860 $ (8,995 ) $ 19,865</t>
  </si>
  <si>
    <t>Transaction and Integration-Related Expenses</t>
  </si>
  <si>
    <t>Transaction and integration-related expenses consisted of the following (in thousands): Years Ended December 31, 2018 2017 2016 Professional fees $ 56,207 $ 68,967 $ 2,975 Share-based compensation expense — 31,327 — Debt modification and related expenses 1,726 5,255 168 Integration and personnel retention-related costs 18,475 28,616 — Fair value adjustments to contingent obligations (11,590 ) (12,276 ) — Other 23 1,926 — Total transaction and integration-related expenses $ 64,841 $ 123,815 $ 3,143</t>
  </si>
  <si>
    <t>Schedule of Other (Expense) Income, Net</t>
  </si>
  <si>
    <t>Other income (expense), net consisted of the following (in thousands): Years Ended December 31, 2018 2017 2016 Net realized foreign currency gain (loss) $ 10,452 $ (10,833 ) $ 12,357 Net unrealized foreign currency gain (loss) 16,165 (7,912 ) (20,681 ) Other, net 1,627 (1,101 ) (678 ) Total other income (expense), net $ 28,244 $ (19,846 ) $ (9,002 )</t>
  </si>
  <si>
    <t>Supplemental Disclosure of Cash Flow Information</t>
  </si>
  <si>
    <t>The following table provides details of supplemental cash flow information (in thousands): Years Ended December 31, 2018 2017 2016 Cash paid for income taxes, net of refunds $ 2,042 $ 13,300 $ 24,337 Cash paid for interest $ 131,827 $ 64,949 $ 11,627 Supplemental disclosure of noncash investing and financing activities Fair value of shares issued and share-based awards assumed in business combinations $ — $ 2,769,471 $ — Fair value of contingent consideration related to business combinations $ 4,353 $ — $ — Purchases of property and equipment included in liabilities $ 14,075 $ 14,801 $ 7,157 Vehicles acquired through capital lease agreements $ 30,374 $ 8,730 —</t>
  </si>
  <si>
    <t>Basis of Presentation and Summary of Significant Accounting Policies (Tables)</t>
  </si>
  <si>
    <t>Schedule of Cash Pool Position</t>
  </si>
  <si>
    <t>The Company’s net cash pool position consisted of the following (in thousands): December 31, 2018 December 31, 2017 Gross cash position $ 206,715 $ 195,376 Less: cash borrowings (199,784 ) (88,226 ) Net cash position $ 6,931 $ 107,150</t>
  </si>
  <si>
    <t>Estimated Useful Lives of Intangible Assets</t>
  </si>
  <si>
    <t>As of December 31, 2018 and 2017 , the weighted average estimated useful lives of the Company's intangible assets were as follows: December 31, 2018 December 31, 2017 Customer relationships 9.9 years 9.2 years Acquired backlog 2.2 years 2.2 years Trademarks 4.2 years 3.5 years</t>
  </si>
  <si>
    <t>The following table provides a reconciliation of cash and cash equivalents and restricted cash reported within the consolidated balance sheets at December 31, 2018 and December 31, 2017 , which sum to the total of such amounts in the consolidated statements of cash flows (in thousands): December 31, 2018 December 31, 2017 Cash and cash equivalents $ 153,863 $ 321,262 Restricted cash 2,069 714 Total cash, cash equivalents, and restricted cash shown in the consolidated statements of cash flows $ 155,932 $ 321,976</t>
  </si>
  <si>
    <t>Business Combinations (Tables)</t>
  </si>
  <si>
    <t>Fair Value of Consideration Transferred</t>
  </si>
  <si>
    <t xml:space="preserve">The Merger Date fair value of the consideration transferred consisted of the following (in thousands, except for share and per share amounts): Fair value of common stock issued to acquiree stockholders (a) $ 2,753,239 Fair value of replacement share-based awards issued to acquiree employees (b) 16,232 Repayment of term loan obligations and accrued interest (c) 1,736,152 Total consideration transferred $ 4,505,623 (a) Represents the fair value of 49,297,022 shares of the Company’s common stock at $55.85 per share, the closing price per share on the Merger closing date of August 1, 2017. (b) Represents the fair value of replacement share-based awards attributable to pre-combination services. For further information about the valuation of share-based awards, see "Note 10 - Share-Based Compensation." (c) Represents repayment of inVentiv’s term loan obligations and related accrued interest as part of the Merger consideration on the Merger Date. For further information, see "Note 4 - Long-Term Debt Obligations." </t>
  </si>
  <si>
    <t>Allocation of Consideration Transferred</t>
  </si>
  <si>
    <t>The following table summarizes the allocation of the consideration transferred based on management’s estimates of the Merger Date fair values of assets acquired and liabilities assumed, with the excess of the purchase price over the estimated fair values of the identifiable net assets acquired recorded as goodwill (in thousands): Assets acquired: Cash and cash equivalents $ 57,338 Restricted cash 433 Accounts receivable 367,595 Unbilled accounts receivable 262,944 Other current assets 97,922 Property and equipment 114,041 Intangible assets 1,334,200 Other assets 50,052 Total assets acquired 2,284,525 Liabilities assumed: Accounts payable 38,072 Accrued expenses 304,341 Deferred revenue 247,474 Capital leases 40,928 Long-term debt, current and non-current 737,872 Deferred income taxes, net 14,751 Other liabilities 119,480 Total liabilities assumed 1,502,918 Total identifiable assets acquired, net 781,607 Goodwill $ 3,724,016</t>
  </si>
  <si>
    <t>Preliminary Estimates of Fair Value of Intangible Assets and Estimated Useful Lives</t>
  </si>
  <si>
    <t xml:space="preserve">The following table summarizes the fair value of identified intangible assets and their respective useful lives as of the Merger Date (dollars in thousands): Estimated Fair Value Estimated Useful Life Customer relationships $ 1,169,700 6 years - 11 years Backlog 137,100 5 months - 2 years Trademarks subject to amortization 27,400 5 months - 6 years Total intangible assets $ 1,334,200 </t>
  </si>
  <si>
    <t>Unaudited Pro Forma Financial Information</t>
  </si>
  <si>
    <t>The following unaudited pro forma financial information was derived from the historical financial statements of the Company and inVentiv, and presents the combined results of operations as if the Merger had occurred on January 1, 2016. The pro forma financial information is presented for comparative purposes only and is not necessarily indicative of the results that would have actually occurred had the Merger been completed on January 1, 2016. In addition, the unaudited pro forma financial information does not give effect to any anticipated cost savings, operating efficiencies or other synergies that may result from the Merger, or any estimated costs that have been incurred by the Company to integrate the assets and operations of inVentiv. Consequently, actual results of the Company would differ from the unaudited pro forma financial information presented below (in thousands, except per share data). December 31, 2017 December 31, 2016 Pro forma total revenue $ 4,221,936 $ 4,354,038 Pro forma net loss (58,545 ) (208,013 ) Pro forma loss per share: Basic $ (0.57 ) $ (2.01 ) Diluted $ (0.57 ) $ (2.01 )</t>
  </si>
  <si>
    <t>Long-Term Debt Obligations (Tables)</t>
  </si>
  <si>
    <t>Schedule of Debt Obligations</t>
  </si>
  <si>
    <t>The Company’s debt obligations consisted of the following (in thousands): December 31, 2018 December 31, 2017 Secured Debt Term Loan A due August 2022 $ 975,000 $ 1,000,000 Term Loan B due August 2024 1,221,000 1,550,000 Accounts receivable financing agreement due June 2020 169,400 — Total secured debt 2,365,400 2,550,000 Unsecured Debt 7.5% Senior Unsecured Notes due 2024 403,000 403,000 Total debt obligations 2,768,400 2,953,000 Add: unamortized Senior Notes premium, net of original issue debt discount 32,303 38,656 Less: unamortized deferred issuance costs (13,584 ) (20,722 ) Less: current portion of debt (50,100 ) (25,000 ) Total debt obligations, non-current portion $ 2,737,019 $ 2,945,934 The applicable margins with respect to Base Rate and Eurocurrency Rate borrowings are determined depending on the “First Lien Leverage Ratio” or the "Secured Net Leverage Ratio" (as defined in the 2017 Credit Agreement) and range as follows: Base Rate Eurocurrency Rate Term Loan A 0.25 % - 0.50% 1.25 % - 1.50% Term Loan B 0.75 % - 1.00% 1.75 % - 2.00% Revolver 0.25 % - 0.75% 1.25 % - 1.75%</t>
  </si>
  <si>
    <t>Schedule of Redemption Price as Percentage of Principal Amount</t>
  </si>
  <si>
    <t>On or after October 1, 2019, the Company may redeem the Senior Notes in whole or in part, at a redemption price equal to the percentage of principal amount set forth below, plus accrued and unpaid interest during the twelve-month period beginning on the first of October of each of the years indicated below: Year Percentage 2019 103.750% 2020 101.875% 2021 and thereafter 100.000%</t>
  </si>
  <si>
    <t>Schedule of Maturities of Debt Obligations</t>
  </si>
  <si>
    <t>As of December 31, 2018 , the contractual maturities of the Company’s debt obligations (excluding capital leases which are presented in "Note 5 - Leases") were as follows (in thousands): 2019 $ 50,100 2020 244,300 2021 100,000 2022 750,000 2023 — 2024 and thereafter 1,624,000 Less: deferred issuance costs (13,584 ) Senior Notes premium, net of original issue debt discount 32,303 Total long-term debt 2,787,119 Less: current portion of debt (50,100 ) Total debt obligations, non-current portion $ 2,737,019</t>
  </si>
  <si>
    <t>Leases (Tables)</t>
  </si>
  <si>
    <t>Schedule of Future Minimum Lease Payments for Capital Leases</t>
  </si>
  <si>
    <t xml:space="preserve">As of December 31, 2018 , future minimum rental payments under the Company’s non-cancellable operating leases with terms in excess of one year, and maturities of the future minimum lease payments under capital lease obligations are summarized as follows (in thousands): Fiscal Year Operating Leases Capital Leases 2019 $ 60,384 $ 15,303 2020 49,327 13,597 2021 44,221 9,604 2022 39,059 5,200 2023 31,683 6 2024 and thereafter 125,319 — Total future minimum lease payments (a) (b) $ 349,993 43,710 Less: amounts representing interest and fees (b) (3,145 ) Present value of capital lease obligations (c) 40,565 Less: current portion (13,806 ) Capital lease obligations, non-current portion $ 26,759 (a) Amounts related to leases that are included within our restructuring accrual as of December 31, 2018 have not been included in the table above. For additional information related to the facility restructuring activities, see "Note 8 - Restructuring and Other Costs ." (b) Future capital lease commitments include interest and management fees, which are not recorded on the consolidated balance sheet as of December 31, 2018 and will be expensed as incurred. (c) Capital lease obligations have a weighted average imputed interest rate of approximately 5.7% and mature in various installments through January, 2023 . </t>
  </si>
  <si>
    <t>Schedule of Future Minimum Lease Payments Under Non-Cancellable Operating Leases</t>
  </si>
  <si>
    <t>Derivatives (Tables)</t>
  </si>
  <si>
    <t>Interest Rate Swaps Designated as Hedging Instruments on the Consolidated Balance Sheets</t>
  </si>
  <si>
    <t>The fair values of the Company’s derivative financial instruments and the line items on the accompanying consolidated balance sheets to which they were recorded are as follows (in thousands): Balance Sheet Classification December 31, 2018 December 31, 2017 Interest rate swaps - current Prepaid expenses and other current assets $ 1,355 $ 916 Interest rate swaps - non-current Other long-term assets $ 441 $ 1,263 Foreign currency exchange rate swaps - current Accrued expenses $ (138 ) $ — Interest rate swaps - current Accrued expenses $ (3,031 ) $ — Interest rate swaps - non-current Other long-term liabilities $ (6,201 ) $ —</t>
  </si>
  <si>
    <t>Fair Value Measurements (Tables)</t>
  </si>
  <si>
    <t>Schedule of Assets and Liabilities Measured at Fair Value on a Recurring Basis</t>
  </si>
  <si>
    <t>As of December 31, 2018 , the fair values of the major classes of the Company’s assets and liabilities measured at fair value on a recurring basis were as follows (in thousands): Level 1 Level 2 Level 3 Total Assets: Trading securities (a) $ 14,945 $ — $ — $ 14,945 Derivative instruments (b) — 1,796 — 1,796 Total assets $ 14,945 $ 1,796 $ — $ 16,741 Liabilities: Derivative instruments (b) $ — $ 9,370 $ — $ 9,370 Contingent obligations related to business combinations (c) — — 20,127 20,127 Total liabilities $ — $ 9,370 $ 20,127 $ 29,497 As of December 31, 2017 , the fair value of the major classes of the Company’s assets and liabilities measured at fair value on a recurring basis were as follows (in thousands): Level 1 Level 2 Level 3 Total Assets: Trading securities (a) $ 16,318 $ — $ — $ 16,318 Derivative instruments (b) — 2,179 — 2,179 Total assets $ 16,318 $ 2,179 $ — $ 18,497 Liabilities: Contingent consideration obligations related to business combinations (c) $ — $ — $ 50,480 $ 50,480 Total liabilities $ — $ — $ 50,480 $ 50,480 (a) Represents fair value of investments in mutual funds based on quoted market prices which are used to fund the liability associated with the deferred compensation plan (see "Note 13 - Employee Benefit Plans" for further information). (b) Represents fair value of interest rate swap and foreign currency exchange rate forward contract arrangements (see "Note 6 - Derivatives" for further information). (c) Represents fair value of contingent obligations related to business combinations (see "Note 3 - Business Combinations" for further information). The fair value of these liabilities are determined based on the Company’s best estimate of the probable timing and amount of settlement.</t>
  </si>
  <si>
    <t>Schedule of Derivative Assets at Fair Value</t>
  </si>
  <si>
    <t>As of December 31, 2017 , the fair value of the major classes of the Company’s assets and liabilities measured at fair value on a recurring basis were as follows (in thousands): Level 1 Level 2 Level 3 Total Assets: Trading securities (a) $ 16,318 $ — $ — $ 16,318 Derivative instruments (b) — 2,179 — 2,179 Total assets $ 16,318 $ 2,179 $ — $ 18,497 Liabilities: Contingent consideration obligations related to business combinations (c) $ — $ — $ 50,480 $ 50,480 Total liabilities $ — $ — $ 50,480 $ 50,480 (a) Represents fair value of investments in mutual funds based on quoted market prices which are used to fund the liability associated with the deferred compensation plan (see "Note 13 - Employee Benefit Plans" for further information). (b) Represents fair value of interest rate swap and foreign currency exchange rate forward contract arrangements (see "Note 6 - Derivatives" for further information). (c) Represents fair value of contingent obligations related to business combinations (see "Note 3 - Business Combinations" for further information). The fair value of these liabilities are determined based on the Company’s best estimate of the probable timing and amount of settlement.</t>
  </si>
  <si>
    <t>Fair Value, Liabilities Measured on Recurring Basis, Unobservable Input Reconciliation</t>
  </si>
  <si>
    <t>The following table presents a reconciliation of changes in the carrying amount of obligations classified as Level 3 for the years ended December 31, 2018 and 2017 (in thousands): Balance at December 31, 2016 $ — Additions 62,756 Changes in fair value recognized in earnings (a) (12,276 ) Balance at December 31, 2017 50,480 Additions 4,353 Changes in fair value recognized in earnings (b) (11,604 ) Payments (23,102 ) Balance at December 31, 2018 $ 20,127 (a) The change in fair value is primarily due to the Tax Act and resulting U.S. corporate tax rate change from 35% to 21%. (b) The change in the fair value is primarily due to the reduction of the transaction tax deduction benefit, which resulted from the increase in taxes payable of $15.1 million related to the base erosion and anti-abuse tax.</t>
  </si>
  <si>
    <t>Schedule of Estimated Fair Value of Financial Instruments Not Recorded at Fair Value</t>
  </si>
  <si>
    <t>The estimated fair values of the Company’s outstanding term loans and Senior Notes were as follows (in thousands): December 31, 2018 December 31, 2017 Carrying Value (a) Estimated Fair Value Carrying Value (a) Estimated Fair Value Term Loan A due August 2022 973,218 975,000 1,000,000 1,000,000 Term Loan B due August 2024 1,219,755 1,221,000 1,548,149 1,550,000 7.5% Senior Unsecured Notes due 2024 438,330 423,150 443,507 433,729 (a) The carrying value of the term loan debt is shown net of original issue debt discounts. The carrying value of the Senior Notes is inclusive of unamortized premiums.</t>
  </si>
  <si>
    <t>Restructuring and Other Costs (Tables)</t>
  </si>
  <si>
    <t>Schedule of Restructuring and Related Costs</t>
  </si>
  <si>
    <t xml:space="preserve">The following table summarizes the activity related to the liabilities associated with restructuring and other costs (in thousands): Employee Severance Costs Facility Closure Charges Other Charges Total Balance at December 31, 2015 $ 1,065 $ 3,661 $ — $ 4,726 Expenses incurred 11,765 987 860 13,612 Reclassification of deferred rent — 507 — 507 Payments made (8,135 ) (1,338 ) (780 ) (10,253 ) Balance at December 31, 2016 4,695 3,817 80 8,592 Restructuring liabilities assumed through business combinations 3,362 7,449 — 10,811 Expenses incurred (a) 16,878 1,749 5,801 24,428 Cash payments made (16,077 ) (5,604 ) (5,357 ) (27,038 ) Balance at December 31, 2017 8,858 7,411 524 16,793 Expenses incurred (a) 19,853 22,276 4,615 46,744 Payments made (21,237 ) (12,926 ) (5,087 ) (39,250 ) Balance at December 31, 2018 $ 7,474 $ 16,761 $ 52 $ 24,287 (a) The amount of expenses incurred excludes $4.0 million and $8.9 million of non-cash restructuring and other expenses incurred for the years ended December 31, 2018 and 2017 , respectively, because these expenses were not subject to accrual prior to the period in which they were incurred. </t>
  </si>
  <si>
    <t>Shareholders' Equity (Tables)</t>
  </si>
  <si>
    <t>Schedule of Stock by Class</t>
  </si>
  <si>
    <t>The following is a summary of the Company's authorized, issued and outstanding shares: December 31, 2018 December 31, 2017 Shares Authorized: Class A common stock 300,000,000 300,000,000 Class B common stock 300,000,000 300,000,000 Preferred stock 30,000,000 30,000,000 Total shares authorized 630,000,000 630,000,000 Shares Issued and Outstanding: Class A common stock 103,372,097 104,435,501 Class B common stock — — Preferred stock — — Total shares issued and outstanding 103,372,097 104,435,501</t>
  </si>
  <si>
    <t>Share-Based Compensation (Tables)</t>
  </si>
  <si>
    <t>Summary of Stock Option Activity</t>
  </si>
  <si>
    <t xml:space="preserve">The following table sets forth the summary of stock option activity under the Plans for the year ended December 31, 2018 : Number of Weighted Weighted Average Aggregate Intrinsic Value (a) Outstanding at December 31, 2017 2,517,505 $ 28.45 Granted — — Exercised (435,771 ) 25.64 Forfeited (45,752 ) 42.23 Expired (125,405 ) 41.28 Outstanding at December 31, 2018 1,910,577 $ 27.92 6.47 $ 23,669 Vested and expected to vest at December 31, 2018 1,910,577 $ 27.92 6.47 $ 23,669 Exercisable at December 31, 2018 1,726,754 $ 26.33 6.41 $ 23,666 (a) Represents the total pre-tax intrinsic value (i.e., the aggregate difference between the closing price of the Company’s common stock on December 31, 2018 of $39.35 and the exercise price for in-the-money options) that would have been received by the holders if all instruments had been exercised on December 31, 2018 . </t>
  </si>
  <si>
    <t>Summary of Other Information Pertaining to Stock Option Awards</t>
  </si>
  <si>
    <t>Other information pertaining to the Company's stock option awards is as follows (in thousands, except per share data): Years Ended December 31, 2018 2017 2016 Weighted average grant date fair value of options granted $ — $ 13.88 $ 14.26 Total intrinsic value of options exercised $ 9,156 $ 37,928 $ 45,126</t>
  </si>
  <si>
    <t>Stock Option Valuation Assumptions</t>
  </si>
  <si>
    <t>The fair value of stock option awards and ESPP offerings was determined using the Black-Scholes valuation model and the following assumptions: Years Ended December 31, 2018 2017 2016 Expected volatility: Stock options —% 24.5% - 24.6% 29.4% - 30.9% ESPP 32.3% - 69.3% 36.0% - 46.5% 31.4% Risk-free interest rate: Stock options —% 1.80% 1.17% - 1.88% ESPP 1.85% - 2.28% 0.79% - 1.08% 0.47% Expected term (in years): Stock options — 4.75 - 5.0 6.25 ESPP 0.5 0.5 0.5</t>
  </si>
  <si>
    <t>Summary of Restricted Stock Unit Activity</t>
  </si>
  <si>
    <t>The following table sets forth a summary of RSUs outstanding under the 2014 and 2018 Plans as of December 31, 2018 and changes during the year then ended: Number of Shares Weighted Average Non-vested at December 31, 2017 907,580 $ 49.30 Granted 1,922,090 38.70 Vested (252,316 ) 48.53 Forfeited (373,388 ) 44.11 Non-vested at December 31, 2018 2,203,966 $ 41.02</t>
  </si>
  <si>
    <t>Summary of Share-Based Compensation Expense</t>
  </si>
  <si>
    <t>Total share-based compensation expense recognized was as follows (in thousands): Years Ended December 31, 2018 2017 2016 Direct costs $ 19,330 $ 10,537 $ 6,551 Selling, general, and administrative expenses 14,902 14,041 7,469 Restructuring and other costs 91 3,791 — Transaction and integration-related expenses — 31,327 — Total share-based compensation expense $ 34,323 $ 59,696 $ 14,020</t>
  </si>
  <si>
    <t>Earnings Per Share (Tables)</t>
  </si>
  <si>
    <t>Schedule of Earnings Per Share, Basic and Diluted</t>
  </si>
  <si>
    <t>The following table provides a reconciliation of the numerators and denominators of the basic and diluted earnings (loss) per share computations (in thousands, except per share data): Years Ended December 31, 2018 2017 2016 Numerator: Net income (loss) $ 24,284 $ (138,469 ) $ 112,630 Denominator: Basic weighted average common shares outstanding 103,414 74,913 54,031 Effect of dilutive securities: Stock options and other awards under share-based compensation programs 1,287 — 1,579 Diluted weighted average common shares outstanding 104,701 74,913 55,610 Earnings (loss) per share: Basic $ 0.23 $ (1.85 ) $ 2.08 Diluted $ 0.23 $ (1.85 ) $ 2.03</t>
  </si>
  <si>
    <t>Schedule of Antidilutive Securities Excluded from Computation of Earnings Per Share</t>
  </si>
  <si>
    <t>The number of potential shares outstanding that were considered anti-dilutive using the treasury stock method and therefore excluded from the computation of diluted earnings (loss) per share, weighted for the portion of the period they were outstanding, are as follows (in thousands): Years Ended December 31, 2018 2017 2016 Anti-dilutive stock options and other awards 744 531 788 Anti-dilutive stock options and other awards under share-based compensation programs excluded based on reporting a net loss for the period — 1,255 — Total common stock equivalents excluded from diluted earnings per share 744 1,786 788</t>
  </si>
  <si>
    <t>Income Taxes (Tables)</t>
  </si>
  <si>
    <t>Components of Income (Loss) before Provision for Income Taxes</t>
  </si>
  <si>
    <t>The components of income (loss) before provision for income taxes were as follows (in thousands): Years Ended December 31, 2018 2017 2016 Domestic $ (26,263 ) $ (204,352 ) $ 53,613 Foreign 83,521 92,475 80,505 Income (loss) before provision for income taxes $ 57,258 $ (111,877 ) $ 134,118</t>
  </si>
  <si>
    <t>Schedule of Components of Income Tax (Expense) Benefit</t>
  </si>
  <si>
    <t>The components of income tax expense were as follows (in thousands): Years Ended December 31, 2018 2017 2016 Federal income taxes: Current $ (19,949 ) $ 6,299 $ (30,247 ) Deferred 3,081 (18,731 ) 16,936 Foreign income taxes: Current (10,398 ) (18,030 ) (10,347 ) Deferred 2,382 312 5,178 State income taxes: Current (2,387 ) (430 ) (3,154 ) Deferred (5,703 ) 3,988 146 Income tax expense $ (32,974 ) $ (26,592 ) $ (21,488 )</t>
  </si>
  <si>
    <t>Schedule of Effective Income Tax Rate Reconciliation</t>
  </si>
  <si>
    <t>Actual income tax expense differed from the amount computed by applying the U.S. federal tax rate of 21% during 2018 and 35.0% during 2017 and 2016 to pre-tax income (loss) as a result of the following (in thousands): Years Ended December 31, 2018 2017 2016 Expected income tax (expense) benefit at statutory rate $ (12,024 ) $ 39,157 $ (46,941 ) Change in income tax expense resulting from: Foreign income inclusion (20,916 ) (780 ) (8,868 ) Foreign earnings reinvestment assertion reversal 3,823 112,087 — Foreign earnings reinvestment assertion accrual — (53,421 ) — Changes in income tax valuation allowance 15,311 (52,563 ) 3,419 Change in fair value of contingent obligations 2,434 4,344 — Share-based compensation (2,677 ) 8,901 12,940 Research and general business tax credits 10,937 5,718 4,063 State and local taxes, net of federal benefit (7,589 ) 1,330 (745 ) Capitalized transaction costs (481 ) (6,486 ) — Foreign rate differential 4,071 16,778 12,200 Changes in reserve for uncertain tax positions 1,190 947 3,136 Provision to tax return and other deferred tax adjustments (12,460 ) (536 ) (1,524 ) Base erosion and anti-abuse tax (15,054 ) — — Federal rate change 1,226 (37,468 ) — Transition tax — (63,050 ) — Other, net (765 ) (1,550 ) 832 Income tax expense $ (32,974 ) $ (26,592 ) $ (21,488 )</t>
  </si>
  <si>
    <t>Summary of Valuation Allowance</t>
  </si>
  <si>
    <t>The changes in the valuation allowance for deferred tax assets were as follows (in thousands): Years Ended December 31, 2018 2017 2016 Balance at the beginning of the period $ 159,646 $ 5,238 $ 16,731 Deferred tax assets assumed through business combinations — 101,527 — (Credited) charged to income tax expense (15,809 ) 52,563 (3,419 ) (Credited) charged to retained earnings 12,429 — — Foreign tax credit conversion — — (6,707 ) Foreign currency exchange (5,950 ) — (890 ) Other adjustments — 318 (477 ) Balance at the end of the period $ 150,316 $ 159,646 $ 5,238</t>
  </si>
  <si>
    <t>Schedule of Deferred Tax Assets and Liabilities</t>
  </si>
  <si>
    <t>The income tax effects of temporary differences that give rise to significant portions of the deferred tax assets and liabilities are as follows (in thousands): December 31, 2018 December 31, 2017 Deferred tax assets: Net operating losses $ 263,278 $ 308,606 Tax credits 57,306 55,920 Deferred revenue 13,817 15,719 Foreign exchange — 978 Employee compensation and other benefits 27,128 31,956 Allowance for doubtful accounts 963 1,975 Deferred rent 2,564 2,258 Accrued expenses 11,445 9,306 Interest limitation carryforwards 12,831 — Other 4,202 2,698 Total deferred tax assets 393,534 429,416 Less: valuation allowance (150,316 ) (159,646 ) Net deferred tax assets 243,218 269,770 Deferred tax liabilities: Undistributed foreign earnings (3,818 ) (7,346 ) Foreign branch operations (1,733 ) (1,652 ) Depreciation and amortization (250,090 ) (276,502 ) Other (3,380 ) (1,918 ) Total deferred tax liabilities (259,021 ) (287,418 ) Net deferred tax liabilities $ (15,803 ) $ (17,648 )</t>
  </si>
  <si>
    <t>Schedule Of Unrecognized Tax Benefits</t>
  </si>
  <si>
    <t>A reconciliation of the beginning and ending balances of unrecognized tax benefits, excluding accrued interest and penalties, is as follows (in thousands): Unrecognized tax benefits balance at December 31, 2015 $ 19,030 Lapse of statute of limitations (1,446 ) Increases for tax positions of prior years 308 Decreases for tax positions of prior years (2,275 ) Impact of foreign currency translation 121 Unrecognized tax benefits balance at December 31, 2016 15,738 Lapse of statute of limitations 191 Increases for tax positions of prior years 27,974 Decreases for tax positions of prior years (226 ) Impact of foreign currency translation 1 Unrecognized tax benefits balance at December 31, 2017 43,678 Increases for tax positions in the current year 673 Increases for tax positions of prior years 344 Decreases for tax positions in prior year (25,309 ) Impact of foreign currency translation (141 ) Unrecognized tax benefits at December 31, 2018 $ 19,245</t>
  </si>
  <si>
    <t>Employee Benefit Plan (Tables)</t>
  </si>
  <si>
    <t>Schedule of Contributions to Defined Contribution Plan</t>
  </si>
  <si>
    <t>The Company’s contributions related to its defined contribution retirement plans were as follows (in thousands): Years Ended December 31, 2018 2017 2016 Total defined contribution retirement plan contributions $ 24,801 $ 15,429 $ 9,604</t>
  </si>
  <si>
    <t>Revenue from Contracts with Customers (Tables)</t>
  </si>
  <si>
    <t>Result of applying modified retrospective method to adopt new accounting guidance</t>
  </si>
  <si>
    <t>As a result of applying the modified retrospective method to adopt the new accounting guidance, the following adjustments were made to the accompanying audited consolidated balance sheet as of January 1, 2018 (in thousands): As Reported Adjustments Adjusted December 31, 2017 ASC 606 Adoption January 1, 2018 ASSETS Current assets: Cash, cash equivalents, and restricted cash $ 321,976 $ — $ 321,976 Accounts receivable billed, net 642,985 — 642,985 Accounts receivable unbilled 373,003 (152,644 ) 220,359 Contract assets — 94,567 94,567 Prepaid expenses and other current assets 84,215 19,452 103,667 Total current assets 1,422,179 (38,625 ) 1,383,554 Property and equipment, net 180,412 — 180,412 Goodwill 4,292,571 — 4,292,571 Intangible assets, net 1,286,050 — 1,286,050 Deferred income tax assets 20,159 5,857 26,016 Other long-term assets 84,496 12,601 97,097 Total assets $ 7,285,867 $ (20,167 ) $ 7,265,700 LIABILITIES AND SHAREHOLDERS' EQUITY Current liabilities: Accounts payable $ 58,575 $ — $ 58,575 Accrued expenses 500,303 49,611 549,914 Deferred revenue 559,270 34,075 593,345 Current portion of capital lease obligations 16,414 — 16,414 Current portion of long-term debt 25,000 — 25,000 Total current liabilities 1,159,562 83,686 1,243,248 Capital lease obligations 20,376 — 20,376 Long-term debt 2,945,934 — 2,945,934 Deferred income tax liabilities 37,807 (8,355 ) 29,452 Other long-term liabilities 99,609 3,317 102,926 Total liabilities 4,263,288 78,648 4,341,936 Shareholders' equity: Preferred stock — — — Common stock 1,044 — 1,044 Additional paid-in capital 3,414,389 — 3,414,389 Accumulated other comprehensive loss, net of tax (22,385 ) — (22,385 ) Accumulated deficit (370,469 ) (98,815 ) (469,284 ) Total shareholders' equity 3,022,579 (98,815 ) 2,923,764 Total liabilities and shareholders' equity $ 7,285,867 $ (20,167 ) $ 7,265,700 The following table compares the reported consolidated statement of operations for the year ended December 31, 2018 to the amounts as if the previous revenue recognition guidance remained in effect for the year ended December 31, 2018 (in thousands, except per share amounts): Year Ended December 31, 2018 ASC 606 ASC 605 Service revenue $ 4,390,116 $ 3,178,092 Reimbursable out-of-pocket expenses — 1,270,235 Total revenue 4,390,116 4,448,327 Direct costs (exclusive of depreciation and amortization) 3,434,310 2,170,133 Reimbursable out-of-pocket expenses — 1,270,235 Selling, general, and administrative expenses 406,305 408,818 Restructuring and other costs 50,793 50,793 Transaction and integration-related expenses 64,841 64,841 Depreciation 72,158 72,158 Amortization 201,527 201,527 Total operating expenses 4,229,934 4,238,505 Income from operations 160,182 209,822 Total other expense, net (102,924 ) (102,924 ) Income before provision for income taxes 57,258 106,898 Income tax expense (32,974 ) (40,114 ) Net income 24,284 66,784 Earnings (loss) per share attributable to common shareholders: Basic $ 0.23 $ 0.65 Diluted $ 0.23 $ 0.64 Weighted average common shares outstanding: Basic 103,414 103,414 Diluted 104,701 104,701 The following table compares the reported consolidated balance sheet as of December 31, 2018 to the amounts as if the previous revenue recognition guidance remained in effect as of December 31, 2018 (in thousands): December 31, 2018 ASC 606 ASC 605 ASSETS Current assets: Cash, cash equivalents, and restricted cash $ 155,932 $ 155,932 Accounts receivable billed, net 728,555 728,555 Accounts receivable unbilled 422,860 516,641 Contract assets 105,316 — Prepaid expenses and other current assets 79,299 61,065 Total current assets 1,491,962 1,462,193 Property and equipment, net 183,486 183,486 Goodwill 4,333,159 4,333,159 Intangible assets, net 1,133,612 1,133,612 Deferred income tax assets 9,317 3,805 Other long-term assets 103,373 92,275 Total assets $ 7,254,909 $ 7,208,530 LIABILITIES AND SHAREHOLDERS' EQUITY Current liabilities: Accounts payable $ 98,624 $ 98,624 Accrued expenses 563,527 512,834 Deferred revenue 777,141 634,101 Current portion of capital lease obligations 13,806 13,806 Current portion of long-term debt 50,100 50,100 Total current liabilities 1,503,198 1,309,465 Capital lease obligations 26,759 26,759 Long-term debt 2,737,019 2,737,019 Deferred income tax liabilities 25,120 38,953 Other long-term liabilities 106,669 102,052 Total liabilities 4,398,765 4,214,248 Shareholders' equity: Preferred stock — — Common stock 1,034 1,034 Additional paid-in capital 3,402,638 3,402,638 Accumulated other comprehensive loss, net of tax (88,195 ) (91,372 ) Accumulated deficit (459,333 ) (318,018 ) Total shareholders' equity 2,856,144 2,994,282 Total liabilities and shareholders' equity $ 7,254,909 $ 7,208,530</t>
  </si>
  <si>
    <t>Segment Information (Tables)</t>
  </si>
  <si>
    <t>Schedule of Segment Information</t>
  </si>
  <si>
    <t>Information about reportable segment operating results is as follows (in thousands): Years Ended December 31, 2018 2017 (a) 2016 Revenue: Clinical Solutions service revenue $ 3,211,202 $ 1,459,968 $ 1,021,017 Commercial Solutions service revenue 1,178,914 392,875 9,320 Total segment service revenue 4,390,116 1,852,843 1,030,337 Reimbursable out-of-pocket expenses not allocated to segments — 819,221 580,259 Total consolidated revenue 4,390,116 2,672,064 1,610,596 Segment direct costs: Clinical Solutions 2,477,920 930,176 612,201 Commercial Solutions 937,060 291,310 7,881 Total segment direct costs 3,414,980 1,221,486 620,082 Segment selling, general, and administrative expenses: Clinical Solutions 266,381 203,206 148,102 Commercial Solutions 86,333 40,236 — Total segment selling, general, and administrative expenses 352,714 243,442 148,102 Segment operating income: Clinical Solutions 466,901 326,586 260,714 Commercial Solutions 155,521 61,329 1,439 Total segment operating income 622,422 387,915 262,153 Direct costs and operating expenses not allocated to segments: Reimbursable out-of-pocket expenses — 819,221 580,259 Share-based compensation included in direct costs 19,330 10,537 6,551 Share-based compensation included in selling, general, and administrative expenses 14,902 14,041 7,469 Corporate selling, general, and administrative expenses 38,689 25,137 16,815 Restructuring and other costs 50,793 33,315 13,612 Transaction and integration-related expenses 64,841 123,815 3,143 Asset impairment charges — 30,000 — Depreciation and amortization 273,685 179,936 59,204 Total consolidated income (loss) from operations $ 160,182 $ (28,866 ) $ 155,359 (a) Following the Merger, beginning August 1, 2017, the Company’s consolidated results of operations include results of operations of inVentiv.</t>
  </si>
  <si>
    <t>Operations by Geographic Location (Tables)</t>
  </si>
  <si>
    <t>Total Revenue by Geographic Area</t>
  </si>
  <si>
    <t>The following table summarizes total revenue by geographic area (in thousands and with all intercompany transactions eliminated): Years Ended December 31, 2018 2017 2016 Service revenue: North America (a) $ 2,974,330 $ 1,174,462 $ 602,133 Europe, Middle East and Africa 955,882 458,264 319,189 Asia-Pacific 375,351 174,345 74,268 Latin America 84,553 45,772 34,747 Total service revenue 4,390,116 1,852,843 1,030,337 Reimbursable-out-of-pocket expenses — 819,221 580,259 Total revenue $ 4,390,116 $ 2,672,064 $ 1,610,596 (a) Service revenue for the North America region includes revenue attributable to the U.S. of $2.82 billion , $1.13 billion and $577.3 million , or 64.3% , 60.9% and 56.0% of service revenue, for the years ended December 31, 2018 , 2017 and 2016 , respectively. No other countries represented more than 10% of service revenue for any period.</t>
  </si>
  <si>
    <t>Long-Lived Assets by Geographic Area</t>
  </si>
  <si>
    <t>The following table summarizes long-lived assets by geographic area (in thousands and all intercompany transactions have been eliminated): December 31, 2018 December 31, 2017 Property and equipment, net: North America (a) $ 133,593 $ 136,101 Europe, Middle East and Africa 33,053 25,517 Asia-Pacific 13,328 14,700 Latin America 3,512 4,094 Total property and equipment, net $ 183,486 $ 180,412 (a) Long-lived assets for the North America region include property and equipment, net attributable to the U.S. of $128.3 million and $128.5 million as of December 31, 2018 and 2017 , respectively.</t>
  </si>
  <si>
    <t>Quarterly Results of Operations - Unaudited (Tables)</t>
  </si>
  <si>
    <t>Schedule of Quarterly Financial Information</t>
  </si>
  <si>
    <t>The following is a summary of the Company's consolidated quarterly results of operations for each of the fiscal years ended December 31, 2018 and 2017 (in thousands, except per share data): Three Months Ended March 31, June 30, September 30, December 31, Service revenue (a) $ 1,057,196 $ 1,072,530 $ 1,114,918 $ 1,145,472 Income from operations (c)(d) 10,175 30,722 39,817 79,468 Net (loss) income (g)(h) (24,552 ) 13,560 (10,394 ) 45,670 Basic (loss) earnings per share $ (0.24 ) $ 0.13 $ (0.10 ) $ 0.44 Diluted (loss) earnings per share $ (0.24 ) $ 0.13 $ (0.10 ) $ 0.44 Three Months Ended March 31, June 30, September 30, December 31, Service revenue (b) $ 252,078 $ 258,087 $ 592,207 $ 750,471 Income (loss) from operations (b)(c)(d)(e)(f) 34,752 10,250 (88,888 ) 15,020 Net income (loss) (b)(g)(h) 21,187 3,389 (147,998 ) (15,047 ) Basic earnings (loss) per share (b) $ 0.39 $ 0.06 $ (1.70 ) $ (0.14 ) Diluted earnings (loss) per share (b) $ 0.38 $ 0.06 $ (1.70 ) $ (0.14 ) (a) The Company adopted ASC 606 on January 1, 2018 using the modified retrospective method for all contracts not completed as of the date of adoption. As a result, the Company no longer presents service revenue and revenue associated with reimbursable out-of-pocket expenses separately in the statements of operations. For additional information related to the impact of adopting this standard, refer to “Note 14 - Revenue from Contracts with Customers . (b) Following the Merger, beginning August 1, 2017, the Company’s consolidated results of operations include results of operations of inVentiv. (c) Transaction and integration-related expenses for the three months ended March 31, 2018, June 30, 2018, September 30, 2018, and December 31, 2018 were $25.2 million , $18.0 million , $18.6 million , and $3.0 million , respectively. Transaction and integration-related expenses for the three months ended June 30, 2017, September 30, 2017, and December 31, 2017 were $23.7 million , $84.3 million and $15.7 million , respectively. There were no significant transaction and integration-related expenses for the three months ended March 31, 2017. See "Note 2 - Financial Statement Details " for additional information. (d) Restructuring and other costs for the three months ended March 31, 2018, June 30, 2018, September 30, 2018 and December 31, 2018 were $13.7 million , $8.6 million , $19.3 million , and $9.2 million , respectively. Restructuring and other costs for the three months ended March 31, 2017, June 30, 2017, September 30, 2017, and December 31, 2017 were $1.9 million , $4.0 million , $6.7 million and $20.7 million , respectively. (e) During the three months ended December 31, 2017, the Company determined that it qualified for additional research and development tax credits in certain international locations for expenses incurred during 2017 and as a result recorded a $3.6 million reduction of direct costs. Similar credits during the three months ended December 31, 2018 were insignificant. (f) Asset impairment charges were $30.0 million for the three months ended September 30, 2017. Asset impairment charges related to the impairment of the INC Research tradename in connection with the Company's merger-related rebranding. (g) During the three months ended March 31, 2018, June 30, 2018, September 30, 2018, and December 31, 2018, the Company recorded a loss on extinguishment of debt of $0.2 million , $1.9 million , $1.8 million , and $0.3 million , respectively, associated with the repricing of the 2017 Credit Agreement and voluntary prepayments. During the three months ended September 30, 2017 and December 31, 2017, the Company recorded a loss on extinguishment of debt of $0.1 million and $0.5 million , respectively, associated with the 2017 Credit Agreement amendments, refinancing, and voluntary prepayments. (h) During the three months ended December 2018, the Company's income tax expense included a BEAT tax provision in the amount of $15.1 million , and a benefit of $15.3 million as a result of release of Domestic and foreign valuation allowance. During the three months ended December 31, 2017, the Company's income tax expense included a charge of $94.4 million as a result of the Tax Act. See "Note 12 - Income Taxes" for additional information.</t>
  </si>
  <si>
    <t>Financial Statement Details - Schedule of Accounts Receivable, Net and Changes in the Allowance for Doubtful Accounts (Details) - USD ($) $ in Thousands</t>
  </si>
  <si>
    <t>Jan. 01, 2018</t>
  </si>
  <si>
    <t>Accounts receivable billed</t>
  </si>
  <si>
    <t>Less allowance for doubtful accounts</t>
  </si>
  <si>
    <t>Accounts receivable billed, net</t>
  </si>
  <si>
    <t>Accounts receivable unbilled</t>
  </si>
  <si>
    <t>Contract assets</t>
  </si>
  <si>
    <t>Accounts receivable billed and unbilled services, net</t>
  </si>
  <si>
    <t>Allowance for Doubtful Accounts Receivable [Roll Forward]</t>
  </si>
  <si>
    <t>Balance at the beginning of the period</t>
  </si>
  <si>
    <t>Current year (provision) recovery</t>
  </si>
  <si>
    <t>Write-offs, net of recoveries and the effects of foreign currency exchange</t>
  </si>
  <si>
    <t>Balance at the end of the period</t>
  </si>
  <si>
    <t>Basis of Presentation and Summary of Significant Accounting Policies - Narrative (Details)</t>
  </si>
  <si>
    <t>Oct. 01, 2018reporting_unit</t>
  </si>
  <si>
    <t>Jan. 01, 2018USD ($)</t>
  </si>
  <si>
    <t>Aug. 01, 2017USD ($)</t>
  </si>
  <si>
    <t>Sep. 30, 2017USD ($)</t>
  </si>
  <si>
    <t>Dec. 31, 2018USD ($)reporting_unitsegment</t>
  </si>
  <si>
    <t>Dec. 31, 2017USD ($)</t>
  </si>
  <si>
    <t>Dec. 31, 2016USD ($)</t>
  </si>
  <si>
    <t>Mar. 31, 2017USD ($)</t>
  </si>
  <si>
    <t>Jan. 01, 2016USD ($)</t>
  </si>
  <si>
    <t>Dec. 31, 2015USD ($)</t>
  </si>
  <si>
    <t>New Accounting Pronouncements or Change in Accounting Principle [Line Items]</t>
  </si>
  <si>
    <t>Number of reportable segments | segment</t>
  </si>
  <si>
    <t>Restricted cash</t>
  </si>
  <si>
    <t>Number of reporting units with goodwill assigned | reporting_unit</t>
  </si>
  <si>
    <t>Impairment of goodwill</t>
  </si>
  <si>
    <t>Carrying value</t>
  </si>
  <si>
    <t>Contract termination notice period</t>
  </si>
  <si>
    <t>30 days</t>
  </si>
  <si>
    <t>Capitalized costs incurred to obtain or fulfill contracts with customers</t>
  </si>
  <si>
    <t>Amortization of capitalized costs</t>
  </si>
  <si>
    <t>Unsatisfied performance obligations under contracts with a contract term greater than one year</t>
  </si>
  <si>
    <t>Revenue recognized, included in contract liabilities balance at beginning of period</t>
  </si>
  <si>
    <t>Increase (decrease) in revenue recognized, allocated to performance obligation partially satisfied in previous periods</t>
  </si>
  <si>
    <t>Expected dividend yield assumed</t>
  </si>
  <si>
    <t>0.00%</t>
  </si>
  <si>
    <t>Discrete adjustments to income tax expense</t>
  </si>
  <si>
    <t>Advertising costs</t>
  </si>
  <si>
    <t>Reclassification of income tax benefit due to adoption of ASU 2018-02</t>
  </si>
  <si>
    <t>Accounting Standards Update 2016-09</t>
  </si>
  <si>
    <t>Impact to Retained Earnings from adoption of ASU</t>
  </si>
  <si>
    <t>Accounting Standards Update 2016-09 | Accumulated Deficit</t>
  </si>
  <si>
    <t>New Accounting Pronouncement, Early Adoption, Effect | Accounting Standards Update 2016-09 | Accumulated Deficit</t>
  </si>
  <si>
    <t>InVentiv Merger</t>
  </si>
  <si>
    <t>Impairment charge</t>
  </si>
  <si>
    <t>Trade Names | InVentiv Health</t>
  </si>
  <si>
    <t>Useful life</t>
  </si>
  <si>
    <t>5 months</t>
  </si>
  <si>
    <t>Trademarks</t>
  </si>
  <si>
    <t>Parent Company | Trademarks</t>
  </si>
  <si>
    <t>Trademarks | Parent Company</t>
  </si>
  <si>
    <t>Indefinite-lived intangible assets</t>
  </si>
  <si>
    <t>Computer equipment and software</t>
  </si>
  <si>
    <t>Property and equipment, estimated useful life</t>
  </si>
  <si>
    <t>3 years</t>
  </si>
  <si>
    <t>Minimum</t>
  </si>
  <si>
    <t>Contract term</t>
  </si>
  <si>
    <t>1 year</t>
  </si>
  <si>
    <t>Minimum | Trademarks | InVentiv Merger</t>
  </si>
  <si>
    <t>Maximum</t>
  </si>
  <si>
    <t>5 years</t>
  </si>
  <si>
    <t>Maximum | Trademarks | InVentiv Merger</t>
  </si>
  <si>
    <t>6 years</t>
  </si>
  <si>
    <t>Maximum | Computer equipment and software</t>
  </si>
  <si>
    <t>Financial Statement Details - Schedule of Property and Equipment, Net (Details) - USD ($) $ in Thousands</t>
  </si>
  <si>
    <t>Property, Plant and Equipment</t>
  </si>
  <si>
    <t>Property and equipment, gross</t>
  </si>
  <si>
    <t>Less: accumulated depreciation</t>
  </si>
  <si>
    <t>Software</t>
  </si>
  <si>
    <t>Vehicles</t>
  </si>
  <si>
    <t>Computer equipment</t>
  </si>
  <si>
    <t>Leasehold improvements</t>
  </si>
  <si>
    <t>Office furniture, fixtures, and equipment</t>
  </si>
  <si>
    <t>Buildings and land</t>
  </si>
  <si>
    <t>Assets not yet placed in service</t>
  </si>
  <si>
    <t>Basis of Presentation and Summary of Significant Accounting Policies - Net Cash Pool Position (Details) - USD ($) $ in Thousands</t>
  </si>
  <si>
    <t>Gross cash position</t>
  </si>
  <si>
    <t>Less: cash borrowings</t>
  </si>
  <si>
    <t>Net cash position</t>
  </si>
  <si>
    <t>Financial Statement Details - Narrative (Details) - USD ($) $ in Millions</t>
  </si>
  <si>
    <t>Trade receivables sold</t>
  </si>
  <si>
    <t>Proceeds from sale of trade receivables</t>
  </si>
  <si>
    <t>Gross book balue of vehicles under capital leases</t>
  </si>
  <si>
    <t>Accumulated depreciation</t>
  </si>
  <si>
    <t>Amortization charges, net of rebates</t>
  </si>
  <si>
    <t>Basis of Presentation and Summary of Significant Accounting Policies - Estimated Useful Lives of Property and Equipment (Details)</t>
  </si>
  <si>
    <t>Buildings</t>
  </si>
  <si>
    <t>39 years</t>
  </si>
  <si>
    <t>Furniture and fixtures</t>
  </si>
  <si>
    <t>7 years</t>
  </si>
  <si>
    <t>Minimum | Equipment</t>
  </si>
  <si>
    <t>Maximum | Equipment</t>
  </si>
  <si>
    <t>10 years</t>
  </si>
  <si>
    <t>Financial Statement Details - Change in Carrying Amount of Goodwill (Details) - USD ($)</t>
  </si>
  <si>
    <t>3 Months Ended</t>
  </si>
  <si>
    <t>Mar. 31, 2017</t>
  </si>
  <si>
    <t>Goodwill [Roll Forward]</t>
  </si>
  <si>
    <t>Beginning balance, gross goodwill</t>
  </si>
  <si>
    <t>Beginning balance, accumulated impairment losses</t>
  </si>
  <si>
    <t>Beginning balance, Goodwill, net of accumulated impairment losses</t>
  </si>
  <si>
    <t>Business combinations</t>
  </si>
  <si>
    <t>Impact of foreign currency translation and other</t>
  </si>
  <si>
    <t>Impact of foreign currency translation</t>
  </si>
  <si>
    <t>Ending balance, gross goodwill</t>
  </si>
  <si>
    <t>Ending balance, accumulated impairment losses</t>
  </si>
  <si>
    <t>Ending balance,Goodwill, net of accumulated impairment losses</t>
  </si>
  <si>
    <t>Clinical Solutions</t>
  </si>
  <si>
    <t>Commercial Solutions</t>
  </si>
  <si>
    <t>Basis of Presentation and Summary of Significant Accounting Policies - Estimated Useful Lives of Intangible Assets (Details) - Weighted average</t>
  </si>
  <si>
    <t>Customer relationships</t>
  </si>
  <si>
    <t>Finite-Lived Intangible Assets [Line Items]</t>
  </si>
  <si>
    <t>Estimated Useful Life</t>
  </si>
  <si>
    <t>9 years 10 months 24 days</t>
  </si>
  <si>
    <t>9 years 2 months 12 days</t>
  </si>
  <si>
    <t>Backlog</t>
  </si>
  <si>
    <t>2 years 2 months 12 days</t>
  </si>
  <si>
    <t>Trademarks subject to amortization</t>
  </si>
  <si>
    <t>4 years 2 months 12 days</t>
  </si>
  <si>
    <t>3 years 6 months</t>
  </si>
  <si>
    <t>Financial Statement Details - Schedule of Intangible Assets (Details) - USD ($) $ in Thousands</t>
  </si>
  <si>
    <t>Finite-lived intangible assets, gross</t>
  </si>
  <si>
    <t>Accumulated amortization</t>
  </si>
  <si>
    <t>Finite-lived intangible assets, net</t>
  </si>
  <si>
    <t>Basis of Presentation and Summary of Significant Accounting Policies Basis of Presentation and Summary of SIgnificant Accounting Policies - Reconciliation of Cash and Cash Equivalents (Details) - USD ($) $ in Thousands</t>
  </si>
  <si>
    <t>Dec. 31, 2015</t>
  </si>
  <si>
    <t>Financial Statement Details - Schedule of Future Amortization Expense (Details) - USD ($) $ in Thousands</t>
  </si>
  <si>
    <t>Finite-Lived Intangible Assets, Net, Amortization Expense, Fiscal Year Maturity [Abstract]</t>
  </si>
  <si>
    <t>2019</t>
  </si>
  <si>
    <t>2020</t>
  </si>
  <si>
    <t>2021</t>
  </si>
  <si>
    <t>2022</t>
  </si>
  <si>
    <t>2023</t>
  </si>
  <si>
    <t>2024 and thereafter</t>
  </si>
  <si>
    <t>Financial Statement Details - Schedule of Accrued Liabilities (Details) - USD ($) $ in Thousands</t>
  </si>
  <si>
    <t>Accrued Liabilities, Current</t>
  </si>
  <si>
    <t>Compensation, including bonuses, fringe benefits, and payroll taxes</t>
  </si>
  <si>
    <t>Professional fees, investigator fees, and pass-through costs</t>
  </si>
  <si>
    <t>Rebates to customers</t>
  </si>
  <si>
    <t>Contingent tax-sharing obligations assumed through business combinations, current portion</t>
  </si>
  <si>
    <t>Income taxes</t>
  </si>
  <si>
    <t>Restructuring and other costs, current portion</t>
  </si>
  <si>
    <t>Facility-related obligations</t>
  </si>
  <si>
    <t>Other liabilities</t>
  </si>
  <si>
    <t>Total accrued liabilities</t>
  </si>
  <si>
    <t>Financial Statement Details - Accumulated Other Comprehensive Loss, Net of Taxes (Details) - USD ($) $ in Thousands</t>
  </si>
  <si>
    <t>Foreign currency translation adjustments</t>
  </si>
  <si>
    <t>Unrealized (loss) gain on derivative instruments</t>
  </si>
  <si>
    <t>Accumulated other comprehensive loss</t>
  </si>
  <si>
    <t>Financial Statement Details - Summary of Changes in Accumulated Other Comprehensive Loss, Net of Taxes (Details) - USD ($) $ in Thousands</t>
  </si>
  <si>
    <t>AOCI Attributable to Parent, Net of Tax [Roll Forward]</t>
  </si>
  <si>
    <t>Balance at beginning of period</t>
  </si>
  <si>
    <t>Other comprehensive gain (loss) before reclassifications</t>
  </si>
  <si>
    <t>Amount of gain reclassified from accumulated other comprehensive loss into the Statement of Operations</t>
  </si>
  <si>
    <t>Net current-period other comprehensive gain (loss), net of taxes</t>
  </si>
  <si>
    <t>Balance at end of period</t>
  </si>
  <si>
    <t>Balance at January 1, 2018</t>
  </si>
  <si>
    <t>Unrealized gain (loss) on derivative instruments, net of tax</t>
  </si>
  <si>
    <t>Foreign currency translation adjustments, net of tax</t>
  </si>
  <si>
    <t>Accounting Standards Update 2018-02</t>
  </si>
  <si>
    <t>Accounting Standards Update 2018-02 | Accumulated Other Comprehensive (Loss) Income</t>
  </si>
  <si>
    <t>Accounting Standards Update 2018-02 | Unrealized gain (loss) on derivative instruments, net of tax</t>
  </si>
  <si>
    <t>Accounting Standards Update 2018-02 | Foreign currency translation adjustments, net of tax</t>
  </si>
  <si>
    <t>Financial Statement Details - Tax Effects Allocated to Each Component of OCI (Details) - USD ($) $ in Thousands</t>
  </si>
  <si>
    <t>Accumulated Other Comprehensive Income (Loss) [Line Items]</t>
  </si>
  <si>
    <t>Unrealized gain (loss) arising during period, Net-of-Tax Amount</t>
  </si>
  <si>
    <t>Reclassification adjustment for gains realized in net income, Net-of-Tax Amount</t>
  </si>
  <si>
    <t>Other comprehensive income, Before-Tax Amount</t>
  </si>
  <si>
    <t>Other comprehensive income, Tax (Expense) or Benefit</t>
  </si>
  <si>
    <t>Unrealized gain (loss) arising during period, Before-Tax Amount</t>
  </si>
  <si>
    <t>Unrealized gain (loss) arising during period, Tax (Expense) or Benefit</t>
  </si>
  <si>
    <t>Reclassification adjustment for gains realized in net income, Before-Tax-Amount</t>
  </si>
  <si>
    <t>Reclassification adjustment for gains realized in net income, Tax (Expense) or Benefit</t>
  </si>
  <si>
    <t>Financial Statement Details - Transaction and Integration-Related Expenses (Details) - USD ($) $ in Thousands</t>
  </si>
  <si>
    <t>Sep. 30, 2018</t>
  </si>
  <si>
    <t>Mar. 31, 2018</t>
  </si>
  <si>
    <t>Sep. 30, 2017</t>
  </si>
  <si>
    <t>Jun. 30, 2017</t>
  </si>
  <si>
    <t>Professional fees</t>
  </si>
  <si>
    <t>Share-based compensation expense</t>
  </si>
  <si>
    <t>Debt modification and related expenses</t>
  </si>
  <si>
    <t>Integration and personnel retention-related costs</t>
  </si>
  <si>
    <t>Fair value adjustments to contingent obligations</t>
  </si>
  <si>
    <t>Other</t>
  </si>
  <si>
    <t>Total transaction and integration-related expenses</t>
  </si>
  <si>
    <t>Financial Statement Details - Schedule of Other (Expense) Income, Net (Details) - USD ($) $ in Thousands</t>
  </si>
  <si>
    <t>Net realized foreign currency gain (loss)</t>
  </si>
  <si>
    <t>Net unrealized foreign currency gain (loss)</t>
  </si>
  <si>
    <t>Total other income (expense), net</t>
  </si>
  <si>
    <t>Financial Statement Details - Supplemental Cash Flow Information (Details) - USD ($)</t>
  </si>
  <si>
    <t>Supplemental disclosure of cash flow information</t>
  </si>
  <si>
    <t>Cash paid for income taxes, net of refunds</t>
  </si>
  <si>
    <t>Cash paid for interest</t>
  </si>
  <si>
    <t>Supplemental disclosure of noncash investing and financing activities</t>
  </si>
  <si>
    <t>Fair value of shares issued and share-based awards assumed in business combinations</t>
  </si>
  <si>
    <t>Fair value of contingent consideration related to business combinations</t>
  </si>
  <si>
    <t>Purchases of property and equipment included in liabilities</t>
  </si>
  <si>
    <t>Vehicles acquired through capital lease agreements</t>
  </si>
  <si>
    <t>Business Combinations - Narrative (Details) - USD ($) $ in Thousands</t>
  </si>
  <si>
    <t>Aug. 01, 2017</t>
  </si>
  <si>
    <t>Aug. 31, 2018</t>
  </si>
  <si>
    <t>Business Acquisition [Line Items]</t>
  </si>
  <si>
    <t>Recurring</t>
  </si>
  <si>
    <t>Contingent obligations related to business combinations</t>
  </si>
  <si>
    <t>Aggregate purchase price for the acquisition</t>
  </si>
  <si>
    <t>InVentiv Merger | Acquisition-related Costs [Member]</t>
  </si>
  <si>
    <t>InVentiv Merger | Clinical Solutions</t>
  </si>
  <si>
    <t>InVentiv Merger | Commercial Solutions</t>
  </si>
  <si>
    <t>InVentiv Merger | Recurring</t>
  </si>
  <si>
    <t>Kinapse Topco Limited</t>
  </si>
  <si>
    <t>Cash acquired</t>
  </si>
  <si>
    <t>Intangible assets</t>
  </si>
  <si>
    <t>Business Combinations - Fair Value of Consideration Transferred (Details) - InVentiv Merger $ / shares in Units, $ in Thousands</t>
  </si>
  <si>
    <t>Aug. 01, 2017USD ($)$ / sharesshares</t>
  </si>
  <si>
    <t>Repayment of term loan obligations and accrued interest</t>
  </si>
  <si>
    <t>Total consideration transferred</t>
  </si>
  <si>
    <t>Acquiree Stockholders</t>
  </si>
  <si>
    <t>Fair value of common stock/replacement share-based awards issued</t>
  </si>
  <si>
    <t>Number of shares of common stock issued (in shares) | shares</t>
  </si>
  <si>
    <t>Value of common stock issued (USD per share) | $ / shares</t>
  </si>
  <si>
    <t>Acquiree Employees</t>
  </si>
  <si>
    <t>Business Combinations - Allocation of Consideration Transferred (Details) - USD ($) $ in Thousands</t>
  </si>
  <si>
    <t>Liabilities assumed:</t>
  </si>
  <si>
    <t>Assets acquired:</t>
  </si>
  <si>
    <t>Cash and cash equivalents</t>
  </si>
  <si>
    <t>Accounts receivable</t>
  </si>
  <si>
    <t>Unbilled accounts receivable</t>
  </si>
  <si>
    <t>Other current assets</t>
  </si>
  <si>
    <t>Property and equipment</t>
  </si>
  <si>
    <t>Other assets</t>
  </si>
  <si>
    <t>Total assets acquired</t>
  </si>
  <si>
    <t>Capital leases</t>
  </si>
  <si>
    <t>Long-term debt, current and non-current</t>
  </si>
  <si>
    <t>Deferred income taxes, net</t>
  </si>
  <si>
    <t>Total liabilities assumed</t>
  </si>
  <si>
    <t>Total identifiable assets acquired, net</t>
  </si>
  <si>
    <t>Business Combinations - Preliminary Estimates of Fair Value of Intangible Assets and Estimated Useful Lives (Details) - InVentiv Merger $ in Thousands</t>
  </si>
  <si>
    <t>Acquired Finite-Lived Intangible Assets [Line Items]</t>
  </si>
  <si>
    <t>Estimated Fair Value</t>
  </si>
  <si>
    <t>Customer relationships | Minimum</t>
  </si>
  <si>
    <t>Customer relationships | Maximum</t>
  </si>
  <si>
    <t>11 years</t>
  </si>
  <si>
    <t>Backlog | Minimum</t>
  </si>
  <si>
    <t>Backlog | Maximum</t>
  </si>
  <si>
    <t>2 years</t>
  </si>
  <si>
    <t>Trademarks subject to amortization | Minimum</t>
  </si>
  <si>
    <t>Trademarks subject to amortization | Maximum</t>
  </si>
  <si>
    <t>Business Combinations - Unaudited Pro Forma Financial Information (Details) - InVentiv Merger - USD ($) $ / shares in Units, $ in Thousands</t>
  </si>
  <si>
    <t>Pro forma total revenue</t>
  </si>
  <si>
    <t>Pro forma net loss</t>
  </si>
  <si>
    <t>Pro forma loss per share:</t>
  </si>
  <si>
    <t>Basic (USD per share)</t>
  </si>
  <si>
    <t>Diluted (USD per share)</t>
  </si>
  <si>
    <t>Long-Term Debt Obligations - Schedule of Debt Obligations (Details) - USD ($) $ in Thousands</t>
  </si>
  <si>
    <t>Debt Instrument</t>
  </si>
  <si>
    <t>Total debt obligations</t>
  </si>
  <si>
    <t>Add: unamortized Senior Notes premium, net of original issue debt discount</t>
  </si>
  <si>
    <t>Less: unamortized deferred issuance costs</t>
  </si>
  <si>
    <t>Less: current portion of debt</t>
  </si>
  <si>
    <t>7.5% Senior Unsecured Notes due 2024 (inclusive of unamortized premium)</t>
  </si>
  <si>
    <t>Secured Debt</t>
  </si>
  <si>
    <t>Secured Debt | 2017 Credit Agreement - Term Loan A</t>
  </si>
  <si>
    <t>Secured Debt | 2017 Credit Agreement - Term Loan B</t>
  </si>
  <si>
    <t>Unsecured Debt | 7.5% Senior Unsecured Notes due 2024 (inclusive of unamortized premium)</t>
  </si>
  <si>
    <t>Interest rate</t>
  </si>
  <si>
    <t>7.50%</t>
  </si>
  <si>
    <t>Unsecured Debt | Senior Notes Due 2024 [Member]</t>
  </si>
  <si>
    <t>Term Loan | Secured Debt</t>
  </si>
  <si>
    <t>Term Loan | Secured Debt | 2017 Credit Agreement - Term Loan A</t>
  </si>
  <si>
    <t>Term Loan | Secured Debt | 2017 Credit Agreement - Term Loan B</t>
  </si>
  <si>
    <t>Revolver | Secured Debt | 2016 Credit Agreement - Revolving Credit Facility</t>
  </si>
  <si>
    <t>Revolver | Secured Debt | 2017 Credit Agreement - Revolving Credit Facility</t>
  </si>
  <si>
    <t>Accounts Receivable Securitization [Member] | Secured Debt | Accounts Receivable Financing Agreement Due June 2020 [Member]</t>
  </si>
  <si>
    <t>Long-Term Debt Obligations - Debt Narrative (Details) - USD ($)</t>
  </si>
  <si>
    <t>Jun. 29, 2018</t>
  </si>
  <si>
    <t>May 04, 2018</t>
  </si>
  <si>
    <t>Feb. 28, 2019</t>
  </si>
  <si>
    <t>Aug. 31, 2017</t>
  </si>
  <si>
    <t>Jun. 30, 2015</t>
  </si>
  <si>
    <t>Repayments of debt</t>
  </si>
  <si>
    <t>Amount paid to redeem senior notes</t>
  </si>
  <si>
    <t>Long-term Debt</t>
  </si>
  <si>
    <t>Debt issuance costs</t>
  </si>
  <si>
    <t>Long-term Debt Acquired [Member]</t>
  </si>
  <si>
    <t>2017 Credit Agreement</t>
  </si>
  <si>
    <t>Potential annual dividend payments, percent of net cash proceeds received by Company from any public offering</t>
  </si>
  <si>
    <t>6.00%</t>
  </si>
  <si>
    <t>Potential annual dividend payments, percent of market capitalization</t>
  </si>
  <si>
    <t>5.00%</t>
  </si>
  <si>
    <t>Minimum secured leverage ratio to exceed in order not to pay unlimited dividends</t>
  </si>
  <si>
    <t>Debt discount</t>
  </si>
  <si>
    <t>2017 Credit Agreement, Term Loan A and Revolving Credit Facility | December 31, 2017 through December 31, 2018</t>
  </si>
  <si>
    <t>Maximum first lien leverage ratio</t>
  </si>
  <si>
    <t>2017 Credit Agreement, Term Loan A and Revolving Credit Facility | As of last day of each fiscal quarter ending from and after March 31, 2019</t>
  </si>
  <si>
    <t>Credit Agreement 2015 | Secured Debt</t>
  </si>
  <si>
    <t>Secured Debt | Term Loan</t>
  </si>
  <si>
    <t>Secured Debt | 2017 Credit Agreement - Term Loan A | Term Loan</t>
  </si>
  <si>
    <t>Face amount</t>
  </si>
  <si>
    <t>Principal payment required in year one (percent of outstanding balance)</t>
  </si>
  <si>
    <t>0.625%</t>
  </si>
  <si>
    <t>Quarterly principal payment required in year one</t>
  </si>
  <si>
    <t>Principal payment required in year two (percent of outstanding balance)</t>
  </si>
  <si>
    <t>1.25%</t>
  </si>
  <si>
    <t>Quarterly principal payment required in year two</t>
  </si>
  <si>
    <t>Principal payment required in year three (percent of outstanding balance)</t>
  </si>
  <si>
    <t>1.875%</t>
  </si>
  <si>
    <t>Quarterly principal payment required in year three</t>
  </si>
  <si>
    <t>Principal payment required thereafter (percent of outstanding balance)</t>
  </si>
  <si>
    <t>2.50%</t>
  </si>
  <si>
    <t>Quarterly payment required thereafter</t>
  </si>
  <si>
    <t>4.022%</t>
  </si>
  <si>
    <t>Secured Debt | 2017 Credit Agreement - Term Loan B | Term Loan</t>
  </si>
  <si>
    <t>Principal payment required (percent of outstanding balance)</t>
  </si>
  <si>
    <t>0.25%</t>
  </si>
  <si>
    <t>Quarterly principal payment required</t>
  </si>
  <si>
    <t>4.522%</t>
  </si>
  <si>
    <t>Secured Debt | 2017 Credit Agreement - Term Loan B | Term Loan | Eurodollar Rate | Minimum</t>
  </si>
  <si>
    <t>Applicable margin on variable rate (percent)</t>
  </si>
  <si>
    <t>1.75%</t>
  </si>
  <si>
    <t>Secured Debt | 2017 Credit Agreement - Term Loan B | Term Loan | Eurodollar Rate | Maximum</t>
  </si>
  <si>
    <t>2.00%</t>
  </si>
  <si>
    <t>Secured Debt | 2017 Credit Agreement - Term Loan B | Term Loan | Base Rate | Minimum</t>
  </si>
  <si>
    <t>0.75%</t>
  </si>
  <si>
    <t>Secured Debt | 2017 Credit Agreement - Revolving Credit Facility | Revolver</t>
  </si>
  <si>
    <t>Term</t>
  </si>
  <si>
    <t>Maximum borrowing capacity</t>
  </si>
  <si>
    <t>Outstanding borrowings</t>
  </si>
  <si>
    <t>Available borrowings</t>
  </si>
  <si>
    <t>Secured Debt | 2017 Credit Agreement - Revolving Credit Facility | Revolver | Minimum</t>
  </si>
  <si>
    <t>Quarterly commitment fee on average daily unused balance</t>
  </si>
  <si>
    <t>Secured Debt | 2017 Credit Agreement - Revolving Credit Facility | Revolver | Maximum</t>
  </si>
  <si>
    <t>0.375%</t>
  </si>
  <si>
    <t>Secured Debt | 2017 Credit Agreement - Revolving Credit Facility | Revolver | Eurodollar Rate | Minimum</t>
  </si>
  <si>
    <t>Secured Debt | 2017 Credit Agreement - Revolving Credit Facility | Revolver | Eurodollar Rate | Maximum</t>
  </si>
  <si>
    <t>Secured Debt | 2017 Credit Agreement - Revolving Credit Facility | Revolver | Base Rate | Minimum</t>
  </si>
  <si>
    <t>Secured Debt | 2017 Credit Agreement - Revolving Credit Facility | Revolver | Base Rate | Maximum</t>
  </si>
  <si>
    <t>Secured Debt | 2017 Credit Agreement - Revolving Credit Facility | Letter of credit</t>
  </si>
  <si>
    <t>Secured Debt | 2016 Credit Agreement</t>
  </si>
  <si>
    <t>Secured Debt | Amendment No. 1, Term A Loan [Member] | Alternate Base Rate [Member]</t>
  </si>
  <si>
    <t>Increase (decrease) to basis spread on variable rate</t>
  </si>
  <si>
    <t>(0.25%)</t>
  </si>
  <si>
    <t>Secured Debt | Amendment No. 1, Term A Loan [Member] | Base Rate | Minimum</t>
  </si>
  <si>
    <t>Secured Debt | Amendment No. 1, Term A Loan [Member] | Base Rate | Maximum</t>
  </si>
  <si>
    <t>0.50%</t>
  </si>
  <si>
    <t>Secured Debt | 2017 Credit Agreement</t>
  </si>
  <si>
    <t>Percent of capital stock of certain controlled foreign subsidiaries securing debt obligations</t>
  </si>
  <si>
    <t>65.00%</t>
  </si>
  <si>
    <t>Permitted increase in borrowing capacity (no less than)</t>
  </si>
  <si>
    <t>Secured Debt | 2017 Credit Agreement | Federal Funds Effective Rate</t>
  </si>
  <si>
    <t>Secured Debt | 2017 Credit Agreement | Eurodollar Rate</t>
  </si>
  <si>
    <t>1.00%</t>
  </si>
  <si>
    <t>Secured Debt | 2017 Credit Agreement | Base Rate</t>
  </si>
  <si>
    <t>Secured Debt | Accounts Receivable Financing Agreement Due June 2020 [Member] | Accounts Receivable Securitization [Member]</t>
  </si>
  <si>
    <t>Interest rate on outstanding borrowings</t>
  </si>
  <si>
    <t>3.522%</t>
  </si>
  <si>
    <t>Secured Debt | 2016 Credit Agreement - Revolving Credit Facility | Revolver</t>
  </si>
  <si>
    <t>Secured Debt | Subsequent Event | 2017 Credit Agreement - Term Loan B</t>
  </si>
  <si>
    <t>Aggregate principal amount redeemed</t>
  </si>
  <si>
    <t>Unsecured Debt | 7.5% Senior Unsecured Notes due 2024 (inclusive of unamortized premium) | InVentiv Merger</t>
  </si>
  <si>
    <t>Early redemption penalty related to partial redemption of debt</t>
  </si>
  <si>
    <t>Percentage redeemed</t>
  </si>
  <si>
    <t>40.00%</t>
  </si>
  <si>
    <t>(Gain) loss on extinguishment of debt related to unamortized (premium) discount</t>
  </si>
  <si>
    <t>Unsecured Debt | 2017 Credit Agreement | Letter of credit</t>
  </si>
  <si>
    <t>Morrisville, North Carolina | After June 14, 2020</t>
  </si>
  <si>
    <t>Period increased credit rating must be maintained and after which letter of credit is no longer needed</t>
  </si>
  <si>
    <t>12 years</t>
  </si>
  <si>
    <t>Morrisville, North Carolina | Ba3 rating or Better | June 14, 2017 through June 14, 2020</t>
  </si>
  <si>
    <t>Letter of credit issuance provision, amount of letter of credit required</t>
  </si>
  <si>
    <t>12 months</t>
  </si>
  <si>
    <t>Morrisville, North Carolina | B1 rating or Lower | June 14, 2017 through June 14, 2020</t>
  </si>
  <si>
    <t>Percent of remaining minimum annual rent and estimated operating expenses</t>
  </si>
  <si>
    <t>25.00%</t>
  </si>
  <si>
    <t>Morrisville, North Carolina | B1 rating or Lower | After June 14, 2020</t>
  </si>
  <si>
    <t>100.00%</t>
  </si>
  <si>
    <t>Morrisville, North Carolina | Ba2 rating or Better | After June 14, 2020</t>
  </si>
  <si>
    <t>Morrisville, North Carolina | Ba3 rating | After June 14, 2020</t>
  </si>
  <si>
    <t>Subsidiaries [Member] | Secured Debt | Accounts Receivable Financing Agreement Due June 2020 [Member] | Accounts Receivable Securitization [Member]</t>
  </si>
  <si>
    <t>Subsidiaries [Member] | Secured Debt | Accounts Receivable Financing Agreement Due June 2020 [Member] | Accounts Receivable Securitization [Member] | Federal Funds Rate [Member]</t>
  </si>
  <si>
    <t>Long-Term Debt Obligations - Schedule of Variable Rate Margins (Details) - Secured Debt</t>
  </si>
  <si>
    <t>Amendment No. 1, Term A Loan [Member] | Base Rate | Minimum</t>
  </si>
  <si>
    <t>Amendment No. 1, Term A Loan [Member] | Base Rate | Maximum</t>
  </si>
  <si>
    <t>Amendment No. 1, Term A Loan [Member] | Eurocurrency Rate [Member] | Minimum</t>
  </si>
  <si>
    <t>Amendment No. 1, Term A Loan [Member] | Eurocurrency Rate [Member] | Maximum</t>
  </si>
  <si>
    <t>1.50%</t>
  </si>
  <si>
    <t>Amendment No. 1, Term B Loan [Member] | Base Rate | Maximum</t>
  </si>
  <si>
    <t>Term Loan | 2017 Credit Agreement - Term Loan B | Base Rate | Minimum</t>
  </si>
  <si>
    <t>Term Loan | 2017 Credit Agreement - Term Loan B | Eurodollar Rate | Minimum</t>
  </si>
  <si>
    <t>Term Loan | 2017 Credit Agreement - Term Loan B | Eurodollar Rate | Maximum</t>
  </si>
  <si>
    <t>Revolver | 2017 Credit Agreement - Revolving Credit Facility | Base Rate | Minimum</t>
  </si>
  <si>
    <t>Revolver | 2017 Credit Agreement - Revolving Credit Facility | Base Rate | Maximum</t>
  </si>
  <si>
    <t>Revolver | 2017 Credit Agreement - Revolving Credit Facility | Eurodollar Rate | Minimum</t>
  </si>
  <si>
    <t>Revolver | 2017 Credit Agreement - Revolving Credit Facility | Eurodollar Rate | Maximum</t>
  </si>
  <si>
    <t>Long-Term Debt Obligations - Schedule of Redemption Price as Percentage of Principal Amount (Details) - Unsecured Debt - 7.5% Senior Unsecured Notes due 2024 (inclusive of unamortized premium)</t>
  </si>
  <si>
    <t>Debt Instrument, Redemption [Line Items]</t>
  </si>
  <si>
    <t>Redemption price as percentage of principal amount</t>
  </si>
  <si>
    <t>103.75%</t>
  </si>
  <si>
    <t>101.875%</t>
  </si>
  <si>
    <t>2021 and thereafter</t>
  </si>
  <si>
    <t>Long-Term Debt Obligations - Maturities of Debt Obligations (Details) - USD ($) $ in Thousands</t>
  </si>
  <si>
    <t>Maturities of Long-term Debt [Abstract]</t>
  </si>
  <si>
    <t>Less: deferred issuance costs</t>
  </si>
  <si>
    <t>Debt Instrument, Unamortized Discount (Premium), Net</t>
  </si>
  <si>
    <t>Total long-term debt</t>
  </si>
  <si>
    <t>Total debt obligations, non-current portion</t>
  </si>
  <si>
    <t>Leases - Narrative (Details) - USD ($) $ in Thousands</t>
  </si>
  <si>
    <t>Net rent expense</t>
  </si>
  <si>
    <t>Capital lease obligation</t>
  </si>
  <si>
    <t>Leases - Schedule of Future Minimum Lease Payments (Details) - USD ($) $ in Thousands</t>
  </si>
  <si>
    <t>Operating Leases</t>
  </si>
  <si>
    <t>Total future minimum lease payments</t>
  </si>
  <si>
    <t>Capital Leases, Future Minimum Payments Due, Fiscal Year Maturity [Abstract]</t>
  </si>
  <si>
    <t>Capital Leases, Future Minimum Payments, Due in One Year</t>
  </si>
  <si>
    <t>Capital Leases, Future Minimum Payments Due in Two Years</t>
  </si>
  <si>
    <t>Capital Leases, Future Minimum Payments Due in Four Years</t>
  </si>
  <si>
    <t>Capital Leases, Future Minimum Payments Due in Five Years</t>
  </si>
  <si>
    <t>Capital Leases, Future Minimum Payments Due Thereafter</t>
  </si>
  <si>
    <t>Less: Amounts representing interest and fees</t>
  </si>
  <si>
    <t>Present value of capital lease obligations</t>
  </si>
  <si>
    <t>Less: current portion</t>
  </si>
  <si>
    <t>Capital lease obligations, non-current portion</t>
  </si>
  <si>
    <t>Capital Lease Obligations</t>
  </si>
  <si>
    <t>Capital Leased Assets [Line Items]</t>
  </si>
  <si>
    <t>Weighted average imputed interest rate</t>
  </si>
  <si>
    <t>5.70%</t>
  </si>
  <si>
    <t>Derivatives - Narrative (Details) $ in Millions</t>
  </si>
  <si>
    <t>Dec. 31, 2018USD ($)</t>
  </si>
  <si>
    <t>Jun. 30, 2018USD ($)interest_rate_swap</t>
  </si>
  <si>
    <t>May 31, 2016USD ($)</t>
  </si>
  <si>
    <t>Derivative [Line Items]</t>
  </si>
  <si>
    <t>Number of Interest Rate Derivatives Held | interest_rate_swap</t>
  </si>
  <si>
    <t>Interest Rate Swap portion Expiring June 30, 2018 (remainder expiring on May 14, 2020)</t>
  </si>
  <si>
    <t>Interest rate swaps, notional amount</t>
  </si>
  <si>
    <t>Interest Rate Swap Expiring December 31, 2018</t>
  </si>
  <si>
    <t>Interest Rate Swap Expiring June 30, 2021</t>
  </si>
  <si>
    <t>Derivatives - Interest Rate Swaps Designated as Hedging Instruments on Consolidated Balance Sheets (Details) - Cash Flow Hedging - Designated as Hedging Instrument - USD ($) $ in Thousands</t>
  </si>
  <si>
    <t>Interest Rate Swap | Prepaid expenses and other current assets</t>
  </si>
  <si>
    <t>Derivatives, Fair Value [Line Items]</t>
  </si>
  <si>
    <t>Interest rate swaps - current</t>
  </si>
  <si>
    <t>Interest Rate Swap | Other long-term assets</t>
  </si>
  <si>
    <t>Interest rate swaps - non-current</t>
  </si>
  <si>
    <t>Interest Rate Swap | Accrued expenses</t>
  </si>
  <si>
    <t>Interest Rate Swap | Other long-term liabilities</t>
  </si>
  <si>
    <t>Foreign Currency Exchange Rate Swap | Accrued expenses</t>
  </si>
  <si>
    <t>Fair Value Measurements - Schedule of Assets and Liabilities Measured at Fair Value on a Recurring Basis (Details) - Recurring - USD ($) $ in Thousands</t>
  </si>
  <si>
    <t>Assets:</t>
  </si>
  <si>
    <t>Trading securities</t>
  </si>
  <si>
    <t>Derivative instruments</t>
  </si>
  <si>
    <t>Derivative Liability</t>
  </si>
  <si>
    <t>Liabilities:</t>
  </si>
  <si>
    <t>Level 1</t>
  </si>
  <si>
    <t>Level 2</t>
  </si>
  <si>
    <t>Level 3</t>
  </si>
  <si>
    <t>Fair Value Measurements - Reconciliation of Changes in the Carrying Amount of Contingent Tax Sharing Obligations (Details) - USD ($) $ in Thousands</t>
  </si>
  <si>
    <t>Fair Value, Liabilities Measured on Recurring Basis, Unobservable Input Reconciliation, Calculation [Roll Forward]</t>
  </si>
  <si>
    <t>Balance at Beginning of period</t>
  </si>
  <si>
    <t>Additions</t>
  </si>
  <si>
    <t>Changes in fair value recognized in earnings</t>
  </si>
  <si>
    <t>Payments</t>
  </si>
  <si>
    <t>Balance at End of period</t>
  </si>
  <si>
    <t>Base erosion and anti-abuse tax</t>
  </si>
  <si>
    <t>Fair Value Measurements - Narrative (Details) - Nonrecurring - USD ($) $ in Millions</t>
  </si>
  <si>
    <t>Fair Value, Assets and Liabilities Measured on Recurring Basis [Line Items]</t>
  </si>
  <si>
    <t>Impairment of Intangible Assets (Excluding Goodwill)</t>
  </si>
  <si>
    <t>Intangible assets, carrying amount</t>
  </si>
  <si>
    <t>Fair Value Measurements - Schedule of Estimated Fair Value (Details) - USD ($) $ in Thousands</t>
  </si>
  <si>
    <t>7.5% Senior Unsecured Notes due 2024 (inclusive of unamortized premium) | Unsecured Debt</t>
  </si>
  <si>
    <t>Fair Value, Balance Sheet Grouping, Financial Statement Captions [Line Items]</t>
  </si>
  <si>
    <t>Carrying Value (a) | 2017 Credit Agreement - Term Loan A | Secured Debt | Level 2</t>
  </si>
  <si>
    <t>Long-term debt, carrying value</t>
  </si>
  <si>
    <t>Carrying Value (a) | 2017 Credit Agreement - Term Loan B | Secured Debt | Level 2</t>
  </si>
  <si>
    <t>Carrying Value (a) | Senior Notes Due 2024 [Member] | Unsecured Debt | Level 2</t>
  </si>
  <si>
    <t>Estimated Fair Value | 2017 Credit Agreement - Term Loan A | Secured Debt | Level 2</t>
  </si>
  <si>
    <t>Long-term debt, fair value</t>
  </si>
  <si>
    <t>Estimated Fair Value | 2017 Credit Agreement - Term Loan B | Secured Debt | Level 2</t>
  </si>
  <si>
    <t>Estimated Fair Value | Senior Notes Due 2024 [Member] | Unsecured Debt | Level 2</t>
  </si>
  <si>
    <t>Estimated Fair Value | 7.5% Senior Unsecured Notes due 2024 (inclusive of unamortized premium) | Unsecured Debt | Level 2</t>
  </si>
  <si>
    <t>Restructuring and Other Costs - Merger Related Restructuring (Details) - USD ($) $ in Thousands</t>
  </si>
  <si>
    <t>Restructuring Cost and Reserve [Line Items]</t>
  </si>
  <si>
    <t>Total merger-related restructuring and other costs</t>
  </si>
  <si>
    <t>Employee severance and benefit costs</t>
  </si>
  <si>
    <t>Facility and lease termination costs</t>
  </si>
  <si>
    <t>Other merger-related costs</t>
  </si>
  <si>
    <t>InVentiv Merger | Employee severance and benefit costs</t>
  </si>
  <si>
    <t>InVentiv Merger | Facility and lease termination costs</t>
  </si>
  <si>
    <t>InVentiv Merger | Other merger-related costs</t>
  </si>
  <si>
    <t>Restructuring and Other Costs - Narrative (Details)</t>
  </si>
  <si>
    <t>22 Months Ended</t>
  </si>
  <si>
    <t>Dec. 31, 2017employee</t>
  </si>
  <si>
    <t>2016 Realignment Plan and CEO Transition</t>
  </si>
  <si>
    <t>Number of positions eliminated</t>
  </si>
  <si>
    <t>Restructuring and Other Costs - Non-Merger Related Restructuring  and Other Costs (Details) - USD ($) $ in Thousands</t>
  </si>
  <si>
    <t>Total non-merger related restructuring and other costs:</t>
  </si>
  <si>
    <t>CEO transition and retention costs</t>
  </si>
  <si>
    <t>Consulting fees</t>
  </si>
  <si>
    <t>Other costs</t>
  </si>
  <si>
    <t>Restructuring and Other Costs - Schedule of Restructuring and Related Costs (Details) - USD ($) $ in Thousands</t>
  </si>
  <si>
    <t>Restructuring Reserve</t>
  </si>
  <si>
    <t>Expenses incurred</t>
  </si>
  <si>
    <t>Other Charges</t>
  </si>
  <si>
    <t>Other restructuring expenses, non-cash</t>
  </si>
  <si>
    <t>Business Restructuring Reserves</t>
  </si>
  <si>
    <t>Restructuring liabilities assumed through business combinations</t>
  </si>
  <si>
    <t>Reclassification of deferred rent</t>
  </si>
  <si>
    <t>Payments made</t>
  </si>
  <si>
    <t>Business Restructuring Reserves | Employee Severance Costs</t>
  </si>
  <si>
    <t>Business Restructuring Reserves | Facility Closure Charges</t>
  </si>
  <si>
    <t>Business Restructuring Reserves | Other Charges</t>
  </si>
  <si>
    <t>Shareholders' Equity - Narrative (Details)</t>
  </si>
  <si>
    <t>Aug. 01, 2017$ / sharesshares</t>
  </si>
  <si>
    <t>Jan. 31, 2019USD ($)shares</t>
  </si>
  <si>
    <t>Apr. 30, 2018USD ($)$ / sharesshares</t>
  </si>
  <si>
    <t>Mar. 31, 2018USD ($)$ / sharesshares</t>
  </si>
  <si>
    <t>Dec. 31, 2018USD ($)vote / shares$ / sharesshares</t>
  </si>
  <si>
    <t>Dec. 31, 2017USD ($)$ / shares</t>
  </si>
  <si>
    <t>Dec. 31, 2016USD ($)shares</t>
  </si>
  <si>
    <t>Feb. 26, 2018USD ($)</t>
  </si>
  <si>
    <t>Class of Stock</t>
  </si>
  <si>
    <t>Common stock, par value (in USD per share) | $ / shares</t>
  </si>
  <si>
    <t>Total value of stock repurchased, net of underwriting discounts, commissions and related expenses</t>
  </si>
  <si>
    <t>Stock repurchase program, authorized amount</t>
  </si>
  <si>
    <t>Class C common stock dividends</t>
  </si>
  <si>
    <t>Stock repurchased (in shares) | shares</t>
  </si>
  <si>
    <t>Treasure stock acquired, average cost per share (in dollars per share) | $ / shares</t>
  </si>
  <si>
    <t>Remaining authorization to repurchase amount</t>
  </si>
  <si>
    <t>Common Stock | Subsequent Event</t>
  </si>
  <si>
    <t>Class A common stock</t>
  </si>
  <si>
    <t>Number of votes (per share) | vote / shares</t>
  </si>
  <si>
    <t>Class B common stock, conversion ratio</t>
  </si>
  <si>
    <t>Class B common stock</t>
  </si>
  <si>
    <t>InVentiv Merger | Common Stock</t>
  </si>
  <si>
    <t>Shareholders' Equity - Schedule of Stock by Class (Details) - shares</t>
  </si>
  <si>
    <t>Shares Authorized:</t>
  </si>
  <si>
    <t>Common and Preferred stock, shares authorized</t>
  </si>
  <si>
    <t>Shares Issued:</t>
  </si>
  <si>
    <t>Total shares issued and outstanding</t>
  </si>
  <si>
    <t>Shares Outstanding:</t>
  </si>
  <si>
    <t>Total shares outstanding</t>
  </si>
  <si>
    <t>Share-Based Compensation - Narrative (Details) $ / shares in Units, $ in Thousands</t>
  </si>
  <si>
    <t>Aug. 01, 2017USD ($)employeeshares</t>
  </si>
  <si>
    <t>Aug. 31, 2017shares</t>
  </si>
  <si>
    <t>Mar. 31, 2016</t>
  </si>
  <si>
    <t>Dec. 31, 2018USD ($)plan$ / sharesshares</t>
  </si>
  <si>
    <t>Dec. 31, 2017USD ($)shares</t>
  </si>
  <si>
    <t>Share-based Compensation Arrangement by Share-based Payment Award</t>
  </si>
  <si>
    <t>Number of plans | plan</t>
  </si>
  <si>
    <t>Number of shares authorized | shares</t>
  </si>
  <si>
    <t>Number of shares available for future grants | shares</t>
  </si>
  <si>
    <t>Total share-based compensation expense</t>
  </si>
  <si>
    <t>Income tax benefit recognized for stock-based compensation arrangements</t>
  </si>
  <si>
    <t>Share price (in USD per share) | $ / shares</t>
  </si>
  <si>
    <t>InVentiv Merger | Transaction and integration-related expenses</t>
  </si>
  <si>
    <t>InVentiv Merger | Acquiree Employees</t>
  </si>
  <si>
    <t>Fair value of awards allocated to purchase consideration</t>
  </si>
  <si>
    <t>InVentiv Merger | Conversion of Inventiv Shares Into INC Research Shares</t>
  </si>
  <si>
    <t>Exchange ratio</t>
  </si>
  <si>
    <t>Stock options</t>
  </si>
  <si>
    <t>Unrecognized compensation expense related to non-vested stock options</t>
  </si>
  <si>
    <t>Weighted average period of recognition (in years)</t>
  </si>
  <si>
    <t>1 year 1 month 6 days</t>
  </si>
  <si>
    <t>Performance-based Restricted Stock Units Converted Into Time-based Restricted Stock Units | InVentiv Merger</t>
  </si>
  <si>
    <t>Percent of target for conversion of performance-based RSUs</t>
  </si>
  <si>
    <t>Number of current employees affected by plan modification | employee</t>
  </si>
  <si>
    <t>Incremental compensation expense</t>
  </si>
  <si>
    <t>Remaining requisite service period (approximately)</t>
  </si>
  <si>
    <t>Performance-based Restricted Stock Units Converted Into Time-based Restricted Stock Units | InVentiv Merger | Transaction and integration-related expenses</t>
  </si>
  <si>
    <t>Restricted Stock Units (RSUs)</t>
  </si>
  <si>
    <t>Unrecognized compensation expense related to RSU's</t>
  </si>
  <si>
    <t>Granted (in shares) | shares</t>
  </si>
  <si>
    <t>Shares eligible to vest upon target achievements (in shares) | shares</t>
  </si>
  <si>
    <t>Performance-based RSUs (PRSUs)</t>
  </si>
  <si>
    <t>Double Eagle Plan</t>
  </si>
  <si>
    <t>Employee Stock Purchase Plan (ESPP)</t>
  </si>
  <si>
    <t>Vesting period</t>
  </si>
  <si>
    <t>6 months</t>
  </si>
  <si>
    <t>Payroll deductions as a percentage of employee base salary, maximum</t>
  </si>
  <si>
    <t>10.00%</t>
  </si>
  <si>
    <t>Discount from market price of common stock, offering date</t>
  </si>
  <si>
    <t>15.00%</t>
  </si>
  <si>
    <t>Shares issued (in shares) | shares</t>
  </si>
  <si>
    <t>Shares available for future grants (in shares) | shares</t>
  </si>
  <si>
    <t>Minimum | 2014 Equity Incentive Plan</t>
  </si>
  <si>
    <t>Maximum | 2014 Equity Incentive Plan</t>
  </si>
  <si>
    <t>4 years</t>
  </si>
  <si>
    <t>Maximum | 2014 Equity Incentive Plan | Stock options</t>
  </si>
  <si>
    <t>Expiration term</t>
  </si>
  <si>
    <t>Share-Based Compensation - Summary of Option Activity (Details) $ / shares in Units, $ in Thousands</t>
  </si>
  <si>
    <t>Dec. 31, 2018USD ($)$ / sharesshares</t>
  </si>
  <si>
    <t>Aggregate Intrinsic Value (in thousands)(a)</t>
  </si>
  <si>
    <t>Share price (in USD per share)</t>
  </si>
  <si>
    <t>Number of Options</t>
  </si>
  <si>
    <t>Outstanding at December 31, 2017 (in shares) | shares</t>
  </si>
  <si>
    <t>Exercised (in shares) | shares</t>
  </si>
  <si>
    <t>Forfeited (in shares) | shares</t>
  </si>
  <si>
    <t>Expired (in shares) | shares</t>
  </si>
  <si>
    <t>Outstanding at December 31, 2018 (in shares) | shares</t>
  </si>
  <si>
    <t>Vested and expected to vest at December 31, 2018 (in shares) | shares</t>
  </si>
  <si>
    <t>Exercisable at December 31, 2018 (in shares) | shares</t>
  </si>
  <si>
    <t>Weighted Average Exercise Price</t>
  </si>
  <si>
    <t>Outstanding at December 31, 2017 (in usd per share)</t>
  </si>
  <si>
    <t>Granted (in usd per share)</t>
  </si>
  <si>
    <t>Exercised (in usd per share)</t>
  </si>
  <si>
    <t>Forfeited (in usd per share)</t>
  </si>
  <si>
    <t>Expired (in usd per share)</t>
  </si>
  <si>
    <t>Outstanding at December 31, 2018 (in usd per share)</t>
  </si>
  <si>
    <t>Vested and expected to vest at December 31, 2018 (in usd per share)</t>
  </si>
  <si>
    <t>Exercisable at December 31, 2018 (in usd per share)</t>
  </si>
  <si>
    <t>Weighted Average Remaining Contractual Life (in years)</t>
  </si>
  <si>
    <t>Outstanding at December 31, 2018 (in years)</t>
  </si>
  <si>
    <t>6 years 5 months 20 days</t>
  </si>
  <si>
    <t>Vested and exercisable at December 31, 2018 (in years)</t>
  </si>
  <si>
    <t>Exercisable at December 31, 2018 (in years)</t>
  </si>
  <si>
    <t>6 years 4 months 28 days</t>
  </si>
  <si>
    <t>Outstanding at December 31, 2018 (in usd) | $</t>
  </si>
  <si>
    <t>Vested and expected to vest at December 31, 2018 (in usd) | $</t>
  </si>
  <si>
    <t>Exercisable at December 31, 2018 (in usd) | $</t>
  </si>
  <si>
    <t>Share-Based Compensation - Summary of Other Information Pertaining to Stock Option Awards (Details) - USD ($) $ / shares in Units, $ in Thousands</t>
  </si>
  <si>
    <t>Weighted average grant date fair value of options granted</t>
  </si>
  <si>
    <t>Total intrinsic value of options exercised</t>
  </si>
  <si>
    <t>Share-Based Compensation - Stock Option Valuation Assumptions (Details)</t>
  </si>
  <si>
    <t>Expected volatility, low end of range - Stock options</t>
  </si>
  <si>
    <t>24.50%</t>
  </si>
  <si>
    <t>29.40%</t>
  </si>
  <si>
    <t>Expected volatility - Stock options</t>
  </si>
  <si>
    <t>Expected volatility, high end of range - Stock options</t>
  </si>
  <si>
    <t>24.60%</t>
  </si>
  <si>
    <t>30.90%</t>
  </si>
  <si>
    <t>Risk-free interest rate, low end of range - Stock options</t>
  </si>
  <si>
    <t>1.17%</t>
  </si>
  <si>
    <t>Risk-free interest rate - Stock options</t>
  </si>
  <si>
    <t>1.80%</t>
  </si>
  <si>
    <t>Risk-free interest rate, high end of range - Stock options</t>
  </si>
  <si>
    <t>1.88%</t>
  </si>
  <si>
    <t>Expected term (in years)</t>
  </si>
  <si>
    <t>0 years</t>
  </si>
  <si>
    <t>6 years 3 months</t>
  </si>
  <si>
    <t>Stock options | Minimum</t>
  </si>
  <si>
    <t>4 years 9 months</t>
  </si>
  <si>
    <t>ESPP</t>
  </si>
  <si>
    <t>32.30%</t>
  </si>
  <si>
    <t>36.00%</t>
  </si>
  <si>
    <t>31.40%</t>
  </si>
  <si>
    <t>69.30%</t>
  </si>
  <si>
    <t>46.50%</t>
  </si>
  <si>
    <t>1.85%</t>
  </si>
  <si>
    <t>0.79%</t>
  </si>
  <si>
    <t>0.47%</t>
  </si>
  <si>
    <t>2.28%</t>
  </si>
  <si>
    <t>1.08%</t>
  </si>
  <si>
    <t>Share-Based Compensation - Summary of Restricted Stock Unit Activity (Details) - Restricted Stock Units (RSUs)</t>
  </si>
  <si>
    <t>Dec. 31, 2018$ / sharesshares</t>
  </si>
  <si>
    <t>Number of Shares</t>
  </si>
  <si>
    <t>Non-vested at December 31, 2017 (in shares) | shares</t>
  </si>
  <si>
    <t>Vested (in shares) | shares</t>
  </si>
  <si>
    <t>Non-vested at December 31, 2018 (in shares) | shares</t>
  </si>
  <si>
    <t>Weighted Average Grant Date Fair Value</t>
  </si>
  <si>
    <t>Non-vested at December 31, 2017 (in usd per share) | $ / shares</t>
  </si>
  <si>
    <t>Granted (in usd per share) | $ / shares</t>
  </si>
  <si>
    <t>Vested (in usd per share) | $ / shares</t>
  </si>
  <si>
    <t>Forfeited (in usd per share) | $ / shares</t>
  </si>
  <si>
    <t>Non-vested at December 31, 2018 (in usd per share) | $ / shares</t>
  </si>
  <si>
    <t>Share-Based Compensation - Summary of Share-Based Compensation Expense (Details) - USD ($) $ in Thousands</t>
  </si>
  <si>
    <t>Share-based Compensation Arrangement by Share-based Payment Award, Compensation Cost</t>
  </si>
  <si>
    <t>Direct costs</t>
  </si>
  <si>
    <t>Earnings Per Share - Schedule of Earnings Per Share, Basic and Diluted (Details) - USD ($) $ / shares in Units, shares in Thousands, $ in Thousands</t>
  </si>
  <si>
    <t>Net Income (Numerator)</t>
  </si>
  <si>
    <t>Net income (loss) attributable to common shareholders</t>
  </si>
  <si>
    <t>Weighted Average Shares (Denominator)</t>
  </si>
  <si>
    <t>Basic net income per share (in shares)</t>
  </si>
  <si>
    <t>Effect of dilutive securities (in shares)</t>
  </si>
  <si>
    <t>Diluted net income per share (in shares)</t>
  </si>
  <si>
    <t>Per Share Amount</t>
  </si>
  <si>
    <t>Earnings Per Share - Schedule of Antidilutive Securities Excluded from Computation of Earnings Per Share (Details) - shares shares in Thousands</t>
  </si>
  <si>
    <t>Antidilutive Securities Excluded from Computation of Earnings Per Share</t>
  </si>
  <si>
    <t>Total common stock equivalents excluded from diluted earnings per share computation</t>
  </si>
  <si>
    <t>Stock Options and Restricted Stock Units</t>
  </si>
  <si>
    <t>Stock Options and Restricted Stock Units | Antidilutive Securities Excluded Due to Reporting of Net Loss During the Period</t>
  </si>
  <si>
    <t>Income Taxes - Components of Income (Loss) before Provision for Income Taxes (Details) - USD ($) $ in Thousands</t>
  </si>
  <si>
    <t>Domestic</t>
  </si>
  <si>
    <t>Foreign</t>
  </si>
  <si>
    <t>Income Taxes - Schedule of Components of Income Tax Expense (Details) - USD ($) $ in Thousands</t>
  </si>
  <si>
    <t>Federal income taxes:</t>
  </si>
  <si>
    <t>Current</t>
  </si>
  <si>
    <t>Deferred</t>
  </si>
  <si>
    <t>Foreign income taxes:</t>
  </si>
  <si>
    <t>State income taxes:</t>
  </si>
  <si>
    <t>Income Taxes - Narrative (Details) - USD ($) $ in Thousands</t>
  </si>
  <si>
    <t>Condensed Balance Sheet Statements, Captions</t>
  </si>
  <si>
    <t>Tax cuts and jobs act, provisional Transition Tax expense</t>
  </si>
  <si>
    <t>Tax cuts and jobs act, Transition Tax expense</t>
  </si>
  <si>
    <t>Accumulated foreign earnings</t>
  </si>
  <si>
    <t>Foreign earnings previously taxed in the US, intended to be permanently reinvested</t>
  </si>
  <si>
    <t>Foreign earnings previously taxed in the US, intended to be repatriated</t>
  </si>
  <si>
    <t>Federal tax rate</t>
  </si>
  <si>
    <t>21.00%</t>
  </si>
  <si>
    <t>35.00%</t>
  </si>
  <si>
    <t>Valuation allowance decrease</t>
  </si>
  <si>
    <t>Undistributed foreign earnings</t>
  </si>
  <si>
    <t>Gross unrecognized tax benefits</t>
  </si>
  <si>
    <t>Accrued income tax interest and penalties</t>
  </si>
  <si>
    <t>Amount of interest and penalties recognized in income tax expense (benefit) associated with unrecognized tax benefits</t>
  </si>
  <si>
    <t>Unrecognized tax benefits that would impact effective tax rate</t>
  </si>
  <si>
    <t>Decrease in unrecognized tax benefits</t>
  </si>
  <si>
    <t>Research and Development Credit Carry Forwards | Canada Revenue Agency</t>
  </si>
  <si>
    <t>Canadian research and development credit carry forwards</t>
  </si>
  <si>
    <t>Valuation allowance, Canadian research and development credit carry forwards</t>
  </si>
  <si>
    <t>Domestic Tax Authority</t>
  </si>
  <si>
    <t>Operating loss carryforwards</t>
  </si>
  <si>
    <t>State and Local Jurisdiction</t>
  </si>
  <si>
    <t>Foreign Tax Authority</t>
  </si>
  <si>
    <t>Valuation Allowance of Deferred Tax Assets</t>
  </si>
  <si>
    <t>(Credited) charged to income tax expense</t>
  </si>
  <si>
    <t>Increase due to recording of valuation allowance for 606</t>
  </si>
  <si>
    <t>Decrease for changes in foreign jurisdictions</t>
  </si>
  <si>
    <t>Income Taxes - Schedule of Effective Income Tax Rate Reconciliation (Details) - USD ($) $ in Thousands</t>
  </si>
  <si>
    <t>Expected income tax (expense) benefit at statutory rate</t>
  </si>
  <si>
    <t>Change in income tax expense resulting from:</t>
  </si>
  <si>
    <t>Foreign income inclusion</t>
  </si>
  <si>
    <t>Foreign earnings reinvestment assertion reversal</t>
  </si>
  <si>
    <t>Foreign earnings reinvestment assertion accrual</t>
  </si>
  <si>
    <t>Changes in income tax valuation allowance</t>
  </si>
  <si>
    <t>Change in fair value of contingent obligations</t>
  </si>
  <si>
    <t>Research and general business tax credits</t>
  </si>
  <si>
    <t>State and local taxes, net of federal benefit</t>
  </si>
  <si>
    <t>Capitalized transaction costs</t>
  </si>
  <si>
    <t>Foreign rate differential</t>
  </si>
  <si>
    <t>Changes in reserve for uncertain tax positions</t>
  </si>
  <si>
    <t>Provision to tax return and other deferred tax adjustments</t>
  </si>
  <si>
    <t>Federal rate change</t>
  </si>
  <si>
    <t>Transition tax</t>
  </si>
  <si>
    <t>Income Taxes - Summary of Valuation Allowance (Details) - USD ($) $ in Thousands</t>
  </si>
  <si>
    <t>SEC Schedule, 12-09, Movement in Valuation Allowances and Reserves [Roll Forward]</t>
  </si>
  <si>
    <t>Other adjustments</t>
  </si>
  <si>
    <t>Deferred tax assets assumed through business combinations</t>
  </si>
  <si>
    <t>(Credited) charged to retained earnings</t>
  </si>
  <si>
    <t>Foreign tax credit conversion</t>
  </si>
  <si>
    <t>Foreign currency exchange</t>
  </si>
  <si>
    <t>Income Taxes - Schedule of Deferred Tax Assets and Liabilities (Details) - USD ($) $ in Thousands</t>
  </si>
  <si>
    <t>Deferred tax assets:</t>
  </si>
  <si>
    <t>Net operating losses</t>
  </si>
  <si>
    <t>Tax credits</t>
  </si>
  <si>
    <t>Foreign exchange</t>
  </si>
  <si>
    <t>Employee compensation and other benefits</t>
  </si>
  <si>
    <t>Allowance for doubtful accounts</t>
  </si>
  <si>
    <t>Deferred rent</t>
  </si>
  <si>
    <t>Interest limitation carryforwards</t>
  </si>
  <si>
    <t>Total deferred tax assets</t>
  </si>
  <si>
    <t>Less: valuation allowance</t>
  </si>
  <si>
    <t>Net deferred tax assets</t>
  </si>
  <si>
    <t>Deferred tax liabilities:</t>
  </si>
  <si>
    <t>Foreign branch operations</t>
  </si>
  <si>
    <t>Total deferred tax liabilities</t>
  </si>
  <si>
    <t>Net deferred tax liabilities</t>
  </si>
  <si>
    <t>Income Taxes - Schedule of Unrecognized Tax Benefits (Details) - USD ($) $ in Thousands</t>
  </si>
  <si>
    <t>Unrecognized Tax Benefits, Increase Resulting from Current Period Tax Positions</t>
  </si>
  <si>
    <t>Reconciliation of Unrecognized Tax Benefits, Excluding Amounts Pertaining to Examined Tax Returns [Roll Forward]</t>
  </si>
  <si>
    <t>Unrecognized tax benefits, balance at beginning of the period</t>
  </si>
  <si>
    <t>Lapse of statute of limitations</t>
  </si>
  <si>
    <t>Increases for tax positions of prior years</t>
  </si>
  <si>
    <t>Decreases for tax positions of prior years</t>
  </si>
  <si>
    <t>Unrecognized tax benefits, balance at end of the period</t>
  </si>
  <si>
    <t>Employee Benefit Plans - Schedule of Contributions to Defined Contribution Plan (Details) - USD ($) $ in Thousands</t>
  </si>
  <si>
    <t>Total defined contribution retirement plan contributions</t>
  </si>
  <si>
    <t>Employee Benefit Plan - Narrative (Details) - USD ($) $ in Millions</t>
  </si>
  <si>
    <t>Deferred Compensation Arrangement [Line Items]</t>
  </si>
  <si>
    <t>Deferred compensation liabilities</t>
  </si>
  <si>
    <t>Allowable deferred amount, percent</t>
  </si>
  <si>
    <t>Revenue from Contracts with Customers - Adjustments to Condensed Consolidated Balance Sheet (Details) - USD ($)</t>
  </si>
  <si>
    <t>Preferred stock</t>
  </si>
  <si>
    <t>Common stock</t>
  </si>
  <si>
    <t>As Reported</t>
  </si>
  <si>
    <t>Adjustments | Accounting Standards Update 2014-09</t>
  </si>
  <si>
    <t>Revenue from Contracts with Customers - Condensed Consolidated Statement of Operations (Details) - USD ($) $ / shares in Units, shares in Thousands, $ in Thousands</t>
  </si>
  <si>
    <t>Revenue, Initial Application Period Cumulative Effect Transition [Line Items]</t>
  </si>
  <si>
    <t>Earnings (loss) per share attributable to common shareholders:</t>
  </si>
  <si>
    <t>ASC 605 As Adjusted</t>
  </si>
  <si>
    <t>Service revenue | ASC 605 As Adjusted</t>
  </si>
  <si>
    <t>Reimbursable out-of-pocket expenses | ASC 605 As Adjusted</t>
  </si>
  <si>
    <t>Revenue from Contracts with Customers - Condensed Consolidated Balance Sheet (Details) - USD ($)</t>
  </si>
  <si>
    <t>Segment Information - Narrative (Details)</t>
  </si>
  <si>
    <t>Dec. 31, 2018segment</t>
  </si>
  <si>
    <t>Number of reportable segments</t>
  </si>
  <si>
    <t>Segment Information - Summary of Segment Operations (Details) - USD ($) $ in Thousands</t>
  </si>
  <si>
    <t>Segment Reporting Information</t>
  </si>
  <si>
    <t>Less expenses not allocated to segments:</t>
  </si>
  <si>
    <t>Selling, general, and administrative</t>
  </si>
  <si>
    <t>Transaction expenses</t>
  </si>
  <si>
    <t>(Loss) income from operations</t>
  </si>
  <si>
    <t>Operating Segments</t>
  </si>
  <si>
    <t>Corporate</t>
  </si>
  <si>
    <t>Corporate | Direct costs</t>
  </si>
  <si>
    <t>Corporate | Selling, general, and administrative expenses</t>
  </si>
  <si>
    <t>Clinical Solutions | Operating Segments</t>
  </si>
  <si>
    <t>Commercial Solutions | Operating Segments</t>
  </si>
  <si>
    <t>Cost of Goods and Services Sold</t>
  </si>
  <si>
    <t>Service revenue | Operating Segments</t>
  </si>
  <si>
    <t>Service revenue | Clinical Solutions | Operating Segments</t>
  </si>
  <si>
    <t>Service revenue | Commercial Solutions | Operating Segments</t>
  </si>
  <si>
    <t>Reimbursable out-of-pocket expenses | Corporate</t>
  </si>
  <si>
    <t>Operations by Geographic Location - Total Revenue by Geographic Area (Details) - USD ($) $ in Thousands</t>
  </si>
  <si>
    <t>Revenues from External Customers</t>
  </si>
  <si>
    <t>Geographic Concentration Risk | Sales Revenue, Net [Member] | United States</t>
  </si>
  <si>
    <t>Concentration risk percentage</t>
  </si>
  <si>
    <t>64.30%</t>
  </si>
  <si>
    <t>60.90%</t>
  </si>
  <si>
    <t>56.00%</t>
  </si>
  <si>
    <t>Service revenue | North America</t>
  </si>
  <si>
    <t>[1]</t>
  </si>
  <si>
    <t>Service revenue | United States</t>
  </si>
  <si>
    <t>Service revenue | Europe, Middle East and Africa</t>
  </si>
  <si>
    <t>Service revenue | Asia-Pacific</t>
  </si>
  <si>
    <t>Service revenue | Latin America</t>
  </si>
  <si>
    <t>Service revenue for the North America region includes revenue attributable to the U.S. of $2.82 billion, $1.13 billion and $577.3 million, or 64.3%, 60.9% and 56.0% of service revenue, for the years ended December 31, 2018, 2017 and 2016, respectively. No other countries represented more than 10% of service revenue for any period.</t>
  </si>
  <si>
    <t>Operations by Geographic Location - Long-Lived Assets by Geographic Area (Details) - USD ($) $ in Thousands</t>
  </si>
  <si>
    <t>Long-Lived Assets</t>
  </si>
  <si>
    <t>North America</t>
  </si>
  <si>
    <t>United States</t>
  </si>
  <si>
    <t>Europe, Middle East and Africa</t>
  </si>
  <si>
    <t>Asia-Pacific</t>
  </si>
  <si>
    <t>Latin America</t>
  </si>
  <si>
    <t>Concentration of Credit Risk - Concentration of Cash Balances (Details) - USD ($) $ in Thousands</t>
  </si>
  <si>
    <t>Concentration Risk</t>
  </si>
  <si>
    <t>Geographic Concentration Risk | Cash and Cash Equivalents | Non-US</t>
  </si>
  <si>
    <t>28.00%</t>
  </si>
  <si>
    <t>60.00%</t>
  </si>
  <si>
    <t>Customer Concentration Risk | Sales Revenue, Services, Net</t>
  </si>
  <si>
    <t>11.00%</t>
  </si>
  <si>
    <t>Customer Concentration Risk | Billed and Unbilled Trade Account Receivable</t>
  </si>
  <si>
    <t>13.00%</t>
  </si>
  <si>
    <t>Related-Party Transactions - Narrative (Details) - USD ($)</t>
  </si>
  <si>
    <t>Related Party Transaction</t>
  </si>
  <si>
    <t>Incurred professional service costs, related party</t>
  </si>
  <si>
    <t>Affiliated Entity</t>
  </si>
  <si>
    <t>Liabilities, related party</t>
  </si>
  <si>
    <t>Revenue from related party</t>
  </si>
  <si>
    <t>Affiliated Entity | Customer One</t>
  </si>
  <si>
    <t>Affiliated Entity | Customer Two</t>
  </si>
  <si>
    <t>Affiliated Entity | Provider One</t>
  </si>
  <si>
    <t>Affiliated Entity | Provider Two</t>
  </si>
  <si>
    <t>Commitments and Contingencies - Narrative (Details) $ in Thousands</t>
  </si>
  <si>
    <t>Jan. 30, 2018plaintiff</t>
  </si>
  <si>
    <t>Dec. 01, 2017action</t>
  </si>
  <si>
    <t>Loss Contingencies [Line Items]</t>
  </si>
  <si>
    <t>Self-insurance reserves</t>
  </si>
  <si>
    <t>Pending Litigation | Bermudez and Vaitkuviene actions</t>
  </si>
  <si>
    <t>Number of actions taken by plaintiff | action</t>
  </si>
  <si>
    <t>Number of plaintiffs | plaintiff</t>
  </si>
  <si>
    <t>Quarterly Results of Operations - Unaudited - Summary of Consolidated Quarterly Results (Details) - USD ($) $ / shares in Units, $ in Thousands</t>
  </si>
  <si>
    <t>Condensed Income Statements, Captions [Line Items]</t>
  </si>
  <si>
    <t>Basic earnings (loss) per share (in USD per share)</t>
  </si>
  <si>
    <t>Diluted earnings (loss) per share (in USD per share)</t>
  </si>
  <si>
    <t>Research and development tax credits</t>
  </si>
  <si>
    <t>Tax cuts and jobs act of 2017, provisional income tax expense (benef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5</v>
      </c>
    </row>
    <row r="16" spans="1:4">
      <c r="A16" s="4" t="s">
        <v>27</v>
      </c>
      <c r="C16" s="5" t="n">
        <v>103699773</v>
      </c>
    </row>
    <row r="17" spans="1:4">
      <c r="A17" s="4" t="s">
        <v>28</v>
      </c>
      <c r="B17" s="4" t="s">
        <v>29</v>
      </c>
    </row>
    <row r="18" spans="1:4">
      <c r="A18" s="4" t="s">
        <v>30</v>
      </c>
      <c r="B18" s="4" t="s">
        <v>31</v>
      </c>
    </row>
    <row r="19" spans="1:4">
      <c r="A19" s="4" t="s">
        <v>32</v>
      </c>
      <c r="B19" s="4" t="s">
        <v>29</v>
      </c>
    </row>
    <row r="20" spans="1:4">
      <c r="A20" s="4" t="s">
        <v>33</v>
      </c>
      <c r="D20" s="6" t="n">
        <v>2583198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8</v>
      </c>
      <c r="B1" s="2" t="s">
        <v>1</v>
      </c>
    </row>
    <row r="2" spans="1:5">
      <c r="B2" s="2" t="s">
        <v>2</v>
      </c>
      <c r="C2" s="2" t="s">
        <v>35</v>
      </c>
      <c r="D2" s="2" t="s">
        <v>36</v>
      </c>
      <c r="E2" s="2" t="s">
        <v>537</v>
      </c>
    </row>
    <row r="3" spans="1:5">
      <c r="A3" s="3" t="s">
        <v>1099</v>
      </c>
    </row>
    <row r="4" spans="1:5">
      <c r="A4" s="4" t="s">
        <v>1100</v>
      </c>
      <c r="C4" s="6" t="n">
        <v>63100</v>
      </c>
    </row>
    <row r="5" spans="1:5">
      <c r="A5" s="4" t="s">
        <v>1101</v>
      </c>
      <c r="B5" s="6" t="n">
        <v>61500</v>
      </c>
    </row>
    <row r="6" spans="1:5">
      <c r="A6" s="4" t="s">
        <v>1102</v>
      </c>
      <c r="B6" s="5" t="n">
        <v>627100</v>
      </c>
    </row>
    <row r="7" spans="1:5">
      <c r="A7" s="4" t="s">
        <v>1103</v>
      </c>
      <c r="B7" s="5" t="n">
        <v>331600</v>
      </c>
    </row>
    <row r="8" spans="1:5">
      <c r="A8" s="4" t="s">
        <v>1104</v>
      </c>
      <c r="B8" s="5" t="n">
        <v>295500</v>
      </c>
    </row>
    <row r="9" spans="1:5">
      <c r="A9" s="4" t="s">
        <v>872</v>
      </c>
      <c r="B9" s="6" t="n">
        <v>15054</v>
      </c>
      <c r="C9" s="6" t="n">
        <v>0</v>
      </c>
      <c r="D9" s="6" t="n">
        <v>0</v>
      </c>
    </row>
    <row r="10" spans="1:5">
      <c r="A10" s="4" t="s">
        <v>1105</v>
      </c>
      <c r="B10" s="4" t="s">
        <v>1106</v>
      </c>
      <c r="C10" s="4" t="s">
        <v>1107</v>
      </c>
      <c r="D10" s="4" t="s">
        <v>1107</v>
      </c>
    </row>
    <row r="11" spans="1:5">
      <c r="A11" s="4" t="s">
        <v>1108</v>
      </c>
      <c r="B11" s="6" t="n">
        <v>9300</v>
      </c>
    </row>
    <row r="12" spans="1:5">
      <c r="A12" s="4" t="s">
        <v>1109</v>
      </c>
      <c r="B12" s="5" t="n">
        <v>3818</v>
      </c>
      <c r="C12" s="6" t="n">
        <v>7346</v>
      </c>
    </row>
    <row r="13" spans="1:5">
      <c r="A13" s="4" t="s">
        <v>1110</v>
      </c>
      <c r="B13" s="5" t="n">
        <v>19245</v>
      </c>
      <c r="C13" s="5" t="n">
        <v>43678</v>
      </c>
      <c r="D13" s="6" t="n">
        <v>15738</v>
      </c>
      <c r="E13" s="6" t="n">
        <v>19030</v>
      </c>
    </row>
    <row r="14" spans="1:5">
      <c r="A14" s="4" t="s">
        <v>1111</v>
      </c>
      <c r="B14" s="5" t="n">
        <v>4400</v>
      </c>
      <c r="C14" s="5" t="n">
        <v>5000</v>
      </c>
    </row>
    <row r="15" spans="1:5">
      <c r="A15" s="4" t="s">
        <v>1112</v>
      </c>
      <c r="B15" s="5" t="n">
        <v>500</v>
      </c>
      <c r="C15" s="5" t="n">
        <v>900</v>
      </c>
      <c r="D15" s="5" t="n">
        <v>-2000</v>
      </c>
    </row>
    <row r="16" spans="1:5">
      <c r="A16" s="4" t="s">
        <v>1113</v>
      </c>
      <c r="B16" s="5" t="n">
        <v>19200</v>
      </c>
    </row>
    <row r="17" spans="1:5">
      <c r="A17" s="4" t="s">
        <v>1114</v>
      </c>
      <c r="B17" s="5" t="n">
        <v>200</v>
      </c>
    </row>
    <row r="18" spans="1:5">
      <c r="A18" s="4" t="s">
        <v>1115</v>
      </c>
    </row>
    <row r="19" spans="1:5">
      <c r="A19" s="3" t="s">
        <v>1099</v>
      </c>
    </row>
    <row r="20" spans="1:5">
      <c r="A20" s="4" t="s">
        <v>1116</v>
      </c>
      <c r="B20" s="5" t="n">
        <v>51800</v>
      </c>
      <c r="C20" s="5" t="n">
        <v>54200</v>
      </c>
    </row>
    <row r="21" spans="1:5">
      <c r="A21" s="4" t="s">
        <v>1117</v>
      </c>
      <c r="B21" s="5" t="n">
        <v>48200</v>
      </c>
      <c r="C21" s="5" t="n">
        <v>50900</v>
      </c>
    </row>
    <row r="22" spans="1:5">
      <c r="A22" s="4" t="s">
        <v>1118</v>
      </c>
    </row>
    <row r="23" spans="1:5">
      <c r="A23" s="3" t="s">
        <v>1099</v>
      </c>
    </row>
    <row r="24" spans="1:5">
      <c r="A24" s="4" t="s">
        <v>1119</v>
      </c>
      <c r="B24" s="5" t="n">
        <v>846500</v>
      </c>
      <c r="C24" s="5" t="n">
        <v>1020000</v>
      </c>
    </row>
    <row r="25" spans="1:5">
      <c r="A25" s="4" t="s">
        <v>1120</v>
      </c>
    </row>
    <row r="26" spans="1:5">
      <c r="A26" s="3" t="s">
        <v>1099</v>
      </c>
    </row>
    <row r="27" spans="1:5">
      <c r="A27" s="4" t="s">
        <v>1119</v>
      </c>
      <c r="B27" s="5" t="n">
        <v>1030000</v>
      </c>
      <c r="C27" s="5" t="n">
        <v>1220000</v>
      </c>
    </row>
    <row r="28" spans="1:5">
      <c r="A28" s="4" t="s">
        <v>1121</v>
      </c>
    </row>
    <row r="29" spans="1:5">
      <c r="A29" s="3" t="s">
        <v>1099</v>
      </c>
    </row>
    <row r="30" spans="1:5">
      <c r="A30" s="4" t="s">
        <v>1119</v>
      </c>
      <c r="B30" s="5" t="n">
        <v>118200</v>
      </c>
      <c r="C30" s="5" t="n">
        <v>124800</v>
      </c>
    </row>
    <row r="31" spans="1:5">
      <c r="A31" s="4" t="s">
        <v>1122</v>
      </c>
    </row>
    <row r="32" spans="1:5">
      <c r="A32" s="3" t="s">
        <v>1099</v>
      </c>
    </row>
    <row r="33" spans="1:5">
      <c r="A33" s="4" t="s">
        <v>1123</v>
      </c>
      <c r="B33" s="5" t="n">
        <v>-15809</v>
      </c>
      <c r="C33" s="5" t="n">
        <v>52563</v>
      </c>
      <c r="D33" s="5" t="n">
        <v>-3419</v>
      </c>
      <c r="E33" s="6" t="n">
        <v>-3400</v>
      </c>
    </row>
    <row r="34" spans="1:5">
      <c r="A34" s="4" t="s">
        <v>1124</v>
      </c>
      <c r="B34" s="5" t="n">
        <v>12429</v>
      </c>
      <c r="C34" s="5" t="n">
        <v>0</v>
      </c>
      <c r="D34" s="5" t="n">
        <v>0</v>
      </c>
    </row>
    <row r="35" spans="1:5">
      <c r="A35" s="4" t="s">
        <v>1125</v>
      </c>
      <c r="B35" s="6" t="n">
        <v>5950</v>
      </c>
      <c r="C35" s="6" t="n">
        <v>0</v>
      </c>
      <c r="D35" s="6" t="n">
        <v>89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5</v>
      </c>
      <c r="D2" s="2" t="s">
        <v>36</v>
      </c>
    </row>
    <row r="3" spans="1:4">
      <c r="A3" s="3" t="s">
        <v>224</v>
      </c>
    </row>
    <row r="4" spans="1:4">
      <c r="A4" s="4" t="s">
        <v>1105</v>
      </c>
      <c r="B4" s="4" t="s">
        <v>1106</v>
      </c>
      <c r="C4" s="4" t="s">
        <v>1107</v>
      </c>
      <c r="D4" s="4" t="s">
        <v>1107</v>
      </c>
    </row>
    <row r="5" spans="1:4">
      <c r="A5" s="4" t="s">
        <v>1127</v>
      </c>
      <c r="B5" s="6" t="n">
        <v>-12024</v>
      </c>
      <c r="C5" s="6" t="n">
        <v>39157</v>
      </c>
      <c r="D5" s="6" t="n">
        <v>-46941</v>
      </c>
    </row>
    <row r="6" spans="1:4">
      <c r="A6" s="3" t="s">
        <v>1128</v>
      </c>
    </row>
    <row r="7" spans="1:4">
      <c r="A7" s="4" t="s">
        <v>1129</v>
      </c>
      <c r="B7" s="5" t="n">
        <v>-20916</v>
      </c>
      <c r="C7" s="5" t="n">
        <v>-780</v>
      </c>
      <c r="D7" s="5" t="n">
        <v>-8868</v>
      </c>
    </row>
    <row r="8" spans="1:4">
      <c r="A8" s="4" t="s">
        <v>1130</v>
      </c>
      <c r="B8" s="5" t="n">
        <v>3823</v>
      </c>
      <c r="C8" s="5" t="n">
        <v>112087</v>
      </c>
      <c r="D8" s="5" t="n">
        <v>0</v>
      </c>
    </row>
    <row r="9" spans="1:4">
      <c r="A9" s="4" t="s">
        <v>1131</v>
      </c>
      <c r="B9" s="5" t="n">
        <v>0</v>
      </c>
      <c r="C9" s="5" t="n">
        <v>-53421</v>
      </c>
      <c r="D9" s="5" t="n">
        <v>0</v>
      </c>
    </row>
    <row r="10" spans="1:4">
      <c r="A10" s="4" t="s">
        <v>1132</v>
      </c>
      <c r="B10" s="5" t="n">
        <v>15311</v>
      </c>
      <c r="C10" s="5" t="n">
        <v>-52563</v>
      </c>
      <c r="D10" s="5" t="n">
        <v>3419</v>
      </c>
    </row>
    <row r="11" spans="1:4">
      <c r="A11" s="4" t="s">
        <v>1133</v>
      </c>
      <c r="B11" s="5" t="n">
        <v>2434</v>
      </c>
      <c r="C11" s="5" t="n">
        <v>4344</v>
      </c>
      <c r="D11" s="5" t="n">
        <v>0</v>
      </c>
    </row>
    <row r="12" spans="1:4">
      <c r="A12" s="4" t="s">
        <v>121</v>
      </c>
      <c r="B12" s="5" t="n">
        <v>-2677</v>
      </c>
      <c r="C12" s="5" t="n">
        <v>8901</v>
      </c>
      <c r="D12" s="5" t="n">
        <v>12940</v>
      </c>
    </row>
    <row r="13" spans="1:4">
      <c r="A13" s="4" t="s">
        <v>1134</v>
      </c>
      <c r="B13" s="5" t="n">
        <v>10937</v>
      </c>
      <c r="C13" s="5" t="n">
        <v>5718</v>
      </c>
      <c r="D13" s="5" t="n">
        <v>4063</v>
      </c>
    </row>
    <row r="14" spans="1:4">
      <c r="A14" s="4" t="s">
        <v>1135</v>
      </c>
      <c r="B14" s="5" t="n">
        <v>-7589</v>
      </c>
      <c r="C14" s="5" t="n">
        <v>1330</v>
      </c>
      <c r="D14" s="5" t="n">
        <v>-745</v>
      </c>
    </row>
    <row r="15" spans="1:4">
      <c r="A15" s="4" t="s">
        <v>1136</v>
      </c>
      <c r="B15" s="5" t="n">
        <v>-481</v>
      </c>
      <c r="C15" s="5" t="n">
        <v>-6486</v>
      </c>
      <c r="D15" s="5" t="n">
        <v>0</v>
      </c>
    </row>
    <row r="16" spans="1:4">
      <c r="A16" s="4" t="s">
        <v>1137</v>
      </c>
      <c r="B16" s="5" t="n">
        <v>4071</v>
      </c>
      <c r="C16" s="5" t="n">
        <v>16778</v>
      </c>
      <c r="D16" s="5" t="n">
        <v>12200</v>
      </c>
    </row>
    <row r="17" spans="1:4">
      <c r="A17" s="4" t="s">
        <v>1138</v>
      </c>
      <c r="B17" s="5" t="n">
        <v>1190</v>
      </c>
      <c r="C17" s="5" t="n">
        <v>947</v>
      </c>
      <c r="D17" s="5" t="n">
        <v>3136</v>
      </c>
    </row>
    <row r="18" spans="1:4">
      <c r="A18" s="4" t="s">
        <v>1139</v>
      </c>
      <c r="B18" s="5" t="n">
        <v>-12460</v>
      </c>
      <c r="C18" s="5" t="n">
        <v>-536</v>
      </c>
      <c r="D18" s="5" t="n">
        <v>-1524</v>
      </c>
    </row>
    <row r="19" spans="1:4">
      <c r="A19" s="4" t="s">
        <v>872</v>
      </c>
      <c r="B19" s="5" t="n">
        <v>15054</v>
      </c>
      <c r="C19" s="5" t="n">
        <v>0</v>
      </c>
      <c r="D19" s="5" t="n">
        <v>0</v>
      </c>
    </row>
    <row r="20" spans="1:4">
      <c r="A20" s="4" t="s">
        <v>1140</v>
      </c>
      <c r="B20" s="5" t="n">
        <v>1226</v>
      </c>
      <c r="C20" s="5" t="n">
        <v>-37468</v>
      </c>
      <c r="D20" s="5" t="n">
        <v>0</v>
      </c>
    </row>
    <row r="21" spans="1:4">
      <c r="A21" s="4" t="s">
        <v>1141</v>
      </c>
      <c r="B21" s="5" t="n">
        <v>0</v>
      </c>
      <c r="C21" s="5" t="n">
        <v>-63050</v>
      </c>
      <c r="D21" s="5" t="n">
        <v>0</v>
      </c>
    </row>
    <row r="22" spans="1:4">
      <c r="A22" s="4" t="s">
        <v>135</v>
      </c>
      <c r="B22" s="5" t="n">
        <v>-765</v>
      </c>
      <c r="C22" s="5" t="n">
        <v>-1550</v>
      </c>
      <c r="D22" s="5" t="n">
        <v>832</v>
      </c>
    </row>
    <row r="23" spans="1:4">
      <c r="A23" s="4" t="s">
        <v>54</v>
      </c>
      <c r="B23" s="6" t="n">
        <v>-32974</v>
      </c>
      <c r="C23" s="6" t="n">
        <v>-26592</v>
      </c>
      <c r="D23" s="6" t="n">
        <v>-214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2</v>
      </c>
      <c r="B1" s="2" t="s">
        <v>1</v>
      </c>
    </row>
    <row r="2" spans="1:5">
      <c r="B2" s="2" t="s">
        <v>2</v>
      </c>
      <c r="C2" s="2" t="s">
        <v>35</v>
      </c>
      <c r="D2" s="2" t="s">
        <v>36</v>
      </c>
      <c r="E2" s="2" t="s">
        <v>537</v>
      </c>
    </row>
    <row r="3" spans="1:5">
      <c r="A3" s="3" t="s">
        <v>1143</v>
      </c>
    </row>
    <row r="4" spans="1:5">
      <c r="A4" s="4" t="s">
        <v>419</v>
      </c>
      <c r="B4" s="6" t="n">
        <v>9076</v>
      </c>
      <c r="C4" s="6" t="n">
        <v>5884</v>
      </c>
      <c r="D4" s="6" t="n">
        <v>3557</v>
      </c>
    </row>
    <row r="5" spans="1:5">
      <c r="A5" s="4" t="s">
        <v>1144</v>
      </c>
      <c r="B5" s="5" t="n">
        <v>-100</v>
      </c>
      <c r="C5" s="5" t="n">
        <v>975</v>
      </c>
      <c r="D5" s="5" t="n">
        <v>243</v>
      </c>
    </row>
    <row r="6" spans="1:5">
      <c r="A6" s="4" t="s">
        <v>422</v>
      </c>
      <c r="B6" s="5" t="n">
        <v>4587</v>
      </c>
      <c r="C6" s="5" t="n">
        <v>9076</v>
      </c>
      <c r="D6" s="5" t="n">
        <v>5884</v>
      </c>
      <c r="E6" s="6" t="n">
        <v>3557</v>
      </c>
    </row>
    <row r="7" spans="1:5">
      <c r="A7" s="4" t="s">
        <v>1122</v>
      </c>
    </row>
    <row r="8" spans="1:5">
      <c r="A8" s="3" t="s">
        <v>1143</v>
      </c>
    </row>
    <row r="9" spans="1:5">
      <c r="A9" s="4" t="s">
        <v>419</v>
      </c>
      <c r="B9" s="5" t="n">
        <v>159646</v>
      </c>
      <c r="C9" s="5" t="n">
        <v>5238</v>
      </c>
      <c r="D9" s="5" t="n">
        <v>16731</v>
      </c>
    </row>
    <row r="10" spans="1:5">
      <c r="A10" s="4" t="s">
        <v>1145</v>
      </c>
      <c r="B10" s="5" t="n">
        <v>0</v>
      </c>
      <c r="C10" s="5" t="n">
        <v>101527</v>
      </c>
      <c r="D10" s="5" t="n">
        <v>0</v>
      </c>
    </row>
    <row r="11" spans="1:5">
      <c r="A11" s="4" t="s">
        <v>1123</v>
      </c>
      <c r="B11" s="5" t="n">
        <v>-15809</v>
      </c>
      <c r="C11" s="5" t="n">
        <v>52563</v>
      </c>
      <c r="D11" s="5" t="n">
        <v>-3419</v>
      </c>
      <c r="E11" s="5" t="n">
        <v>-3400</v>
      </c>
    </row>
    <row r="12" spans="1:5">
      <c r="A12" s="4" t="s">
        <v>1146</v>
      </c>
      <c r="B12" s="5" t="n">
        <v>12429</v>
      </c>
      <c r="C12" s="5" t="n">
        <v>0</v>
      </c>
      <c r="D12" s="5" t="n">
        <v>0</v>
      </c>
    </row>
    <row r="13" spans="1:5">
      <c r="A13" s="4" t="s">
        <v>1147</v>
      </c>
      <c r="B13" s="5" t="n">
        <v>0</v>
      </c>
      <c r="C13" s="5" t="n">
        <v>0</v>
      </c>
      <c r="D13" s="5" t="n">
        <v>-6707</v>
      </c>
    </row>
    <row r="14" spans="1:5">
      <c r="A14" s="4" t="s">
        <v>1148</v>
      </c>
      <c r="B14" s="5" t="n">
        <v>-5950</v>
      </c>
      <c r="C14" s="5" t="n">
        <v>0</v>
      </c>
      <c r="D14" s="5" t="n">
        <v>-890</v>
      </c>
    </row>
    <row r="15" spans="1:5">
      <c r="A15" s="4" t="s">
        <v>1144</v>
      </c>
      <c r="B15" s="5" t="n">
        <v>0</v>
      </c>
      <c r="C15" s="5" t="n">
        <v>318</v>
      </c>
      <c r="D15" s="5" t="n">
        <v>-477</v>
      </c>
    </row>
    <row r="16" spans="1:5">
      <c r="A16" s="4" t="s">
        <v>422</v>
      </c>
      <c r="B16" s="6" t="n">
        <v>150316</v>
      </c>
      <c r="C16" s="6" t="n">
        <v>159646</v>
      </c>
      <c r="D16" s="6" t="n">
        <v>5238</v>
      </c>
      <c r="E16" s="6" t="n">
        <v>16731</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5</v>
      </c>
    </row>
    <row r="2" spans="1:3">
      <c r="A2" s="3" t="s">
        <v>1150</v>
      </c>
    </row>
    <row r="3" spans="1:3">
      <c r="A3" s="4" t="s">
        <v>1151</v>
      </c>
      <c r="B3" s="6" t="n">
        <v>263278</v>
      </c>
      <c r="C3" s="6" t="n">
        <v>308606</v>
      </c>
    </row>
    <row r="4" spans="1:3">
      <c r="A4" s="4" t="s">
        <v>1152</v>
      </c>
      <c r="B4" s="5" t="n">
        <v>57306</v>
      </c>
      <c r="C4" s="5" t="n">
        <v>55920</v>
      </c>
    </row>
    <row r="5" spans="1:3">
      <c r="A5" s="4" t="s">
        <v>88</v>
      </c>
      <c r="B5" s="5" t="n">
        <v>13817</v>
      </c>
      <c r="C5" s="5" t="n">
        <v>15719</v>
      </c>
    </row>
    <row r="6" spans="1:3">
      <c r="A6" s="4" t="s">
        <v>1153</v>
      </c>
      <c r="B6" s="5" t="n">
        <v>0</v>
      </c>
      <c r="C6" s="5" t="n">
        <v>978</v>
      </c>
    </row>
    <row r="7" spans="1:3">
      <c r="A7" s="4" t="s">
        <v>1154</v>
      </c>
      <c r="B7" s="5" t="n">
        <v>27128</v>
      </c>
      <c r="C7" s="5" t="n">
        <v>31956</v>
      </c>
    </row>
    <row r="8" spans="1:3">
      <c r="A8" s="4" t="s">
        <v>1155</v>
      </c>
      <c r="B8" s="5" t="n">
        <v>963</v>
      </c>
      <c r="C8" s="5" t="n">
        <v>1975</v>
      </c>
    </row>
    <row r="9" spans="1:3">
      <c r="A9" s="4" t="s">
        <v>1156</v>
      </c>
      <c r="B9" s="5" t="n">
        <v>2564</v>
      </c>
      <c r="C9" s="5" t="n">
        <v>2258</v>
      </c>
    </row>
    <row r="10" spans="1:3">
      <c r="A10" s="4" t="s">
        <v>87</v>
      </c>
      <c r="B10" s="5" t="n">
        <v>11445</v>
      </c>
      <c r="C10" s="5" t="n">
        <v>9306</v>
      </c>
    </row>
    <row r="11" spans="1:3">
      <c r="A11" s="4" t="s">
        <v>1157</v>
      </c>
      <c r="B11" s="5" t="n">
        <v>12831</v>
      </c>
      <c r="C11" s="5" t="n">
        <v>0</v>
      </c>
    </row>
    <row r="12" spans="1:3">
      <c r="A12" s="4" t="s">
        <v>595</v>
      </c>
      <c r="B12" s="5" t="n">
        <v>4202</v>
      </c>
      <c r="C12" s="5" t="n">
        <v>2698</v>
      </c>
    </row>
    <row r="13" spans="1:3">
      <c r="A13" s="4" t="s">
        <v>1158</v>
      </c>
      <c r="B13" s="5" t="n">
        <v>393534</v>
      </c>
      <c r="C13" s="5" t="n">
        <v>429416</v>
      </c>
    </row>
    <row r="14" spans="1:3">
      <c r="A14" s="4" t="s">
        <v>1159</v>
      </c>
      <c r="B14" s="5" t="n">
        <v>-150316</v>
      </c>
      <c r="C14" s="5" t="n">
        <v>-159646</v>
      </c>
    </row>
    <row r="15" spans="1:3">
      <c r="A15" s="4" t="s">
        <v>1160</v>
      </c>
      <c r="B15" s="5" t="n">
        <v>243218</v>
      </c>
      <c r="C15" s="5" t="n">
        <v>269770</v>
      </c>
    </row>
    <row r="16" spans="1:3">
      <c r="A16" s="3" t="s">
        <v>1161</v>
      </c>
    </row>
    <row r="17" spans="1:3">
      <c r="A17" s="4" t="s">
        <v>1109</v>
      </c>
      <c r="B17" s="5" t="n">
        <v>-3818</v>
      </c>
      <c r="C17" s="5" t="n">
        <v>-7346</v>
      </c>
    </row>
    <row r="18" spans="1:3">
      <c r="A18" s="4" t="s">
        <v>1162</v>
      </c>
      <c r="B18" s="5" t="n">
        <v>-1733</v>
      </c>
      <c r="C18" s="5" t="n">
        <v>-1652</v>
      </c>
    </row>
    <row r="19" spans="1:3">
      <c r="A19" s="4" t="s">
        <v>120</v>
      </c>
      <c r="B19" s="5" t="n">
        <v>-250090</v>
      </c>
      <c r="C19" s="5" t="n">
        <v>-276502</v>
      </c>
    </row>
    <row r="20" spans="1:3">
      <c r="A20" s="4" t="s">
        <v>595</v>
      </c>
      <c r="B20" s="5" t="n">
        <v>-3380</v>
      </c>
      <c r="C20" s="5" t="n">
        <v>-1918</v>
      </c>
    </row>
    <row r="21" spans="1:3">
      <c r="A21" s="4" t="s">
        <v>1163</v>
      </c>
      <c r="B21" s="5" t="n">
        <v>-259021</v>
      </c>
      <c r="C21" s="5" t="n">
        <v>-287418</v>
      </c>
    </row>
    <row r="22" spans="1:3">
      <c r="A22" s="4" t="s">
        <v>1164</v>
      </c>
      <c r="B22" s="6" t="n">
        <v>-15803</v>
      </c>
      <c r="C22" s="6" t="n">
        <v>-1764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5</v>
      </c>
      <c r="D2" s="2" t="s">
        <v>36</v>
      </c>
    </row>
    <row r="3" spans="1:4">
      <c r="A3" s="3" t="s">
        <v>224</v>
      </c>
    </row>
    <row r="4" spans="1:4">
      <c r="A4" s="4" t="s">
        <v>1166</v>
      </c>
      <c r="B4" s="6" t="n">
        <v>673</v>
      </c>
    </row>
    <row r="5" spans="1:4">
      <c r="A5" s="3" t="s">
        <v>1167</v>
      </c>
    </row>
    <row r="6" spans="1:4">
      <c r="A6" s="4" t="s">
        <v>1168</v>
      </c>
      <c r="B6" s="5" t="n">
        <v>43678</v>
      </c>
      <c r="C6" s="6" t="n">
        <v>15738</v>
      </c>
      <c r="D6" s="6" t="n">
        <v>19030</v>
      </c>
    </row>
    <row r="7" spans="1:4">
      <c r="A7" s="4" t="s">
        <v>1169</v>
      </c>
      <c r="C7" s="5" t="n">
        <v>191</v>
      </c>
      <c r="D7" s="5" t="n">
        <v>1446</v>
      </c>
    </row>
    <row r="8" spans="1:4">
      <c r="A8" s="4" t="s">
        <v>1170</v>
      </c>
      <c r="B8" s="5" t="n">
        <v>344</v>
      </c>
      <c r="C8" s="5" t="n">
        <v>27974</v>
      </c>
      <c r="D8" s="5" t="n">
        <v>308</v>
      </c>
    </row>
    <row r="9" spans="1:4">
      <c r="A9" s="4" t="s">
        <v>1171</v>
      </c>
      <c r="B9" s="5" t="n">
        <v>-25309</v>
      </c>
      <c r="C9" s="5" t="n">
        <v>-226</v>
      </c>
      <c r="D9" s="5" t="n">
        <v>-2275</v>
      </c>
    </row>
    <row r="10" spans="1:4">
      <c r="A10" s="4" t="s">
        <v>515</v>
      </c>
      <c r="B10" s="5" t="n">
        <v>-141</v>
      </c>
    </row>
    <row r="11" spans="1:4">
      <c r="A11" s="4" t="s">
        <v>515</v>
      </c>
      <c r="C11" s="5" t="n">
        <v>1</v>
      </c>
      <c r="D11" s="5" t="n">
        <v>121</v>
      </c>
    </row>
    <row r="12" spans="1:4">
      <c r="A12" s="4" t="s">
        <v>1172</v>
      </c>
      <c r="B12" s="6" t="n">
        <v>19245</v>
      </c>
      <c r="C12" s="6" t="n">
        <v>43678</v>
      </c>
      <c r="D12" s="6" t="n">
        <v>1573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73</v>
      </c>
      <c r="B1" s="2" t="s">
        <v>507</v>
      </c>
      <c r="C1" s="2" t="s">
        <v>1</v>
      </c>
    </row>
    <row r="2" spans="1:4">
      <c r="B2" s="2" t="s">
        <v>508</v>
      </c>
      <c r="C2" s="2" t="s">
        <v>2</v>
      </c>
      <c r="D2" s="2" t="s">
        <v>537</v>
      </c>
    </row>
    <row r="3" spans="1:4">
      <c r="A3" s="3" t="s">
        <v>227</v>
      </c>
    </row>
    <row r="4" spans="1:4">
      <c r="A4" s="4" t="s">
        <v>1174</v>
      </c>
      <c r="B4" s="6" t="n">
        <v>15429</v>
      </c>
      <c r="C4" s="6" t="n">
        <v>24801</v>
      </c>
      <c r="D4" s="6" t="n">
        <v>9604</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75</v>
      </c>
      <c r="B1" s="2" t="s">
        <v>1</v>
      </c>
    </row>
    <row r="2" spans="1:3">
      <c r="B2" s="2" t="s">
        <v>2</v>
      </c>
      <c r="C2" s="2" t="s">
        <v>35</v>
      </c>
    </row>
    <row r="3" spans="1:3">
      <c r="A3" s="3" t="s">
        <v>1176</v>
      </c>
    </row>
    <row r="4" spans="1:3">
      <c r="A4" s="4" t="s">
        <v>1177</v>
      </c>
      <c r="B4" s="8" t="n">
        <v>14.6</v>
      </c>
      <c r="C4" s="8" t="n">
        <v>15.9</v>
      </c>
    </row>
    <row r="5" spans="1:3">
      <c r="A5" s="4" t="s">
        <v>468</v>
      </c>
    </row>
    <row r="6" spans="1:3">
      <c r="A6" s="3" t="s">
        <v>1176</v>
      </c>
    </row>
    <row r="7" spans="1:3">
      <c r="A7" s="4" t="s">
        <v>1178</v>
      </c>
      <c r="B7" s="4" t="s">
        <v>762</v>
      </c>
    </row>
    <row r="8" spans="1:3">
      <c r="A8" s="4" t="s">
        <v>472</v>
      </c>
    </row>
    <row r="9" spans="1:3">
      <c r="A9" s="3" t="s">
        <v>1176</v>
      </c>
    </row>
    <row r="10" spans="1:3">
      <c r="A10" s="4" t="s">
        <v>1178</v>
      </c>
      <c r="B10" s="4" t="s">
        <v>78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79</v>
      </c>
      <c r="B1" s="2" t="s">
        <v>2</v>
      </c>
      <c r="C1" s="2" t="s">
        <v>411</v>
      </c>
      <c r="D1" s="2" t="s">
        <v>35</v>
      </c>
      <c r="E1" s="2" t="s">
        <v>36</v>
      </c>
      <c r="F1" s="2" t="s">
        <v>537</v>
      </c>
    </row>
    <row r="2" spans="1:6">
      <c r="A2" s="3" t="s">
        <v>74</v>
      </c>
    </row>
    <row r="3" spans="1:6">
      <c r="A3" s="4" t="s">
        <v>75</v>
      </c>
      <c r="B3" s="6" t="n">
        <v>155932000</v>
      </c>
      <c r="C3" s="6" t="n">
        <v>321976000</v>
      </c>
      <c r="D3" s="6" t="n">
        <v>321976000</v>
      </c>
      <c r="E3" s="6" t="n">
        <v>103078000</v>
      </c>
      <c r="F3" s="6" t="n">
        <v>85463000</v>
      </c>
    </row>
    <row r="4" spans="1:6">
      <c r="A4" s="4" t="s">
        <v>76</v>
      </c>
      <c r="B4" s="5" t="n">
        <v>728555000</v>
      </c>
      <c r="C4" s="5" t="n">
        <v>642985000</v>
      </c>
      <c r="D4" s="5" t="n">
        <v>642985000</v>
      </c>
    </row>
    <row r="5" spans="1:6">
      <c r="A5" s="4" t="s">
        <v>415</v>
      </c>
      <c r="B5" s="5" t="n">
        <v>422860000</v>
      </c>
      <c r="C5" s="5" t="n">
        <v>220359000</v>
      </c>
      <c r="D5" s="5" t="n">
        <v>373003000</v>
      </c>
    </row>
    <row r="6" spans="1:6">
      <c r="A6" s="4" t="s">
        <v>416</v>
      </c>
      <c r="B6" s="5" t="n">
        <v>105316000</v>
      </c>
      <c r="C6" s="5" t="n">
        <v>94567000</v>
      </c>
      <c r="D6" s="5" t="n">
        <v>0</v>
      </c>
    </row>
    <row r="7" spans="1:6">
      <c r="A7" s="4" t="s">
        <v>77</v>
      </c>
      <c r="B7" s="5" t="n">
        <v>79299000</v>
      </c>
      <c r="C7" s="5" t="n">
        <v>103667000</v>
      </c>
      <c r="D7" s="5" t="n">
        <v>84215000</v>
      </c>
    </row>
    <row r="8" spans="1:6">
      <c r="A8" s="4" t="s">
        <v>78</v>
      </c>
      <c r="B8" s="5" t="n">
        <v>1491962000</v>
      </c>
      <c r="C8" s="5" t="n">
        <v>1383554000</v>
      </c>
      <c r="D8" s="5" t="n">
        <v>1422179000</v>
      </c>
    </row>
    <row r="9" spans="1:6">
      <c r="A9" s="4" t="s">
        <v>79</v>
      </c>
      <c r="B9" s="5" t="n">
        <v>183486000</v>
      </c>
      <c r="C9" s="5" t="n">
        <v>180412000</v>
      </c>
      <c r="D9" s="5" t="n">
        <v>180412000</v>
      </c>
    </row>
    <row r="10" spans="1:6">
      <c r="A10" s="4" t="s">
        <v>80</v>
      </c>
      <c r="B10" s="5" t="n">
        <v>4333159000</v>
      </c>
      <c r="C10" s="5" t="n">
        <v>4292571000</v>
      </c>
      <c r="D10" s="5" t="n">
        <v>4292571000</v>
      </c>
      <c r="E10" s="5" t="n">
        <v>552502000</v>
      </c>
    </row>
    <row r="11" spans="1:6">
      <c r="A11" s="4" t="s">
        <v>81</v>
      </c>
      <c r="B11" s="5" t="n">
        <v>1133612000</v>
      </c>
      <c r="C11" s="5" t="n">
        <v>1286050000</v>
      </c>
      <c r="D11" s="5" t="n">
        <v>1286050000</v>
      </c>
    </row>
    <row r="12" spans="1:6">
      <c r="A12" s="4" t="s">
        <v>82</v>
      </c>
      <c r="B12" s="5" t="n">
        <v>9317000</v>
      </c>
      <c r="C12" s="5" t="n">
        <v>26016000</v>
      </c>
      <c r="D12" s="5" t="n">
        <v>20159000</v>
      </c>
    </row>
    <row r="13" spans="1:6">
      <c r="A13" s="4" t="s">
        <v>83</v>
      </c>
      <c r="B13" s="5" t="n">
        <v>103373000</v>
      </c>
      <c r="C13" s="5" t="n">
        <v>97097000</v>
      </c>
      <c r="D13" s="5" t="n">
        <v>84496000</v>
      </c>
    </row>
    <row r="14" spans="1:6">
      <c r="A14" s="4" t="s">
        <v>84</v>
      </c>
      <c r="B14" s="5" t="n">
        <v>7254909000</v>
      </c>
      <c r="C14" s="5" t="n">
        <v>7265700000</v>
      </c>
      <c r="D14" s="5" t="n">
        <v>7285867000</v>
      </c>
    </row>
    <row r="15" spans="1:6">
      <c r="A15" s="3" t="s">
        <v>85</v>
      </c>
    </row>
    <row r="16" spans="1:6">
      <c r="A16" s="4" t="s">
        <v>86</v>
      </c>
      <c r="B16" s="5" t="n">
        <v>98624000</v>
      </c>
      <c r="C16" s="5" t="n">
        <v>58575000</v>
      </c>
      <c r="D16" s="5" t="n">
        <v>58575000</v>
      </c>
    </row>
    <row r="17" spans="1:6">
      <c r="A17" s="4" t="s">
        <v>87</v>
      </c>
      <c r="B17" s="5" t="n">
        <v>563527000</v>
      </c>
      <c r="C17" s="5" t="n">
        <v>549914000</v>
      </c>
      <c r="D17" s="5" t="n">
        <v>500303000</v>
      </c>
    </row>
    <row r="18" spans="1:6">
      <c r="A18" s="4" t="s">
        <v>88</v>
      </c>
      <c r="B18" s="5" t="n">
        <v>777141000</v>
      </c>
      <c r="C18" s="5" t="n">
        <v>593345000</v>
      </c>
      <c r="D18" s="5" t="n">
        <v>559270000</v>
      </c>
    </row>
    <row r="19" spans="1:6">
      <c r="A19" s="4" t="s">
        <v>89</v>
      </c>
      <c r="B19" s="5" t="n">
        <v>13806000</v>
      </c>
      <c r="C19" s="5" t="n">
        <v>16414000</v>
      </c>
      <c r="D19" s="5" t="n">
        <v>16414000</v>
      </c>
    </row>
    <row r="20" spans="1:6">
      <c r="A20" s="4" t="s">
        <v>90</v>
      </c>
      <c r="B20" s="5" t="n">
        <v>50100000</v>
      </c>
      <c r="C20" s="5" t="n">
        <v>25000000</v>
      </c>
      <c r="D20" s="5" t="n">
        <v>25000000</v>
      </c>
    </row>
    <row r="21" spans="1:6">
      <c r="A21" s="4" t="s">
        <v>91</v>
      </c>
      <c r="B21" s="5" t="n">
        <v>1503198000</v>
      </c>
      <c r="C21" s="5" t="n">
        <v>1243248000</v>
      </c>
      <c r="D21" s="5" t="n">
        <v>1159562000</v>
      </c>
    </row>
    <row r="22" spans="1:6">
      <c r="A22" s="4" t="s">
        <v>92</v>
      </c>
      <c r="B22" s="5" t="n">
        <v>26759000</v>
      </c>
      <c r="C22" s="5" t="n">
        <v>20376000</v>
      </c>
      <c r="D22" s="5" t="n">
        <v>20376000</v>
      </c>
    </row>
    <row r="23" spans="1:6">
      <c r="A23" s="4" t="s">
        <v>93</v>
      </c>
      <c r="B23" s="5" t="n">
        <v>2737019000</v>
      </c>
      <c r="C23" s="5" t="n">
        <v>2945934000</v>
      </c>
      <c r="D23" s="5" t="n">
        <v>2945934000</v>
      </c>
    </row>
    <row r="24" spans="1:6">
      <c r="A24" s="4" t="s">
        <v>94</v>
      </c>
      <c r="B24" s="5" t="n">
        <v>25120000</v>
      </c>
      <c r="C24" s="5" t="n">
        <v>29452000</v>
      </c>
      <c r="D24" s="5" t="n">
        <v>37807000</v>
      </c>
    </row>
    <row r="25" spans="1:6">
      <c r="A25" s="4" t="s">
        <v>95</v>
      </c>
      <c r="B25" s="5" t="n">
        <v>106669000</v>
      </c>
      <c r="C25" s="5" t="n">
        <v>102926000</v>
      </c>
      <c r="D25" s="5" t="n">
        <v>99609000</v>
      </c>
    </row>
    <row r="26" spans="1:6">
      <c r="A26" s="4" t="s">
        <v>96</v>
      </c>
      <c r="B26" s="5" t="n">
        <v>4398765000</v>
      </c>
      <c r="C26" s="5" t="n">
        <v>4341936000</v>
      </c>
      <c r="D26" s="5" t="n">
        <v>4263288000</v>
      </c>
    </row>
    <row r="27" spans="1:6">
      <c r="A27" s="3" t="s">
        <v>99</v>
      </c>
    </row>
    <row r="28" spans="1:6">
      <c r="A28" s="4" t="s">
        <v>1180</v>
      </c>
      <c r="B28" s="5" t="n">
        <v>0</v>
      </c>
      <c r="C28" s="5" t="n">
        <v>0</v>
      </c>
      <c r="D28" s="5" t="n">
        <v>0</v>
      </c>
    </row>
    <row r="29" spans="1:6">
      <c r="A29" s="4" t="s">
        <v>1181</v>
      </c>
      <c r="B29" s="5" t="n">
        <v>1034000</v>
      </c>
      <c r="C29" s="5" t="n">
        <v>1044000</v>
      </c>
      <c r="D29" s="5" t="n">
        <v>1044000</v>
      </c>
    </row>
    <row r="30" spans="1:6">
      <c r="A30" s="4" t="s">
        <v>102</v>
      </c>
      <c r="B30" s="5" t="n">
        <v>3402638000</v>
      </c>
      <c r="C30" s="5" t="n">
        <v>3414389000</v>
      </c>
      <c r="D30" s="5" t="n">
        <v>3414389000</v>
      </c>
    </row>
    <row r="31" spans="1:6">
      <c r="A31" s="4" t="s">
        <v>103</v>
      </c>
      <c r="B31" s="5" t="n">
        <v>-88195000</v>
      </c>
      <c r="C31" s="5" t="n">
        <v>-22385000</v>
      </c>
      <c r="D31" s="5" t="n">
        <v>-22385000</v>
      </c>
    </row>
    <row r="32" spans="1:6">
      <c r="A32" s="4" t="s">
        <v>104</v>
      </c>
      <c r="B32" s="5" t="n">
        <v>-459333000</v>
      </c>
      <c r="C32" s="5" t="n">
        <v>-469284000</v>
      </c>
      <c r="D32" s="5" t="n">
        <v>-370469000</v>
      </c>
    </row>
    <row r="33" spans="1:6">
      <c r="A33" s="4" t="s">
        <v>105</v>
      </c>
      <c r="B33" s="5" t="n">
        <v>2856144000</v>
      </c>
      <c r="C33" s="5" t="n">
        <v>2923764000</v>
      </c>
      <c r="D33" s="5" t="n">
        <v>3022579000</v>
      </c>
      <c r="E33" s="6" t="n">
        <v>301473000</v>
      </c>
      <c r="F33" s="6" t="n">
        <v>217434000</v>
      </c>
    </row>
    <row r="34" spans="1:6">
      <c r="A34" s="4" t="s">
        <v>106</v>
      </c>
      <c r="B34" s="5" t="n">
        <v>7254909000</v>
      </c>
      <c r="C34" s="5" t="n">
        <v>7265700000</v>
      </c>
      <c r="D34" s="5" t="n">
        <v>7285867000</v>
      </c>
    </row>
    <row r="35" spans="1:6">
      <c r="A35" s="4" t="s">
        <v>1182</v>
      </c>
    </row>
    <row r="36" spans="1:6">
      <c r="A36" s="3" t="s">
        <v>74</v>
      </c>
    </row>
    <row r="37" spans="1:6">
      <c r="A37" s="4" t="s">
        <v>75</v>
      </c>
      <c r="B37" s="5" t="n">
        <v>155932000</v>
      </c>
      <c r="D37" s="5" t="n">
        <v>321976000</v>
      </c>
    </row>
    <row r="38" spans="1:6">
      <c r="A38" s="4" t="s">
        <v>76</v>
      </c>
      <c r="B38" s="5" t="n">
        <v>728555000</v>
      </c>
      <c r="D38" s="5" t="n">
        <v>642985000</v>
      </c>
    </row>
    <row r="39" spans="1:6">
      <c r="A39" s="4" t="s">
        <v>415</v>
      </c>
      <c r="B39" s="5" t="n">
        <v>516641000</v>
      </c>
      <c r="D39" s="5" t="n">
        <v>373003000</v>
      </c>
    </row>
    <row r="40" spans="1:6">
      <c r="A40" s="4" t="s">
        <v>416</v>
      </c>
      <c r="B40" s="5" t="n">
        <v>0</v>
      </c>
      <c r="D40" s="5" t="n">
        <v>0</v>
      </c>
    </row>
    <row r="41" spans="1:6">
      <c r="A41" s="4" t="s">
        <v>77</v>
      </c>
      <c r="B41" s="5" t="n">
        <v>61065000</v>
      </c>
      <c r="D41" s="5" t="n">
        <v>84215000</v>
      </c>
    </row>
    <row r="42" spans="1:6">
      <c r="A42" s="4" t="s">
        <v>78</v>
      </c>
      <c r="B42" s="5" t="n">
        <v>1462193000</v>
      </c>
      <c r="D42" s="5" t="n">
        <v>1422179000</v>
      </c>
    </row>
    <row r="43" spans="1:6">
      <c r="A43" s="4" t="s">
        <v>79</v>
      </c>
      <c r="B43" s="5" t="n">
        <v>183486000</v>
      </c>
      <c r="D43" s="5" t="n">
        <v>180412000</v>
      </c>
    </row>
    <row r="44" spans="1:6">
      <c r="A44" s="4" t="s">
        <v>80</v>
      </c>
      <c r="B44" s="5" t="n">
        <v>4333159000</v>
      </c>
      <c r="D44" s="5" t="n">
        <v>4292571000</v>
      </c>
    </row>
    <row r="45" spans="1:6">
      <c r="A45" s="4" t="s">
        <v>81</v>
      </c>
      <c r="B45" s="5" t="n">
        <v>1133612000</v>
      </c>
      <c r="D45" s="5" t="n">
        <v>1286050000</v>
      </c>
    </row>
    <row r="46" spans="1:6">
      <c r="A46" s="4" t="s">
        <v>82</v>
      </c>
      <c r="B46" s="5" t="n">
        <v>3805000</v>
      </c>
      <c r="D46" s="5" t="n">
        <v>20159000</v>
      </c>
    </row>
    <row r="47" spans="1:6">
      <c r="A47" s="4" t="s">
        <v>83</v>
      </c>
      <c r="B47" s="5" t="n">
        <v>92275000</v>
      </c>
      <c r="D47" s="5" t="n">
        <v>84496000</v>
      </c>
    </row>
    <row r="48" spans="1:6">
      <c r="A48" s="4" t="s">
        <v>84</v>
      </c>
      <c r="B48" s="5" t="n">
        <v>7208530000</v>
      </c>
      <c r="D48" s="5" t="n">
        <v>7285867000</v>
      </c>
    </row>
    <row r="49" spans="1:6">
      <c r="A49" s="3" t="s">
        <v>85</v>
      </c>
    </row>
    <row r="50" spans="1:6">
      <c r="A50" s="4" t="s">
        <v>86</v>
      </c>
      <c r="B50" s="5" t="n">
        <v>98624000</v>
      </c>
      <c r="D50" s="5" t="n">
        <v>58575000</v>
      </c>
    </row>
    <row r="51" spans="1:6">
      <c r="A51" s="4" t="s">
        <v>87</v>
      </c>
      <c r="B51" s="5" t="n">
        <v>512834000</v>
      </c>
      <c r="D51" s="5" t="n">
        <v>500303000</v>
      </c>
    </row>
    <row r="52" spans="1:6">
      <c r="A52" s="4" t="s">
        <v>88</v>
      </c>
      <c r="B52" s="5" t="n">
        <v>634101000</v>
      </c>
      <c r="D52" s="5" t="n">
        <v>559270000</v>
      </c>
    </row>
    <row r="53" spans="1:6">
      <c r="A53" s="4" t="s">
        <v>89</v>
      </c>
      <c r="B53" s="5" t="n">
        <v>13806000</v>
      </c>
      <c r="D53" s="5" t="n">
        <v>16414000</v>
      </c>
    </row>
    <row r="54" spans="1:6">
      <c r="A54" s="4" t="s">
        <v>90</v>
      </c>
      <c r="B54" s="5" t="n">
        <v>50100000</v>
      </c>
      <c r="D54" s="5" t="n">
        <v>25000000</v>
      </c>
    </row>
    <row r="55" spans="1:6">
      <c r="A55" s="4" t="s">
        <v>91</v>
      </c>
      <c r="B55" s="5" t="n">
        <v>1309465000</v>
      </c>
      <c r="D55" s="5" t="n">
        <v>1159562000</v>
      </c>
    </row>
    <row r="56" spans="1:6">
      <c r="A56" s="4" t="s">
        <v>92</v>
      </c>
      <c r="B56" s="5" t="n">
        <v>26759000</v>
      </c>
      <c r="D56" s="5" t="n">
        <v>20376000</v>
      </c>
    </row>
    <row r="57" spans="1:6">
      <c r="A57" s="4" t="s">
        <v>93</v>
      </c>
      <c r="B57" s="5" t="n">
        <v>2737019000</v>
      </c>
      <c r="D57" s="5" t="n">
        <v>2945934000</v>
      </c>
    </row>
    <row r="58" spans="1:6">
      <c r="A58" s="4" t="s">
        <v>94</v>
      </c>
      <c r="B58" s="5" t="n">
        <v>38953000</v>
      </c>
      <c r="D58" s="5" t="n">
        <v>37807000</v>
      </c>
    </row>
    <row r="59" spans="1:6">
      <c r="A59" s="4" t="s">
        <v>95</v>
      </c>
      <c r="B59" s="5" t="n">
        <v>102052000</v>
      </c>
      <c r="D59" s="5" t="n">
        <v>99609000</v>
      </c>
    </row>
    <row r="60" spans="1:6">
      <c r="A60" s="4" t="s">
        <v>96</v>
      </c>
      <c r="B60" s="5" t="n">
        <v>4214248000</v>
      </c>
      <c r="D60" s="5" t="n">
        <v>4263288000</v>
      </c>
    </row>
    <row r="61" spans="1:6">
      <c r="A61" s="3" t="s">
        <v>99</v>
      </c>
    </row>
    <row r="62" spans="1:6">
      <c r="A62" s="4" t="s">
        <v>1180</v>
      </c>
      <c r="B62" s="5" t="n">
        <v>0</v>
      </c>
      <c r="D62" s="5" t="n">
        <v>0</v>
      </c>
    </row>
    <row r="63" spans="1:6">
      <c r="A63" s="4" t="s">
        <v>1181</v>
      </c>
      <c r="B63" s="5" t="n">
        <v>1034000</v>
      </c>
      <c r="D63" s="5" t="n">
        <v>1044000</v>
      </c>
    </row>
    <row r="64" spans="1:6">
      <c r="A64" s="4" t="s">
        <v>102</v>
      </c>
      <c r="B64" s="5" t="n">
        <v>3402638000</v>
      </c>
      <c r="D64" s="5" t="n">
        <v>3414389000</v>
      </c>
    </row>
    <row r="65" spans="1:6">
      <c r="A65" s="4" t="s">
        <v>103</v>
      </c>
      <c r="B65" s="5" t="n">
        <v>-91372000</v>
      </c>
      <c r="D65" s="5" t="n">
        <v>-22385000</v>
      </c>
    </row>
    <row r="66" spans="1:6">
      <c r="A66" s="4" t="s">
        <v>104</v>
      </c>
      <c r="B66" s="5" t="n">
        <v>-318018000</v>
      </c>
      <c r="D66" s="5" t="n">
        <v>-370469000</v>
      </c>
    </row>
    <row r="67" spans="1:6">
      <c r="A67" s="4" t="s">
        <v>105</v>
      </c>
      <c r="B67" s="5" t="n">
        <v>2994282000</v>
      </c>
      <c r="D67" s="5" t="n">
        <v>3022579000</v>
      </c>
    </row>
    <row r="68" spans="1:6">
      <c r="A68" s="4" t="s">
        <v>106</v>
      </c>
      <c r="B68" s="6" t="n">
        <v>7208530000</v>
      </c>
      <c r="D68" s="6" t="n">
        <v>7285867000</v>
      </c>
    </row>
    <row r="69" spans="1:6">
      <c r="A69" s="4" t="s">
        <v>1183</v>
      </c>
    </row>
    <row r="70" spans="1:6">
      <c r="A70" s="3" t="s">
        <v>74</v>
      </c>
    </row>
    <row r="71" spans="1:6">
      <c r="A71" s="4" t="s">
        <v>75</v>
      </c>
      <c r="C71" s="5" t="n">
        <v>0</v>
      </c>
    </row>
    <row r="72" spans="1:6">
      <c r="A72" s="4" t="s">
        <v>76</v>
      </c>
      <c r="C72" s="5" t="n">
        <v>0</v>
      </c>
    </row>
    <row r="73" spans="1:6">
      <c r="A73" s="4" t="s">
        <v>415</v>
      </c>
      <c r="C73" s="5" t="n">
        <v>-152644000</v>
      </c>
    </row>
    <row r="74" spans="1:6">
      <c r="A74" s="4" t="s">
        <v>416</v>
      </c>
      <c r="C74" s="5" t="n">
        <v>94567000</v>
      </c>
    </row>
    <row r="75" spans="1:6">
      <c r="A75" s="4" t="s">
        <v>77</v>
      </c>
      <c r="C75" s="5" t="n">
        <v>19452000</v>
      </c>
    </row>
    <row r="76" spans="1:6">
      <c r="A76" s="4" t="s">
        <v>78</v>
      </c>
      <c r="C76" s="5" t="n">
        <v>-38625000</v>
      </c>
    </row>
    <row r="77" spans="1:6">
      <c r="A77" s="4" t="s">
        <v>79</v>
      </c>
      <c r="C77" s="5" t="n">
        <v>0</v>
      </c>
    </row>
    <row r="78" spans="1:6">
      <c r="A78" s="4" t="s">
        <v>80</v>
      </c>
      <c r="C78" s="5" t="n">
        <v>0</v>
      </c>
    </row>
    <row r="79" spans="1:6">
      <c r="A79" s="4" t="s">
        <v>81</v>
      </c>
      <c r="C79" s="5" t="n">
        <v>0</v>
      </c>
    </row>
    <row r="80" spans="1:6">
      <c r="A80" s="4" t="s">
        <v>82</v>
      </c>
      <c r="C80" s="5" t="n">
        <v>5857000</v>
      </c>
    </row>
    <row r="81" spans="1:6">
      <c r="A81" s="4" t="s">
        <v>83</v>
      </c>
      <c r="C81" s="5" t="n">
        <v>12601000</v>
      </c>
    </row>
    <row r="82" spans="1:6">
      <c r="A82" s="4" t="s">
        <v>84</v>
      </c>
      <c r="C82" s="5" t="n">
        <v>-20167000</v>
      </c>
    </row>
    <row r="83" spans="1:6">
      <c r="A83" s="3" t="s">
        <v>85</v>
      </c>
    </row>
    <row r="84" spans="1:6">
      <c r="A84" s="4" t="s">
        <v>86</v>
      </c>
      <c r="C84" s="5" t="n">
        <v>0</v>
      </c>
    </row>
    <row r="85" spans="1:6">
      <c r="A85" s="4" t="s">
        <v>87</v>
      </c>
      <c r="C85" s="5" t="n">
        <v>49611000</v>
      </c>
    </row>
    <row r="86" spans="1:6">
      <c r="A86" s="4" t="s">
        <v>88</v>
      </c>
      <c r="C86" s="5" t="n">
        <v>34075000</v>
      </c>
    </row>
    <row r="87" spans="1:6">
      <c r="A87" s="4" t="s">
        <v>89</v>
      </c>
      <c r="C87" s="5" t="n">
        <v>0</v>
      </c>
    </row>
    <row r="88" spans="1:6">
      <c r="A88" s="4" t="s">
        <v>90</v>
      </c>
      <c r="C88" s="5" t="n">
        <v>0</v>
      </c>
    </row>
    <row r="89" spans="1:6">
      <c r="A89" s="4" t="s">
        <v>91</v>
      </c>
      <c r="C89" s="5" t="n">
        <v>83686000</v>
      </c>
    </row>
    <row r="90" spans="1:6">
      <c r="A90" s="4" t="s">
        <v>92</v>
      </c>
      <c r="C90" s="5" t="n">
        <v>0</v>
      </c>
    </row>
    <row r="91" spans="1:6">
      <c r="A91" s="4" t="s">
        <v>93</v>
      </c>
      <c r="C91" s="5" t="n">
        <v>0</v>
      </c>
    </row>
    <row r="92" spans="1:6">
      <c r="A92" s="4" t="s">
        <v>94</v>
      </c>
      <c r="C92" s="5" t="n">
        <v>-8355000</v>
      </c>
    </row>
    <row r="93" spans="1:6">
      <c r="A93" s="4" t="s">
        <v>95</v>
      </c>
      <c r="C93" s="5" t="n">
        <v>3317000</v>
      </c>
    </row>
    <row r="94" spans="1:6">
      <c r="A94" s="4" t="s">
        <v>96</v>
      </c>
      <c r="C94" s="5" t="n">
        <v>78648000</v>
      </c>
    </row>
    <row r="95" spans="1:6">
      <c r="A95" s="3" t="s">
        <v>99</v>
      </c>
    </row>
    <row r="96" spans="1:6">
      <c r="A96" s="4" t="s">
        <v>1180</v>
      </c>
      <c r="C96" s="5" t="n">
        <v>0</v>
      </c>
    </row>
    <row r="97" spans="1:6">
      <c r="A97" s="4" t="s">
        <v>1181</v>
      </c>
      <c r="C97" s="5" t="n">
        <v>0</v>
      </c>
    </row>
    <row r="98" spans="1:6">
      <c r="A98" s="4" t="s">
        <v>102</v>
      </c>
      <c r="C98" s="5" t="n">
        <v>0</v>
      </c>
    </row>
    <row r="99" spans="1:6">
      <c r="A99" s="4" t="s">
        <v>103</v>
      </c>
      <c r="C99" s="5" t="n">
        <v>0</v>
      </c>
    </row>
    <row r="100" spans="1:6">
      <c r="A100" s="4" t="s">
        <v>104</v>
      </c>
      <c r="C100" s="5" t="n">
        <v>-98815000</v>
      </c>
    </row>
    <row r="101" spans="1:6">
      <c r="A101" s="4" t="s">
        <v>105</v>
      </c>
      <c r="C101" s="5" t="n">
        <v>-98815000</v>
      </c>
    </row>
    <row r="102" spans="1:6">
      <c r="A102" s="4" t="s">
        <v>106</v>
      </c>
      <c r="C102" s="6" t="n">
        <v>-20167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507</v>
      </c>
      <c r="J1" s="2" t="s">
        <v>1</v>
      </c>
    </row>
    <row r="2" spans="1:12">
      <c r="B2" s="2" t="s">
        <v>2</v>
      </c>
      <c r="C2" s="2" t="s">
        <v>586</v>
      </c>
      <c r="D2" s="2" t="s">
        <v>4</v>
      </c>
      <c r="E2" s="2" t="s">
        <v>587</v>
      </c>
      <c r="F2" s="2" t="s">
        <v>35</v>
      </c>
      <c r="G2" s="2" t="s">
        <v>588</v>
      </c>
      <c r="H2" s="2" t="s">
        <v>589</v>
      </c>
      <c r="I2" s="2" t="s">
        <v>508</v>
      </c>
      <c r="J2" s="2" t="s">
        <v>2</v>
      </c>
      <c r="K2" s="2" t="s">
        <v>35</v>
      </c>
      <c r="L2" s="2" t="s">
        <v>36</v>
      </c>
    </row>
    <row r="3" spans="1:12">
      <c r="A3" s="3" t="s">
        <v>1185</v>
      </c>
    </row>
    <row r="4" spans="1:12">
      <c r="A4" s="4" t="s">
        <v>37</v>
      </c>
      <c r="F4" s="6" t="n">
        <v>750471</v>
      </c>
      <c r="G4" s="6" t="n">
        <v>592207</v>
      </c>
      <c r="H4" s="6" t="n">
        <v>258087</v>
      </c>
      <c r="I4" s="6" t="n">
        <v>252078</v>
      </c>
      <c r="J4" s="6" t="n">
        <v>4390116</v>
      </c>
      <c r="K4" s="6" t="n">
        <v>2672064</v>
      </c>
      <c r="L4" s="6" t="n">
        <v>1610596</v>
      </c>
    </row>
    <row r="5" spans="1:12">
      <c r="A5" s="4" t="s">
        <v>39</v>
      </c>
      <c r="J5" s="5" t="n">
        <v>406305</v>
      </c>
      <c r="K5" s="5" t="n">
        <v>282620</v>
      </c>
      <c r="L5" s="5" t="n">
        <v>172386</v>
      </c>
    </row>
    <row r="6" spans="1:12">
      <c r="A6" s="4" t="s">
        <v>40</v>
      </c>
      <c r="B6" s="6" t="n">
        <v>9200</v>
      </c>
      <c r="C6" s="6" t="n">
        <v>19300</v>
      </c>
      <c r="D6" s="6" t="n">
        <v>8600</v>
      </c>
      <c r="E6" s="6" t="n">
        <v>13700</v>
      </c>
      <c r="F6" s="5" t="n">
        <v>20700</v>
      </c>
      <c r="G6" s="5" t="n">
        <v>6700</v>
      </c>
      <c r="H6" s="5" t="n">
        <v>4000</v>
      </c>
      <c r="I6" s="5" t="n">
        <v>1900</v>
      </c>
      <c r="J6" s="5" t="n">
        <v>50793</v>
      </c>
      <c r="K6" s="5" t="n">
        <v>33315</v>
      </c>
      <c r="L6" s="5" t="n">
        <v>13612</v>
      </c>
    </row>
    <row r="7" spans="1:12">
      <c r="A7" s="4" t="s">
        <v>41</v>
      </c>
      <c r="B7" s="5" t="n">
        <v>3000</v>
      </c>
      <c r="C7" s="5" t="n">
        <v>18600</v>
      </c>
      <c r="D7" s="5" t="n">
        <v>18000</v>
      </c>
      <c r="E7" s="5" t="n">
        <v>25200</v>
      </c>
      <c r="F7" s="5" t="n">
        <v>15700</v>
      </c>
      <c r="G7" s="5" t="n">
        <v>84300</v>
      </c>
      <c r="H7" s="5" t="n">
        <v>23700</v>
      </c>
      <c r="J7" s="5" t="n">
        <v>64841</v>
      </c>
      <c r="K7" s="5" t="n">
        <v>123815</v>
      </c>
      <c r="L7" s="5" t="n">
        <v>3143</v>
      </c>
    </row>
    <row r="8" spans="1:12">
      <c r="A8" s="4" t="s">
        <v>43</v>
      </c>
      <c r="J8" s="5" t="n">
        <v>72158</v>
      </c>
      <c r="K8" s="5" t="n">
        <v>44407</v>
      </c>
      <c r="L8" s="5" t="n">
        <v>21353</v>
      </c>
    </row>
    <row r="9" spans="1:12">
      <c r="A9" s="4" t="s">
        <v>44</v>
      </c>
      <c r="J9" s="5" t="n">
        <v>201527</v>
      </c>
      <c r="K9" s="5" t="n">
        <v>135529</v>
      </c>
      <c r="L9" s="5" t="n">
        <v>37851</v>
      </c>
    </row>
    <row r="10" spans="1:12">
      <c r="A10" s="4" t="s">
        <v>45</v>
      </c>
      <c r="J10" s="5" t="n">
        <v>4229934</v>
      </c>
      <c r="K10" s="5" t="n">
        <v>2700930</v>
      </c>
      <c r="L10" s="5" t="n">
        <v>1455237</v>
      </c>
    </row>
    <row r="11" spans="1:12">
      <c r="A11" s="4" t="s">
        <v>46</v>
      </c>
      <c r="B11" s="5" t="n">
        <v>79468</v>
      </c>
      <c r="C11" s="5" t="n">
        <v>39817</v>
      </c>
      <c r="D11" s="5" t="n">
        <v>30722</v>
      </c>
      <c r="E11" s="5" t="n">
        <v>10175</v>
      </c>
      <c r="F11" s="5" t="n">
        <v>15020</v>
      </c>
      <c r="G11" s="5" t="n">
        <v>-88888</v>
      </c>
      <c r="H11" s="5" t="n">
        <v>10250</v>
      </c>
      <c r="I11" s="5" t="n">
        <v>34752</v>
      </c>
      <c r="J11" s="5" t="n">
        <v>160182</v>
      </c>
      <c r="K11" s="5" t="n">
        <v>-28866</v>
      </c>
      <c r="L11" s="5" t="n">
        <v>155359</v>
      </c>
    </row>
    <row r="12" spans="1:12">
      <c r="A12" s="4" t="s">
        <v>52</v>
      </c>
      <c r="J12" s="5" t="n">
        <v>-102924</v>
      </c>
      <c r="K12" s="5" t="n">
        <v>-83011</v>
      </c>
      <c r="L12" s="5" t="n">
        <v>-21241</v>
      </c>
    </row>
    <row r="13" spans="1:12">
      <c r="A13" s="4" t="s">
        <v>53</v>
      </c>
      <c r="J13" s="5" t="n">
        <v>57258</v>
      </c>
      <c r="K13" s="5" t="n">
        <v>-111877</v>
      </c>
      <c r="L13" s="5" t="n">
        <v>134118</v>
      </c>
    </row>
    <row r="14" spans="1:12">
      <c r="A14" s="4" t="s">
        <v>54</v>
      </c>
      <c r="J14" s="5" t="n">
        <v>-32974</v>
      </c>
      <c r="K14" s="5" t="n">
        <v>-26592</v>
      </c>
      <c r="L14" s="5" t="n">
        <v>-21488</v>
      </c>
    </row>
    <row r="15" spans="1:12">
      <c r="A15" s="4" t="s">
        <v>55</v>
      </c>
      <c r="B15" s="6" t="n">
        <v>45670</v>
      </c>
      <c r="C15" s="6" t="n">
        <v>-10394</v>
      </c>
      <c r="D15" s="6" t="n">
        <v>13560</v>
      </c>
      <c r="E15" s="6" t="n">
        <v>-24552</v>
      </c>
      <c r="F15" s="6" t="n">
        <v>-15047</v>
      </c>
      <c r="G15" s="6" t="n">
        <v>-147998</v>
      </c>
      <c r="H15" s="6" t="n">
        <v>3389</v>
      </c>
      <c r="I15" s="6" t="n">
        <v>21187</v>
      </c>
      <c r="J15" s="6" t="n">
        <v>24284</v>
      </c>
      <c r="K15" s="6" t="n">
        <v>-138469</v>
      </c>
      <c r="L15" s="6" t="n">
        <v>112630</v>
      </c>
    </row>
    <row r="16" spans="1:12">
      <c r="A16" s="3" t="s">
        <v>1186</v>
      </c>
    </row>
    <row r="17" spans="1:12">
      <c r="A17" s="4" t="s">
        <v>57</v>
      </c>
      <c r="B17" s="7" t="n">
        <v>0.44</v>
      </c>
      <c r="C17" s="7" t="n">
        <v>-0.1</v>
      </c>
      <c r="D17" s="7" t="n">
        <v>0.13</v>
      </c>
      <c r="E17" s="7" t="n">
        <v>-0.24</v>
      </c>
      <c r="F17" s="7" t="n">
        <v>-0.14</v>
      </c>
      <c r="G17" s="7" t="n">
        <v>-1.7</v>
      </c>
      <c r="H17" s="7" t="n">
        <v>0.06</v>
      </c>
      <c r="I17" s="7" t="n">
        <v>0.39</v>
      </c>
      <c r="J17" s="7" t="n">
        <v>0.23</v>
      </c>
      <c r="K17" s="7" t="n">
        <v>-1.85</v>
      </c>
      <c r="L17" s="7" t="n">
        <v>2.08</v>
      </c>
    </row>
    <row r="18" spans="1:12">
      <c r="A18" s="4" t="s">
        <v>58</v>
      </c>
      <c r="B18" s="7" t="n">
        <v>0.44</v>
      </c>
      <c r="C18" s="7" t="n">
        <v>-0.1</v>
      </c>
      <c r="D18" s="7" t="n">
        <v>0.13</v>
      </c>
      <c r="E18" s="7" t="n">
        <v>-0.24</v>
      </c>
      <c r="F18" s="7" t="n">
        <v>-0.14</v>
      </c>
      <c r="G18" s="7" t="n">
        <v>-1.7</v>
      </c>
      <c r="H18" s="7" t="n">
        <v>0.06</v>
      </c>
      <c r="I18" s="7" t="n">
        <v>0.38</v>
      </c>
      <c r="J18" s="7" t="n">
        <v>0.23</v>
      </c>
      <c r="K18" s="7" t="n">
        <v>-1.85</v>
      </c>
      <c r="L18" s="7" t="n">
        <v>2.03</v>
      </c>
    </row>
    <row r="19" spans="1:12">
      <c r="A19" s="3" t="s">
        <v>59</v>
      </c>
    </row>
    <row r="20" spans="1:12">
      <c r="A20" s="4" t="s">
        <v>60</v>
      </c>
      <c r="J20" s="5" t="n">
        <v>103414</v>
      </c>
      <c r="K20" s="5" t="n">
        <v>74913</v>
      </c>
      <c r="L20" s="5" t="n">
        <v>54031</v>
      </c>
    </row>
    <row r="21" spans="1:12">
      <c r="A21" s="4" t="s">
        <v>61</v>
      </c>
      <c r="J21" s="5" t="n">
        <v>104701</v>
      </c>
      <c r="K21" s="5" t="n">
        <v>74913</v>
      </c>
      <c r="L21" s="5" t="n">
        <v>55610</v>
      </c>
    </row>
    <row r="22" spans="1:12">
      <c r="A22" s="4" t="s">
        <v>1187</v>
      </c>
    </row>
    <row r="23" spans="1:12">
      <c r="A23" s="3" t="s">
        <v>1185</v>
      </c>
    </row>
    <row r="24" spans="1:12">
      <c r="A24" s="4" t="s">
        <v>37</v>
      </c>
      <c r="J24" s="6" t="n">
        <v>4448327</v>
      </c>
    </row>
    <row r="25" spans="1:12">
      <c r="A25" s="4" t="s">
        <v>39</v>
      </c>
      <c r="J25" s="5" t="n">
        <v>408818</v>
      </c>
    </row>
    <row r="26" spans="1:12">
      <c r="A26" s="4" t="s">
        <v>40</v>
      </c>
      <c r="J26" s="5" t="n">
        <v>50793</v>
      </c>
    </row>
    <row r="27" spans="1:12">
      <c r="A27" s="4" t="s">
        <v>41</v>
      </c>
      <c r="J27" s="5" t="n">
        <v>64841</v>
      </c>
    </row>
    <row r="28" spans="1:12">
      <c r="A28" s="4" t="s">
        <v>43</v>
      </c>
      <c r="J28" s="5" t="n">
        <v>72158</v>
      </c>
    </row>
    <row r="29" spans="1:12">
      <c r="A29" s="4" t="s">
        <v>44</v>
      </c>
      <c r="J29" s="5" t="n">
        <v>201527</v>
      </c>
    </row>
    <row r="30" spans="1:12">
      <c r="A30" s="4" t="s">
        <v>45</v>
      </c>
      <c r="J30" s="5" t="n">
        <v>4238505</v>
      </c>
    </row>
    <row r="31" spans="1:12">
      <c r="A31" s="4" t="s">
        <v>46</v>
      </c>
      <c r="J31" s="5" t="n">
        <v>209822</v>
      </c>
    </row>
    <row r="32" spans="1:12">
      <c r="A32" s="4" t="s">
        <v>52</v>
      </c>
      <c r="J32" s="5" t="n">
        <v>-102924</v>
      </c>
    </row>
    <row r="33" spans="1:12">
      <c r="A33" s="4" t="s">
        <v>53</v>
      </c>
      <c r="J33" s="5" t="n">
        <v>106898</v>
      </c>
    </row>
    <row r="34" spans="1:12">
      <c r="A34" s="4" t="s">
        <v>54</v>
      </c>
      <c r="J34" s="5" t="n">
        <v>-40114</v>
      </c>
    </row>
    <row r="35" spans="1:12">
      <c r="A35" s="4" t="s">
        <v>55</v>
      </c>
      <c r="J35" s="6" t="n">
        <v>66784</v>
      </c>
    </row>
    <row r="36" spans="1:12">
      <c r="A36" s="3" t="s">
        <v>1186</v>
      </c>
    </row>
    <row r="37" spans="1:12">
      <c r="A37" s="4" t="s">
        <v>57</v>
      </c>
      <c r="J37" s="7" t="n">
        <v>0.65</v>
      </c>
    </row>
    <row r="38" spans="1:12">
      <c r="A38" s="4" t="s">
        <v>58</v>
      </c>
      <c r="J38" s="7" t="n">
        <v>0.64</v>
      </c>
    </row>
    <row r="39" spans="1:12">
      <c r="A39" s="3" t="s">
        <v>59</v>
      </c>
    </row>
    <row r="40" spans="1:12">
      <c r="A40" s="4" t="s">
        <v>60</v>
      </c>
      <c r="J40" s="5" t="n">
        <v>103414</v>
      </c>
    </row>
    <row r="41" spans="1:12">
      <c r="A41" s="4" t="s">
        <v>61</v>
      </c>
      <c r="J41" s="5" t="n">
        <v>104701</v>
      </c>
    </row>
    <row r="42" spans="1:12">
      <c r="A42" s="4" t="s">
        <v>62</v>
      </c>
    </row>
    <row r="43" spans="1:12">
      <c r="A43" s="3" t="s">
        <v>1185</v>
      </c>
    </row>
    <row r="44" spans="1:12">
      <c r="A44" s="4" t="s">
        <v>37</v>
      </c>
      <c r="B44" s="6" t="n">
        <v>1145472</v>
      </c>
      <c r="C44" s="6" t="n">
        <v>1114918</v>
      </c>
      <c r="D44" s="6" t="n">
        <v>1072530</v>
      </c>
      <c r="E44" s="6" t="n">
        <v>1057196</v>
      </c>
      <c r="J44" s="6" t="n">
        <v>4390116</v>
      </c>
      <c r="K44" s="6" t="n">
        <v>1852843</v>
      </c>
      <c r="L44" s="6" t="n">
        <v>1030337</v>
      </c>
    </row>
    <row r="45" spans="1:12">
      <c r="A45" s="4" t="s">
        <v>63</v>
      </c>
      <c r="J45" s="5" t="n">
        <v>3434310</v>
      </c>
      <c r="K45" s="5" t="n">
        <v>1232023</v>
      </c>
      <c r="L45" s="5" t="n">
        <v>626633</v>
      </c>
    </row>
    <row r="46" spans="1:12">
      <c r="A46" s="4" t="s">
        <v>1188</v>
      </c>
    </row>
    <row r="47" spans="1:12">
      <c r="A47" s="3" t="s">
        <v>1185</v>
      </c>
    </row>
    <row r="48" spans="1:12">
      <c r="A48" s="4" t="s">
        <v>37</v>
      </c>
      <c r="J48" s="5" t="n">
        <v>3178092</v>
      </c>
    </row>
    <row r="49" spans="1:12">
      <c r="A49" s="4" t="s">
        <v>63</v>
      </c>
      <c r="J49" s="5" t="n">
        <v>2170133</v>
      </c>
    </row>
    <row r="50" spans="1:12">
      <c r="A50" s="4" t="s">
        <v>64</v>
      </c>
    </row>
    <row r="51" spans="1:12">
      <c r="A51" s="3" t="s">
        <v>1185</v>
      </c>
    </row>
    <row r="52" spans="1:12">
      <c r="A52" s="4" t="s">
        <v>37</v>
      </c>
      <c r="J52" s="5" t="n">
        <v>0</v>
      </c>
      <c r="K52" s="5" t="n">
        <v>819221</v>
      </c>
      <c r="L52" s="5" t="n">
        <v>580259</v>
      </c>
    </row>
    <row r="53" spans="1:12">
      <c r="A53" s="4" t="s">
        <v>63</v>
      </c>
      <c r="J53" s="5" t="n">
        <v>0</v>
      </c>
      <c r="K53" s="6" t="n">
        <v>819221</v>
      </c>
      <c r="L53" s="6" t="n">
        <v>580259</v>
      </c>
    </row>
    <row r="54" spans="1:12">
      <c r="A54" s="4" t="s">
        <v>1189</v>
      </c>
    </row>
    <row r="55" spans="1:12">
      <c r="A55" s="3" t="s">
        <v>1185</v>
      </c>
    </row>
    <row r="56" spans="1:12">
      <c r="A56" s="4" t="s">
        <v>37</v>
      </c>
      <c r="J56" s="5" t="n">
        <v>1270235</v>
      </c>
    </row>
    <row r="57" spans="1:12">
      <c r="A57" s="4" t="s">
        <v>63</v>
      </c>
      <c r="J57" s="6" t="n">
        <v>127023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1190</v>
      </c>
      <c r="B1" s="2" t="s">
        <v>2</v>
      </c>
      <c r="C1" s="2" t="s">
        <v>411</v>
      </c>
      <c r="D1" s="2" t="s">
        <v>35</v>
      </c>
      <c r="E1" s="2" t="s">
        <v>36</v>
      </c>
      <c r="F1" s="2" t="s">
        <v>537</v>
      </c>
    </row>
    <row r="2" spans="1:6">
      <c r="A2" s="3" t="s">
        <v>74</v>
      </c>
    </row>
    <row r="3" spans="1:6">
      <c r="A3" s="4" t="s">
        <v>75</v>
      </c>
      <c r="B3" s="6" t="n">
        <v>155932000</v>
      </c>
      <c r="C3" s="6" t="n">
        <v>321976000</v>
      </c>
      <c r="D3" s="6" t="n">
        <v>321976000</v>
      </c>
      <c r="E3" s="6" t="n">
        <v>103078000</v>
      </c>
      <c r="F3" s="6" t="n">
        <v>85463000</v>
      </c>
    </row>
    <row r="4" spans="1:6">
      <c r="A4" s="4" t="s">
        <v>436</v>
      </c>
      <c r="B4" s="5" t="n">
        <v>2069000</v>
      </c>
      <c r="D4" s="5" t="n">
        <v>714000</v>
      </c>
    </row>
    <row r="5" spans="1:6">
      <c r="A5" s="4" t="s">
        <v>76</v>
      </c>
      <c r="B5" s="5" t="n">
        <v>728555000</v>
      </c>
      <c r="C5" s="5" t="n">
        <v>642985000</v>
      </c>
      <c r="D5" s="5" t="n">
        <v>642985000</v>
      </c>
    </row>
    <row r="6" spans="1:6">
      <c r="A6" s="4" t="s">
        <v>415</v>
      </c>
      <c r="B6" s="5" t="n">
        <v>422860000</v>
      </c>
      <c r="C6" s="5" t="n">
        <v>220359000</v>
      </c>
      <c r="D6" s="5" t="n">
        <v>373003000</v>
      </c>
    </row>
    <row r="7" spans="1:6">
      <c r="A7" s="4" t="s">
        <v>416</v>
      </c>
      <c r="B7" s="5" t="n">
        <v>105316000</v>
      </c>
      <c r="C7" s="5" t="n">
        <v>94567000</v>
      </c>
      <c r="D7" s="5" t="n">
        <v>0</v>
      </c>
    </row>
    <row r="8" spans="1:6">
      <c r="A8" s="4" t="s">
        <v>77</v>
      </c>
      <c r="B8" s="5" t="n">
        <v>79299000</v>
      </c>
      <c r="C8" s="5" t="n">
        <v>103667000</v>
      </c>
      <c r="D8" s="5" t="n">
        <v>84215000</v>
      </c>
    </row>
    <row r="9" spans="1:6">
      <c r="A9" s="4" t="s">
        <v>78</v>
      </c>
      <c r="B9" s="5" t="n">
        <v>1491962000</v>
      </c>
      <c r="C9" s="5" t="n">
        <v>1383554000</v>
      </c>
      <c r="D9" s="5" t="n">
        <v>1422179000</v>
      </c>
    </row>
    <row r="10" spans="1:6">
      <c r="A10" s="4" t="s">
        <v>79</v>
      </c>
      <c r="B10" s="5" t="n">
        <v>183486000</v>
      </c>
      <c r="C10" s="5" t="n">
        <v>180412000</v>
      </c>
      <c r="D10" s="5" t="n">
        <v>180412000</v>
      </c>
    </row>
    <row r="11" spans="1:6">
      <c r="A11" s="4" t="s">
        <v>80</v>
      </c>
      <c r="B11" s="5" t="n">
        <v>4333159000</v>
      </c>
      <c r="C11" s="5" t="n">
        <v>4292571000</v>
      </c>
      <c r="D11" s="5" t="n">
        <v>4292571000</v>
      </c>
      <c r="E11" s="5" t="n">
        <v>552502000</v>
      </c>
    </row>
    <row r="12" spans="1:6">
      <c r="A12" s="4" t="s">
        <v>81</v>
      </c>
      <c r="B12" s="5" t="n">
        <v>1133612000</v>
      </c>
      <c r="C12" s="5" t="n">
        <v>1286050000</v>
      </c>
      <c r="D12" s="5" t="n">
        <v>1286050000</v>
      </c>
    </row>
    <row r="13" spans="1:6">
      <c r="A13" s="4" t="s">
        <v>82</v>
      </c>
      <c r="B13" s="5" t="n">
        <v>9317000</v>
      </c>
      <c r="C13" s="5" t="n">
        <v>26016000</v>
      </c>
      <c r="D13" s="5" t="n">
        <v>20159000</v>
      </c>
    </row>
    <row r="14" spans="1:6">
      <c r="A14" s="4" t="s">
        <v>83</v>
      </c>
      <c r="B14" s="5" t="n">
        <v>103373000</v>
      </c>
      <c r="C14" s="5" t="n">
        <v>97097000</v>
      </c>
      <c r="D14" s="5" t="n">
        <v>84496000</v>
      </c>
    </row>
    <row r="15" spans="1:6">
      <c r="A15" s="4" t="s">
        <v>84</v>
      </c>
      <c r="B15" s="5" t="n">
        <v>7254909000</v>
      </c>
      <c r="C15" s="5" t="n">
        <v>7265700000</v>
      </c>
      <c r="D15" s="5" t="n">
        <v>7285867000</v>
      </c>
    </row>
    <row r="16" spans="1:6">
      <c r="A16" s="3" t="s">
        <v>85</v>
      </c>
    </row>
    <row r="17" spans="1:6">
      <c r="A17" s="4" t="s">
        <v>86</v>
      </c>
      <c r="B17" s="5" t="n">
        <v>98624000</v>
      </c>
      <c r="C17" s="5" t="n">
        <v>58575000</v>
      </c>
      <c r="D17" s="5" t="n">
        <v>58575000</v>
      </c>
    </row>
    <row r="18" spans="1:6">
      <c r="A18" s="4" t="s">
        <v>87</v>
      </c>
      <c r="B18" s="5" t="n">
        <v>563527000</v>
      </c>
      <c r="C18" s="5" t="n">
        <v>549914000</v>
      </c>
      <c r="D18" s="5" t="n">
        <v>500303000</v>
      </c>
    </row>
    <row r="19" spans="1:6">
      <c r="A19" s="4" t="s">
        <v>88</v>
      </c>
      <c r="B19" s="5" t="n">
        <v>777141000</v>
      </c>
      <c r="C19" s="5" t="n">
        <v>593345000</v>
      </c>
      <c r="D19" s="5" t="n">
        <v>559270000</v>
      </c>
    </row>
    <row r="20" spans="1:6">
      <c r="A20" s="4" t="s">
        <v>89</v>
      </c>
      <c r="B20" s="5" t="n">
        <v>13806000</v>
      </c>
      <c r="C20" s="5" t="n">
        <v>16414000</v>
      </c>
      <c r="D20" s="5" t="n">
        <v>16414000</v>
      </c>
    </row>
    <row r="21" spans="1:6">
      <c r="A21" s="4" t="s">
        <v>90</v>
      </c>
      <c r="B21" s="5" t="n">
        <v>50100000</v>
      </c>
      <c r="C21" s="5" t="n">
        <v>25000000</v>
      </c>
      <c r="D21" s="5" t="n">
        <v>25000000</v>
      </c>
    </row>
    <row r="22" spans="1:6">
      <c r="A22" s="4" t="s">
        <v>91</v>
      </c>
      <c r="B22" s="5" t="n">
        <v>1503198000</v>
      </c>
      <c r="C22" s="5" t="n">
        <v>1243248000</v>
      </c>
      <c r="D22" s="5" t="n">
        <v>1159562000</v>
      </c>
    </row>
    <row r="23" spans="1:6">
      <c r="A23" s="4" t="s">
        <v>92</v>
      </c>
      <c r="B23" s="5" t="n">
        <v>26759000</v>
      </c>
      <c r="C23" s="5" t="n">
        <v>20376000</v>
      </c>
      <c r="D23" s="5" t="n">
        <v>20376000</v>
      </c>
    </row>
    <row r="24" spans="1:6">
      <c r="A24" s="4" t="s">
        <v>93</v>
      </c>
      <c r="B24" s="5" t="n">
        <v>2737019000</v>
      </c>
      <c r="C24" s="5" t="n">
        <v>2945934000</v>
      </c>
      <c r="D24" s="5" t="n">
        <v>2945934000</v>
      </c>
    </row>
    <row r="25" spans="1:6">
      <c r="A25" s="4" t="s">
        <v>94</v>
      </c>
      <c r="B25" s="5" t="n">
        <v>25120000</v>
      </c>
      <c r="C25" s="5" t="n">
        <v>29452000</v>
      </c>
      <c r="D25" s="5" t="n">
        <v>37807000</v>
      </c>
    </row>
    <row r="26" spans="1:6">
      <c r="A26" s="4" t="s">
        <v>95</v>
      </c>
      <c r="B26" s="5" t="n">
        <v>106669000</v>
      </c>
      <c r="C26" s="5" t="n">
        <v>102926000</v>
      </c>
      <c r="D26" s="5" t="n">
        <v>99609000</v>
      </c>
    </row>
    <row r="27" spans="1:6">
      <c r="A27" s="4" t="s">
        <v>96</v>
      </c>
      <c r="B27" s="5" t="n">
        <v>4398765000</v>
      </c>
      <c r="C27" s="5" t="n">
        <v>4341936000</v>
      </c>
      <c r="D27" s="5" t="n">
        <v>4263288000</v>
      </c>
    </row>
    <row r="28" spans="1:6">
      <c r="A28" s="3" t="s">
        <v>99</v>
      </c>
    </row>
    <row r="29" spans="1:6">
      <c r="A29" s="4" t="s">
        <v>1180</v>
      </c>
      <c r="B29" s="5" t="n">
        <v>0</v>
      </c>
      <c r="C29" s="5" t="n">
        <v>0</v>
      </c>
      <c r="D29" s="5" t="n">
        <v>0</v>
      </c>
    </row>
    <row r="30" spans="1:6">
      <c r="A30" s="4" t="s">
        <v>1181</v>
      </c>
      <c r="B30" s="5" t="n">
        <v>1034000</v>
      </c>
      <c r="C30" s="5" t="n">
        <v>1044000</v>
      </c>
      <c r="D30" s="5" t="n">
        <v>1044000</v>
      </c>
    </row>
    <row r="31" spans="1:6">
      <c r="A31" s="4" t="s">
        <v>102</v>
      </c>
      <c r="B31" s="5" t="n">
        <v>3402638000</v>
      </c>
      <c r="C31" s="5" t="n">
        <v>3414389000</v>
      </c>
      <c r="D31" s="5" t="n">
        <v>3414389000</v>
      </c>
    </row>
    <row r="32" spans="1:6">
      <c r="A32" s="4" t="s">
        <v>103</v>
      </c>
      <c r="B32" s="5" t="n">
        <v>-88195000</v>
      </c>
      <c r="C32" s="5" t="n">
        <v>-22385000</v>
      </c>
      <c r="D32" s="5" t="n">
        <v>-22385000</v>
      </c>
    </row>
    <row r="33" spans="1:6">
      <c r="A33" s="4" t="s">
        <v>104</v>
      </c>
      <c r="B33" s="5" t="n">
        <v>-459333000</v>
      </c>
      <c r="C33" s="5" t="n">
        <v>-469284000</v>
      </c>
      <c r="D33" s="5" t="n">
        <v>-370469000</v>
      </c>
    </row>
    <row r="34" spans="1:6">
      <c r="A34" s="4" t="s">
        <v>105</v>
      </c>
      <c r="B34" s="5" t="n">
        <v>2856144000</v>
      </c>
      <c r="C34" s="5" t="n">
        <v>2923764000</v>
      </c>
      <c r="D34" s="5" t="n">
        <v>3022579000</v>
      </c>
      <c r="E34" s="6" t="n">
        <v>301473000</v>
      </c>
      <c r="F34" s="6" t="n">
        <v>217434000</v>
      </c>
    </row>
    <row r="35" spans="1:6">
      <c r="A35" s="4" t="s">
        <v>106</v>
      </c>
      <c r="B35" s="5" t="n">
        <v>7254909000</v>
      </c>
      <c r="C35" s="6" t="n">
        <v>7265700000</v>
      </c>
      <c r="D35" s="5" t="n">
        <v>7285867000</v>
      </c>
    </row>
    <row r="36" spans="1:6">
      <c r="A36" s="4" t="s">
        <v>1187</v>
      </c>
    </row>
    <row r="37" spans="1:6">
      <c r="A37" s="3" t="s">
        <v>74</v>
      </c>
    </row>
    <row r="38" spans="1:6">
      <c r="A38" s="4" t="s">
        <v>75</v>
      </c>
      <c r="B38" s="5" t="n">
        <v>155932000</v>
      </c>
      <c r="D38" s="5" t="n">
        <v>321976000</v>
      </c>
    </row>
    <row r="39" spans="1:6">
      <c r="A39" s="4" t="s">
        <v>76</v>
      </c>
      <c r="B39" s="5" t="n">
        <v>728555000</v>
      </c>
      <c r="D39" s="5" t="n">
        <v>642985000</v>
      </c>
    </row>
    <row r="40" spans="1:6">
      <c r="A40" s="4" t="s">
        <v>415</v>
      </c>
      <c r="B40" s="5" t="n">
        <v>516641000</v>
      </c>
      <c r="D40" s="5" t="n">
        <v>373003000</v>
      </c>
    </row>
    <row r="41" spans="1:6">
      <c r="A41" s="4" t="s">
        <v>416</v>
      </c>
      <c r="B41" s="5" t="n">
        <v>0</v>
      </c>
      <c r="D41" s="5" t="n">
        <v>0</v>
      </c>
    </row>
    <row r="42" spans="1:6">
      <c r="A42" s="4" t="s">
        <v>77</v>
      </c>
      <c r="B42" s="5" t="n">
        <v>61065000</v>
      </c>
      <c r="D42" s="5" t="n">
        <v>84215000</v>
      </c>
    </row>
    <row r="43" spans="1:6">
      <c r="A43" s="4" t="s">
        <v>78</v>
      </c>
      <c r="B43" s="5" t="n">
        <v>1462193000</v>
      </c>
      <c r="D43" s="5" t="n">
        <v>1422179000</v>
      </c>
    </row>
    <row r="44" spans="1:6">
      <c r="A44" s="4" t="s">
        <v>79</v>
      </c>
      <c r="B44" s="5" t="n">
        <v>183486000</v>
      </c>
      <c r="D44" s="5" t="n">
        <v>180412000</v>
      </c>
    </row>
    <row r="45" spans="1:6">
      <c r="A45" s="4" t="s">
        <v>80</v>
      </c>
      <c r="B45" s="5" t="n">
        <v>4333159000</v>
      </c>
      <c r="D45" s="5" t="n">
        <v>4292571000</v>
      </c>
    </row>
    <row r="46" spans="1:6">
      <c r="A46" s="4" t="s">
        <v>81</v>
      </c>
      <c r="B46" s="5" t="n">
        <v>1133612000</v>
      </c>
      <c r="D46" s="5" t="n">
        <v>1286050000</v>
      </c>
    </row>
    <row r="47" spans="1:6">
      <c r="A47" s="4" t="s">
        <v>82</v>
      </c>
      <c r="B47" s="5" t="n">
        <v>3805000</v>
      </c>
      <c r="D47" s="5" t="n">
        <v>20159000</v>
      </c>
    </row>
    <row r="48" spans="1:6">
      <c r="A48" s="4" t="s">
        <v>83</v>
      </c>
      <c r="B48" s="5" t="n">
        <v>92275000</v>
      </c>
      <c r="D48" s="5" t="n">
        <v>84496000</v>
      </c>
    </row>
    <row r="49" spans="1:6">
      <c r="A49" s="4" t="s">
        <v>84</v>
      </c>
      <c r="B49" s="5" t="n">
        <v>7208530000</v>
      </c>
      <c r="D49" s="5" t="n">
        <v>7285867000</v>
      </c>
    </row>
    <row r="50" spans="1:6">
      <c r="A50" s="3" t="s">
        <v>85</v>
      </c>
    </row>
    <row r="51" spans="1:6">
      <c r="A51" s="4" t="s">
        <v>86</v>
      </c>
      <c r="B51" s="5" t="n">
        <v>98624000</v>
      </c>
      <c r="D51" s="5" t="n">
        <v>58575000</v>
      </c>
    </row>
    <row r="52" spans="1:6">
      <c r="A52" s="4" t="s">
        <v>87</v>
      </c>
      <c r="B52" s="5" t="n">
        <v>512834000</v>
      </c>
      <c r="D52" s="5" t="n">
        <v>500303000</v>
      </c>
    </row>
    <row r="53" spans="1:6">
      <c r="A53" s="4" t="s">
        <v>88</v>
      </c>
      <c r="B53" s="5" t="n">
        <v>634101000</v>
      </c>
      <c r="D53" s="5" t="n">
        <v>559270000</v>
      </c>
    </row>
    <row r="54" spans="1:6">
      <c r="A54" s="4" t="s">
        <v>89</v>
      </c>
      <c r="B54" s="5" t="n">
        <v>13806000</v>
      </c>
      <c r="D54" s="5" t="n">
        <v>16414000</v>
      </c>
    </row>
    <row r="55" spans="1:6">
      <c r="A55" s="4" t="s">
        <v>90</v>
      </c>
      <c r="B55" s="5" t="n">
        <v>50100000</v>
      </c>
      <c r="D55" s="5" t="n">
        <v>25000000</v>
      </c>
    </row>
    <row r="56" spans="1:6">
      <c r="A56" s="4" t="s">
        <v>91</v>
      </c>
      <c r="B56" s="5" t="n">
        <v>1309465000</v>
      </c>
      <c r="D56" s="5" t="n">
        <v>1159562000</v>
      </c>
    </row>
    <row r="57" spans="1:6">
      <c r="A57" s="4" t="s">
        <v>92</v>
      </c>
      <c r="B57" s="5" t="n">
        <v>26759000</v>
      </c>
      <c r="D57" s="5" t="n">
        <v>20376000</v>
      </c>
    </row>
    <row r="58" spans="1:6">
      <c r="A58" s="4" t="s">
        <v>93</v>
      </c>
      <c r="B58" s="5" t="n">
        <v>2737019000</v>
      </c>
      <c r="D58" s="5" t="n">
        <v>2945934000</v>
      </c>
    </row>
    <row r="59" spans="1:6">
      <c r="A59" s="4" t="s">
        <v>94</v>
      </c>
      <c r="B59" s="5" t="n">
        <v>38953000</v>
      </c>
      <c r="D59" s="5" t="n">
        <v>37807000</v>
      </c>
    </row>
    <row r="60" spans="1:6">
      <c r="A60" s="4" t="s">
        <v>95</v>
      </c>
      <c r="B60" s="5" t="n">
        <v>102052000</v>
      </c>
      <c r="D60" s="5" t="n">
        <v>99609000</v>
      </c>
    </row>
    <row r="61" spans="1:6">
      <c r="A61" s="4" t="s">
        <v>96</v>
      </c>
      <c r="B61" s="5" t="n">
        <v>4214248000</v>
      </c>
      <c r="D61" s="5" t="n">
        <v>4263288000</v>
      </c>
    </row>
    <row r="62" spans="1:6">
      <c r="A62" s="3" t="s">
        <v>99</v>
      </c>
    </row>
    <row r="63" spans="1:6">
      <c r="A63" s="4" t="s">
        <v>1180</v>
      </c>
      <c r="B63" s="5" t="n">
        <v>0</v>
      </c>
      <c r="D63" s="5" t="n">
        <v>0</v>
      </c>
    </row>
    <row r="64" spans="1:6">
      <c r="A64" s="4" t="s">
        <v>1181</v>
      </c>
      <c r="B64" s="5" t="n">
        <v>1034000</v>
      </c>
      <c r="D64" s="5" t="n">
        <v>1044000</v>
      </c>
    </row>
    <row r="65" spans="1:6">
      <c r="A65" s="4" t="s">
        <v>102</v>
      </c>
      <c r="B65" s="5" t="n">
        <v>3402638000</v>
      </c>
      <c r="D65" s="5" t="n">
        <v>3414389000</v>
      </c>
    </row>
    <row r="66" spans="1:6">
      <c r="A66" s="4" t="s">
        <v>103</v>
      </c>
      <c r="B66" s="5" t="n">
        <v>-91372000</v>
      </c>
      <c r="D66" s="5" t="n">
        <v>-22385000</v>
      </c>
    </row>
    <row r="67" spans="1:6">
      <c r="A67" s="4" t="s">
        <v>104</v>
      </c>
      <c r="B67" s="5" t="n">
        <v>-318018000</v>
      </c>
      <c r="D67" s="5" t="n">
        <v>-370469000</v>
      </c>
    </row>
    <row r="68" spans="1:6">
      <c r="A68" s="4" t="s">
        <v>105</v>
      </c>
      <c r="B68" s="5" t="n">
        <v>2994282000</v>
      </c>
      <c r="D68" s="5" t="n">
        <v>3022579000</v>
      </c>
    </row>
    <row r="69" spans="1:6">
      <c r="A69" s="4" t="s">
        <v>106</v>
      </c>
      <c r="B69" s="6" t="n">
        <v>7208530000</v>
      </c>
      <c r="D69" s="6" t="n">
        <v>7285867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191</v>
      </c>
      <c r="B1" s="2" t="s">
        <v>1</v>
      </c>
    </row>
    <row r="2" spans="1:2">
      <c r="B2" s="2" t="s">
        <v>1192</v>
      </c>
    </row>
    <row r="3" spans="1:2">
      <c r="A3" s="3" t="s">
        <v>234</v>
      </c>
    </row>
    <row r="4" spans="1:2">
      <c r="A4" s="4" t="s">
        <v>1193</v>
      </c>
      <c r="B4" s="5"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507</v>
      </c>
      <c r="J1" s="2" t="s">
        <v>1</v>
      </c>
    </row>
    <row r="2" spans="1:12">
      <c r="B2" s="2" t="s">
        <v>2</v>
      </c>
      <c r="C2" s="2" t="s">
        <v>586</v>
      </c>
      <c r="D2" s="2" t="s">
        <v>4</v>
      </c>
      <c r="E2" s="2" t="s">
        <v>587</v>
      </c>
      <c r="F2" s="2" t="s">
        <v>35</v>
      </c>
      <c r="G2" s="2" t="s">
        <v>588</v>
      </c>
      <c r="H2" s="2" t="s">
        <v>589</v>
      </c>
      <c r="I2" s="2" t="s">
        <v>508</v>
      </c>
      <c r="J2" s="2" t="s">
        <v>2</v>
      </c>
      <c r="K2" s="2" t="s">
        <v>35</v>
      </c>
      <c r="L2" s="2" t="s">
        <v>36</v>
      </c>
    </row>
    <row r="3" spans="1:12">
      <c r="A3" s="3" t="s">
        <v>1195</v>
      </c>
    </row>
    <row r="4" spans="1:12">
      <c r="A4" s="4" t="s">
        <v>37</v>
      </c>
      <c r="F4" s="6" t="n">
        <v>750471</v>
      </c>
      <c r="G4" s="6" t="n">
        <v>592207</v>
      </c>
      <c r="H4" s="6" t="n">
        <v>258087</v>
      </c>
      <c r="I4" s="6" t="n">
        <v>252078</v>
      </c>
      <c r="J4" s="6" t="n">
        <v>4390116</v>
      </c>
      <c r="K4" s="6" t="n">
        <v>2672064</v>
      </c>
      <c r="L4" s="6" t="n">
        <v>1610596</v>
      </c>
    </row>
    <row r="5" spans="1:12">
      <c r="A5" s="3" t="s">
        <v>1196</v>
      </c>
    </row>
    <row r="6" spans="1:12">
      <c r="A6" s="4" t="s">
        <v>1197</v>
      </c>
      <c r="J6" s="5" t="n">
        <v>406305</v>
      </c>
      <c r="K6" s="5" t="n">
        <v>282620</v>
      </c>
      <c r="L6" s="5" t="n">
        <v>172386</v>
      </c>
    </row>
    <row r="7" spans="1:12">
      <c r="A7" s="4" t="s">
        <v>40</v>
      </c>
      <c r="B7" s="6" t="n">
        <v>9200</v>
      </c>
      <c r="C7" s="6" t="n">
        <v>19300</v>
      </c>
      <c r="D7" s="6" t="n">
        <v>8600</v>
      </c>
      <c r="E7" s="6" t="n">
        <v>13700</v>
      </c>
      <c r="F7" s="5" t="n">
        <v>20700</v>
      </c>
      <c r="G7" s="5" t="n">
        <v>6700</v>
      </c>
      <c r="H7" s="5" t="n">
        <v>4000</v>
      </c>
      <c r="I7" s="5" t="n">
        <v>1900</v>
      </c>
      <c r="J7" s="5" t="n">
        <v>50793</v>
      </c>
      <c r="K7" s="5" t="n">
        <v>33315</v>
      </c>
      <c r="L7" s="5" t="n">
        <v>13612</v>
      </c>
    </row>
    <row r="8" spans="1:12">
      <c r="A8" s="4" t="s">
        <v>1198</v>
      </c>
      <c r="B8" s="5" t="n">
        <v>3000</v>
      </c>
      <c r="C8" s="5" t="n">
        <v>18600</v>
      </c>
      <c r="D8" s="5" t="n">
        <v>18000</v>
      </c>
      <c r="E8" s="5" t="n">
        <v>25200</v>
      </c>
      <c r="F8" s="5" t="n">
        <v>15700</v>
      </c>
      <c r="G8" s="5" t="n">
        <v>84300</v>
      </c>
      <c r="H8" s="5" t="n">
        <v>23700</v>
      </c>
      <c r="J8" s="5" t="n">
        <v>64841</v>
      </c>
      <c r="K8" s="5" t="n">
        <v>123815</v>
      </c>
      <c r="L8" s="5" t="n">
        <v>3143</v>
      </c>
    </row>
    <row r="9" spans="1:12">
      <c r="A9" s="4" t="s">
        <v>42</v>
      </c>
      <c r="G9" s="5" t="n">
        <v>30000</v>
      </c>
      <c r="J9" s="5" t="n">
        <v>0</v>
      </c>
      <c r="K9" s="5" t="n">
        <v>30000</v>
      </c>
      <c r="L9" s="5" t="n">
        <v>0</v>
      </c>
    </row>
    <row r="10" spans="1:12">
      <c r="A10" s="4" t="s">
        <v>1199</v>
      </c>
      <c r="B10" s="5" t="n">
        <v>79468</v>
      </c>
      <c r="C10" s="5" t="n">
        <v>39817</v>
      </c>
      <c r="D10" s="5" t="n">
        <v>30722</v>
      </c>
      <c r="E10" s="5" t="n">
        <v>10175</v>
      </c>
      <c r="F10" s="6" t="n">
        <v>15020</v>
      </c>
      <c r="G10" s="6" t="n">
        <v>-88888</v>
      </c>
      <c r="H10" s="6" t="n">
        <v>10250</v>
      </c>
      <c r="I10" s="6" t="n">
        <v>34752</v>
      </c>
      <c r="J10" s="5" t="n">
        <v>160182</v>
      </c>
      <c r="K10" s="5" t="n">
        <v>-28866</v>
      </c>
      <c r="L10" s="5" t="n">
        <v>155359</v>
      </c>
    </row>
    <row r="11" spans="1:12">
      <c r="A11" s="4" t="s">
        <v>960</v>
      </c>
      <c r="J11" s="5" t="n">
        <v>34323</v>
      </c>
      <c r="K11" s="5" t="n">
        <v>59696</v>
      </c>
      <c r="L11" s="5" t="n">
        <v>14020</v>
      </c>
    </row>
    <row r="12" spans="1:12">
      <c r="A12" s="4" t="s">
        <v>1075</v>
      </c>
    </row>
    <row r="13" spans="1:12">
      <c r="A13" s="3" t="s">
        <v>1196</v>
      </c>
    </row>
    <row r="14" spans="1:12">
      <c r="A14" s="4" t="s">
        <v>960</v>
      </c>
      <c r="J14" s="5" t="n">
        <v>19330</v>
      </c>
      <c r="K14" s="5" t="n">
        <v>10537</v>
      </c>
      <c r="L14" s="5" t="n">
        <v>6551</v>
      </c>
    </row>
    <row r="15" spans="1:12">
      <c r="A15" s="4" t="s">
        <v>39</v>
      </c>
    </row>
    <row r="16" spans="1:12">
      <c r="A16" s="3" t="s">
        <v>1196</v>
      </c>
    </row>
    <row r="17" spans="1:12">
      <c r="A17" s="4" t="s">
        <v>960</v>
      </c>
      <c r="J17" s="5" t="n">
        <v>14902</v>
      </c>
      <c r="K17" s="5" t="n">
        <v>14041</v>
      </c>
      <c r="L17" s="5" t="n">
        <v>7469</v>
      </c>
    </row>
    <row r="18" spans="1:12">
      <c r="A18" s="4" t="s">
        <v>1200</v>
      </c>
    </row>
    <row r="19" spans="1:12">
      <c r="A19" s="3" t="s">
        <v>1196</v>
      </c>
    </row>
    <row r="20" spans="1:12">
      <c r="A20" s="4" t="s">
        <v>1197</v>
      </c>
      <c r="J20" s="5" t="n">
        <v>352714</v>
      </c>
      <c r="K20" s="5" t="n">
        <v>243442</v>
      </c>
      <c r="L20" s="5" t="n">
        <v>148102</v>
      </c>
    </row>
    <row r="21" spans="1:12">
      <c r="A21" s="4" t="s">
        <v>1199</v>
      </c>
      <c r="J21" s="5" t="n">
        <v>622422</v>
      </c>
      <c r="K21" s="5" t="n">
        <v>387915</v>
      </c>
      <c r="L21" s="5" t="n">
        <v>262153</v>
      </c>
    </row>
    <row r="22" spans="1:12">
      <c r="A22" s="4" t="s">
        <v>1201</v>
      </c>
    </row>
    <row r="23" spans="1:12">
      <c r="A23" s="3" t="s">
        <v>1196</v>
      </c>
    </row>
    <row r="24" spans="1:12">
      <c r="A24" s="4" t="s">
        <v>1197</v>
      </c>
      <c r="J24" s="5" t="n">
        <v>38689</v>
      </c>
      <c r="K24" s="5" t="n">
        <v>25137</v>
      </c>
      <c r="L24" s="5" t="n">
        <v>16815</v>
      </c>
    </row>
    <row r="25" spans="1:12">
      <c r="A25" s="4" t="s">
        <v>40</v>
      </c>
      <c r="J25" s="5" t="n">
        <v>50793</v>
      </c>
      <c r="K25" s="5" t="n">
        <v>33315</v>
      </c>
      <c r="L25" s="5" t="n">
        <v>13612</v>
      </c>
    </row>
    <row r="26" spans="1:12">
      <c r="A26" s="4" t="s">
        <v>1198</v>
      </c>
      <c r="J26" s="5" t="n">
        <v>64841</v>
      </c>
      <c r="K26" s="5" t="n">
        <v>123815</v>
      </c>
      <c r="L26" s="5" t="n">
        <v>3143</v>
      </c>
    </row>
    <row r="27" spans="1:12">
      <c r="A27" s="4" t="s">
        <v>42</v>
      </c>
      <c r="J27" s="5" t="n">
        <v>0</v>
      </c>
      <c r="K27" s="5" t="n">
        <v>30000</v>
      </c>
      <c r="L27" s="5" t="n">
        <v>0</v>
      </c>
    </row>
    <row r="28" spans="1:12">
      <c r="A28" s="4" t="s">
        <v>120</v>
      </c>
      <c r="J28" s="5" t="n">
        <v>273685</v>
      </c>
      <c r="K28" s="5" t="n">
        <v>179936</v>
      </c>
      <c r="L28" s="5" t="n">
        <v>59204</v>
      </c>
    </row>
    <row r="29" spans="1:12">
      <c r="A29" s="4" t="s">
        <v>1202</v>
      </c>
    </row>
    <row r="30" spans="1:12">
      <c r="A30" s="3" t="s">
        <v>1196</v>
      </c>
    </row>
    <row r="31" spans="1:12">
      <c r="A31" s="4" t="s">
        <v>960</v>
      </c>
      <c r="J31" s="5" t="n">
        <v>19330</v>
      </c>
      <c r="K31" s="5" t="n">
        <v>10537</v>
      </c>
      <c r="L31" s="5" t="n">
        <v>6551</v>
      </c>
    </row>
    <row r="32" spans="1:12">
      <c r="A32" s="4" t="s">
        <v>1203</v>
      </c>
    </row>
    <row r="33" spans="1:12">
      <c r="A33" s="3" t="s">
        <v>1196</v>
      </c>
    </row>
    <row r="34" spans="1:12">
      <c r="A34" s="4" t="s">
        <v>960</v>
      </c>
      <c r="J34" s="5" t="n">
        <v>14902</v>
      </c>
      <c r="K34" s="5" t="n">
        <v>14041</v>
      </c>
      <c r="L34" s="5" t="n">
        <v>7469</v>
      </c>
    </row>
    <row r="35" spans="1:12">
      <c r="A35" s="4" t="s">
        <v>1204</v>
      </c>
    </row>
    <row r="36" spans="1:12">
      <c r="A36" s="3" t="s">
        <v>1196</v>
      </c>
    </row>
    <row r="37" spans="1:12">
      <c r="A37" s="4" t="s">
        <v>1197</v>
      </c>
      <c r="J37" s="5" t="n">
        <v>266381</v>
      </c>
      <c r="K37" s="5" t="n">
        <v>203206</v>
      </c>
      <c r="L37" s="5" t="n">
        <v>148102</v>
      </c>
    </row>
    <row r="38" spans="1:12">
      <c r="A38" s="4" t="s">
        <v>1199</v>
      </c>
      <c r="J38" s="5" t="n">
        <v>466901</v>
      </c>
      <c r="K38" s="5" t="n">
        <v>326586</v>
      </c>
      <c r="L38" s="5" t="n">
        <v>260714</v>
      </c>
    </row>
    <row r="39" spans="1:12">
      <c r="A39" s="4" t="s">
        <v>1205</v>
      </c>
    </row>
    <row r="40" spans="1:12">
      <c r="A40" s="3" t="s">
        <v>1196</v>
      </c>
    </row>
    <row r="41" spans="1:12">
      <c r="A41" s="4" t="s">
        <v>1197</v>
      </c>
      <c r="J41" s="5" t="n">
        <v>86333</v>
      </c>
      <c r="K41" s="5" t="n">
        <v>40236</v>
      </c>
      <c r="L41" s="5" t="n">
        <v>0</v>
      </c>
    </row>
    <row r="42" spans="1:12">
      <c r="A42" s="4" t="s">
        <v>1199</v>
      </c>
      <c r="J42" s="5" t="n">
        <v>155521</v>
      </c>
      <c r="K42" s="5" t="n">
        <v>61329</v>
      </c>
      <c r="L42" s="5" t="n">
        <v>1439</v>
      </c>
    </row>
    <row r="43" spans="1:12">
      <c r="A43" s="4" t="s">
        <v>62</v>
      </c>
    </row>
    <row r="44" spans="1:12">
      <c r="A44" s="3" t="s">
        <v>1195</v>
      </c>
    </row>
    <row r="45" spans="1:12">
      <c r="A45" s="4" t="s">
        <v>37</v>
      </c>
      <c r="B45" s="6" t="n">
        <v>1145472</v>
      </c>
      <c r="C45" s="6" t="n">
        <v>1114918</v>
      </c>
      <c r="D45" s="6" t="n">
        <v>1072530</v>
      </c>
      <c r="E45" s="6" t="n">
        <v>1057196</v>
      </c>
      <c r="J45" s="5" t="n">
        <v>4390116</v>
      </c>
      <c r="K45" s="5" t="n">
        <v>1852843</v>
      </c>
      <c r="L45" s="5" t="n">
        <v>1030337</v>
      </c>
    </row>
    <row r="46" spans="1:12">
      <c r="A46" s="4" t="s">
        <v>1206</v>
      </c>
      <c r="J46" s="5" t="n">
        <v>3434310</v>
      </c>
      <c r="K46" s="5" t="n">
        <v>1232023</v>
      </c>
      <c r="L46" s="5" t="n">
        <v>626633</v>
      </c>
    </row>
    <row r="47" spans="1:12">
      <c r="A47" s="4" t="s">
        <v>1207</v>
      </c>
    </row>
    <row r="48" spans="1:12">
      <c r="A48" s="3" t="s">
        <v>1195</v>
      </c>
    </row>
    <row r="49" spans="1:12">
      <c r="A49" s="4" t="s">
        <v>37</v>
      </c>
      <c r="J49" s="5" t="n">
        <v>4390116</v>
      </c>
      <c r="K49" s="5" t="n">
        <v>1852843</v>
      </c>
      <c r="L49" s="5" t="n">
        <v>1030337</v>
      </c>
    </row>
    <row r="50" spans="1:12">
      <c r="A50" s="4" t="s">
        <v>1206</v>
      </c>
      <c r="J50" s="5" t="n">
        <v>3414980</v>
      </c>
      <c r="K50" s="5" t="n">
        <v>1221486</v>
      </c>
      <c r="L50" s="5" t="n">
        <v>620082</v>
      </c>
    </row>
    <row r="51" spans="1:12">
      <c r="A51" s="4" t="s">
        <v>1208</v>
      </c>
    </row>
    <row r="52" spans="1:12">
      <c r="A52" s="3" t="s">
        <v>1195</v>
      </c>
    </row>
    <row r="53" spans="1:12">
      <c r="A53" s="4" t="s">
        <v>37</v>
      </c>
      <c r="J53" s="5" t="n">
        <v>3211202</v>
      </c>
      <c r="K53" s="5" t="n">
        <v>1459968</v>
      </c>
      <c r="L53" s="5" t="n">
        <v>1021017</v>
      </c>
    </row>
    <row r="54" spans="1:12">
      <c r="A54" s="4" t="s">
        <v>1206</v>
      </c>
      <c r="J54" s="5" t="n">
        <v>2477920</v>
      </c>
      <c r="K54" s="5" t="n">
        <v>930176</v>
      </c>
      <c r="L54" s="5" t="n">
        <v>612201</v>
      </c>
    </row>
    <row r="55" spans="1:12">
      <c r="A55" s="4" t="s">
        <v>1209</v>
      </c>
    </row>
    <row r="56" spans="1:12">
      <c r="A56" s="3" t="s">
        <v>1195</v>
      </c>
    </row>
    <row r="57" spans="1:12">
      <c r="A57" s="4" t="s">
        <v>37</v>
      </c>
      <c r="J57" s="5" t="n">
        <v>1178914</v>
      </c>
      <c r="K57" s="5" t="n">
        <v>392875</v>
      </c>
      <c r="L57" s="5" t="n">
        <v>9320</v>
      </c>
    </row>
    <row r="58" spans="1:12">
      <c r="A58" s="4" t="s">
        <v>1206</v>
      </c>
      <c r="J58" s="5" t="n">
        <v>937060</v>
      </c>
      <c r="K58" s="5" t="n">
        <v>291310</v>
      </c>
      <c r="L58" s="5" t="n">
        <v>7881</v>
      </c>
    </row>
    <row r="59" spans="1:12">
      <c r="A59" s="4" t="s">
        <v>64</v>
      </c>
    </row>
    <row r="60" spans="1:12">
      <c r="A60" s="3" t="s">
        <v>1195</v>
      </c>
    </row>
    <row r="61" spans="1:12">
      <c r="A61" s="4" t="s">
        <v>37</v>
      </c>
      <c r="J61" s="5" t="n">
        <v>0</v>
      </c>
      <c r="K61" s="5" t="n">
        <v>819221</v>
      </c>
      <c r="L61" s="5" t="n">
        <v>580259</v>
      </c>
    </row>
    <row r="62" spans="1:12">
      <c r="A62" s="4" t="s">
        <v>1206</v>
      </c>
      <c r="J62" s="5" t="n">
        <v>0</v>
      </c>
      <c r="K62" s="5" t="n">
        <v>819221</v>
      </c>
      <c r="L62" s="5" t="n">
        <v>580259</v>
      </c>
    </row>
    <row r="63" spans="1:12">
      <c r="A63" s="4" t="s">
        <v>1210</v>
      </c>
    </row>
    <row r="64" spans="1:12">
      <c r="A64" s="3" t="s">
        <v>1195</v>
      </c>
    </row>
    <row r="65" spans="1:12">
      <c r="A65" s="4" t="s">
        <v>37</v>
      </c>
      <c r="J65" s="5" t="n">
        <v>0</v>
      </c>
      <c r="K65" s="5" t="n">
        <v>819221</v>
      </c>
      <c r="L65" s="5" t="n">
        <v>580259</v>
      </c>
    </row>
    <row r="66" spans="1:12">
      <c r="A66" s="4" t="s">
        <v>1206</v>
      </c>
      <c r="J66" s="6" t="n">
        <v>0</v>
      </c>
      <c r="K66" s="6" t="n">
        <v>819221</v>
      </c>
      <c r="L66" s="6" t="n">
        <v>58025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211</v>
      </c>
      <c r="B1" s="2" t="s">
        <v>507</v>
      </c>
      <c r="J1" s="2" t="s">
        <v>1</v>
      </c>
    </row>
    <row r="2" spans="1:13">
      <c r="B2" s="2" t="s">
        <v>2</v>
      </c>
      <c r="C2" s="2" t="s">
        <v>586</v>
      </c>
      <c r="D2" s="2" t="s">
        <v>4</v>
      </c>
      <c r="E2" s="2" t="s">
        <v>587</v>
      </c>
      <c r="F2" s="2" t="s">
        <v>35</v>
      </c>
      <c r="G2" s="2" t="s">
        <v>588</v>
      </c>
      <c r="H2" s="2" t="s">
        <v>589</v>
      </c>
      <c r="I2" s="2" t="s">
        <v>508</v>
      </c>
      <c r="J2" s="2" t="s">
        <v>2</v>
      </c>
      <c r="K2" s="2" t="s">
        <v>35</v>
      </c>
      <c r="L2" s="2" t="s">
        <v>36</v>
      </c>
    </row>
    <row r="3" spans="1:13">
      <c r="A3" s="3" t="s">
        <v>1212</v>
      </c>
    </row>
    <row r="4" spans="1:13">
      <c r="A4" s="4" t="s">
        <v>37</v>
      </c>
      <c r="F4" s="6" t="n">
        <v>750471</v>
      </c>
      <c r="G4" s="6" t="n">
        <v>592207</v>
      </c>
      <c r="H4" s="6" t="n">
        <v>258087</v>
      </c>
      <c r="I4" s="6" t="n">
        <v>252078</v>
      </c>
      <c r="J4" s="6" t="n">
        <v>4390116</v>
      </c>
      <c r="K4" s="6" t="n">
        <v>2672064</v>
      </c>
      <c r="L4" s="6" t="n">
        <v>1610596</v>
      </c>
    </row>
    <row r="5" spans="1:13">
      <c r="A5" s="4" t="s">
        <v>1213</v>
      </c>
    </row>
    <row r="6" spans="1:13">
      <c r="A6" s="3" t="s">
        <v>1212</v>
      </c>
    </row>
    <row r="7" spans="1:13">
      <c r="A7" s="4" t="s">
        <v>1214</v>
      </c>
      <c r="J7" s="4" t="s">
        <v>1215</v>
      </c>
      <c r="K7" s="4" t="s">
        <v>1216</v>
      </c>
      <c r="L7" s="4" t="s">
        <v>1217</v>
      </c>
    </row>
    <row r="8" spans="1:13">
      <c r="A8" s="4" t="s">
        <v>62</v>
      </c>
    </row>
    <row r="9" spans="1:13">
      <c r="A9" s="3" t="s">
        <v>1212</v>
      </c>
    </row>
    <row r="10" spans="1:13">
      <c r="A10" s="4" t="s">
        <v>37</v>
      </c>
      <c r="B10" s="6" t="n">
        <v>1145472</v>
      </c>
      <c r="C10" s="6" t="n">
        <v>1114918</v>
      </c>
      <c r="D10" s="6" t="n">
        <v>1072530</v>
      </c>
      <c r="E10" s="6" t="n">
        <v>1057196</v>
      </c>
      <c r="J10" s="6" t="n">
        <v>4390116</v>
      </c>
      <c r="K10" s="6" t="n">
        <v>1852843</v>
      </c>
      <c r="L10" s="6" t="n">
        <v>1030337</v>
      </c>
    </row>
    <row r="11" spans="1:13">
      <c r="A11" s="4" t="s">
        <v>1218</v>
      </c>
    </row>
    <row r="12" spans="1:13">
      <c r="A12" s="3" t="s">
        <v>1212</v>
      </c>
    </row>
    <row r="13" spans="1:13">
      <c r="A13" s="4" t="s">
        <v>37</v>
      </c>
      <c r="J13" s="5" t="n">
        <v>2974330</v>
      </c>
      <c r="K13" s="5" t="n">
        <v>1174462</v>
      </c>
      <c r="L13" s="5" t="n">
        <v>602133</v>
      </c>
      <c r="M13" s="4" t="s">
        <v>1219</v>
      </c>
    </row>
    <row r="14" spans="1:13">
      <c r="A14" s="4" t="s">
        <v>1220</v>
      </c>
    </row>
    <row r="15" spans="1:13">
      <c r="A15" s="3" t="s">
        <v>1212</v>
      </c>
    </row>
    <row r="16" spans="1:13">
      <c r="A16" s="4" t="s">
        <v>37</v>
      </c>
      <c r="J16" s="5" t="n">
        <v>2820000</v>
      </c>
      <c r="K16" s="5" t="n">
        <v>1130000</v>
      </c>
      <c r="L16" s="5" t="n">
        <v>577300</v>
      </c>
    </row>
    <row r="17" spans="1:13">
      <c r="A17" s="4" t="s">
        <v>1221</v>
      </c>
    </row>
    <row r="18" spans="1:13">
      <c r="A18" s="3" t="s">
        <v>1212</v>
      </c>
    </row>
    <row r="19" spans="1:13">
      <c r="A19" s="4" t="s">
        <v>37</v>
      </c>
      <c r="J19" s="5" t="n">
        <v>955882</v>
      </c>
      <c r="K19" s="5" t="n">
        <v>458264</v>
      </c>
      <c r="L19" s="5" t="n">
        <v>319189</v>
      </c>
    </row>
    <row r="20" spans="1:13">
      <c r="A20" s="4" t="s">
        <v>1222</v>
      </c>
    </row>
    <row r="21" spans="1:13">
      <c r="A21" s="3" t="s">
        <v>1212</v>
      </c>
    </row>
    <row r="22" spans="1:13">
      <c r="A22" s="4" t="s">
        <v>37</v>
      </c>
      <c r="J22" s="5" t="n">
        <v>375351</v>
      </c>
      <c r="K22" s="5" t="n">
        <v>174345</v>
      </c>
      <c r="L22" s="5" t="n">
        <v>74268</v>
      </c>
    </row>
    <row r="23" spans="1:13">
      <c r="A23" s="4" t="s">
        <v>1223</v>
      </c>
    </row>
    <row r="24" spans="1:13">
      <c r="A24" s="3" t="s">
        <v>1212</v>
      </c>
    </row>
    <row r="25" spans="1:13">
      <c r="A25" s="4" t="s">
        <v>37</v>
      </c>
      <c r="J25" s="5" t="n">
        <v>84553</v>
      </c>
      <c r="K25" s="5" t="n">
        <v>45772</v>
      </c>
      <c r="L25" s="5" t="n">
        <v>34747</v>
      </c>
    </row>
    <row r="26" spans="1:13">
      <c r="A26" s="4" t="s">
        <v>64</v>
      </c>
    </row>
    <row r="27" spans="1:13">
      <c r="A27" s="3" t="s">
        <v>1212</v>
      </c>
    </row>
    <row r="28" spans="1:13">
      <c r="A28" s="4" t="s">
        <v>37</v>
      </c>
      <c r="J28" s="6" t="n">
        <v>0</v>
      </c>
      <c r="K28" s="6" t="n">
        <v>819221</v>
      </c>
      <c r="L28" s="6" t="n">
        <v>580259</v>
      </c>
    </row>
    <row r="29" spans="1:13"/>
    <row r="30" spans="1:13">
      <c r="A30" s="4" t="s">
        <v>1219</v>
      </c>
      <c r="B30" s="4" t="s">
        <v>1224</v>
      </c>
    </row>
  </sheetData>
  <mergeCells count="6">
    <mergeCell ref="A1:A2"/>
    <mergeCell ref="B1:I1"/>
    <mergeCell ref="J1:M1"/>
    <mergeCell ref="L2:M2"/>
    <mergeCell ref="A29:M29"/>
    <mergeCell ref="B30:M3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2</v>
      </c>
      <c r="C1" s="2" t="s">
        <v>411</v>
      </c>
      <c r="D1" s="2" t="s">
        <v>35</v>
      </c>
    </row>
    <row r="2" spans="1:4">
      <c r="A2" s="3" t="s">
        <v>1226</v>
      </c>
    </row>
    <row r="3" spans="1:4">
      <c r="A3" s="4" t="s">
        <v>79</v>
      </c>
      <c r="B3" s="6" t="n">
        <v>183486</v>
      </c>
      <c r="C3" s="6" t="n">
        <v>180412</v>
      </c>
      <c r="D3" s="6" t="n">
        <v>180412</v>
      </c>
    </row>
    <row r="4" spans="1:4">
      <c r="A4" s="4" t="s">
        <v>1227</v>
      </c>
    </row>
    <row r="5" spans="1:4">
      <c r="A5" s="3" t="s">
        <v>1226</v>
      </c>
    </row>
    <row r="6" spans="1:4">
      <c r="A6" s="4" t="s">
        <v>79</v>
      </c>
      <c r="B6" s="5" t="n">
        <v>133593</v>
      </c>
      <c r="D6" s="5" t="n">
        <v>136101</v>
      </c>
    </row>
    <row r="7" spans="1:4">
      <c r="A7" s="4" t="s">
        <v>1228</v>
      </c>
    </row>
    <row r="8" spans="1:4">
      <c r="A8" s="3" t="s">
        <v>1226</v>
      </c>
    </row>
    <row r="9" spans="1:4">
      <c r="A9" s="4" t="s">
        <v>79</v>
      </c>
      <c r="B9" s="5" t="n">
        <v>128300</v>
      </c>
      <c r="D9" s="5" t="n">
        <v>128500</v>
      </c>
    </row>
    <row r="10" spans="1:4">
      <c r="A10" s="4" t="s">
        <v>1229</v>
      </c>
    </row>
    <row r="11" spans="1:4">
      <c r="A11" s="3" t="s">
        <v>1226</v>
      </c>
    </row>
    <row r="12" spans="1:4">
      <c r="A12" s="4" t="s">
        <v>79</v>
      </c>
      <c r="B12" s="5" t="n">
        <v>33053</v>
      </c>
      <c r="D12" s="5" t="n">
        <v>25517</v>
      </c>
    </row>
    <row r="13" spans="1:4">
      <c r="A13" s="4" t="s">
        <v>1230</v>
      </c>
    </row>
    <row r="14" spans="1:4">
      <c r="A14" s="3" t="s">
        <v>1226</v>
      </c>
    </row>
    <row r="15" spans="1:4">
      <c r="A15" s="4" t="s">
        <v>79</v>
      </c>
      <c r="B15" s="5" t="n">
        <v>13328</v>
      </c>
      <c r="D15" s="5" t="n">
        <v>14700</v>
      </c>
    </row>
    <row r="16" spans="1:4">
      <c r="A16" s="4" t="s">
        <v>1231</v>
      </c>
    </row>
    <row r="17" spans="1:4">
      <c r="A17" s="3" t="s">
        <v>1226</v>
      </c>
    </row>
    <row r="18" spans="1:4">
      <c r="A18" s="4" t="s">
        <v>79</v>
      </c>
      <c r="B18" s="6" t="n">
        <v>3512</v>
      </c>
      <c r="D18" s="6" t="n">
        <v>409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2</v>
      </c>
      <c r="B1" s="2" t="s">
        <v>1</v>
      </c>
    </row>
    <row r="2" spans="1:3">
      <c r="B2" s="2" t="s">
        <v>2</v>
      </c>
      <c r="C2" s="2" t="s">
        <v>35</v>
      </c>
    </row>
    <row r="3" spans="1:3">
      <c r="A3" s="3" t="s">
        <v>1233</v>
      </c>
    </row>
    <row r="4" spans="1:3">
      <c r="A4" s="4" t="s">
        <v>75</v>
      </c>
      <c r="B4" s="6" t="n">
        <v>153863</v>
      </c>
      <c r="C4" s="6" t="n">
        <v>321262</v>
      </c>
    </row>
    <row r="5" spans="1:3">
      <c r="A5" s="4" t="s">
        <v>1234</v>
      </c>
    </row>
    <row r="6" spans="1:3">
      <c r="A6" s="3" t="s">
        <v>1233</v>
      </c>
    </row>
    <row r="7" spans="1:3">
      <c r="A7" s="4" t="s">
        <v>75</v>
      </c>
      <c r="B7" s="6" t="n">
        <v>43600</v>
      </c>
      <c r="C7" s="6" t="n">
        <v>192000</v>
      </c>
    </row>
    <row r="8" spans="1:3">
      <c r="A8" s="4" t="s">
        <v>1214</v>
      </c>
      <c r="B8" s="4" t="s">
        <v>1235</v>
      </c>
      <c r="C8" s="4" t="s">
        <v>1236</v>
      </c>
    </row>
    <row r="9" spans="1:3">
      <c r="A9" s="4" t="s">
        <v>1237</v>
      </c>
    </row>
    <row r="10" spans="1:3">
      <c r="A10" s="3" t="s">
        <v>1233</v>
      </c>
    </row>
    <row r="11" spans="1:3">
      <c r="A11" s="4" t="s">
        <v>1214</v>
      </c>
      <c r="B11" s="4" t="s">
        <v>1238</v>
      </c>
    </row>
    <row r="12" spans="1:3">
      <c r="A12" s="4" t="s">
        <v>1239</v>
      </c>
    </row>
    <row r="13" spans="1:3">
      <c r="A13" s="3" t="s">
        <v>1233</v>
      </c>
    </row>
    <row r="14" spans="1:3">
      <c r="A14" s="4" t="s">
        <v>1214</v>
      </c>
      <c r="B14" s="4" t="s">
        <v>1240</v>
      </c>
      <c r="C14" s="4" t="s">
        <v>124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41</v>
      </c>
      <c r="B1" s="2" t="s">
        <v>1</v>
      </c>
    </row>
    <row r="2" spans="1:4">
      <c r="B2" s="2" t="s">
        <v>2</v>
      </c>
      <c r="C2" s="2" t="s">
        <v>35</v>
      </c>
      <c r="D2" s="2" t="s">
        <v>36</v>
      </c>
    </row>
    <row r="3" spans="1:4">
      <c r="A3" s="3" t="s">
        <v>1242</v>
      </c>
    </row>
    <row r="4" spans="1:4">
      <c r="A4" s="4" t="s">
        <v>1243</v>
      </c>
      <c r="C4" s="6" t="n">
        <v>400000</v>
      </c>
    </row>
    <row r="5" spans="1:4">
      <c r="A5" s="4" t="s">
        <v>1244</v>
      </c>
    </row>
    <row r="6" spans="1:4">
      <c r="A6" s="3" t="s">
        <v>1242</v>
      </c>
    </row>
    <row r="7" spans="1:4">
      <c r="A7" s="4" t="s">
        <v>1245</v>
      </c>
      <c r="B7" s="6" t="n">
        <v>1200000</v>
      </c>
    </row>
    <row r="8" spans="1:4">
      <c r="A8" s="4" t="s">
        <v>1246</v>
      </c>
      <c r="C8" s="6" t="n">
        <v>0</v>
      </c>
      <c r="D8" s="6" t="n">
        <v>500000</v>
      </c>
    </row>
    <row r="9" spans="1:4">
      <c r="A9" s="4" t="s">
        <v>1247</v>
      </c>
    </row>
    <row r="10" spans="1:4">
      <c r="A10" s="3" t="s">
        <v>1242</v>
      </c>
    </row>
    <row r="11" spans="1:4">
      <c r="A11" s="4" t="s">
        <v>1246</v>
      </c>
      <c r="B11" s="5" t="n">
        <v>259500</v>
      </c>
    </row>
    <row r="12" spans="1:4">
      <c r="A12" s="4" t="s">
        <v>1248</v>
      </c>
    </row>
    <row r="13" spans="1:4">
      <c r="A13" s="3" t="s">
        <v>1242</v>
      </c>
    </row>
    <row r="14" spans="1:4">
      <c r="A14" s="4" t="s">
        <v>1246</v>
      </c>
      <c r="B14" s="5" t="n">
        <v>139500</v>
      </c>
    </row>
    <row r="15" spans="1:4">
      <c r="A15" s="4" t="s">
        <v>1249</v>
      </c>
    </row>
    <row r="16" spans="1:4">
      <c r="A16" s="3" t="s">
        <v>1242</v>
      </c>
    </row>
    <row r="17" spans="1:4">
      <c r="A17" s="4" t="s">
        <v>1243</v>
      </c>
      <c r="B17" s="5" t="n">
        <v>3000000</v>
      </c>
    </row>
    <row r="18" spans="1:4">
      <c r="A18" s="4" t="s">
        <v>1250</v>
      </c>
    </row>
    <row r="19" spans="1:4">
      <c r="A19" s="3" t="s">
        <v>1242</v>
      </c>
    </row>
    <row r="20" spans="1:4">
      <c r="A20" s="4" t="s">
        <v>1243</v>
      </c>
      <c r="B20" s="6" t="n">
        <v>5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23"/>
    <col customWidth="1" max="3" min="3" width="20"/>
    <col customWidth="1" max="4" min="4" width="21"/>
    <col customWidth="1" max="5" min="5" width="21"/>
  </cols>
  <sheetData>
    <row r="1" spans="1:5">
      <c r="A1" s="1" t="s">
        <v>1251</v>
      </c>
      <c r="B1" s="2" t="s">
        <v>1252</v>
      </c>
      <c r="C1" s="2" t="s">
        <v>1253</v>
      </c>
      <c r="D1" s="2" t="s">
        <v>838</v>
      </c>
      <c r="E1" s="2" t="s">
        <v>429</v>
      </c>
    </row>
    <row r="2" spans="1:5">
      <c r="A2" s="3" t="s">
        <v>1254</v>
      </c>
    </row>
    <row r="3" spans="1:5">
      <c r="A3" s="4" t="s">
        <v>1255</v>
      </c>
      <c r="D3" s="6" t="n">
        <v>17900</v>
      </c>
      <c r="E3" s="6" t="n">
        <v>16600</v>
      </c>
    </row>
    <row r="4" spans="1:5">
      <c r="A4" s="4" t="s">
        <v>614</v>
      </c>
    </row>
    <row r="5" spans="1:5">
      <c r="A5" s="3" t="s">
        <v>1254</v>
      </c>
    </row>
    <row r="6" spans="1:5">
      <c r="A6" s="4" t="s">
        <v>615</v>
      </c>
      <c r="D6" s="5" t="n">
        <v>20127</v>
      </c>
      <c r="E6" s="5" t="n">
        <v>50480</v>
      </c>
    </row>
    <row r="7" spans="1:5">
      <c r="A7" s="4" t="s">
        <v>620</v>
      </c>
    </row>
    <row r="8" spans="1:5">
      <c r="A8" s="3" t="s">
        <v>1254</v>
      </c>
    </row>
    <row r="9" spans="1:5">
      <c r="A9" s="4" t="s">
        <v>615</v>
      </c>
      <c r="D9" s="5" t="n">
        <v>15700</v>
      </c>
      <c r="E9" s="6" t="n">
        <v>50500</v>
      </c>
    </row>
    <row r="10" spans="1:5">
      <c r="A10" s="4" t="s">
        <v>621</v>
      </c>
    </row>
    <row r="11" spans="1:5">
      <c r="A11" s="3" t="s">
        <v>1254</v>
      </c>
    </row>
    <row r="12" spans="1:5">
      <c r="A12" s="4" t="s">
        <v>615</v>
      </c>
      <c r="D12" s="6" t="n">
        <v>4400</v>
      </c>
    </row>
    <row r="13" spans="1:5">
      <c r="A13" s="4" t="s">
        <v>1256</v>
      </c>
    </row>
    <row r="14" spans="1:5">
      <c r="A14" s="3" t="s">
        <v>1254</v>
      </c>
    </row>
    <row r="15" spans="1:5">
      <c r="A15" s="4" t="s">
        <v>1257</v>
      </c>
      <c r="C15" s="5" t="n">
        <v>2</v>
      </c>
    </row>
    <row r="16" spans="1:5">
      <c r="A16" s="4" t="s">
        <v>1258</v>
      </c>
      <c r="B16" s="5" t="n">
        <v>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507</v>
      </c>
      <c r="J1" s="2" t="s">
        <v>1</v>
      </c>
    </row>
    <row r="2" spans="1:12">
      <c r="B2" s="2" t="s">
        <v>2</v>
      </c>
      <c r="C2" s="2" t="s">
        <v>586</v>
      </c>
      <c r="D2" s="2" t="s">
        <v>4</v>
      </c>
      <c r="E2" s="2" t="s">
        <v>587</v>
      </c>
      <c r="F2" s="2" t="s">
        <v>35</v>
      </c>
      <c r="G2" s="2" t="s">
        <v>588</v>
      </c>
      <c r="H2" s="2" t="s">
        <v>589</v>
      </c>
      <c r="I2" s="2" t="s">
        <v>508</v>
      </c>
      <c r="J2" s="2" t="s">
        <v>2</v>
      </c>
      <c r="K2" s="2" t="s">
        <v>35</v>
      </c>
      <c r="L2" s="2" t="s">
        <v>36</v>
      </c>
    </row>
    <row r="3" spans="1:12">
      <c r="A3" s="3" t="s">
        <v>1260</v>
      </c>
    </row>
    <row r="4" spans="1:12">
      <c r="A4" s="4" t="s">
        <v>37</v>
      </c>
      <c r="F4" s="6" t="n">
        <v>750471</v>
      </c>
      <c r="G4" s="6" t="n">
        <v>592207</v>
      </c>
      <c r="H4" s="6" t="n">
        <v>258087</v>
      </c>
      <c r="I4" s="6" t="n">
        <v>252078</v>
      </c>
      <c r="J4" s="6" t="n">
        <v>4390116</v>
      </c>
      <c r="K4" s="6" t="n">
        <v>2672064</v>
      </c>
      <c r="L4" s="6" t="n">
        <v>1610596</v>
      </c>
    </row>
    <row r="5" spans="1:12">
      <c r="A5" s="4" t="s">
        <v>46</v>
      </c>
      <c r="B5" s="6" t="n">
        <v>79468</v>
      </c>
      <c r="C5" s="6" t="n">
        <v>39817</v>
      </c>
      <c r="D5" s="6" t="n">
        <v>30722</v>
      </c>
      <c r="E5" s="6" t="n">
        <v>10175</v>
      </c>
      <c r="F5" s="5" t="n">
        <v>15020</v>
      </c>
      <c r="G5" s="5" t="n">
        <v>-88888</v>
      </c>
      <c r="H5" s="5" t="n">
        <v>10250</v>
      </c>
      <c r="I5" s="5" t="n">
        <v>34752</v>
      </c>
      <c r="J5" s="5" t="n">
        <v>160182</v>
      </c>
      <c r="K5" s="5" t="n">
        <v>-28866</v>
      </c>
      <c r="L5" s="5" t="n">
        <v>155359</v>
      </c>
    </row>
    <row r="6" spans="1:12">
      <c r="A6" s="4" t="s">
        <v>55</v>
      </c>
      <c r="B6" s="6" t="n">
        <v>45670</v>
      </c>
      <c r="C6" s="6" t="n">
        <v>-10394</v>
      </c>
      <c r="D6" s="6" t="n">
        <v>13560</v>
      </c>
      <c r="E6" s="6" t="n">
        <v>-24552</v>
      </c>
      <c r="F6" s="6" t="n">
        <v>-15047</v>
      </c>
      <c r="G6" s="6" t="n">
        <v>-147998</v>
      </c>
      <c r="H6" s="6" t="n">
        <v>3389</v>
      </c>
      <c r="I6" s="6" t="n">
        <v>21187</v>
      </c>
      <c r="J6" s="6" t="n">
        <v>24284</v>
      </c>
      <c r="K6" s="6" t="n">
        <v>-138469</v>
      </c>
      <c r="L6" s="6" t="n">
        <v>112630</v>
      </c>
    </row>
    <row r="7" spans="1:12">
      <c r="A7" s="4" t="s">
        <v>1261</v>
      </c>
      <c r="B7" s="7" t="n">
        <v>0.44</v>
      </c>
      <c r="C7" s="7" t="n">
        <v>-0.1</v>
      </c>
      <c r="D7" s="7" t="n">
        <v>0.13</v>
      </c>
      <c r="E7" s="7" t="n">
        <v>-0.24</v>
      </c>
      <c r="F7" s="7" t="n">
        <v>-0.14</v>
      </c>
      <c r="G7" s="7" t="n">
        <v>-1.7</v>
      </c>
      <c r="H7" s="7" t="n">
        <v>0.06</v>
      </c>
      <c r="I7" s="7" t="n">
        <v>0.39</v>
      </c>
      <c r="J7" s="7" t="n">
        <v>0.23</v>
      </c>
      <c r="K7" s="7" t="n">
        <v>-1.85</v>
      </c>
      <c r="L7" s="7" t="n">
        <v>2.08</v>
      </c>
    </row>
    <row r="8" spans="1:12">
      <c r="A8" s="4" t="s">
        <v>1262</v>
      </c>
      <c r="B8" s="7" t="n">
        <v>0.44</v>
      </c>
      <c r="C8" s="7" t="n">
        <v>-0.1</v>
      </c>
      <c r="D8" s="7" t="n">
        <v>0.13</v>
      </c>
      <c r="E8" s="7" t="n">
        <v>-0.24</v>
      </c>
      <c r="F8" s="7" t="n">
        <v>-0.14</v>
      </c>
      <c r="G8" s="7" t="n">
        <v>-1.7</v>
      </c>
      <c r="H8" s="7" t="n">
        <v>0.06</v>
      </c>
      <c r="I8" s="7" t="n">
        <v>0.38</v>
      </c>
      <c r="J8" s="7" t="n">
        <v>0.23</v>
      </c>
      <c r="K8" s="7" t="n">
        <v>-1.85</v>
      </c>
      <c r="L8" s="7" t="n">
        <v>2.03</v>
      </c>
    </row>
    <row r="9" spans="1:12">
      <c r="A9" s="4" t="s">
        <v>41</v>
      </c>
      <c r="B9" s="6" t="n">
        <v>3000</v>
      </c>
      <c r="C9" s="6" t="n">
        <v>18600</v>
      </c>
      <c r="D9" s="6" t="n">
        <v>18000</v>
      </c>
      <c r="E9" s="6" t="n">
        <v>25200</v>
      </c>
      <c r="F9" s="6" t="n">
        <v>15700</v>
      </c>
      <c r="G9" s="6" t="n">
        <v>84300</v>
      </c>
      <c r="H9" s="6" t="n">
        <v>23700</v>
      </c>
      <c r="J9" s="6" t="n">
        <v>64841</v>
      </c>
      <c r="K9" s="6" t="n">
        <v>123815</v>
      </c>
      <c r="L9" s="6" t="n">
        <v>3143</v>
      </c>
    </row>
    <row r="10" spans="1:12">
      <c r="A10" s="4" t="s">
        <v>40</v>
      </c>
      <c r="B10" s="5" t="n">
        <v>9200</v>
      </c>
      <c r="C10" s="5" t="n">
        <v>19300</v>
      </c>
      <c r="D10" s="5" t="n">
        <v>8600</v>
      </c>
      <c r="E10" s="5" t="n">
        <v>13700</v>
      </c>
      <c r="F10" s="5" t="n">
        <v>20700</v>
      </c>
      <c r="G10" s="5" t="n">
        <v>6700</v>
      </c>
      <c r="H10" s="6" t="n">
        <v>4000</v>
      </c>
      <c r="I10" s="6" t="n">
        <v>1900</v>
      </c>
      <c r="J10" s="5" t="n">
        <v>50793</v>
      </c>
      <c r="K10" s="5" t="n">
        <v>33315</v>
      </c>
      <c r="L10" s="5" t="n">
        <v>13612</v>
      </c>
    </row>
    <row r="11" spans="1:12">
      <c r="A11" s="4" t="s">
        <v>1263</v>
      </c>
      <c r="F11" s="5" t="n">
        <v>3600</v>
      </c>
    </row>
    <row r="12" spans="1:12">
      <c r="A12" s="4" t="s">
        <v>42</v>
      </c>
      <c r="G12" s="5" t="n">
        <v>30000</v>
      </c>
      <c r="J12" s="5" t="n">
        <v>0</v>
      </c>
      <c r="K12" s="5" t="n">
        <v>30000</v>
      </c>
      <c r="L12" s="5" t="n">
        <v>0</v>
      </c>
    </row>
    <row r="13" spans="1:12">
      <c r="A13" s="4" t="s">
        <v>50</v>
      </c>
      <c r="B13" s="5" t="n">
        <v>300</v>
      </c>
      <c r="C13" s="5" t="n">
        <v>-1800</v>
      </c>
      <c r="D13" s="5" t="n">
        <v>1900</v>
      </c>
      <c r="E13" s="5" t="n">
        <v>200</v>
      </c>
      <c r="F13" s="5" t="n">
        <v>500</v>
      </c>
      <c r="G13" s="6" t="n">
        <v>100</v>
      </c>
      <c r="J13" s="5" t="n">
        <v>4153</v>
      </c>
      <c r="K13" s="5" t="n">
        <v>622</v>
      </c>
      <c r="L13" s="5" t="n">
        <v>439</v>
      </c>
    </row>
    <row r="14" spans="1:12">
      <c r="A14" s="4" t="s">
        <v>872</v>
      </c>
      <c r="J14" s="5" t="n">
        <v>15054</v>
      </c>
      <c r="K14" s="5" t="n">
        <v>0</v>
      </c>
      <c r="L14" s="5" t="n">
        <v>0</v>
      </c>
    </row>
    <row r="15" spans="1:12">
      <c r="A15" s="4" t="s">
        <v>1132</v>
      </c>
      <c r="J15" s="5" t="n">
        <v>-15311</v>
      </c>
      <c r="K15" s="5" t="n">
        <v>52563</v>
      </c>
      <c r="L15" s="5" t="n">
        <v>-3419</v>
      </c>
    </row>
    <row r="16" spans="1:12">
      <c r="A16" s="4" t="s">
        <v>1264</v>
      </c>
      <c r="F16" s="6" t="n">
        <v>94400</v>
      </c>
    </row>
    <row r="17" spans="1:12">
      <c r="A17" s="4" t="s">
        <v>62</v>
      </c>
    </row>
    <row r="18" spans="1:12">
      <c r="A18" s="3" t="s">
        <v>1260</v>
      </c>
    </row>
    <row r="19" spans="1:12">
      <c r="A19" s="4" t="s">
        <v>37</v>
      </c>
      <c r="B19" s="6" t="n">
        <v>1145472</v>
      </c>
      <c r="C19" s="6" t="n">
        <v>1114918</v>
      </c>
      <c r="D19" s="6" t="n">
        <v>1072530</v>
      </c>
      <c r="E19" s="6" t="n">
        <v>1057196</v>
      </c>
      <c r="J19" s="6" t="n">
        <v>4390116</v>
      </c>
      <c r="K19" s="6" t="n">
        <v>1852843</v>
      </c>
      <c r="L19" s="6" t="n">
        <v>103033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4390116</v>
      </c>
      <c r="C3" s="6" t="n">
        <v>2672064</v>
      </c>
      <c r="D3" s="6" t="n">
        <v>1610596</v>
      </c>
    </row>
    <row r="4" spans="1:4">
      <c r="A4" s="3" t="s">
        <v>38</v>
      </c>
    </row>
    <row r="5" spans="1:4">
      <c r="A5" s="4" t="s">
        <v>39</v>
      </c>
      <c r="B5" s="5" t="n">
        <v>406305</v>
      </c>
      <c r="C5" s="5" t="n">
        <v>282620</v>
      </c>
      <c r="D5" s="5" t="n">
        <v>172386</v>
      </c>
    </row>
    <row r="6" spans="1:4">
      <c r="A6" s="4" t="s">
        <v>40</v>
      </c>
      <c r="B6" s="5" t="n">
        <v>50793</v>
      </c>
      <c r="C6" s="5" t="n">
        <v>33315</v>
      </c>
      <c r="D6" s="5" t="n">
        <v>13612</v>
      </c>
    </row>
    <row r="7" spans="1:4">
      <c r="A7" s="4" t="s">
        <v>41</v>
      </c>
      <c r="B7" s="5" t="n">
        <v>64841</v>
      </c>
      <c r="C7" s="5" t="n">
        <v>123815</v>
      </c>
      <c r="D7" s="5" t="n">
        <v>3143</v>
      </c>
    </row>
    <row r="8" spans="1:4">
      <c r="A8" s="4" t="s">
        <v>42</v>
      </c>
      <c r="B8" s="5" t="n">
        <v>0</v>
      </c>
      <c r="C8" s="5" t="n">
        <v>30000</v>
      </c>
      <c r="D8" s="5" t="n">
        <v>0</v>
      </c>
    </row>
    <row r="9" spans="1:4">
      <c r="A9" s="4" t="s">
        <v>43</v>
      </c>
      <c r="B9" s="5" t="n">
        <v>72158</v>
      </c>
      <c r="C9" s="5" t="n">
        <v>44407</v>
      </c>
      <c r="D9" s="5" t="n">
        <v>21353</v>
      </c>
    </row>
    <row r="10" spans="1:4">
      <c r="A10" s="4" t="s">
        <v>44</v>
      </c>
      <c r="B10" s="5" t="n">
        <v>201527</v>
      </c>
      <c r="C10" s="5" t="n">
        <v>135529</v>
      </c>
      <c r="D10" s="5" t="n">
        <v>37851</v>
      </c>
    </row>
    <row r="11" spans="1:4">
      <c r="A11" s="4" t="s">
        <v>45</v>
      </c>
      <c r="B11" s="5" t="n">
        <v>4229934</v>
      </c>
      <c r="C11" s="5" t="n">
        <v>2700930</v>
      </c>
      <c r="D11" s="5" t="n">
        <v>1455237</v>
      </c>
    </row>
    <row r="12" spans="1:4">
      <c r="A12" s="4" t="s">
        <v>46</v>
      </c>
      <c r="B12" s="5" t="n">
        <v>160182</v>
      </c>
      <c r="C12" s="5" t="n">
        <v>-28866</v>
      </c>
      <c r="D12" s="5" t="n">
        <v>155359</v>
      </c>
    </row>
    <row r="13" spans="1:4">
      <c r="A13" s="3" t="s">
        <v>47</v>
      </c>
    </row>
    <row r="14" spans="1:4">
      <c r="A14" s="4" t="s">
        <v>48</v>
      </c>
      <c r="B14" s="5" t="n">
        <v>3686</v>
      </c>
      <c r="C14" s="5" t="n">
        <v>1182</v>
      </c>
      <c r="D14" s="5" t="n">
        <v>216</v>
      </c>
    </row>
    <row r="15" spans="1:4">
      <c r="A15" s="4" t="s">
        <v>49</v>
      </c>
      <c r="B15" s="5" t="n">
        <v>-130701</v>
      </c>
      <c r="C15" s="5" t="n">
        <v>-63725</v>
      </c>
      <c r="D15" s="5" t="n">
        <v>-12016</v>
      </c>
    </row>
    <row r="16" spans="1:4">
      <c r="A16" s="4" t="s">
        <v>50</v>
      </c>
      <c r="B16" s="5" t="n">
        <v>-4153</v>
      </c>
      <c r="C16" s="5" t="n">
        <v>-622</v>
      </c>
      <c r="D16" s="5" t="n">
        <v>-439</v>
      </c>
    </row>
    <row r="17" spans="1:4">
      <c r="A17" s="4" t="s">
        <v>51</v>
      </c>
      <c r="B17" s="5" t="n">
        <v>28244</v>
      </c>
      <c r="C17" s="5" t="n">
        <v>-19846</v>
      </c>
      <c r="D17" s="5" t="n">
        <v>-9002</v>
      </c>
    </row>
    <row r="18" spans="1:4">
      <c r="A18" s="4" t="s">
        <v>52</v>
      </c>
      <c r="B18" s="5" t="n">
        <v>-102924</v>
      </c>
      <c r="C18" s="5" t="n">
        <v>-83011</v>
      </c>
      <c r="D18" s="5" t="n">
        <v>-21241</v>
      </c>
    </row>
    <row r="19" spans="1:4">
      <c r="A19" s="4" t="s">
        <v>53</v>
      </c>
      <c r="B19" s="5" t="n">
        <v>57258</v>
      </c>
      <c r="C19" s="5" t="n">
        <v>-111877</v>
      </c>
      <c r="D19" s="5" t="n">
        <v>134118</v>
      </c>
    </row>
    <row r="20" spans="1:4">
      <c r="A20" s="4" t="s">
        <v>54</v>
      </c>
      <c r="B20" s="5" t="n">
        <v>-32974</v>
      </c>
      <c r="C20" s="5" t="n">
        <v>-26592</v>
      </c>
      <c r="D20" s="5" t="n">
        <v>-21488</v>
      </c>
    </row>
    <row r="21" spans="1:4">
      <c r="A21" s="4" t="s">
        <v>55</v>
      </c>
      <c r="B21" s="6" t="n">
        <v>24284</v>
      </c>
      <c r="C21" s="6" t="n">
        <v>-138469</v>
      </c>
      <c r="D21" s="6" t="n">
        <v>112630</v>
      </c>
    </row>
    <row r="22" spans="1:4">
      <c r="A22" s="3" t="s">
        <v>56</v>
      </c>
    </row>
    <row r="23" spans="1:4">
      <c r="A23" s="4" t="s">
        <v>57</v>
      </c>
      <c r="B23" s="7" t="n">
        <v>0.23</v>
      </c>
      <c r="C23" s="7" t="n">
        <v>-1.85</v>
      </c>
      <c r="D23" s="7" t="n">
        <v>2.08</v>
      </c>
    </row>
    <row r="24" spans="1:4">
      <c r="A24" s="4" t="s">
        <v>58</v>
      </c>
      <c r="B24" s="7" t="n">
        <v>0.23</v>
      </c>
      <c r="C24" s="7" t="n">
        <v>-1.85</v>
      </c>
      <c r="D24" s="7" t="n">
        <v>2.03</v>
      </c>
    </row>
    <row r="25" spans="1:4">
      <c r="A25" s="3" t="s">
        <v>59</v>
      </c>
    </row>
    <row r="26" spans="1:4">
      <c r="A26" s="4" t="s">
        <v>60</v>
      </c>
      <c r="B26" s="5" t="n">
        <v>103414</v>
      </c>
      <c r="C26" s="5" t="n">
        <v>74913</v>
      </c>
      <c r="D26" s="5" t="n">
        <v>54031</v>
      </c>
    </row>
    <row r="27" spans="1:4">
      <c r="A27" s="4" t="s">
        <v>61</v>
      </c>
      <c r="B27" s="5" t="n">
        <v>104701</v>
      </c>
      <c r="C27" s="5" t="n">
        <v>74913</v>
      </c>
      <c r="D27" s="5" t="n">
        <v>55610</v>
      </c>
    </row>
    <row r="28" spans="1:4">
      <c r="A28" s="4" t="s">
        <v>62</v>
      </c>
    </row>
    <row r="29" spans="1:4">
      <c r="A29" s="4" t="s">
        <v>37</v>
      </c>
      <c r="B29" s="6" t="n">
        <v>4390116</v>
      </c>
      <c r="C29" s="6" t="n">
        <v>1852843</v>
      </c>
      <c r="D29" s="6" t="n">
        <v>1030337</v>
      </c>
    </row>
    <row r="30" spans="1:4">
      <c r="A30" s="3" t="s">
        <v>38</v>
      </c>
    </row>
    <row r="31" spans="1:4">
      <c r="A31" s="4" t="s">
        <v>63</v>
      </c>
      <c r="B31" s="5" t="n">
        <v>3434310</v>
      </c>
      <c r="C31" s="5" t="n">
        <v>1232023</v>
      </c>
      <c r="D31" s="5" t="n">
        <v>626633</v>
      </c>
    </row>
    <row r="32" spans="1:4">
      <c r="A32" s="4" t="s">
        <v>64</v>
      </c>
    </row>
    <row r="33" spans="1:4">
      <c r="A33" s="4" t="s">
        <v>37</v>
      </c>
      <c r="B33" s="5" t="n">
        <v>0</v>
      </c>
      <c r="C33" s="5" t="n">
        <v>819221</v>
      </c>
      <c r="D33" s="5" t="n">
        <v>580259</v>
      </c>
    </row>
    <row r="34" spans="1:4">
      <c r="A34" s="3" t="s">
        <v>38</v>
      </c>
    </row>
    <row r="35" spans="1:4">
      <c r="A35" s="4" t="s">
        <v>63</v>
      </c>
      <c r="B35" s="6" t="n">
        <v>0</v>
      </c>
      <c r="C35" s="6" t="n">
        <v>819221</v>
      </c>
      <c r="D35" s="6" t="n">
        <v>5802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5</v>
      </c>
      <c r="D2" s="2" t="s">
        <v>36</v>
      </c>
    </row>
    <row r="3" spans="1:4">
      <c r="A3" s="3" t="s">
        <v>66</v>
      </c>
    </row>
    <row r="4" spans="1:4">
      <c r="A4" s="4" t="s">
        <v>55</v>
      </c>
      <c r="B4" s="6" t="n">
        <v>24284</v>
      </c>
      <c r="C4" s="6" t="n">
        <v>-138469</v>
      </c>
      <c r="D4" s="6" t="n">
        <v>112630</v>
      </c>
    </row>
    <row r="5" spans="1:4">
      <c r="A5" s="4" t="s">
        <v>67</v>
      </c>
      <c r="B5" s="5" t="n">
        <v>-8625</v>
      </c>
      <c r="C5" s="5" t="n">
        <v>23</v>
      </c>
      <c r="D5" s="5" t="n">
        <v>1106</v>
      </c>
    </row>
    <row r="6" spans="1:4">
      <c r="A6" s="4" t="s">
        <v>68</v>
      </c>
      <c r="B6" s="5" t="n">
        <v>-61035</v>
      </c>
      <c r="C6" s="5" t="n">
        <v>19842</v>
      </c>
      <c r="D6" s="5" t="n">
        <v>-1813</v>
      </c>
    </row>
    <row r="7" spans="1:4">
      <c r="A7" s="4" t="s">
        <v>69</v>
      </c>
      <c r="B7" s="6" t="n">
        <v>-45376</v>
      </c>
      <c r="C7" s="6" t="n">
        <v>-118604</v>
      </c>
      <c r="D7" s="6" t="n">
        <v>1119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row r="6" spans="1:2">
      <c r="A6" s="4" t="s">
        <v>196</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02</v>
      </c>
      <c r="B15" s="4" t="s">
        <v>272</v>
      </c>
    </row>
    <row r="16" spans="1:2">
      <c r="A16" s="4" t="s">
        <v>80</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17</v>
      </c>
      <c r="B22" s="4" t="s">
        <v>284</v>
      </c>
    </row>
    <row r="23" spans="1:2">
      <c r="A23" s="4" t="s">
        <v>223</v>
      </c>
      <c r="B23" s="4" t="s">
        <v>285</v>
      </c>
    </row>
    <row r="24" spans="1:2">
      <c r="A24" s="4" t="s">
        <v>286</v>
      </c>
      <c r="B24" s="4" t="s">
        <v>287</v>
      </c>
    </row>
    <row r="25" spans="1:2">
      <c r="A25" s="4" t="s">
        <v>211</v>
      </c>
      <c r="B25" s="4" t="s">
        <v>288</v>
      </c>
    </row>
    <row r="26" spans="1:2">
      <c r="A26" s="4" t="s">
        <v>220</v>
      </c>
      <c r="B26" s="4" t="s">
        <v>289</v>
      </c>
    </row>
    <row r="27" spans="1:2">
      <c r="A27" s="4" t="s">
        <v>290</v>
      </c>
      <c r="B27" s="4" t="s">
        <v>291</v>
      </c>
    </row>
    <row r="28" spans="1:2">
      <c r="A28" s="4" t="s">
        <v>292</v>
      </c>
      <c r="B2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4</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191</v>
      </c>
    </row>
    <row r="4" spans="1:2">
      <c r="A4" s="4" t="s">
        <v>321</v>
      </c>
      <c r="B4" s="4" t="s">
        <v>322</v>
      </c>
    </row>
    <row r="5" spans="1:2">
      <c r="A5" s="4" t="s">
        <v>299</v>
      </c>
      <c r="B5" s="4" t="s">
        <v>300</v>
      </c>
    </row>
    <row r="6" spans="1:2">
      <c r="A6" s="4" t="s">
        <v>323</v>
      </c>
      <c r="B6" s="4" t="s">
        <v>324</v>
      </c>
    </row>
    <row r="7" spans="1:2">
      <c r="A7" s="4" t="s">
        <v>262</v>
      </c>
      <c r="B7" s="4" t="s">
        <v>325</v>
      </c>
    </row>
    <row r="8" spans="1:2">
      <c r="A8" s="4" t="s">
        <v>260</v>
      </c>
      <c r="B8"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97</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00</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3</v>
      </c>
    </row>
    <row r="4" spans="1:2">
      <c r="A4" s="4" t="s">
        <v>343</v>
      </c>
      <c r="B4" s="4" t="s">
        <v>344</v>
      </c>
    </row>
    <row r="5" spans="1:2">
      <c r="A5" s="4" t="s">
        <v>345</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06</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9</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212</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1</v>
      </c>
      <c r="B1" s="2" t="s">
        <v>1</v>
      </c>
    </row>
    <row r="2" spans="1:2">
      <c r="B2" s="2" t="s">
        <v>2</v>
      </c>
    </row>
    <row r="3" spans="1:2">
      <c r="A3" s="3" t="s">
        <v>215</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5</v>
      </c>
      <c r="D2" s="2" t="s">
        <v>36</v>
      </c>
    </row>
    <row r="3" spans="1:4">
      <c r="A3" s="3" t="s">
        <v>66</v>
      </c>
    </row>
    <row r="4" spans="1:4">
      <c r="A4" s="4" t="s">
        <v>71</v>
      </c>
      <c r="B4" s="6" t="n">
        <v>782</v>
      </c>
      <c r="C4" s="6" t="n">
        <v>10</v>
      </c>
      <c r="D4" s="6" t="n">
        <v>-707</v>
      </c>
    </row>
    <row r="5" spans="1:4">
      <c r="A5" s="4" t="s">
        <v>72</v>
      </c>
      <c r="B5" s="6" t="n">
        <v>0</v>
      </c>
      <c r="C5" s="6" t="n">
        <v>-9005</v>
      </c>
      <c r="D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18</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80</v>
      </c>
      <c r="B1" s="2" t="s">
        <v>1</v>
      </c>
    </row>
    <row r="2" spans="1:2">
      <c r="B2" s="2" t="s">
        <v>2</v>
      </c>
    </row>
    <row r="3" spans="1:2">
      <c r="A3" s="3" t="s">
        <v>224</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27</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0</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9</v>
      </c>
      <c r="B1" s="2" t="s">
        <v>1</v>
      </c>
    </row>
    <row r="2" spans="1:2">
      <c r="B2" s="2" t="s">
        <v>2</v>
      </c>
    </row>
    <row r="3" spans="1:2">
      <c r="A3" s="3" t="s">
        <v>234</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2</v>
      </c>
      <c r="B1" s="2" t="s">
        <v>1</v>
      </c>
    </row>
    <row r="2" spans="1:2">
      <c r="B2" s="2" t="s">
        <v>2</v>
      </c>
    </row>
    <row r="3" spans="1:2">
      <c r="A3" s="3" t="s">
        <v>234</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48</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0</v>
      </c>
      <c r="B1" s="2" t="s">
        <v>1</v>
      </c>
    </row>
    <row r="2" spans="1:5">
      <c r="B2" s="2" t="s">
        <v>2</v>
      </c>
      <c r="C2" s="2" t="s">
        <v>35</v>
      </c>
      <c r="D2" s="2" t="s">
        <v>36</v>
      </c>
      <c r="E2" s="2" t="s">
        <v>411</v>
      </c>
    </row>
    <row r="3" spans="1:5">
      <c r="A3" s="3" t="s">
        <v>194</v>
      </c>
    </row>
    <row r="4" spans="1:5">
      <c r="A4" s="4" t="s">
        <v>412</v>
      </c>
      <c r="B4" s="6" t="n">
        <v>733142</v>
      </c>
      <c r="C4" s="6" t="n">
        <v>652061</v>
      </c>
    </row>
    <row r="5" spans="1:5">
      <c r="A5" s="4" t="s">
        <v>413</v>
      </c>
      <c r="B5" s="5" t="n">
        <v>-4587</v>
      </c>
      <c r="C5" s="5" t="n">
        <v>-9076</v>
      </c>
    </row>
    <row r="6" spans="1:5">
      <c r="A6" s="4" t="s">
        <v>414</v>
      </c>
      <c r="B6" s="5" t="n">
        <v>728555</v>
      </c>
      <c r="C6" s="5" t="n">
        <v>642985</v>
      </c>
      <c r="E6" s="6" t="n">
        <v>642985</v>
      </c>
    </row>
    <row r="7" spans="1:5">
      <c r="A7" s="4" t="s">
        <v>415</v>
      </c>
      <c r="B7" s="5" t="n">
        <v>422860</v>
      </c>
      <c r="C7" s="5" t="n">
        <v>373003</v>
      </c>
      <c r="E7" s="5" t="n">
        <v>220359</v>
      </c>
    </row>
    <row r="8" spans="1:5">
      <c r="A8" s="4" t="s">
        <v>416</v>
      </c>
      <c r="B8" s="5" t="n">
        <v>105316</v>
      </c>
      <c r="C8" s="5" t="n">
        <v>0</v>
      </c>
      <c r="E8" s="6" t="n">
        <v>94567</v>
      </c>
    </row>
    <row r="9" spans="1:5">
      <c r="A9" s="4" t="s">
        <v>417</v>
      </c>
      <c r="B9" s="5" t="n">
        <v>1256731</v>
      </c>
      <c r="C9" s="5" t="n">
        <v>1015988</v>
      </c>
    </row>
    <row r="10" spans="1:5">
      <c r="A10" s="3" t="s">
        <v>418</v>
      </c>
    </row>
    <row r="11" spans="1:5">
      <c r="A11" s="4" t="s">
        <v>419</v>
      </c>
      <c r="B11" s="5" t="n">
        <v>-9076</v>
      </c>
      <c r="C11" s="5" t="n">
        <v>-5884</v>
      </c>
      <c r="D11" s="6" t="n">
        <v>-3557</v>
      </c>
    </row>
    <row r="12" spans="1:5">
      <c r="A12" s="4" t="s">
        <v>420</v>
      </c>
      <c r="B12" s="5" t="n">
        <v>4589</v>
      </c>
      <c r="C12" s="5" t="n">
        <v>-4167</v>
      </c>
      <c r="D12" s="5" t="n">
        <v>-2570</v>
      </c>
    </row>
    <row r="13" spans="1:5">
      <c r="A13" s="4" t="s">
        <v>421</v>
      </c>
      <c r="B13" s="5" t="n">
        <v>-100</v>
      </c>
      <c r="C13" s="5" t="n">
        <v>975</v>
      </c>
      <c r="D13" s="5" t="n">
        <v>243</v>
      </c>
    </row>
    <row r="14" spans="1:5">
      <c r="A14" s="4" t="s">
        <v>422</v>
      </c>
      <c r="B14" s="6" t="n">
        <v>-4587</v>
      </c>
      <c r="C14" s="6" t="n">
        <v>-9076</v>
      </c>
      <c r="D14" s="6" t="n">
        <v>-58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42"/>
    <col customWidth="1" max="7" min="7" width="21"/>
    <col customWidth="1" max="8" min="8" width="21"/>
    <col customWidth="1" max="9" min="9" width="21"/>
    <col customWidth="1" max="10" min="10" width="21"/>
    <col customWidth="1" max="11" min="11" width="21"/>
  </cols>
  <sheetData>
    <row r="1" spans="1:11">
      <c r="A1" s="1" t="s">
        <v>423</v>
      </c>
      <c r="B1" s="2" t="s">
        <v>424</v>
      </c>
      <c r="C1" s="2" t="s">
        <v>425</v>
      </c>
      <c r="D1" s="2" t="s">
        <v>426</v>
      </c>
      <c r="E1" s="2" t="s">
        <v>427</v>
      </c>
      <c r="F1" s="2" t="s">
        <v>428</v>
      </c>
      <c r="G1" s="2" t="s">
        <v>429</v>
      </c>
      <c r="H1" s="2" t="s">
        <v>430</v>
      </c>
      <c r="I1" s="2" t="s">
        <v>431</v>
      </c>
      <c r="J1" s="2" t="s">
        <v>432</v>
      </c>
      <c r="K1" s="2" t="s">
        <v>433</v>
      </c>
    </row>
    <row r="2" spans="1:11">
      <c r="A2" s="3" t="s">
        <v>434</v>
      </c>
    </row>
    <row r="3" spans="1:11">
      <c r="A3" s="4" t="s">
        <v>435</v>
      </c>
      <c r="F3" s="5" t="n">
        <v>2</v>
      </c>
    </row>
    <row r="4" spans="1:11">
      <c r="A4" s="4" t="s">
        <v>436</v>
      </c>
      <c r="F4" s="6" t="n">
        <v>2069000</v>
      </c>
      <c r="G4" s="6" t="n">
        <v>714000</v>
      </c>
    </row>
    <row r="5" spans="1:11">
      <c r="A5" s="4" t="s">
        <v>437</v>
      </c>
      <c r="B5" s="5" t="n">
        <v>5</v>
      </c>
      <c r="F5" s="5" t="n">
        <v>5</v>
      </c>
    </row>
    <row r="6" spans="1:11">
      <c r="A6" s="4" t="s">
        <v>438</v>
      </c>
      <c r="F6" s="6" t="n">
        <v>0</v>
      </c>
    </row>
    <row r="7" spans="1:11">
      <c r="A7" s="4" t="s">
        <v>439</v>
      </c>
      <c r="F7" s="6" t="n">
        <v>1133612000</v>
      </c>
      <c r="I7" s="6" t="n">
        <v>1286050000</v>
      </c>
    </row>
    <row r="8" spans="1:11">
      <c r="A8" s="4" t="s">
        <v>440</v>
      </c>
      <c r="F8" s="4" t="s">
        <v>441</v>
      </c>
    </row>
    <row r="9" spans="1:11">
      <c r="A9" s="4" t="s">
        <v>442</v>
      </c>
      <c r="F9" s="6" t="n">
        <v>19900000</v>
      </c>
    </row>
    <row r="10" spans="1:11">
      <c r="A10" s="4" t="s">
        <v>443</v>
      </c>
      <c r="F10" s="5" t="n">
        <v>18800000</v>
      </c>
    </row>
    <row r="11" spans="1:11">
      <c r="A11" s="4" t="s">
        <v>444</v>
      </c>
      <c r="F11" s="5" t="n">
        <v>5330000000</v>
      </c>
    </row>
    <row r="12" spans="1:11">
      <c r="A12" s="4" t="s">
        <v>445</v>
      </c>
      <c r="F12" s="5" t="n">
        <v>500200000</v>
      </c>
    </row>
    <row r="13" spans="1:11">
      <c r="A13" s="4" t="s">
        <v>446</v>
      </c>
      <c r="F13" s="6" t="n">
        <v>1900000</v>
      </c>
    </row>
    <row r="14" spans="1:11">
      <c r="A14" s="4" t="s">
        <v>447</v>
      </c>
      <c r="F14" s="4" t="s">
        <v>448</v>
      </c>
    </row>
    <row r="15" spans="1:11">
      <c r="A15" s="4" t="s">
        <v>449</v>
      </c>
      <c r="F15" s="6" t="n">
        <v>-2677000</v>
      </c>
      <c r="G15" s="5" t="n">
        <v>8901000</v>
      </c>
      <c r="H15" s="6" t="n">
        <v>12940000</v>
      </c>
    </row>
    <row r="16" spans="1:11">
      <c r="A16" s="4" t="s">
        <v>450</v>
      </c>
      <c r="F16" s="5" t="n">
        <v>12300000</v>
      </c>
      <c r="G16" s="5" t="n">
        <v>6500000</v>
      </c>
      <c r="H16" s="5" t="n">
        <v>5000000</v>
      </c>
    </row>
    <row r="17" spans="1:11">
      <c r="A17" s="4" t="s">
        <v>161</v>
      </c>
    </row>
    <row r="18" spans="1:11">
      <c r="A18" s="3" t="s">
        <v>434</v>
      </c>
    </row>
    <row r="19" spans="1:11">
      <c r="A19" s="4" t="s">
        <v>451</v>
      </c>
      <c r="C19" s="6" t="n">
        <v>-3900000</v>
      </c>
    </row>
    <row r="20" spans="1:11">
      <c r="A20" s="4" t="s">
        <v>160</v>
      </c>
    </row>
    <row r="21" spans="1:11">
      <c r="A21" s="3" t="s">
        <v>434</v>
      </c>
    </row>
    <row r="22" spans="1:11">
      <c r="A22" s="4" t="s">
        <v>451</v>
      </c>
      <c r="C22" s="6" t="n">
        <v>3900000</v>
      </c>
    </row>
    <row r="23" spans="1:11">
      <c r="A23" s="4" t="s">
        <v>452</v>
      </c>
    </row>
    <row r="24" spans="1:11">
      <c r="A24" s="3" t="s">
        <v>434</v>
      </c>
    </row>
    <row r="25" spans="1:11">
      <c r="A25" s="4" t="s">
        <v>453</v>
      </c>
      <c r="K25" s="6" t="n">
        <v>7554000</v>
      </c>
    </row>
    <row r="26" spans="1:11">
      <c r="A26" s="4" t="s">
        <v>454</v>
      </c>
    </row>
    <row r="27" spans="1:11">
      <c r="A27" s="3" t="s">
        <v>434</v>
      </c>
    </row>
    <row r="28" spans="1:11">
      <c r="A28" s="4" t="s">
        <v>453</v>
      </c>
      <c r="K28" s="6" t="n">
        <v>7554000</v>
      </c>
    </row>
    <row r="29" spans="1:11">
      <c r="A29" s="4" t="s">
        <v>455</v>
      </c>
    </row>
    <row r="30" spans="1:11">
      <c r="A30" s="3" t="s">
        <v>434</v>
      </c>
    </row>
    <row r="31" spans="1:11">
      <c r="A31" s="4" t="s">
        <v>453</v>
      </c>
      <c r="J31" s="6" t="n">
        <v>7600000</v>
      </c>
    </row>
    <row r="32" spans="1:11">
      <c r="A32" s="4" t="s">
        <v>456</v>
      </c>
    </row>
    <row r="33" spans="1:11">
      <c r="A33" s="3" t="s">
        <v>434</v>
      </c>
    </row>
    <row r="34" spans="1:11">
      <c r="A34" s="4" t="s">
        <v>457</v>
      </c>
      <c r="F34" s="5" t="n">
        <v>0</v>
      </c>
      <c r="H34" s="6" t="n">
        <v>0</v>
      </c>
    </row>
    <row r="35" spans="1:11">
      <c r="A35" s="4" t="s">
        <v>458</v>
      </c>
    </row>
    <row r="36" spans="1:11">
      <c r="A36" s="3" t="s">
        <v>434</v>
      </c>
    </row>
    <row r="37" spans="1:11">
      <c r="A37" s="4" t="s">
        <v>459</v>
      </c>
      <c r="D37" s="4" t="s">
        <v>460</v>
      </c>
    </row>
    <row r="38" spans="1:11">
      <c r="A38" s="4" t="s">
        <v>439</v>
      </c>
      <c r="D38" s="6" t="n">
        <v>8800000</v>
      </c>
    </row>
    <row r="39" spans="1:11">
      <c r="A39" s="4" t="s">
        <v>461</v>
      </c>
    </row>
    <row r="40" spans="1:11">
      <c r="A40" s="3" t="s">
        <v>434</v>
      </c>
    </row>
    <row r="41" spans="1:11">
      <c r="A41" s="4" t="s">
        <v>439</v>
      </c>
      <c r="F41" s="6" t="n">
        <v>17172000</v>
      </c>
      <c r="G41" s="6" t="n">
        <v>16683000</v>
      </c>
    </row>
    <row r="42" spans="1:11">
      <c r="A42" s="4" t="s">
        <v>462</v>
      </c>
    </row>
    <row r="43" spans="1:11">
      <c r="A43" s="3" t="s">
        <v>434</v>
      </c>
    </row>
    <row r="44" spans="1:11">
      <c r="A44" s="4" t="s">
        <v>459</v>
      </c>
      <c r="D44" s="4" t="s">
        <v>460</v>
      </c>
    </row>
    <row r="45" spans="1:11">
      <c r="A45" s="4" t="s">
        <v>463</v>
      </c>
    </row>
    <row r="46" spans="1:11">
      <c r="A46" s="3" t="s">
        <v>434</v>
      </c>
    </row>
    <row r="47" spans="1:11">
      <c r="A47" s="4" t="s">
        <v>457</v>
      </c>
      <c r="E47" s="6" t="n">
        <v>30000000</v>
      </c>
    </row>
    <row r="48" spans="1:11">
      <c r="A48" s="4" t="s">
        <v>464</v>
      </c>
      <c r="D48" s="6" t="n">
        <v>35000000</v>
      </c>
    </row>
    <row r="49" spans="1:11">
      <c r="A49" s="4" t="s">
        <v>465</v>
      </c>
    </row>
    <row r="50" spans="1:11">
      <c r="A50" s="3" t="s">
        <v>434</v>
      </c>
    </row>
    <row r="51" spans="1:11">
      <c r="A51" s="4" t="s">
        <v>466</v>
      </c>
      <c r="F51" s="4" t="s">
        <v>467</v>
      </c>
    </row>
    <row r="52" spans="1:11">
      <c r="A52" s="4" t="s">
        <v>468</v>
      </c>
    </row>
    <row r="53" spans="1:11">
      <c r="A53" s="3" t="s">
        <v>434</v>
      </c>
    </row>
    <row r="54" spans="1:11">
      <c r="A54" s="4" t="s">
        <v>469</v>
      </c>
      <c r="F54" s="4" t="s">
        <v>470</v>
      </c>
    </row>
    <row r="55" spans="1:11">
      <c r="A55" s="4" t="s">
        <v>471</v>
      </c>
    </row>
    <row r="56" spans="1:11">
      <c r="A56" s="3" t="s">
        <v>434</v>
      </c>
    </row>
    <row r="57" spans="1:11">
      <c r="A57" s="4" t="s">
        <v>459</v>
      </c>
      <c r="D57" s="4" t="s">
        <v>460</v>
      </c>
    </row>
    <row r="58" spans="1:11">
      <c r="A58" s="4" t="s">
        <v>472</v>
      </c>
    </row>
    <row r="59" spans="1:11">
      <c r="A59" s="3" t="s">
        <v>434</v>
      </c>
    </row>
    <row r="60" spans="1:11">
      <c r="A60" s="4" t="s">
        <v>469</v>
      </c>
      <c r="F60" s="4" t="s">
        <v>473</v>
      </c>
    </row>
    <row r="61" spans="1:11">
      <c r="A61" s="4" t="s">
        <v>474</v>
      </c>
    </row>
    <row r="62" spans="1:11">
      <c r="A62" s="3" t="s">
        <v>434</v>
      </c>
    </row>
    <row r="63" spans="1:11">
      <c r="A63" s="4" t="s">
        <v>459</v>
      </c>
      <c r="D63" s="4" t="s">
        <v>475</v>
      </c>
    </row>
    <row r="64" spans="1:11">
      <c r="A64" s="4" t="s">
        <v>476</v>
      </c>
    </row>
    <row r="65" spans="1:11">
      <c r="A65" s="3" t="s">
        <v>434</v>
      </c>
    </row>
    <row r="66" spans="1:11">
      <c r="A66" s="4" t="s">
        <v>466</v>
      </c>
      <c r="F66" s="4" t="s">
        <v>4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v>
      </c>
      <c r="B1" s="2" t="s">
        <v>2</v>
      </c>
      <c r="C1" s="2" t="s">
        <v>35</v>
      </c>
    </row>
    <row r="2" spans="1:3">
      <c r="A2" s="3" t="s">
        <v>74</v>
      </c>
    </row>
    <row r="3" spans="1:3">
      <c r="A3" s="4" t="s">
        <v>75</v>
      </c>
      <c r="B3" s="6" t="n">
        <v>155932000</v>
      </c>
      <c r="C3" s="6" t="n">
        <v>321976000</v>
      </c>
    </row>
    <row r="4" spans="1:3">
      <c r="A4" s="4" t="s">
        <v>76</v>
      </c>
      <c r="B4" s="5" t="n">
        <v>1256731000</v>
      </c>
      <c r="C4" s="5" t="n">
        <v>1015988000</v>
      </c>
    </row>
    <row r="5" spans="1:3">
      <c r="A5" s="4" t="s">
        <v>77</v>
      </c>
      <c r="B5" s="5" t="n">
        <v>79299000</v>
      </c>
      <c r="C5" s="5" t="n">
        <v>84215000</v>
      </c>
    </row>
    <row r="6" spans="1:3">
      <c r="A6" s="4" t="s">
        <v>78</v>
      </c>
      <c r="B6" s="5" t="n">
        <v>1491962000</v>
      </c>
      <c r="C6" s="5" t="n">
        <v>1422179000</v>
      </c>
    </row>
    <row r="7" spans="1:3">
      <c r="A7" s="4" t="s">
        <v>79</v>
      </c>
      <c r="B7" s="5" t="n">
        <v>183486000</v>
      </c>
      <c r="C7" s="5" t="n">
        <v>180412000</v>
      </c>
    </row>
    <row r="8" spans="1:3">
      <c r="A8" s="4" t="s">
        <v>80</v>
      </c>
      <c r="B8" s="5" t="n">
        <v>4333159000</v>
      </c>
      <c r="C8" s="5" t="n">
        <v>4292571000</v>
      </c>
    </row>
    <row r="9" spans="1:3">
      <c r="A9" s="4" t="s">
        <v>81</v>
      </c>
      <c r="B9" s="5" t="n">
        <v>1133612000</v>
      </c>
      <c r="C9" s="5" t="n">
        <v>1286050000</v>
      </c>
    </row>
    <row r="10" spans="1:3">
      <c r="A10" s="4" t="s">
        <v>82</v>
      </c>
      <c r="B10" s="5" t="n">
        <v>9317000</v>
      </c>
      <c r="C10" s="5" t="n">
        <v>20159000</v>
      </c>
    </row>
    <row r="11" spans="1:3">
      <c r="A11" s="4" t="s">
        <v>83</v>
      </c>
      <c r="B11" s="5" t="n">
        <v>103373000</v>
      </c>
      <c r="C11" s="5" t="n">
        <v>84496000</v>
      </c>
    </row>
    <row r="12" spans="1:3">
      <c r="A12" s="4" t="s">
        <v>84</v>
      </c>
      <c r="B12" s="5" t="n">
        <v>7254909000</v>
      </c>
      <c r="C12" s="5" t="n">
        <v>7285867000</v>
      </c>
    </row>
    <row r="13" spans="1:3">
      <c r="A13" s="3" t="s">
        <v>85</v>
      </c>
    </row>
    <row r="14" spans="1:3">
      <c r="A14" s="4" t="s">
        <v>86</v>
      </c>
      <c r="B14" s="5" t="n">
        <v>98624000</v>
      </c>
      <c r="C14" s="5" t="n">
        <v>58575000</v>
      </c>
    </row>
    <row r="15" spans="1:3">
      <c r="A15" s="4" t="s">
        <v>87</v>
      </c>
      <c r="B15" s="5" t="n">
        <v>563527000</v>
      </c>
      <c r="C15" s="5" t="n">
        <v>500303000</v>
      </c>
    </row>
    <row r="16" spans="1:3">
      <c r="A16" s="4" t="s">
        <v>88</v>
      </c>
      <c r="B16" s="5" t="n">
        <v>777141000</v>
      </c>
      <c r="C16" s="5" t="n">
        <v>559270000</v>
      </c>
    </row>
    <row r="17" spans="1:3">
      <c r="A17" s="4" t="s">
        <v>89</v>
      </c>
      <c r="B17" s="5" t="n">
        <v>13806000</v>
      </c>
      <c r="C17" s="5" t="n">
        <v>16414000</v>
      </c>
    </row>
    <row r="18" spans="1:3">
      <c r="A18" s="4" t="s">
        <v>90</v>
      </c>
      <c r="B18" s="5" t="n">
        <v>50100000</v>
      </c>
      <c r="C18" s="5" t="n">
        <v>25000000</v>
      </c>
    </row>
    <row r="19" spans="1:3">
      <c r="A19" s="4" t="s">
        <v>91</v>
      </c>
      <c r="B19" s="5" t="n">
        <v>1503198000</v>
      </c>
      <c r="C19" s="5" t="n">
        <v>1159562000</v>
      </c>
    </row>
    <row r="20" spans="1:3">
      <c r="A20" s="4" t="s">
        <v>92</v>
      </c>
      <c r="B20" s="5" t="n">
        <v>26759000</v>
      </c>
      <c r="C20" s="5" t="n">
        <v>20376000</v>
      </c>
    </row>
    <row r="21" spans="1:3">
      <c r="A21" s="4" t="s">
        <v>93</v>
      </c>
      <c r="B21" s="5" t="n">
        <v>2737019000</v>
      </c>
      <c r="C21" s="5" t="n">
        <v>2945934000</v>
      </c>
    </row>
    <row r="22" spans="1:3">
      <c r="A22" s="4" t="s">
        <v>94</v>
      </c>
      <c r="B22" s="5" t="n">
        <v>25120000</v>
      </c>
      <c r="C22" s="5" t="n">
        <v>37807000</v>
      </c>
    </row>
    <row r="23" spans="1:3">
      <c r="A23" s="4" t="s">
        <v>95</v>
      </c>
      <c r="B23" s="5" t="n">
        <v>106669000</v>
      </c>
      <c r="C23" s="5" t="n">
        <v>99609000</v>
      </c>
    </row>
    <row r="24" spans="1:3">
      <c r="A24" s="4" t="s">
        <v>96</v>
      </c>
      <c r="B24" s="5" t="n">
        <v>4398765000</v>
      </c>
      <c r="C24" s="5" t="n">
        <v>4263288000</v>
      </c>
    </row>
    <row r="25" spans="1:3">
      <c r="A25" s="4" t="s">
        <v>97</v>
      </c>
      <c r="B25" s="4" t="s">
        <v>98</v>
      </c>
      <c r="C25" s="4" t="s">
        <v>98</v>
      </c>
    </row>
    <row r="26" spans="1:3">
      <c r="A26" s="3" t="s">
        <v>99</v>
      </c>
    </row>
    <row r="27" spans="1:3">
      <c r="A27" s="4" t="s">
        <v>100</v>
      </c>
      <c r="B27" s="5" t="n">
        <v>0</v>
      </c>
      <c r="C27" s="5" t="n">
        <v>0</v>
      </c>
    </row>
    <row r="28" spans="1:3">
      <c r="A28" s="4" t="s">
        <v>101</v>
      </c>
      <c r="B28" s="5" t="n">
        <v>1034000</v>
      </c>
      <c r="C28" s="5" t="n">
        <v>1044000</v>
      </c>
    </row>
    <row r="29" spans="1:3">
      <c r="A29" s="4" t="s">
        <v>102</v>
      </c>
      <c r="B29" s="5" t="n">
        <v>3402638000</v>
      </c>
      <c r="C29" s="5" t="n">
        <v>3414389000</v>
      </c>
    </row>
    <row r="30" spans="1:3">
      <c r="A30" s="4" t="s">
        <v>103</v>
      </c>
      <c r="B30" s="5" t="n">
        <v>-88195000</v>
      </c>
      <c r="C30" s="5" t="n">
        <v>-22385000</v>
      </c>
    </row>
    <row r="31" spans="1:3">
      <c r="A31" s="4" t="s">
        <v>104</v>
      </c>
      <c r="B31" s="5" t="n">
        <v>-459333000</v>
      </c>
      <c r="C31" s="5" t="n">
        <v>-370469000</v>
      </c>
    </row>
    <row r="32" spans="1:3">
      <c r="A32" s="4" t="s">
        <v>105</v>
      </c>
      <c r="B32" s="5" t="n">
        <v>2856144000</v>
      </c>
      <c r="C32" s="5" t="n">
        <v>3022579000</v>
      </c>
    </row>
    <row r="33" spans="1:3">
      <c r="A33" s="4" t="s">
        <v>106</v>
      </c>
      <c r="B33" s="6" t="n">
        <v>7254909000</v>
      </c>
      <c r="C33" s="6" t="n">
        <v>728586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411</v>
      </c>
      <c r="D1" s="2" t="s">
        <v>35</v>
      </c>
    </row>
    <row r="2" spans="1:4">
      <c r="A2" s="3" t="s">
        <v>478</v>
      </c>
    </row>
    <row r="3" spans="1:4">
      <c r="A3" s="4" t="s">
        <v>479</v>
      </c>
      <c r="B3" s="6" t="n">
        <v>337610</v>
      </c>
      <c r="D3" s="6" t="n">
        <v>277758</v>
      </c>
    </row>
    <row r="4" spans="1:4">
      <c r="A4" s="4" t="s">
        <v>480</v>
      </c>
      <c r="B4" s="5" t="n">
        <v>-154124</v>
      </c>
      <c r="D4" s="5" t="n">
        <v>-97346</v>
      </c>
    </row>
    <row r="5" spans="1:4">
      <c r="A5" s="4" t="s">
        <v>79</v>
      </c>
      <c r="B5" s="5" t="n">
        <v>183486</v>
      </c>
      <c r="C5" s="6" t="n">
        <v>180412</v>
      </c>
      <c r="D5" s="5" t="n">
        <v>180412</v>
      </c>
    </row>
    <row r="6" spans="1:4">
      <c r="A6" s="4" t="s">
        <v>481</v>
      </c>
    </row>
    <row r="7" spans="1:4">
      <c r="A7" s="3" t="s">
        <v>478</v>
      </c>
    </row>
    <row r="8" spans="1:4">
      <c r="A8" s="4" t="s">
        <v>479</v>
      </c>
      <c r="B8" s="5" t="n">
        <v>91040</v>
      </c>
      <c r="D8" s="5" t="n">
        <v>65102</v>
      </c>
    </row>
    <row r="9" spans="1:4">
      <c r="A9" s="4" t="s">
        <v>482</v>
      </c>
    </row>
    <row r="10" spans="1:4">
      <c r="A10" s="3" t="s">
        <v>478</v>
      </c>
    </row>
    <row r="11" spans="1:4">
      <c r="A11" s="4" t="s">
        <v>479</v>
      </c>
      <c r="B11" s="5" t="n">
        <v>55293</v>
      </c>
      <c r="D11" s="5" t="n">
        <v>38938</v>
      </c>
    </row>
    <row r="12" spans="1:4">
      <c r="A12" s="4" t="s">
        <v>483</v>
      </c>
    </row>
    <row r="13" spans="1:4">
      <c r="A13" s="3" t="s">
        <v>478</v>
      </c>
    </row>
    <row r="14" spans="1:4">
      <c r="A14" s="4" t="s">
        <v>479</v>
      </c>
      <c r="B14" s="5" t="n">
        <v>82280</v>
      </c>
      <c r="D14" s="5" t="n">
        <v>61659</v>
      </c>
    </row>
    <row r="15" spans="1:4">
      <c r="A15" s="4" t="s">
        <v>484</v>
      </c>
    </row>
    <row r="16" spans="1:4">
      <c r="A16" s="3" t="s">
        <v>478</v>
      </c>
    </row>
    <row r="17" spans="1:4">
      <c r="A17" s="4" t="s">
        <v>479</v>
      </c>
      <c r="B17" s="5" t="n">
        <v>69632</v>
      </c>
      <c r="D17" s="5" t="n">
        <v>58975</v>
      </c>
    </row>
    <row r="18" spans="1:4">
      <c r="A18" s="4" t="s">
        <v>485</v>
      </c>
    </row>
    <row r="19" spans="1:4">
      <c r="A19" s="3" t="s">
        <v>478</v>
      </c>
    </row>
    <row r="20" spans="1:4">
      <c r="A20" s="4" t="s">
        <v>479</v>
      </c>
      <c r="B20" s="5" t="n">
        <v>24006</v>
      </c>
      <c r="D20" s="5" t="n">
        <v>19317</v>
      </c>
    </row>
    <row r="21" spans="1:4">
      <c r="A21" s="4" t="s">
        <v>486</v>
      </c>
    </row>
    <row r="22" spans="1:4">
      <c r="A22" s="3" t="s">
        <v>478</v>
      </c>
    </row>
    <row r="23" spans="1:4">
      <c r="A23" s="4" t="s">
        <v>479</v>
      </c>
      <c r="B23" s="5" t="n">
        <v>4348</v>
      </c>
      <c r="D23" s="5" t="n">
        <v>4552</v>
      </c>
    </row>
    <row r="24" spans="1:4">
      <c r="A24" s="4" t="s">
        <v>487</v>
      </c>
    </row>
    <row r="25" spans="1:4">
      <c r="A25" s="3" t="s">
        <v>478</v>
      </c>
    </row>
    <row r="26" spans="1:4">
      <c r="A26" s="4" t="s">
        <v>479</v>
      </c>
      <c r="B26" s="6" t="n">
        <v>11011</v>
      </c>
      <c r="D26" s="6" t="n">
        <v>292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5</v>
      </c>
    </row>
    <row r="2" spans="1:3">
      <c r="A2" s="3" t="s">
        <v>191</v>
      </c>
    </row>
    <row r="3" spans="1:3">
      <c r="A3" s="4" t="s">
        <v>489</v>
      </c>
      <c r="B3" s="6" t="n">
        <v>206715</v>
      </c>
      <c r="C3" s="6" t="n">
        <v>195376</v>
      </c>
    </row>
    <row r="4" spans="1:3">
      <c r="A4" s="4" t="s">
        <v>490</v>
      </c>
      <c r="B4" s="5" t="n">
        <v>-199784</v>
      </c>
      <c r="C4" s="5" t="n">
        <v>-88226</v>
      </c>
    </row>
    <row r="5" spans="1:3">
      <c r="A5" s="4" t="s">
        <v>491</v>
      </c>
      <c r="B5" s="6" t="n">
        <v>6931</v>
      </c>
      <c r="C5" s="6" t="n">
        <v>1071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2</v>
      </c>
      <c r="B1" s="2" t="s">
        <v>1</v>
      </c>
    </row>
    <row r="2" spans="1:3">
      <c r="B2" s="2" t="s">
        <v>2</v>
      </c>
      <c r="C2" s="2" t="s">
        <v>35</v>
      </c>
    </row>
    <row r="3" spans="1:3">
      <c r="A3" s="3" t="s">
        <v>478</v>
      </c>
    </row>
    <row r="4" spans="1:3">
      <c r="A4" s="4" t="s">
        <v>493</v>
      </c>
      <c r="B4" s="8" t="n">
        <v>251.9</v>
      </c>
    </row>
    <row r="5" spans="1:3">
      <c r="A5" s="4" t="s">
        <v>494</v>
      </c>
      <c r="B5" s="9" t="n">
        <v>250.4</v>
      </c>
    </row>
    <row r="6" spans="1:3">
      <c r="A6" s="4" t="s">
        <v>482</v>
      </c>
    </row>
    <row r="7" spans="1:3">
      <c r="A7" s="3" t="s">
        <v>478</v>
      </c>
    </row>
    <row r="8" spans="1:3">
      <c r="A8" s="4" t="s">
        <v>495</v>
      </c>
      <c r="B8" s="9" t="n">
        <v>55.3</v>
      </c>
      <c r="C8" s="8" t="n">
        <v>38.9</v>
      </c>
    </row>
    <row r="9" spans="1:3">
      <c r="A9" s="4" t="s">
        <v>496</v>
      </c>
      <c r="B9" s="9" t="n">
        <v>17.6</v>
      </c>
      <c r="C9" s="9" t="n">
        <v>7.6</v>
      </c>
    </row>
    <row r="10" spans="1:3">
      <c r="A10" s="4" t="s">
        <v>497</v>
      </c>
      <c r="B10" s="8" t="n">
        <v>14.5</v>
      </c>
      <c r="C10" s="8" t="n">
        <v>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2</v>
      </c>
    </row>
    <row r="3" spans="1:2">
      <c r="A3" s="4" t="s">
        <v>499</v>
      </c>
    </row>
    <row r="4" spans="1:2">
      <c r="A4" s="3" t="s">
        <v>478</v>
      </c>
    </row>
    <row r="5" spans="1:2">
      <c r="A5" s="4" t="s">
        <v>466</v>
      </c>
      <c r="B5" s="4" t="s">
        <v>500</v>
      </c>
    </row>
    <row r="6" spans="1:2">
      <c r="A6" s="4" t="s">
        <v>501</v>
      </c>
    </row>
    <row r="7" spans="1:2">
      <c r="A7" s="3" t="s">
        <v>478</v>
      </c>
    </row>
    <row r="8" spans="1:2">
      <c r="A8" s="4" t="s">
        <v>466</v>
      </c>
      <c r="B8" s="4" t="s">
        <v>502</v>
      </c>
    </row>
    <row r="9" spans="1:2">
      <c r="A9" s="4" t="s">
        <v>465</v>
      </c>
    </row>
    <row r="10" spans="1:2">
      <c r="A10" s="3" t="s">
        <v>478</v>
      </c>
    </row>
    <row r="11" spans="1:2">
      <c r="A11" s="4" t="s">
        <v>466</v>
      </c>
      <c r="B11" s="4" t="s">
        <v>467</v>
      </c>
    </row>
    <row r="12" spans="1:2">
      <c r="A12" s="4" t="s">
        <v>503</v>
      </c>
    </row>
    <row r="13" spans="1:2">
      <c r="A13" s="3" t="s">
        <v>478</v>
      </c>
    </row>
    <row r="14" spans="1:2">
      <c r="A14" s="4" t="s">
        <v>466</v>
      </c>
      <c r="B14" s="4" t="s">
        <v>473</v>
      </c>
    </row>
    <row r="15" spans="1:2">
      <c r="A15" s="4" t="s">
        <v>504</v>
      </c>
    </row>
    <row r="16" spans="1:2">
      <c r="A16" s="3" t="s">
        <v>478</v>
      </c>
    </row>
    <row r="17" spans="1:2">
      <c r="A17" s="4" t="s">
        <v>466</v>
      </c>
      <c r="B17" s="4" t="s">
        <v>505</v>
      </c>
    </row>
    <row r="18" spans="1:2">
      <c r="A18" s="4" t="s">
        <v>476</v>
      </c>
    </row>
    <row r="19" spans="1:2">
      <c r="A19" s="3" t="s">
        <v>478</v>
      </c>
    </row>
    <row r="20" spans="1:2">
      <c r="A20" s="4" t="s">
        <v>466</v>
      </c>
      <c r="B20"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506</v>
      </c>
      <c r="B1" s="2" t="s">
        <v>507</v>
      </c>
      <c r="C1" s="2" t="s">
        <v>1</v>
      </c>
    </row>
    <row r="2" spans="1:4">
      <c r="B2" s="2" t="s">
        <v>508</v>
      </c>
      <c r="C2" s="2" t="s">
        <v>2</v>
      </c>
      <c r="D2" s="2" t="s">
        <v>35</v>
      </c>
    </row>
    <row r="3" spans="1:4">
      <c r="A3" s="3" t="s">
        <v>509</v>
      </c>
    </row>
    <row r="4" spans="1:4">
      <c r="A4" s="4" t="s">
        <v>510</v>
      </c>
      <c r="B4" s="6" t="n">
        <v>568668000</v>
      </c>
      <c r="C4" s="6" t="n">
        <v>4308737000</v>
      </c>
      <c r="D4" s="6" t="n">
        <v>568668000</v>
      </c>
    </row>
    <row r="5" spans="1:4">
      <c r="A5" s="4" t="s">
        <v>511</v>
      </c>
      <c r="B5" s="5" t="n">
        <v>-16166000</v>
      </c>
      <c r="C5" s="5" t="n">
        <v>-16166000</v>
      </c>
      <c r="D5" s="5" t="n">
        <v>-16166000</v>
      </c>
    </row>
    <row r="6" spans="1:4">
      <c r="A6" s="4" t="s">
        <v>512</v>
      </c>
      <c r="B6" s="5" t="n">
        <v>552502000</v>
      </c>
      <c r="C6" s="5" t="n">
        <v>4292571000</v>
      </c>
      <c r="D6" s="5" t="n">
        <v>552502000</v>
      </c>
    </row>
    <row r="7" spans="1:4">
      <c r="A7" s="4" t="s">
        <v>513</v>
      </c>
      <c r="C7" s="5" t="n">
        <v>65308000</v>
      </c>
      <c r="D7" s="5" t="n">
        <v>3733495000</v>
      </c>
    </row>
    <row r="8" spans="1:4">
      <c r="A8" s="4" t="s">
        <v>514</v>
      </c>
      <c r="B8" s="5" t="n">
        <v>-6574000</v>
      </c>
    </row>
    <row r="9" spans="1:4">
      <c r="A9" s="4" t="s">
        <v>515</v>
      </c>
      <c r="C9" s="5" t="n">
        <v>-24720000</v>
      </c>
    </row>
    <row r="10" spans="1:4">
      <c r="A10" s="4" t="s">
        <v>516</v>
      </c>
      <c r="C10" s="5" t="n">
        <v>4349325000</v>
      </c>
      <c r="D10" s="5" t="n">
        <v>4308737000</v>
      </c>
    </row>
    <row r="11" spans="1:4">
      <c r="A11" s="4" t="s">
        <v>517</v>
      </c>
      <c r="C11" s="5" t="n">
        <v>-16166000</v>
      </c>
      <c r="D11" s="5" t="n">
        <v>-16166000</v>
      </c>
    </row>
    <row r="12" spans="1:4">
      <c r="A12" s="4" t="s">
        <v>518</v>
      </c>
      <c r="C12" s="5" t="n">
        <v>4333159000</v>
      </c>
      <c r="D12" s="5" t="n">
        <v>4292571000</v>
      </c>
    </row>
    <row r="13" spans="1:4">
      <c r="A13" s="4" t="s">
        <v>438</v>
      </c>
      <c r="C13" s="5" t="n">
        <v>0</v>
      </c>
    </row>
    <row r="14" spans="1:4">
      <c r="A14" s="4" t="s">
        <v>519</v>
      </c>
    </row>
    <row r="15" spans="1:4">
      <c r="A15" s="3" t="s">
        <v>509</v>
      </c>
    </row>
    <row r="16" spans="1:4">
      <c r="A16" s="4" t="s">
        <v>510</v>
      </c>
      <c r="B16" s="5" t="n">
        <v>560644000</v>
      </c>
      <c r="C16" s="5" t="n">
        <v>2808975000</v>
      </c>
      <c r="D16" s="5" t="n">
        <v>560644000</v>
      </c>
    </row>
    <row r="17" spans="1:4">
      <c r="A17" s="4" t="s">
        <v>511</v>
      </c>
      <c r="B17" s="5" t="n">
        <v>-8142000</v>
      </c>
      <c r="C17" s="5" t="n">
        <v>-8142000</v>
      </c>
      <c r="D17" s="5" t="n">
        <v>-8142000</v>
      </c>
    </row>
    <row r="18" spans="1:4">
      <c r="A18" s="4" t="s">
        <v>512</v>
      </c>
      <c r="B18" s="5" t="n">
        <v>552502000</v>
      </c>
      <c r="C18" s="5" t="n">
        <v>2800833000</v>
      </c>
      <c r="D18" s="5" t="n">
        <v>552502000</v>
      </c>
    </row>
    <row r="19" spans="1:4">
      <c r="A19" s="4" t="s">
        <v>513</v>
      </c>
      <c r="C19" s="5" t="n">
        <v>-5692000</v>
      </c>
      <c r="D19" s="5" t="n">
        <v>2240971000</v>
      </c>
    </row>
    <row r="20" spans="1:4">
      <c r="A20" s="4" t="s">
        <v>514</v>
      </c>
      <c r="B20" s="5" t="n">
        <v>-7360000</v>
      </c>
    </row>
    <row r="21" spans="1:4">
      <c r="A21" s="4" t="s">
        <v>515</v>
      </c>
      <c r="C21" s="5" t="n">
        <v>-22338000</v>
      </c>
    </row>
    <row r="22" spans="1:4">
      <c r="A22" s="4" t="s">
        <v>516</v>
      </c>
      <c r="C22" s="5" t="n">
        <v>2780945000</v>
      </c>
      <c r="D22" s="5" t="n">
        <v>2808975000</v>
      </c>
    </row>
    <row r="23" spans="1:4">
      <c r="A23" s="4" t="s">
        <v>517</v>
      </c>
      <c r="C23" s="5" t="n">
        <v>-8142000</v>
      </c>
      <c r="D23" s="5" t="n">
        <v>-8142000</v>
      </c>
    </row>
    <row r="24" spans="1:4">
      <c r="A24" s="4" t="s">
        <v>518</v>
      </c>
      <c r="C24" s="5" t="n">
        <v>2772803000</v>
      </c>
      <c r="D24" s="5" t="n">
        <v>2800833000</v>
      </c>
    </row>
    <row r="25" spans="1:4">
      <c r="A25" s="4" t="s">
        <v>520</v>
      </c>
    </row>
    <row r="26" spans="1:4">
      <c r="A26" s="3" t="s">
        <v>509</v>
      </c>
    </row>
    <row r="27" spans="1:4">
      <c r="A27" s="4" t="s">
        <v>510</v>
      </c>
      <c r="B27" s="5" t="n">
        <v>8024000</v>
      </c>
      <c r="C27" s="5" t="n">
        <v>1499762000</v>
      </c>
      <c r="D27" s="5" t="n">
        <v>8024000</v>
      </c>
    </row>
    <row r="28" spans="1:4">
      <c r="A28" s="4" t="s">
        <v>511</v>
      </c>
      <c r="B28" s="5" t="n">
        <v>-8024000</v>
      </c>
      <c r="C28" s="5" t="n">
        <v>-8024000</v>
      </c>
      <c r="D28" s="5" t="n">
        <v>-8024000</v>
      </c>
    </row>
    <row r="29" spans="1:4">
      <c r="A29" s="4" t="s">
        <v>512</v>
      </c>
      <c r="B29" s="5" t="n">
        <v>0</v>
      </c>
      <c r="C29" s="5" t="n">
        <v>1491738000</v>
      </c>
      <c r="D29" s="5" t="n">
        <v>0</v>
      </c>
    </row>
    <row r="30" spans="1:4">
      <c r="A30" s="4" t="s">
        <v>513</v>
      </c>
      <c r="C30" s="5" t="n">
        <v>71000000</v>
      </c>
      <c r="D30" s="5" t="n">
        <v>1492524000</v>
      </c>
    </row>
    <row r="31" spans="1:4">
      <c r="A31" s="4" t="s">
        <v>514</v>
      </c>
      <c r="B31" s="6" t="n">
        <v>786000</v>
      </c>
    </row>
    <row r="32" spans="1:4">
      <c r="A32" s="4" t="s">
        <v>515</v>
      </c>
      <c r="C32" s="5" t="n">
        <v>-2382000</v>
      </c>
    </row>
    <row r="33" spans="1:4">
      <c r="A33" s="4" t="s">
        <v>516</v>
      </c>
      <c r="C33" s="5" t="n">
        <v>1568380000</v>
      </c>
      <c r="D33" s="5" t="n">
        <v>1499762000</v>
      </c>
    </row>
    <row r="34" spans="1:4">
      <c r="A34" s="4" t="s">
        <v>517</v>
      </c>
      <c r="C34" s="5" t="n">
        <v>-8024000</v>
      </c>
      <c r="D34" s="5" t="n">
        <v>-8024000</v>
      </c>
    </row>
    <row r="35" spans="1:4">
      <c r="A35" s="4" t="s">
        <v>518</v>
      </c>
      <c r="C35" s="6" t="n">
        <v>1560356000</v>
      </c>
      <c r="D35" s="6" t="n">
        <v>1491738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21</v>
      </c>
      <c r="B1" s="2" t="s">
        <v>1</v>
      </c>
    </row>
    <row r="2" spans="1:3">
      <c r="B2" s="2" t="s">
        <v>2</v>
      </c>
      <c r="C2" s="2" t="s">
        <v>35</v>
      </c>
    </row>
    <row r="3" spans="1:3">
      <c r="A3" s="4" t="s">
        <v>522</v>
      </c>
    </row>
    <row r="4" spans="1:3">
      <c r="A4" s="3" t="s">
        <v>523</v>
      </c>
    </row>
    <row r="5" spans="1:3">
      <c r="A5" s="4" t="s">
        <v>524</v>
      </c>
      <c r="B5" s="4" t="s">
        <v>525</v>
      </c>
      <c r="C5" s="4" t="s">
        <v>526</v>
      </c>
    </row>
    <row r="6" spans="1:3">
      <c r="A6" s="4" t="s">
        <v>527</v>
      </c>
    </row>
    <row r="7" spans="1:3">
      <c r="A7" s="3" t="s">
        <v>523</v>
      </c>
    </row>
    <row r="8" spans="1:3">
      <c r="A8" s="4" t="s">
        <v>524</v>
      </c>
      <c r="B8" s="4" t="s">
        <v>528</v>
      </c>
      <c r="C8" s="4" t="s">
        <v>528</v>
      </c>
    </row>
    <row r="9" spans="1:3">
      <c r="A9" s="4" t="s">
        <v>529</v>
      </c>
    </row>
    <row r="10" spans="1:3">
      <c r="A10" s="3" t="s">
        <v>523</v>
      </c>
    </row>
    <row r="11" spans="1:3">
      <c r="A11" s="4" t="s">
        <v>524</v>
      </c>
      <c r="B11" s="4" t="s">
        <v>530</v>
      </c>
      <c r="C11" s="4" t="s">
        <v>5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35</v>
      </c>
      <c r="D1" s="2" t="s">
        <v>508</v>
      </c>
    </row>
    <row r="2" spans="1:4">
      <c r="A2" s="3" t="s">
        <v>523</v>
      </c>
    </row>
    <row r="3" spans="1:4">
      <c r="A3" s="4" t="s">
        <v>533</v>
      </c>
      <c r="B3" s="6" t="n">
        <v>1652291</v>
      </c>
      <c r="D3" s="6" t="n">
        <v>1610048</v>
      </c>
    </row>
    <row r="4" spans="1:4">
      <c r="A4" s="4" t="s">
        <v>534</v>
      </c>
      <c r="B4" s="5" t="n">
        <v>-518679</v>
      </c>
      <c r="C4" s="6" t="n">
        <v>-323998</v>
      </c>
    </row>
    <row r="5" spans="1:4">
      <c r="A5" s="4" t="s">
        <v>535</v>
      </c>
      <c r="B5" s="5" t="n">
        <v>1133612</v>
      </c>
      <c r="D5" s="6" t="n">
        <v>1286050</v>
      </c>
    </row>
    <row r="6" spans="1:4">
      <c r="A6" s="4" t="s">
        <v>522</v>
      </c>
    </row>
    <row r="7" spans="1:4">
      <c r="A7" s="3" t="s">
        <v>523</v>
      </c>
    </row>
    <row r="8" spans="1:4">
      <c r="A8" s="4" t="s">
        <v>533</v>
      </c>
      <c r="B8" s="5" t="n">
        <v>1484704</v>
      </c>
      <c r="C8" s="5" t="n">
        <v>1440178</v>
      </c>
    </row>
    <row r="9" spans="1:4">
      <c r="A9" s="4" t="s">
        <v>534</v>
      </c>
      <c r="B9" s="5" t="n">
        <v>-403854</v>
      </c>
      <c r="C9" s="5" t="n">
        <v>-266158</v>
      </c>
    </row>
    <row r="10" spans="1:4">
      <c r="A10" s="4" t="s">
        <v>535</v>
      </c>
      <c r="B10" s="5" t="n">
        <v>1080850</v>
      </c>
      <c r="C10" s="5" t="n">
        <v>1174020</v>
      </c>
    </row>
    <row r="11" spans="1:4">
      <c r="A11" s="4" t="s">
        <v>527</v>
      </c>
    </row>
    <row r="12" spans="1:4">
      <c r="A12" s="3" t="s">
        <v>523</v>
      </c>
    </row>
    <row r="13" spans="1:4">
      <c r="A13" s="4" t="s">
        <v>533</v>
      </c>
      <c r="B13" s="5" t="n">
        <v>136428</v>
      </c>
      <c r="C13" s="5" t="n">
        <v>137442</v>
      </c>
    </row>
    <row r="14" spans="1:4">
      <c r="A14" s="4" t="s">
        <v>534</v>
      </c>
      <c r="B14" s="5" t="n">
        <v>-100838</v>
      </c>
      <c r="C14" s="5" t="n">
        <v>-42095</v>
      </c>
    </row>
    <row r="15" spans="1:4">
      <c r="A15" s="4" t="s">
        <v>535</v>
      </c>
      <c r="B15" s="5" t="n">
        <v>35590</v>
      </c>
      <c r="C15" s="5" t="n">
        <v>95347</v>
      </c>
    </row>
    <row r="16" spans="1:4">
      <c r="A16" s="4" t="s">
        <v>529</v>
      </c>
    </row>
    <row r="17" spans="1:4">
      <c r="A17" s="3" t="s">
        <v>523</v>
      </c>
    </row>
    <row r="18" spans="1:4">
      <c r="A18" s="4" t="s">
        <v>533</v>
      </c>
      <c r="B18" s="5" t="n">
        <v>31159</v>
      </c>
      <c r="C18" s="5" t="n">
        <v>32428</v>
      </c>
    </row>
    <row r="19" spans="1:4">
      <c r="A19" s="4" t="s">
        <v>534</v>
      </c>
      <c r="B19" s="5" t="n">
        <v>-13987</v>
      </c>
      <c r="C19" s="5" t="n">
        <v>-15745</v>
      </c>
    </row>
    <row r="20" spans="1:4">
      <c r="A20" s="4" t="s">
        <v>535</v>
      </c>
      <c r="B20" s="6" t="n">
        <v>17172</v>
      </c>
      <c r="C20" s="6" t="n">
        <v>166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6</v>
      </c>
      <c r="B1" s="2" t="s">
        <v>2</v>
      </c>
      <c r="C1" s="2" t="s">
        <v>411</v>
      </c>
      <c r="D1" s="2" t="s">
        <v>35</v>
      </c>
      <c r="E1" s="2" t="s">
        <v>36</v>
      </c>
      <c r="F1" s="2" t="s">
        <v>537</v>
      </c>
    </row>
    <row r="2" spans="1:6">
      <c r="A2" s="3" t="s">
        <v>191</v>
      </c>
    </row>
    <row r="3" spans="1:6">
      <c r="A3" s="4" t="s">
        <v>75</v>
      </c>
      <c r="B3" s="6" t="n">
        <v>153863</v>
      </c>
      <c r="D3" s="6" t="n">
        <v>321262</v>
      </c>
    </row>
    <row r="4" spans="1:6">
      <c r="A4" s="4" t="s">
        <v>436</v>
      </c>
      <c r="B4" s="5" t="n">
        <v>2069</v>
      </c>
      <c r="D4" s="5" t="n">
        <v>714</v>
      </c>
    </row>
    <row r="5" spans="1:6">
      <c r="A5" s="4" t="s">
        <v>75</v>
      </c>
      <c r="B5" s="6" t="n">
        <v>155932</v>
      </c>
      <c r="C5" s="6" t="n">
        <v>321976</v>
      </c>
      <c r="D5" s="6" t="n">
        <v>321976</v>
      </c>
      <c r="E5" s="6" t="n">
        <v>103078</v>
      </c>
      <c r="F5" s="6" t="n">
        <v>854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08</v>
      </c>
    </row>
    <row r="2" spans="1:3">
      <c r="A2" s="3" t="s">
        <v>539</v>
      </c>
    </row>
    <row r="3" spans="1:3">
      <c r="A3" s="4" t="s">
        <v>540</v>
      </c>
      <c r="B3" s="6" t="n">
        <v>165751</v>
      </c>
    </row>
    <row r="4" spans="1:3">
      <c r="A4" s="4" t="s">
        <v>541</v>
      </c>
      <c r="B4" s="5" t="n">
        <v>149054</v>
      </c>
    </row>
    <row r="5" spans="1:3">
      <c r="A5" s="4" t="s">
        <v>542</v>
      </c>
      <c r="B5" s="5" t="n">
        <v>131716</v>
      </c>
    </row>
    <row r="6" spans="1:3">
      <c r="A6" s="4" t="s">
        <v>543</v>
      </c>
      <c r="B6" s="5" t="n">
        <v>126333</v>
      </c>
    </row>
    <row r="7" spans="1:3">
      <c r="A7" s="4" t="s">
        <v>544</v>
      </c>
      <c r="B7" s="5" t="n">
        <v>123821</v>
      </c>
    </row>
    <row r="8" spans="1:3">
      <c r="A8" s="4" t="s">
        <v>545</v>
      </c>
      <c r="B8" s="5" t="n">
        <v>436937</v>
      </c>
    </row>
    <row r="9" spans="1:3">
      <c r="A9" s="4" t="s">
        <v>535</v>
      </c>
      <c r="B9" s="6" t="n">
        <v>1133612</v>
      </c>
      <c r="C9" s="6" t="n">
        <v>12860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411</v>
      </c>
      <c r="D1" s="2" t="s">
        <v>35</v>
      </c>
    </row>
    <row r="2" spans="1:4">
      <c r="A2" s="3" t="s">
        <v>547</v>
      </c>
    </row>
    <row r="3" spans="1:4">
      <c r="A3" s="4" t="s">
        <v>548</v>
      </c>
      <c r="B3" s="6" t="n">
        <v>193641</v>
      </c>
      <c r="D3" s="6" t="n">
        <v>215657</v>
      </c>
    </row>
    <row r="4" spans="1:4">
      <c r="A4" s="4" t="s">
        <v>549</v>
      </c>
      <c r="B4" s="5" t="n">
        <v>230397</v>
      </c>
      <c r="D4" s="5" t="n">
        <v>132356</v>
      </c>
    </row>
    <row r="5" spans="1:4">
      <c r="A5" s="4" t="s">
        <v>550</v>
      </c>
      <c r="B5" s="5" t="n">
        <v>23391</v>
      </c>
      <c r="D5" s="5" t="n">
        <v>27930</v>
      </c>
    </row>
    <row r="6" spans="1:4">
      <c r="A6" s="4" t="s">
        <v>551</v>
      </c>
      <c r="B6" s="5" t="n">
        <v>11907</v>
      </c>
      <c r="D6" s="5" t="n">
        <v>22345</v>
      </c>
    </row>
    <row r="7" spans="1:4">
      <c r="A7" s="4" t="s">
        <v>552</v>
      </c>
      <c r="B7" s="5" t="n">
        <v>30761</v>
      </c>
      <c r="D7" s="5" t="n">
        <v>16810</v>
      </c>
    </row>
    <row r="8" spans="1:4">
      <c r="A8" s="4" t="s">
        <v>553</v>
      </c>
      <c r="B8" s="5" t="n">
        <v>10592</v>
      </c>
      <c r="D8" s="5" t="n">
        <v>13280</v>
      </c>
    </row>
    <row r="9" spans="1:4">
      <c r="A9" s="4" t="s">
        <v>49</v>
      </c>
      <c r="B9" s="5" t="n">
        <v>8278</v>
      </c>
      <c r="D9" s="5" t="n">
        <v>9399</v>
      </c>
    </row>
    <row r="10" spans="1:4">
      <c r="A10" s="4" t="s">
        <v>554</v>
      </c>
      <c r="B10" s="5" t="n">
        <v>9288</v>
      </c>
      <c r="D10" s="5" t="n">
        <v>8943</v>
      </c>
    </row>
    <row r="11" spans="1:4">
      <c r="A11" s="4" t="s">
        <v>555</v>
      </c>
      <c r="B11" s="5" t="n">
        <v>45272</v>
      </c>
      <c r="D11" s="5" t="n">
        <v>53583</v>
      </c>
    </row>
    <row r="12" spans="1:4">
      <c r="A12" s="4" t="s">
        <v>556</v>
      </c>
      <c r="B12" s="6" t="n">
        <v>563527</v>
      </c>
      <c r="C12" s="6" t="n">
        <v>549914</v>
      </c>
      <c r="D12" s="6" t="n">
        <v>500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35</v>
      </c>
    </row>
    <row r="2" spans="1:3">
      <c r="A2" s="3" t="s">
        <v>108</v>
      </c>
    </row>
    <row r="3" spans="1:3">
      <c r="A3" s="4" t="s">
        <v>109</v>
      </c>
      <c r="B3" s="7" t="n">
        <v>0.01</v>
      </c>
      <c r="C3" s="7" t="n">
        <v>0.01</v>
      </c>
    </row>
    <row r="4" spans="1:3">
      <c r="A4" s="4" t="s">
        <v>110</v>
      </c>
      <c r="B4" s="5" t="n">
        <v>30000000</v>
      </c>
      <c r="C4" s="5" t="n">
        <v>30000000</v>
      </c>
    </row>
    <row r="5" spans="1:3">
      <c r="A5" s="4" t="s">
        <v>111</v>
      </c>
      <c r="B5" s="5" t="n">
        <v>0</v>
      </c>
      <c r="C5" s="5" t="n">
        <v>0</v>
      </c>
    </row>
    <row r="6" spans="1:3">
      <c r="A6" s="4" t="s">
        <v>112</v>
      </c>
      <c r="B6" s="5" t="n">
        <v>0</v>
      </c>
      <c r="C6" s="5" t="n">
        <v>0</v>
      </c>
    </row>
    <row r="7" spans="1:3">
      <c r="A7" s="4" t="s">
        <v>113</v>
      </c>
      <c r="B7" s="7" t="n">
        <v>0.01</v>
      </c>
      <c r="C7" s="7" t="n">
        <v>0.01</v>
      </c>
    </row>
    <row r="8" spans="1:3">
      <c r="A8" s="4" t="s">
        <v>114</v>
      </c>
      <c r="B8" s="5" t="n">
        <v>600000000</v>
      </c>
      <c r="C8" s="5" t="n">
        <v>600000000</v>
      </c>
    </row>
    <row r="9" spans="1:3">
      <c r="A9" s="4" t="s">
        <v>115</v>
      </c>
      <c r="B9" s="5" t="n">
        <v>103372097</v>
      </c>
      <c r="C9" s="5" t="n">
        <v>104435501</v>
      </c>
    </row>
    <row r="10" spans="1:3">
      <c r="A10" s="4" t="s">
        <v>116</v>
      </c>
      <c r="B10" s="5" t="n">
        <v>103372000</v>
      </c>
      <c r="C10" s="5" t="n">
        <v>10443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411</v>
      </c>
      <c r="D1" s="2" t="s">
        <v>35</v>
      </c>
    </row>
    <row r="2" spans="1:4">
      <c r="A2" s="3" t="s">
        <v>194</v>
      </c>
    </row>
    <row r="3" spans="1:4">
      <c r="A3" s="4" t="s">
        <v>558</v>
      </c>
      <c r="B3" s="6" t="n">
        <v>-80955</v>
      </c>
      <c r="D3" s="6" t="n">
        <v>-23514</v>
      </c>
    </row>
    <row r="4" spans="1:4">
      <c r="A4" s="4" t="s">
        <v>559</v>
      </c>
      <c r="B4" s="5" t="n">
        <v>-7240</v>
      </c>
      <c r="D4" s="5" t="n">
        <v>1129</v>
      </c>
    </row>
    <row r="5" spans="1:4">
      <c r="A5" s="4" t="s">
        <v>560</v>
      </c>
      <c r="B5" s="6" t="n">
        <v>-88195</v>
      </c>
      <c r="C5" s="6" t="n">
        <v>-22385</v>
      </c>
      <c r="D5" s="6" t="n">
        <v>-223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1</v>
      </c>
      <c r="B1" s="2" t="s">
        <v>507</v>
      </c>
      <c r="C1" s="2" t="s">
        <v>1</v>
      </c>
    </row>
    <row r="2" spans="1:4">
      <c r="B2" s="2" t="s">
        <v>508</v>
      </c>
      <c r="C2" s="2" t="s">
        <v>2</v>
      </c>
      <c r="D2" s="2" t="s">
        <v>35</v>
      </c>
    </row>
    <row r="3" spans="1:4">
      <c r="A3" s="3" t="s">
        <v>562</v>
      </c>
    </row>
    <row r="4" spans="1:4">
      <c r="A4" s="4" t="s">
        <v>563</v>
      </c>
      <c r="B4" s="6" t="n">
        <v>301473</v>
      </c>
      <c r="C4" s="6" t="n">
        <v>3022579</v>
      </c>
      <c r="D4" s="6" t="n">
        <v>301473</v>
      </c>
    </row>
    <row r="5" spans="1:4">
      <c r="A5" s="4" t="s">
        <v>564</v>
      </c>
      <c r="B5" s="5" t="n">
        <v>20285</v>
      </c>
      <c r="C5" s="5" t="n">
        <v>-68842</v>
      </c>
    </row>
    <row r="6" spans="1:4">
      <c r="A6" s="4" t="s">
        <v>565</v>
      </c>
      <c r="B6" s="5" t="n">
        <v>-420</v>
      </c>
      <c r="C6" s="5" t="n">
        <v>-818</v>
      </c>
    </row>
    <row r="7" spans="1:4">
      <c r="A7" s="4" t="s">
        <v>566</v>
      </c>
      <c r="B7" s="5" t="n">
        <v>19865</v>
      </c>
      <c r="C7" s="5" t="n">
        <v>-69660</v>
      </c>
      <c r="D7" s="5" t="n">
        <v>19865</v>
      </c>
    </row>
    <row r="8" spans="1:4">
      <c r="A8" s="4" t="s">
        <v>567</v>
      </c>
      <c r="C8" s="5" t="n">
        <v>2856144</v>
      </c>
      <c r="D8" s="5" t="n">
        <v>3022579</v>
      </c>
    </row>
    <row r="9" spans="1:4">
      <c r="A9" s="4" t="s">
        <v>160</v>
      </c>
    </row>
    <row r="10" spans="1:4">
      <c r="A10" s="3" t="s">
        <v>562</v>
      </c>
    </row>
    <row r="11" spans="1:4">
      <c r="A11" s="4" t="s">
        <v>563</v>
      </c>
      <c r="B11" s="5" t="n">
        <v>-42250</v>
      </c>
      <c r="C11" s="5" t="n">
        <v>-22385</v>
      </c>
      <c r="D11" s="5" t="n">
        <v>-42250</v>
      </c>
    </row>
    <row r="12" spans="1:4">
      <c r="A12" s="4" t="s">
        <v>568</v>
      </c>
      <c r="D12" s="5" t="n">
        <v>-18535</v>
      </c>
    </row>
    <row r="13" spans="1:4">
      <c r="A13" s="4" t="s">
        <v>567</v>
      </c>
      <c r="C13" s="5" t="n">
        <v>-88195</v>
      </c>
      <c r="D13" s="5" t="n">
        <v>-22385</v>
      </c>
    </row>
    <row r="14" spans="1:4">
      <c r="A14" s="4" t="s">
        <v>569</v>
      </c>
    </row>
    <row r="15" spans="1:4">
      <c r="A15" s="3" t="s">
        <v>562</v>
      </c>
    </row>
    <row r="16" spans="1:4">
      <c r="A16" s="4" t="s">
        <v>563</v>
      </c>
      <c r="B16" s="5" t="n">
        <v>1106</v>
      </c>
      <c r="C16" s="5" t="n">
        <v>1129</v>
      </c>
      <c r="D16" s="5" t="n">
        <v>1106</v>
      </c>
    </row>
    <row r="17" spans="1:4">
      <c r="A17" s="4" t="s">
        <v>568</v>
      </c>
      <c r="D17" s="5" t="n">
        <v>1385</v>
      </c>
    </row>
    <row r="18" spans="1:4">
      <c r="A18" s="4" t="s">
        <v>564</v>
      </c>
      <c r="B18" s="5" t="n">
        <v>443</v>
      </c>
      <c r="C18" s="5" t="n">
        <v>-7807</v>
      </c>
      <c r="D18" s="5" t="n">
        <v>443</v>
      </c>
    </row>
    <row r="19" spans="1:4">
      <c r="A19" s="4" t="s">
        <v>565</v>
      </c>
      <c r="B19" s="5" t="n">
        <v>-420</v>
      </c>
      <c r="C19" s="5" t="n">
        <v>-818</v>
      </c>
      <c r="D19" s="5" t="n">
        <v>-420</v>
      </c>
    </row>
    <row r="20" spans="1:4">
      <c r="A20" s="4" t="s">
        <v>566</v>
      </c>
      <c r="B20" s="5" t="n">
        <v>23</v>
      </c>
      <c r="C20" s="5" t="n">
        <v>-8625</v>
      </c>
      <c r="D20" s="5" t="n">
        <v>23</v>
      </c>
    </row>
    <row r="21" spans="1:4">
      <c r="A21" s="4" t="s">
        <v>567</v>
      </c>
      <c r="C21" s="5" t="n">
        <v>-7240</v>
      </c>
      <c r="D21" s="5" t="n">
        <v>1129</v>
      </c>
    </row>
    <row r="22" spans="1:4">
      <c r="A22" s="4" t="s">
        <v>570</v>
      </c>
    </row>
    <row r="23" spans="1:4">
      <c r="A23" s="3" t="s">
        <v>562</v>
      </c>
    </row>
    <row r="24" spans="1:4">
      <c r="A24" s="4" t="s">
        <v>563</v>
      </c>
      <c r="B24" s="5" t="n">
        <v>-43356</v>
      </c>
      <c r="C24" s="5" t="n">
        <v>-23514</v>
      </c>
      <c r="D24" s="5" t="n">
        <v>-43356</v>
      </c>
    </row>
    <row r="25" spans="1:4">
      <c r="A25" s="4" t="s">
        <v>568</v>
      </c>
      <c r="D25" s="5" t="n">
        <v>-19920</v>
      </c>
    </row>
    <row r="26" spans="1:4">
      <c r="A26" s="4" t="s">
        <v>564</v>
      </c>
      <c r="B26" s="5" t="n">
        <v>19842</v>
      </c>
      <c r="C26" s="5" t="n">
        <v>-61035</v>
      </c>
    </row>
    <row r="27" spans="1:4">
      <c r="A27" s="4" t="s">
        <v>565</v>
      </c>
      <c r="B27" s="5" t="n">
        <v>0</v>
      </c>
      <c r="C27" s="5" t="n">
        <v>0</v>
      </c>
    </row>
    <row r="28" spans="1:4">
      <c r="A28" s="4" t="s">
        <v>566</v>
      </c>
      <c r="B28" s="6" t="n">
        <v>19842</v>
      </c>
      <c r="C28" s="5" t="n">
        <v>-61035</v>
      </c>
      <c r="D28" s="5" t="n">
        <v>19842</v>
      </c>
    </row>
    <row r="29" spans="1:4">
      <c r="A29" s="4" t="s">
        <v>567</v>
      </c>
      <c r="C29" s="6" t="n">
        <v>-80955</v>
      </c>
      <c r="D29" s="5" t="n">
        <v>-23514</v>
      </c>
    </row>
    <row r="30" spans="1:4">
      <c r="A30" s="4" t="s">
        <v>571</v>
      </c>
    </row>
    <row r="31" spans="1:4">
      <c r="A31" s="3" t="s">
        <v>562</v>
      </c>
    </row>
    <row r="32" spans="1:4">
      <c r="A32" s="4" t="s">
        <v>451</v>
      </c>
      <c r="D32" s="5" t="n">
        <v>3850</v>
      </c>
    </row>
    <row r="33" spans="1:4">
      <c r="A33" s="4" t="s">
        <v>572</v>
      </c>
    </row>
    <row r="34" spans="1:4">
      <c r="A34" s="3" t="s">
        <v>562</v>
      </c>
    </row>
    <row r="35" spans="1:4">
      <c r="A35" s="4" t="s">
        <v>451</v>
      </c>
      <c r="D35" s="5" t="n">
        <v>3850</v>
      </c>
    </row>
    <row r="36" spans="1:4">
      <c r="A36" s="4" t="s">
        <v>573</v>
      </c>
    </row>
    <row r="37" spans="1:4">
      <c r="A37" s="3" t="s">
        <v>562</v>
      </c>
    </row>
    <row r="38" spans="1:4">
      <c r="A38" s="4" t="s">
        <v>451</v>
      </c>
      <c r="D38" s="5" t="n">
        <v>256</v>
      </c>
    </row>
    <row r="39" spans="1:4">
      <c r="A39" s="4" t="s">
        <v>574</v>
      </c>
    </row>
    <row r="40" spans="1:4">
      <c r="A40" s="3" t="s">
        <v>562</v>
      </c>
    </row>
    <row r="41" spans="1:4">
      <c r="A41" s="4" t="s">
        <v>451</v>
      </c>
      <c r="D41" s="6" t="n">
        <v>359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5</v>
      </c>
      <c r="B1" s="2" t="s">
        <v>507</v>
      </c>
      <c r="C1" s="2" t="s">
        <v>1</v>
      </c>
    </row>
    <row r="2" spans="1:4">
      <c r="B2" s="2" t="s">
        <v>508</v>
      </c>
      <c r="C2" s="2" t="s">
        <v>2</v>
      </c>
      <c r="D2" s="2" t="s">
        <v>35</v>
      </c>
    </row>
    <row r="3" spans="1:4">
      <c r="A3" s="3" t="s">
        <v>576</v>
      </c>
    </row>
    <row r="4" spans="1:4">
      <c r="A4" s="4" t="s">
        <v>577</v>
      </c>
      <c r="B4" s="6" t="n">
        <v>20285</v>
      </c>
      <c r="C4" s="6" t="n">
        <v>-68842</v>
      </c>
    </row>
    <row r="5" spans="1:4">
      <c r="A5" s="4" t="s">
        <v>578</v>
      </c>
      <c r="B5" s="5" t="n">
        <v>420</v>
      </c>
      <c r="C5" s="5" t="n">
        <v>818</v>
      </c>
    </row>
    <row r="6" spans="1:4">
      <c r="A6" s="4" t="s">
        <v>579</v>
      </c>
      <c r="C6" s="5" t="n">
        <v>-70442</v>
      </c>
      <c r="D6" s="6" t="n">
        <v>28860</v>
      </c>
    </row>
    <row r="7" spans="1:4">
      <c r="A7" s="4" t="s">
        <v>580</v>
      </c>
      <c r="C7" s="5" t="n">
        <v>782</v>
      </c>
      <c r="D7" s="5" t="n">
        <v>-8995</v>
      </c>
    </row>
    <row r="8" spans="1:4">
      <c r="A8" s="4" t="s">
        <v>566</v>
      </c>
      <c r="B8" s="5" t="n">
        <v>19865</v>
      </c>
      <c r="C8" s="5" t="n">
        <v>-69660</v>
      </c>
      <c r="D8" s="5" t="n">
        <v>19865</v>
      </c>
    </row>
    <row r="9" spans="1:4">
      <c r="A9" s="4" t="s">
        <v>570</v>
      </c>
    </row>
    <row r="10" spans="1:4">
      <c r="A10" s="3" t="s">
        <v>576</v>
      </c>
    </row>
    <row r="11" spans="1:4">
      <c r="A11" s="4" t="s">
        <v>577</v>
      </c>
      <c r="B11" s="5" t="n">
        <v>19842</v>
      </c>
      <c r="C11" s="5" t="n">
        <v>-61035</v>
      </c>
    </row>
    <row r="12" spans="1:4">
      <c r="A12" s="4" t="s">
        <v>578</v>
      </c>
      <c r="B12" s="5" t="n">
        <v>0</v>
      </c>
      <c r="C12" s="5" t="n">
        <v>0</v>
      </c>
    </row>
    <row r="13" spans="1:4">
      <c r="A13" s="4" t="s">
        <v>579</v>
      </c>
      <c r="C13" s="5" t="n">
        <v>-61035</v>
      </c>
      <c r="D13" s="5" t="n">
        <v>28847</v>
      </c>
    </row>
    <row r="14" spans="1:4">
      <c r="A14" s="4" t="s">
        <v>580</v>
      </c>
      <c r="C14" s="5" t="n">
        <v>0</v>
      </c>
      <c r="D14" s="5" t="n">
        <v>-9005</v>
      </c>
    </row>
    <row r="15" spans="1:4">
      <c r="A15" s="4" t="s">
        <v>566</v>
      </c>
      <c r="B15" s="5" t="n">
        <v>19842</v>
      </c>
      <c r="C15" s="5" t="n">
        <v>-61035</v>
      </c>
      <c r="D15" s="5" t="n">
        <v>19842</v>
      </c>
    </row>
    <row r="16" spans="1:4">
      <c r="A16" s="4" t="s">
        <v>569</v>
      </c>
    </row>
    <row r="17" spans="1:4">
      <c r="A17" s="3" t="s">
        <v>576</v>
      </c>
    </row>
    <row r="18" spans="1:4">
      <c r="A18" s="4" t="s">
        <v>581</v>
      </c>
      <c r="C18" s="5" t="n">
        <v>-8577</v>
      </c>
      <c r="D18" s="5" t="n">
        <v>694</v>
      </c>
    </row>
    <row r="19" spans="1:4">
      <c r="A19" s="4" t="s">
        <v>582</v>
      </c>
      <c r="C19" s="5" t="n">
        <v>770</v>
      </c>
      <c r="D19" s="5" t="n">
        <v>-251</v>
      </c>
    </row>
    <row r="20" spans="1:4">
      <c r="A20" s="4" t="s">
        <v>577</v>
      </c>
      <c r="B20" s="5" t="n">
        <v>443</v>
      </c>
      <c r="C20" s="5" t="n">
        <v>-7807</v>
      </c>
      <c r="D20" s="5" t="n">
        <v>443</v>
      </c>
    </row>
    <row r="21" spans="1:4">
      <c r="A21" s="4" t="s">
        <v>583</v>
      </c>
      <c r="C21" s="5" t="n">
        <v>-830</v>
      </c>
      <c r="D21" s="5" t="n">
        <v>-681</v>
      </c>
    </row>
    <row r="22" spans="1:4">
      <c r="A22" s="4" t="s">
        <v>584</v>
      </c>
      <c r="C22" s="5" t="n">
        <v>12</v>
      </c>
      <c r="D22" s="5" t="n">
        <v>261</v>
      </c>
    </row>
    <row r="23" spans="1:4">
      <c r="A23" s="4" t="s">
        <v>578</v>
      </c>
      <c r="B23" s="5" t="n">
        <v>420</v>
      </c>
      <c r="C23" s="5" t="n">
        <v>818</v>
      </c>
      <c r="D23" s="5" t="n">
        <v>420</v>
      </c>
    </row>
    <row r="24" spans="1:4">
      <c r="A24" s="4" t="s">
        <v>579</v>
      </c>
      <c r="C24" s="5" t="n">
        <v>-9407</v>
      </c>
      <c r="D24" s="5" t="n">
        <v>13</v>
      </c>
    </row>
    <row r="25" spans="1:4">
      <c r="A25" s="4" t="s">
        <v>580</v>
      </c>
      <c r="C25" s="5" t="n">
        <v>782</v>
      </c>
      <c r="D25" s="5" t="n">
        <v>10</v>
      </c>
    </row>
    <row r="26" spans="1:4">
      <c r="A26" s="4" t="s">
        <v>566</v>
      </c>
      <c r="B26" s="6" t="n">
        <v>23</v>
      </c>
      <c r="C26" s="6" t="n">
        <v>-8625</v>
      </c>
      <c r="D26" s="6" t="n">
        <v>2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85</v>
      </c>
      <c r="B1" s="2" t="s">
        <v>507</v>
      </c>
      <c r="I1" s="2" t="s">
        <v>1</v>
      </c>
    </row>
    <row r="2" spans="1:11">
      <c r="B2" s="2" t="s">
        <v>2</v>
      </c>
      <c r="C2" s="2" t="s">
        <v>586</v>
      </c>
      <c r="D2" s="2" t="s">
        <v>4</v>
      </c>
      <c r="E2" s="2" t="s">
        <v>587</v>
      </c>
      <c r="F2" s="2" t="s">
        <v>35</v>
      </c>
      <c r="G2" s="2" t="s">
        <v>588</v>
      </c>
      <c r="H2" s="2" t="s">
        <v>589</v>
      </c>
      <c r="I2" s="2" t="s">
        <v>2</v>
      </c>
      <c r="J2" s="2" t="s">
        <v>35</v>
      </c>
      <c r="K2" s="2" t="s">
        <v>36</v>
      </c>
    </row>
    <row r="3" spans="1:11">
      <c r="A3" s="3" t="s">
        <v>194</v>
      </c>
    </row>
    <row r="4" spans="1:11">
      <c r="A4" s="4" t="s">
        <v>590</v>
      </c>
      <c r="I4" s="6" t="n">
        <v>56207</v>
      </c>
      <c r="J4" s="6" t="n">
        <v>68967</v>
      </c>
      <c r="K4" s="6" t="n">
        <v>2975</v>
      </c>
    </row>
    <row r="5" spans="1:11">
      <c r="A5" s="4" t="s">
        <v>591</v>
      </c>
      <c r="I5" s="5" t="n">
        <v>0</v>
      </c>
      <c r="J5" s="5" t="n">
        <v>31327</v>
      </c>
      <c r="K5" s="5" t="n">
        <v>0</v>
      </c>
    </row>
    <row r="6" spans="1:11">
      <c r="A6" s="4" t="s">
        <v>592</v>
      </c>
      <c r="I6" s="5" t="n">
        <v>1726</v>
      </c>
      <c r="J6" s="5" t="n">
        <v>5255</v>
      </c>
      <c r="K6" s="5" t="n">
        <v>168</v>
      </c>
    </row>
    <row r="7" spans="1:11">
      <c r="A7" s="4" t="s">
        <v>593</v>
      </c>
      <c r="I7" s="5" t="n">
        <v>18475</v>
      </c>
      <c r="J7" s="5" t="n">
        <v>28616</v>
      </c>
      <c r="K7" s="5" t="n">
        <v>0</v>
      </c>
    </row>
    <row r="8" spans="1:11">
      <c r="A8" s="4" t="s">
        <v>594</v>
      </c>
      <c r="I8" s="5" t="n">
        <v>-11590</v>
      </c>
      <c r="J8" s="5" t="n">
        <v>-12276</v>
      </c>
      <c r="K8" s="5" t="n">
        <v>0</v>
      </c>
    </row>
    <row r="9" spans="1:11">
      <c r="A9" s="4" t="s">
        <v>595</v>
      </c>
      <c r="I9" s="5" t="n">
        <v>23</v>
      </c>
      <c r="J9" s="5" t="n">
        <v>1926</v>
      </c>
      <c r="K9" s="5" t="n">
        <v>0</v>
      </c>
    </row>
    <row r="10" spans="1:11">
      <c r="A10" s="4" t="s">
        <v>596</v>
      </c>
      <c r="B10" s="6" t="n">
        <v>3000</v>
      </c>
      <c r="C10" s="6" t="n">
        <v>18600</v>
      </c>
      <c r="D10" s="6" t="n">
        <v>18000</v>
      </c>
      <c r="E10" s="6" t="n">
        <v>25200</v>
      </c>
      <c r="F10" s="6" t="n">
        <v>15700</v>
      </c>
      <c r="G10" s="6" t="n">
        <v>84300</v>
      </c>
      <c r="H10" s="6" t="n">
        <v>23700</v>
      </c>
      <c r="I10" s="6" t="n">
        <v>64841</v>
      </c>
      <c r="J10" s="6" t="n">
        <v>123815</v>
      </c>
      <c r="K10" s="6" t="n">
        <v>3143</v>
      </c>
    </row>
  </sheetData>
  <mergeCells count="3">
    <mergeCell ref="A1:A2"/>
    <mergeCell ref="B1:H1"/>
    <mergeCell ref="I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5</v>
      </c>
      <c r="D2" s="2" t="s">
        <v>36</v>
      </c>
    </row>
    <row r="3" spans="1:4">
      <c r="A3" s="3" t="s">
        <v>194</v>
      </c>
    </row>
    <row r="4" spans="1:4">
      <c r="A4" s="4" t="s">
        <v>598</v>
      </c>
      <c r="B4" s="6" t="n">
        <v>10452</v>
      </c>
      <c r="C4" s="6" t="n">
        <v>-10833</v>
      </c>
      <c r="D4" s="6" t="n">
        <v>12357</v>
      </c>
    </row>
    <row r="5" spans="1:4">
      <c r="A5" s="4" t="s">
        <v>599</v>
      </c>
      <c r="B5" s="5" t="n">
        <v>16165</v>
      </c>
      <c r="C5" s="5" t="n">
        <v>-7912</v>
      </c>
      <c r="D5" s="5" t="n">
        <v>-20681</v>
      </c>
    </row>
    <row r="6" spans="1:4">
      <c r="A6" s="4" t="s">
        <v>135</v>
      </c>
      <c r="B6" s="5" t="n">
        <v>1627</v>
      </c>
      <c r="C6" s="5" t="n">
        <v>-1101</v>
      </c>
      <c r="D6" s="5" t="n">
        <v>-678</v>
      </c>
    </row>
    <row r="7" spans="1:4">
      <c r="A7" s="4" t="s">
        <v>600</v>
      </c>
      <c r="B7" s="6" t="n">
        <v>28244</v>
      </c>
      <c r="C7" s="6" t="n">
        <v>-19846</v>
      </c>
      <c r="D7" s="6" t="n">
        <v>-90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5</v>
      </c>
      <c r="D2" s="2" t="s">
        <v>36</v>
      </c>
    </row>
    <row r="3" spans="1:4">
      <c r="A3" s="3" t="s">
        <v>602</v>
      </c>
    </row>
    <row r="4" spans="1:4">
      <c r="A4" s="4" t="s">
        <v>603</v>
      </c>
      <c r="B4" s="6" t="n">
        <v>2042000</v>
      </c>
      <c r="C4" s="6" t="n">
        <v>13300000</v>
      </c>
      <c r="D4" s="6" t="n">
        <v>24337000</v>
      </c>
    </row>
    <row r="5" spans="1:4">
      <c r="A5" s="4" t="s">
        <v>604</v>
      </c>
      <c r="B5" s="5" t="n">
        <v>131827000</v>
      </c>
      <c r="C5" s="5" t="n">
        <v>64949000</v>
      </c>
      <c r="D5" s="5" t="n">
        <v>11627000</v>
      </c>
    </row>
    <row r="6" spans="1:4">
      <c r="A6" s="3" t="s">
        <v>605</v>
      </c>
    </row>
    <row r="7" spans="1:4">
      <c r="A7" s="4" t="s">
        <v>606</v>
      </c>
      <c r="B7" s="5" t="n">
        <v>0</v>
      </c>
      <c r="C7" s="5" t="n">
        <v>2769471000</v>
      </c>
      <c r="D7" s="5" t="n">
        <v>0</v>
      </c>
    </row>
    <row r="8" spans="1:4">
      <c r="A8" s="4" t="s">
        <v>607</v>
      </c>
      <c r="B8" s="5" t="n">
        <v>4353000</v>
      </c>
      <c r="C8" s="5" t="n">
        <v>0</v>
      </c>
      <c r="D8" s="5" t="n">
        <v>0</v>
      </c>
    </row>
    <row r="9" spans="1:4">
      <c r="A9" s="4" t="s">
        <v>608</v>
      </c>
      <c r="B9" s="5" t="n">
        <v>14075000</v>
      </c>
      <c r="C9" s="5" t="n">
        <v>14801000</v>
      </c>
      <c r="D9" s="5" t="n">
        <v>7157000</v>
      </c>
    </row>
    <row r="10" spans="1:4">
      <c r="A10" s="4" t="s">
        <v>609</v>
      </c>
      <c r="B10" s="6" t="n">
        <v>30374000</v>
      </c>
      <c r="C10" s="6" t="n">
        <v>8730000</v>
      </c>
      <c r="D10"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10</v>
      </c>
      <c r="B1" s="2" t="s">
        <v>611</v>
      </c>
      <c r="C1" s="2" t="s">
        <v>612</v>
      </c>
      <c r="D1" s="2" t="s">
        <v>2</v>
      </c>
      <c r="E1" s="2" t="s">
        <v>586</v>
      </c>
      <c r="F1" s="2" t="s">
        <v>4</v>
      </c>
      <c r="G1" s="2" t="s">
        <v>587</v>
      </c>
      <c r="H1" s="2" t="s">
        <v>35</v>
      </c>
      <c r="I1" s="2" t="s">
        <v>588</v>
      </c>
      <c r="J1" s="2" t="s">
        <v>589</v>
      </c>
      <c r="K1" s="2" t="s">
        <v>508</v>
      </c>
      <c r="L1" s="2" t="s">
        <v>2</v>
      </c>
      <c r="M1" s="2" t="s">
        <v>35</v>
      </c>
      <c r="N1" s="2" t="s">
        <v>36</v>
      </c>
      <c r="O1" s="2" t="s">
        <v>411</v>
      </c>
    </row>
    <row r="2" spans="1:15">
      <c r="A2" s="3" t="s">
        <v>613</v>
      </c>
    </row>
    <row r="3" spans="1:15">
      <c r="A3" s="4" t="s">
        <v>80</v>
      </c>
      <c r="D3" s="6" t="n">
        <v>4333159</v>
      </c>
      <c r="H3" s="6" t="n">
        <v>4292571</v>
      </c>
      <c r="L3" s="6" t="n">
        <v>4333159</v>
      </c>
      <c r="M3" s="6" t="n">
        <v>4292571</v>
      </c>
      <c r="N3" s="6" t="n">
        <v>552502</v>
      </c>
      <c r="O3" s="6" t="n">
        <v>4292571</v>
      </c>
    </row>
    <row r="4" spans="1:15">
      <c r="A4" s="4" t="s">
        <v>55</v>
      </c>
      <c r="D4" s="5" t="n">
        <v>45670</v>
      </c>
      <c r="E4" s="6" t="n">
        <v>-10394</v>
      </c>
      <c r="F4" s="6" t="n">
        <v>13560</v>
      </c>
      <c r="G4" s="6" t="n">
        <v>-24552</v>
      </c>
      <c r="H4" s="5" t="n">
        <v>-15047</v>
      </c>
      <c r="I4" s="6" t="n">
        <v>-147998</v>
      </c>
      <c r="J4" s="6" t="n">
        <v>3389</v>
      </c>
      <c r="K4" s="6" t="n">
        <v>21187</v>
      </c>
      <c r="L4" s="5" t="n">
        <v>24284</v>
      </c>
      <c r="M4" s="5" t="n">
        <v>-138469</v>
      </c>
      <c r="N4" s="5" t="n">
        <v>112630</v>
      </c>
    </row>
    <row r="5" spans="1:15">
      <c r="A5" s="4" t="s">
        <v>519</v>
      </c>
    </row>
    <row r="6" spans="1:15">
      <c r="A6" s="3" t="s">
        <v>613</v>
      </c>
    </row>
    <row r="7" spans="1:15">
      <c r="A7" s="4" t="s">
        <v>80</v>
      </c>
      <c r="D7" s="5" t="n">
        <v>2772803</v>
      </c>
      <c r="H7" s="5" t="n">
        <v>2800833</v>
      </c>
      <c r="L7" s="5" t="n">
        <v>2772803</v>
      </c>
      <c r="M7" s="5" t="n">
        <v>2800833</v>
      </c>
      <c r="N7" s="5" t="n">
        <v>552502</v>
      </c>
    </row>
    <row r="8" spans="1:15">
      <c r="A8" s="4" t="s">
        <v>520</v>
      </c>
    </row>
    <row r="9" spans="1:15">
      <c r="A9" s="3" t="s">
        <v>613</v>
      </c>
    </row>
    <row r="10" spans="1:15">
      <c r="A10" s="4" t="s">
        <v>80</v>
      </c>
      <c r="D10" s="5" t="n">
        <v>1560356</v>
      </c>
      <c r="H10" s="5" t="n">
        <v>1491738</v>
      </c>
      <c r="L10" s="5" t="n">
        <v>1560356</v>
      </c>
      <c r="M10" s="5" t="n">
        <v>1491738</v>
      </c>
      <c r="N10" s="5" t="n">
        <v>0</v>
      </c>
    </row>
    <row r="11" spans="1:15">
      <c r="A11" s="4" t="s">
        <v>614</v>
      </c>
    </row>
    <row r="12" spans="1:15">
      <c r="A12" s="3" t="s">
        <v>613</v>
      </c>
    </row>
    <row r="13" spans="1:15">
      <c r="A13" s="4" t="s">
        <v>615</v>
      </c>
      <c r="D13" s="5" t="n">
        <v>20127</v>
      </c>
      <c r="H13" s="5" t="n">
        <v>50480</v>
      </c>
      <c r="L13" s="5" t="n">
        <v>20127</v>
      </c>
      <c r="M13" s="5" t="n">
        <v>50480</v>
      </c>
    </row>
    <row r="14" spans="1:15">
      <c r="A14" s="4" t="s">
        <v>456</v>
      </c>
    </row>
    <row r="15" spans="1:15">
      <c r="A15" s="3" t="s">
        <v>613</v>
      </c>
    </row>
    <row r="16" spans="1:15">
      <c r="A16" s="4" t="s">
        <v>80</v>
      </c>
      <c r="B16" s="6" t="n">
        <v>3724016</v>
      </c>
    </row>
    <row r="17" spans="1:15">
      <c r="A17" s="4" t="s">
        <v>616</v>
      </c>
      <c r="B17" s="5" t="n">
        <v>4505623</v>
      </c>
    </row>
    <row r="18" spans="1:15">
      <c r="A18" s="4" t="s">
        <v>617</v>
      </c>
    </row>
    <row r="19" spans="1:15">
      <c r="A19" s="3" t="s">
        <v>613</v>
      </c>
    </row>
    <row r="20" spans="1:15">
      <c r="A20" s="4" t="s">
        <v>55</v>
      </c>
      <c r="M20" s="5" t="n">
        <v>111800</v>
      </c>
      <c r="N20" s="6" t="n">
        <v>-111800</v>
      </c>
    </row>
    <row r="21" spans="1:15">
      <c r="A21" s="4" t="s">
        <v>618</v>
      </c>
    </row>
    <row r="22" spans="1:15">
      <c r="A22" s="3" t="s">
        <v>613</v>
      </c>
    </row>
    <row r="23" spans="1:15">
      <c r="A23" s="4" t="s">
        <v>80</v>
      </c>
      <c r="B23" s="5" t="n">
        <v>2230000</v>
      </c>
    </row>
    <row r="24" spans="1:15">
      <c r="A24" s="4" t="s">
        <v>619</v>
      </c>
    </row>
    <row r="25" spans="1:15">
      <c r="A25" s="3" t="s">
        <v>613</v>
      </c>
    </row>
    <row r="26" spans="1:15">
      <c r="A26" s="4" t="s">
        <v>80</v>
      </c>
      <c r="B26" s="6" t="n">
        <v>1490000</v>
      </c>
    </row>
    <row r="27" spans="1:15">
      <c r="A27" s="4" t="s">
        <v>620</v>
      </c>
    </row>
    <row r="28" spans="1:15">
      <c r="A28" s="3" t="s">
        <v>613</v>
      </c>
    </row>
    <row r="29" spans="1:15">
      <c r="A29" s="4" t="s">
        <v>615</v>
      </c>
      <c r="D29" s="5" t="n">
        <v>15700</v>
      </c>
      <c r="H29" s="6" t="n">
        <v>50500</v>
      </c>
      <c r="L29" s="5" t="n">
        <v>15700</v>
      </c>
      <c r="M29" s="6" t="n">
        <v>50500</v>
      </c>
    </row>
    <row r="30" spans="1:15">
      <c r="A30" s="4" t="s">
        <v>621</v>
      </c>
    </row>
    <row r="31" spans="1:15">
      <c r="A31" s="3" t="s">
        <v>613</v>
      </c>
    </row>
    <row r="32" spans="1:15">
      <c r="A32" s="4" t="s">
        <v>615</v>
      </c>
      <c r="D32" s="6" t="n">
        <v>4400</v>
      </c>
      <c r="L32" s="6" t="n">
        <v>4400</v>
      </c>
    </row>
    <row r="33" spans="1:15">
      <c r="A33" s="4" t="s">
        <v>80</v>
      </c>
      <c r="C33" s="6" t="n">
        <v>74800</v>
      </c>
    </row>
    <row r="34" spans="1:15">
      <c r="A34" s="4" t="s">
        <v>616</v>
      </c>
      <c r="C34" s="5" t="n">
        <v>100100</v>
      </c>
    </row>
    <row r="35" spans="1:15">
      <c r="A35" s="4" t="s">
        <v>622</v>
      </c>
      <c r="C35" s="5" t="n">
        <v>4900</v>
      </c>
    </row>
    <row r="36" spans="1:15">
      <c r="A36" s="4" t="s">
        <v>623</v>
      </c>
      <c r="C36" s="6" t="n">
        <v>57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24</v>
      </c>
      <c r="B1" s="2" t="s">
        <v>625</v>
      </c>
    </row>
    <row r="2" spans="1:2">
      <c r="A2" s="3" t="s">
        <v>613</v>
      </c>
    </row>
    <row r="3" spans="1:2">
      <c r="A3" s="4" t="s">
        <v>626</v>
      </c>
      <c r="B3" s="6" t="n">
        <v>1736152</v>
      </c>
    </row>
    <row r="4" spans="1:2">
      <c r="A4" s="4" t="s">
        <v>627</v>
      </c>
      <c r="B4" s="5" t="n">
        <v>4505623</v>
      </c>
    </row>
    <row r="5" spans="1:2">
      <c r="A5" s="4" t="s">
        <v>628</v>
      </c>
    </row>
    <row r="6" spans="1:2">
      <c r="A6" s="3" t="s">
        <v>613</v>
      </c>
    </row>
    <row r="7" spans="1:2">
      <c r="A7" s="4" t="s">
        <v>629</v>
      </c>
      <c r="B7" s="6" t="n">
        <v>2753239</v>
      </c>
    </row>
    <row r="8" spans="1:2">
      <c r="A8" s="4" t="s">
        <v>630</v>
      </c>
      <c r="B8" s="5" t="n">
        <v>49297022</v>
      </c>
    </row>
    <row r="9" spans="1:2">
      <c r="A9" s="4" t="s">
        <v>631</v>
      </c>
      <c r="B9" s="7" t="n">
        <v>55.85</v>
      </c>
    </row>
    <row r="10" spans="1:2">
      <c r="A10" s="4" t="s">
        <v>632</v>
      </c>
    </row>
    <row r="11" spans="1:2">
      <c r="A11" s="3" t="s">
        <v>613</v>
      </c>
    </row>
    <row r="12" spans="1:2">
      <c r="A12" s="4" t="s">
        <v>629</v>
      </c>
      <c r="B12" s="6" t="n">
        <v>1623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3</v>
      </c>
      <c r="B1" s="2" t="s">
        <v>2</v>
      </c>
      <c r="C1" s="2" t="s">
        <v>411</v>
      </c>
      <c r="D1" s="2" t="s">
        <v>35</v>
      </c>
      <c r="E1" s="2" t="s">
        <v>611</v>
      </c>
      <c r="F1" s="2" t="s">
        <v>36</v>
      </c>
    </row>
    <row r="2" spans="1:6">
      <c r="A2" s="3" t="s">
        <v>634</v>
      </c>
    </row>
    <row r="3" spans="1:6">
      <c r="A3" s="4" t="s">
        <v>80</v>
      </c>
      <c r="B3" s="6" t="n">
        <v>4333159</v>
      </c>
      <c r="C3" s="6" t="n">
        <v>4292571</v>
      </c>
      <c r="D3" s="6" t="n">
        <v>4292571</v>
      </c>
      <c r="F3" s="6" t="n">
        <v>552502</v>
      </c>
    </row>
    <row r="4" spans="1:6">
      <c r="A4" s="4" t="s">
        <v>456</v>
      </c>
    </row>
    <row r="5" spans="1:6">
      <c r="A5" s="3" t="s">
        <v>635</v>
      </c>
    </row>
    <row r="6" spans="1:6">
      <c r="A6" s="4" t="s">
        <v>636</v>
      </c>
      <c r="E6" s="6" t="n">
        <v>57338</v>
      </c>
    </row>
    <row r="7" spans="1:6">
      <c r="A7" s="4" t="s">
        <v>436</v>
      </c>
      <c r="E7" s="5" t="n">
        <v>433</v>
      </c>
    </row>
    <row r="8" spans="1:6">
      <c r="A8" s="4" t="s">
        <v>637</v>
      </c>
      <c r="E8" s="5" t="n">
        <v>367595</v>
      </c>
    </row>
    <row r="9" spans="1:6">
      <c r="A9" s="4" t="s">
        <v>638</v>
      </c>
      <c r="E9" s="5" t="n">
        <v>262944</v>
      </c>
    </row>
    <row r="10" spans="1:6">
      <c r="A10" s="4" t="s">
        <v>639</v>
      </c>
      <c r="E10" s="5" t="n">
        <v>97922</v>
      </c>
    </row>
    <row r="11" spans="1:6">
      <c r="A11" s="4" t="s">
        <v>640</v>
      </c>
      <c r="E11" s="5" t="n">
        <v>114041</v>
      </c>
    </row>
    <row r="12" spans="1:6">
      <c r="A12" s="4" t="s">
        <v>623</v>
      </c>
      <c r="E12" s="5" t="n">
        <v>1334200</v>
      </c>
    </row>
    <row r="13" spans="1:6">
      <c r="A13" s="4" t="s">
        <v>641</v>
      </c>
      <c r="E13" s="5" t="n">
        <v>50052</v>
      </c>
    </row>
    <row r="14" spans="1:6">
      <c r="A14" s="4" t="s">
        <v>642</v>
      </c>
      <c r="E14" s="5" t="n">
        <v>2284525</v>
      </c>
    </row>
    <row r="15" spans="1:6">
      <c r="A15" s="3" t="s">
        <v>634</v>
      </c>
    </row>
    <row r="16" spans="1:6">
      <c r="A16" s="4" t="s">
        <v>86</v>
      </c>
      <c r="E16" s="5" t="n">
        <v>38072</v>
      </c>
    </row>
    <row r="17" spans="1:6">
      <c r="A17" s="4" t="s">
        <v>87</v>
      </c>
      <c r="E17" s="5" t="n">
        <v>304341</v>
      </c>
    </row>
    <row r="18" spans="1:6">
      <c r="A18" s="4" t="s">
        <v>88</v>
      </c>
      <c r="E18" s="5" t="n">
        <v>247474</v>
      </c>
    </row>
    <row r="19" spans="1:6">
      <c r="A19" s="4" t="s">
        <v>643</v>
      </c>
      <c r="E19" s="5" t="n">
        <v>40928</v>
      </c>
    </row>
    <row r="20" spans="1:6">
      <c r="A20" s="4" t="s">
        <v>644</v>
      </c>
      <c r="E20" s="5" t="n">
        <v>737872</v>
      </c>
    </row>
    <row r="21" spans="1:6">
      <c r="A21" s="4" t="s">
        <v>645</v>
      </c>
      <c r="E21" s="5" t="n">
        <v>14751</v>
      </c>
    </row>
    <row r="22" spans="1:6">
      <c r="A22" s="4" t="s">
        <v>555</v>
      </c>
      <c r="E22" s="5" t="n">
        <v>119480</v>
      </c>
    </row>
    <row r="23" spans="1:6">
      <c r="A23" s="4" t="s">
        <v>646</v>
      </c>
      <c r="E23" s="5" t="n">
        <v>1502918</v>
      </c>
    </row>
    <row r="24" spans="1:6">
      <c r="A24" s="4" t="s">
        <v>647</v>
      </c>
      <c r="E24" s="5" t="n">
        <v>781607</v>
      </c>
    </row>
    <row r="25" spans="1:6">
      <c r="A25" s="4" t="s">
        <v>80</v>
      </c>
      <c r="E25" s="6" t="n">
        <v>37240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426</v>
      </c>
    </row>
    <row r="2" spans="1:2">
      <c r="A2" s="3" t="s">
        <v>649</v>
      </c>
    </row>
    <row r="3" spans="1:2">
      <c r="A3" s="4" t="s">
        <v>650</v>
      </c>
      <c r="B3" s="6" t="n">
        <v>1334200</v>
      </c>
    </row>
    <row r="4" spans="1:2">
      <c r="A4" s="4" t="s">
        <v>522</v>
      </c>
    </row>
    <row r="5" spans="1:2">
      <c r="A5" s="3" t="s">
        <v>649</v>
      </c>
    </row>
    <row r="6" spans="1:2">
      <c r="A6" s="4" t="s">
        <v>650</v>
      </c>
      <c r="B6" s="6" t="n">
        <v>1169700</v>
      </c>
    </row>
    <row r="7" spans="1:2">
      <c r="A7" s="4" t="s">
        <v>651</v>
      </c>
    </row>
    <row r="8" spans="1:2">
      <c r="A8" s="3" t="s">
        <v>649</v>
      </c>
    </row>
    <row r="9" spans="1:2">
      <c r="A9" s="4" t="s">
        <v>524</v>
      </c>
      <c r="B9" s="4" t="s">
        <v>475</v>
      </c>
    </row>
    <row r="10" spans="1:2">
      <c r="A10" s="4" t="s">
        <v>652</v>
      </c>
    </row>
    <row r="11" spans="1:2">
      <c r="A11" s="3" t="s">
        <v>649</v>
      </c>
    </row>
    <row r="12" spans="1:2">
      <c r="A12" s="4" t="s">
        <v>524</v>
      </c>
      <c r="B12" s="4" t="s">
        <v>653</v>
      </c>
    </row>
    <row r="13" spans="1:2">
      <c r="A13" s="4" t="s">
        <v>527</v>
      </c>
    </row>
    <row r="14" spans="1:2">
      <c r="A14" s="3" t="s">
        <v>649</v>
      </c>
    </row>
    <row r="15" spans="1:2">
      <c r="A15" s="4" t="s">
        <v>650</v>
      </c>
      <c r="B15" s="6" t="n">
        <v>137100</v>
      </c>
    </row>
    <row r="16" spans="1:2">
      <c r="A16" s="4" t="s">
        <v>654</v>
      </c>
    </row>
    <row r="17" spans="1:2">
      <c r="A17" s="3" t="s">
        <v>649</v>
      </c>
    </row>
    <row r="18" spans="1:2">
      <c r="A18" s="4" t="s">
        <v>524</v>
      </c>
      <c r="B18" s="4" t="s">
        <v>460</v>
      </c>
    </row>
    <row r="19" spans="1:2">
      <c r="A19" s="4" t="s">
        <v>655</v>
      </c>
    </row>
    <row r="20" spans="1:2">
      <c r="A20" s="3" t="s">
        <v>649</v>
      </c>
    </row>
    <row r="21" spans="1:2">
      <c r="A21" s="4" t="s">
        <v>524</v>
      </c>
      <c r="B21" s="4" t="s">
        <v>656</v>
      </c>
    </row>
    <row r="22" spans="1:2">
      <c r="A22" s="4" t="s">
        <v>529</v>
      </c>
    </row>
    <row r="23" spans="1:2">
      <c r="A23" s="3" t="s">
        <v>649</v>
      </c>
    </row>
    <row r="24" spans="1:2">
      <c r="A24" s="4" t="s">
        <v>650</v>
      </c>
      <c r="B24" s="6" t="n">
        <v>27400</v>
      </c>
    </row>
    <row r="25" spans="1:2">
      <c r="A25" s="4" t="s">
        <v>657</v>
      </c>
    </row>
    <row r="26" spans="1:2">
      <c r="A26" s="3" t="s">
        <v>649</v>
      </c>
    </row>
    <row r="27" spans="1:2">
      <c r="A27" s="4" t="s">
        <v>524</v>
      </c>
      <c r="B27" s="4" t="s">
        <v>460</v>
      </c>
    </row>
    <row r="28" spans="1:2">
      <c r="A28" s="4" t="s">
        <v>658</v>
      </c>
    </row>
    <row r="29" spans="1:2">
      <c r="A29" s="3" t="s">
        <v>649</v>
      </c>
    </row>
    <row r="30" spans="1:2">
      <c r="A30" s="4" t="s">
        <v>524</v>
      </c>
      <c r="B30" s="4" t="s">
        <v>4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36</v>
      </c>
    </row>
    <row r="3" spans="1:4">
      <c r="A3" s="3" t="s">
        <v>118</v>
      </c>
    </row>
    <row r="4" spans="1:4">
      <c r="A4" s="4" t="s">
        <v>55</v>
      </c>
      <c r="B4" s="6" t="n">
        <v>24284</v>
      </c>
      <c r="C4" s="6" t="n">
        <v>-138469</v>
      </c>
      <c r="D4" s="6" t="n">
        <v>112630</v>
      </c>
    </row>
    <row r="5" spans="1:4">
      <c r="A5" s="3" t="s">
        <v>119</v>
      </c>
    </row>
    <row r="6" spans="1:4">
      <c r="A6" s="4" t="s">
        <v>120</v>
      </c>
      <c r="B6" s="5" t="n">
        <v>273685</v>
      </c>
      <c r="C6" s="5" t="n">
        <v>179936</v>
      </c>
      <c r="D6" s="5" t="n">
        <v>59204</v>
      </c>
    </row>
    <row r="7" spans="1:4">
      <c r="A7" s="4" t="s">
        <v>121</v>
      </c>
      <c r="B7" s="5" t="n">
        <v>34323</v>
      </c>
      <c r="C7" s="5" t="n">
        <v>59696</v>
      </c>
      <c r="D7" s="5" t="n">
        <v>14020</v>
      </c>
    </row>
    <row r="8" spans="1:4">
      <c r="A8" s="4" t="s">
        <v>122</v>
      </c>
      <c r="B8" s="5" t="n">
        <v>-4587</v>
      </c>
      <c r="C8" s="5" t="n">
        <v>4167</v>
      </c>
      <c r="D8" s="5" t="n">
        <v>2570</v>
      </c>
    </row>
    <row r="9" spans="1:4">
      <c r="A9" s="4" t="s">
        <v>123</v>
      </c>
      <c r="B9" s="5" t="n">
        <v>240</v>
      </c>
      <c r="C9" s="5" t="n">
        <v>14431</v>
      </c>
      <c r="D9" s="5" t="n">
        <v>-22260</v>
      </c>
    </row>
    <row r="10" spans="1:4">
      <c r="A10" s="4" t="s">
        <v>124</v>
      </c>
      <c r="B10" s="5" t="n">
        <v>-16165</v>
      </c>
      <c r="C10" s="5" t="n">
        <v>7912</v>
      </c>
      <c r="D10" s="5" t="n">
        <v>20681</v>
      </c>
    </row>
    <row r="11" spans="1:4">
      <c r="A11" s="4" t="s">
        <v>42</v>
      </c>
      <c r="B11" s="5" t="n">
        <v>0</v>
      </c>
      <c r="C11" s="5" t="n">
        <v>30000</v>
      </c>
      <c r="D11" s="5" t="n">
        <v>0</v>
      </c>
    </row>
    <row r="12" spans="1:4">
      <c r="A12" s="4" t="s">
        <v>125</v>
      </c>
      <c r="B12" s="5" t="n">
        <v>-11590</v>
      </c>
      <c r="C12" s="5" t="n">
        <v>-12276</v>
      </c>
      <c r="D12" s="5" t="n">
        <v>0</v>
      </c>
    </row>
    <row r="13" spans="1:4">
      <c r="A13" s="4" t="s">
        <v>50</v>
      </c>
      <c r="B13" s="5" t="n">
        <v>-4153</v>
      </c>
      <c r="C13" s="5" t="n">
        <v>-622</v>
      </c>
      <c r="D13" s="5" t="n">
        <v>-439</v>
      </c>
    </row>
    <row r="14" spans="1:4">
      <c r="A14" s="4" t="s">
        <v>126</v>
      </c>
      <c r="B14" s="5" t="n">
        <v>2849</v>
      </c>
      <c r="C14" s="5" t="n">
        <v>5212</v>
      </c>
      <c r="D14" s="5" t="n">
        <v>1258</v>
      </c>
    </row>
    <row r="15" spans="1:4">
      <c r="A15" s="3" t="s">
        <v>127</v>
      </c>
    </row>
    <row r="16" spans="1:4">
      <c r="A16" s="4" t="s">
        <v>128</v>
      </c>
      <c r="B16" s="5" t="n">
        <v>-97621</v>
      </c>
      <c r="C16" s="5" t="n">
        <v>60623</v>
      </c>
      <c r="D16" s="5" t="n">
        <v>-99688</v>
      </c>
    </row>
    <row r="17" spans="1:4">
      <c r="A17" s="4" t="s">
        <v>129</v>
      </c>
      <c r="B17" s="5" t="n">
        <v>60024</v>
      </c>
      <c r="C17" s="5" t="n">
        <v>-16982</v>
      </c>
      <c r="D17" s="5" t="n">
        <v>6658</v>
      </c>
    </row>
    <row r="18" spans="1:4">
      <c r="A18" s="4" t="s">
        <v>130</v>
      </c>
      <c r="B18" s="5" t="n">
        <v>33853</v>
      </c>
      <c r="C18" s="5" t="n">
        <v>3386</v>
      </c>
      <c r="D18" s="5" t="n">
        <v>13978</v>
      </c>
    </row>
    <row r="19" spans="1:4">
      <c r="A19" s="4" t="s">
        <v>131</v>
      </c>
      <c r="B19" s="5" t="n">
        <v>303448</v>
      </c>
      <c r="C19" s="5" t="n">
        <v>198258</v>
      </c>
      <c r="D19" s="5" t="n">
        <v>109490</v>
      </c>
    </row>
    <row r="20" spans="1:4">
      <c r="A20" s="3" t="s">
        <v>132</v>
      </c>
    </row>
    <row r="21" spans="1:4">
      <c r="A21" s="4" t="s">
        <v>133</v>
      </c>
      <c r="B21" s="5" t="n">
        <v>-90890</v>
      </c>
      <c r="C21" s="5" t="n">
        <v>-1678381</v>
      </c>
      <c r="D21" s="5" t="n">
        <v>0</v>
      </c>
    </row>
    <row r="22" spans="1:4">
      <c r="A22" s="4" t="s">
        <v>134</v>
      </c>
      <c r="B22" s="5" t="n">
        <v>-54595</v>
      </c>
      <c r="C22" s="5" t="n">
        <v>-43896</v>
      </c>
      <c r="D22" s="5" t="n">
        <v>-31353</v>
      </c>
    </row>
    <row r="23" spans="1:4">
      <c r="A23" s="4" t="s">
        <v>135</v>
      </c>
      <c r="B23" s="5" t="n">
        <v>0</v>
      </c>
      <c r="C23" s="5" t="n">
        <v>-567</v>
      </c>
      <c r="D23" s="5" t="n">
        <v>0</v>
      </c>
    </row>
    <row r="24" spans="1:4">
      <c r="A24" s="4" t="s">
        <v>136</v>
      </c>
      <c r="B24" s="5" t="n">
        <v>-145485</v>
      </c>
      <c r="C24" s="5" t="n">
        <v>-1722844</v>
      </c>
      <c r="D24" s="5" t="n">
        <v>-31353</v>
      </c>
    </row>
    <row r="25" spans="1:4">
      <c r="A25" s="3" t="s">
        <v>137</v>
      </c>
    </row>
    <row r="26" spans="1:4">
      <c r="A26" s="4" t="s">
        <v>138</v>
      </c>
      <c r="B26" s="5" t="n">
        <v>0</v>
      </c>
      <c r="C26" s="5" t="n">
        <v>2598000</v>
      </c>
      <c r="D26" s="5" t="n">
        <v>0</v>
      </c>
    </row>
    <row r="27" spans="1:4">
      <c r="A27" s="4" t="s">
        <v>139</v>
      </c>
      <c r="B27" s="5" t="n">
        <v>-3062</v>
      </c>
      <c r="C27" s="5" t="n">
        <v>-25476</v>
      </c>
      <c r="D27" s="5" t="n">
        <v>-868</v>
      </c>
    </row>
    <row r="28" spans="1:4">
      <c r="A28" s="4" t="s">
        <v>140</v>
      </c>
      <c r="B28" s="5" t="n">
        <v>-390646</v>
      </c>
      <c r="C28" s="5" t="n">
        <v>-525097</v>
      </c>
      <c r="D28" s="5" t="n">
        <v>0</v>
      </c>
    </row>
    <row r="29" spans="1:4">
      <c r="A29" s="4" t="s">
        <v>141</v>
      </c>
      <c r="B29" s="5" t="n">
        <v>187700</v>
      </c>
      <c r="C29" s="5" t="n">
        <v>0</v>
      </c>
      <c r="D29" s="5" t="n">
        <v>0</v>
      </c>
    </row>
    <row r="30" spans="1:4">
      <c r="A30" s="4" t="s">
        <v>142</v>
      </c>
      <c r="B30" s="5" t="n">
        <v>-18300</v>
      </c>
      <c r="C30" s="5" t="n">
        <v>0</v>
      </c>
      <c r="D30" s="5" t="n">
        <v>0</v>
      </c>
    </row>
    <row r="31" spans="1:4">
      <c r="A31" s="4" t="s">
        <v>143</v>
      </c>
      <c r="B31" s="5" t="n">
        <v>0</v>
      </c>
      <c r="C31" s="5" t="n">
        <v>15000</v>
      </c>
      <c r="D31" s="5" t="n">
        <v>100000</v>
      </c>
    </row>
    <row r="32" spans="1:4">
      <c r="A32" s="4" t="s">
        <v>144</v>
      </c>
      <c r="B32" s="5" t="n">
        <v>0</v>
      </c>
      <c r="C32" s="5" t="n">
        <v>-40000</v>
      </c>
      <c r="D32" s="5" t="n">
        <v>-105000</v>
      </c>
    </row>
    <row r="33" spans="1:4">
      <c r="A33" s="4" t="s">
        <v>145</v>
      </c>
      <c r="B33" s="5" t="n">
        <v>0</v>
      </c>
      <c r="C33" s="5" t="n">
        <v>-292425</v>
      </c>
      <c r="D33" s="5" t="n">
        <v>0</v>
      </c>
    </row>
    <row r="34" spans="1:4">
      <c r="A34" s="4" t="s">
        <v>146</v>
      </c>
      <c r="B34" s="5" t="n">
        <v>-23102</v>
      </c>
      <c r="C34" s="5" t="n">
        <v>0</v>
      </c>
      <c r="D34" s="5" t="n">
        <v>0</v>
      </c>
    </row>
    <row r="35" spans="1:4">
      <c r="A35" s="4" t="s">
        <v>147</v>
      </c>
      <c r="B35" s="5" t="n">
        <v>-15423</v>
      </c>
      <c r="C35" s="5" t="n">
        <v>-8145</v>
      </c>
      <c r="D35" s="5" t="n">
        <v>0</v>
      </c>
    </row>
    <row r="36" spans="1:4">
      <c r="A36" s="4" t="s">
        <v>148</v>
      </c>
      <c r="B36" s="5" t="n">
        <v>-74985</v>
      </c>
      <c r="C36" s="5" t="n">
        <v>0</v>
      </c>
      <c r="D36" s="5" t="n">
        <v>-64500</v>
      </c>
    </row>
    <row r="37" spans="1:4">
      <c r="A37" s="4" t="s">
        <v>149</v>
      </c>
      <c r="B37" s="5" t="n">
        <v>21821</v>
      </c>
      <c r="C37" s="5" t="n">
        <v>19335</v>
      </c>
      <c r="D37" s="5" t="n">
        <v>17891</v>
      </c>
    </row>
    <row r="38" spans="1:4">
      <c r="A38" s="4" t="s">
        <v>150</v>
      </c>
      <c r="B38" s="5" t="n">
        <v>-3359</v>
      </c>
      <c r="C38" s="5" t="n">
        <v>-6824</v>
      </c>
      <c r="D38" s="5" t="n">
        <v>-839</v>
      </c>
    </row>
    <row r="39" spans="1:4">
      <c r="A39" s="4" t="s">
        <v>151</v>
      </c>
      <c r="B39" s="5" t="n">
        <v>-319356</v>
      </c>
      <c r="C39" s="5" t="n">
        <v>1734368</v>
      </c>
      <c r="D39" s="5" t="n">
        <v>-53316</v>
      </c>
    </row>
    <row r="40" spans="1:4">
      <c r="A40" s="4" t="s">
        <v>152</v>
      </c>
      <c r="B40" s="5" t="n">
        <v>-4651</v>
      </c>
      <c r="C40" s="5" t="n">
        <v>9116</v>
      </c>
      <c r="D40" s="5" t="n">
        <v>-7206</v>
      </c>
    </row>
    <row r="41" spans="1:4">
      <c r="A41" s="4" t="s">
        <v>153</v>
      </c>
      <c r="B41" s="5" t="n">
        <v>-166044</v>
      </c>
      <c r="C41" s="5" t="n">
        <v>218898</v>
      </c>
      <c r="D41" s="5" t="n">
        <v>17615</v>
      </c>
    </row>
    <row r="42" spans="1:4">
      <c r="A42" s="4" t="s">
        <v>154</v>
      </c>
      <c r="B42" s="5" t="n">
        <v>321976</v>
      </c>
      <c r="C42" s="5" t="n">
        <v>103078</v>
      </c>
      <c r="D42" s="5" t="n">
        <v>85463</v>
      </c>
    </row>
    <row r="43" spans="1:4">
      <c r="A43" s="4" t="s">
        <v>155</v>
      </c>
      <c r="B43" s="6" t="n">
        <v>155932</v>
      </c>
      <c r="C43" s="6" t="n">
        <v>321976</v>
      </c>
      <c r="D43" s="6" t="n">
        <v>1030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35</v>
      </c>
      <c r="C2" s="2" t="s">
        <v>36</v>
      </c>
    </row>
    <row r="3" spans="1:3">
      <c r="A3" s="3" t="s">
        <v>613</v>
      </c>
    </row>
    <row r="4" spans="1:3">
      <c r="A4" s="4" t="s">
        <v>660</v>
      </c>
      <c r="B4" s="6" t="n">
        <v>4221936</v>
      </c>
      <c r="C4" s="6" t="n">
        <v>4354038</v>
      </c>
    </row>
    <row r="5" spans="1:3">
      <c r="A5" s="4" t="s">
        <v>661</v>
      </c>
      <c r="B5" s="6" t="n">
        <v>-58545</v>
      </c>
      <c r="C5" s="6" t="n">
        <v>-208013</v>
      </c>
    </row>
    <row r="6" spans="1:3">
      <c r="A6" s="3" t="s">
        <v>662</v>
      </c>
    </row>
    <row r="7" spans="1:3">
      <c r="A7" s="4" t="s">
        <v>663</v>
      </c>
      <c r="B7" s="7" t="n">
        <v>-0.57</v>
      </c>
      <c r="C7" s="7" t="n">
        <v>-2.01</v>
      </c>
    </row>
    <row r="8" spans="1:3">
      <c r="A8" s="4" t="s">
        <v>664</v>
      </c>
      <c r="B8" s="7" t="n">
        <v>-0.57</v>
      </c>
      <c r="C8" s="7" t="n">
        <v>-2.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5</v>
      </c>
      <c r="B1" s="2" t="s">
        <v>2</v>
      </c>
      <c r="C1" s="2" t="s">
        <v>411</v>
      </c>
      <c r="D1" s="2" t="s">
        <v>35</v>
      </c>
      <c r="E1" s="2" t="s">
        <v>611</v>
      </c>
      <c r="F1" s="2" t="s">
        <v>508</v>
      </c>
    </row>
    <row r="2" spans="1:6">
      <c r="A2" s="3" t="s">
        <v>666</v>
      </c>
    </row>
    <row r="3" spans="1:6">
      <c r="A3" s="4" t="s">
        <v>667</v>
      </c>
      <c r="B3" s="6" t="n">
        <v>2768400</v>
      </c>
      <c r="D3" s="6" t="n">
        <v>2953000</v>
      </c>
    </row>
    <row r="4" spans="1:6">
      <c r="A4" s="4" t="s">
        <v>668</v>
      </c>
      <c r="B4" s="5" t="n">
        <v>-32303</v>
      </c>
      <c r="D4" s="5" t="n">
        <v>-38656</v>
      </c>
    </row>
    <row r="5" spans="1:6">
      <c r="A5" s="4" t="s">
        <v>669</v>
      </c>
      <c r="B5" s="5" t="n">
        <v>-13584</v>
      </c>
    </row>
    <row r="6" spans="1:6">
      <c r="A6" s="4" t="s">
        <v>670</v>
      </c>
      <c r="B6" s="5" t="n">
        <v>-50100</v>
      </c>
      <c r="C6" s="6" t="n">
        <v>-25000</v>
      </c>
      <c r="D6" s="5" t="n">
        <v>-25000</v>
      </c>
    </row>
    <row r="7" spans="1:6">
      <c r="A7" s="4" t="s">
        <v>93</v>
      </c>
      <c r="B7" s="5" t="n">
        <v>2737019</v>
      </c>
      <c r="C7" s="6" t="n">
        <v>2945934</v>
      </c>
      <c r="D7" s="5" t="n">
        <v>2945934</v>
      </c>
    </row>
    <row r="8" spans="1:6">
      <c r="A8" s="4" t="s">
        <v>671</v>
      </c>
    </row>
    <row r="9" spans="1:6">
      <c r="A9" s="3" t="s">
        <v>666</v>
      </c>
    </row>
    <row r="10" spans="1:6">
      <c r="A10" s="4" t="s">
        <v>668</v>
      </c>
      <c r="B10" s="5" t="n">
        <v>32303</v>
      </c>
    </row>
    <row r="11" spans="1:6">
      <c r="A11" s="4" t="s">
        <v>672</v>
      </c>
    </row>
    <row r="12" spans="1:6">
      <c r="A12" s="3" t="s">
        <v>666</v>
      </c>
    </row>
    <row r="13" spans="1:6">
      <c r="A13" s="4" t="s">
        <v>667</v>
      </c>
      <c r="B13" s="5" t="n">
        <v>2365400</v>
      </c>
      <c r="D13" s="5" t="n">
        <v>2550000</v>
      </c>
    </row>
    <row r="14" spans="1:6">
      <c r="A14" s="4" t="s">
        <v>673</v>
      </c>
    </row>
    <row r="15" spans="1:6">
      <c r="A15" s="3" t="s">
        <v>666</v>
      </c>
    </row>
    <row r="16" spans="1:6">
      <c r="A16" s="4" t="s">
        <v>667</v>
      </c>
      <c r="B16" s="5" t="n">
        <v>975000</v>
      </c>
    </row>
    <row r="17" spans="1:6">
      <c r="A17" s="4" t="s">
        <v>674</v>
      </c>
    </row>
    <row r="18" spans="1:6">
      <c r="A18" s="3" t="s">
        <v>666</v>
      </c>
    </row>
    <row r="19" spans="1:6">
      <c r="A19" s="4" t="s">
        <v>667</v>
      </c>
      <c r="B19" s="6" t="n">
        <v>1221000</v>
      </c>
    </row>
    <row r="20" spans="1:6">
      <c r="A20" s="4" t="s">
        <v>675</v>
      </c>
    </row>
    <row r="21" spans="1:6">
      <c r="A21" s="3" t="s">
        <v>666</v>
      </c>
    </row>
    <row r="22" spans="1:6">
      <c r="A22" s="4" t="s">
        <v>676</v>
      </c>
      <c r="B22" s="4" t="s">
        <v>677</v>
      </c>
      <c r="E22" s="4" t="s">
        <v>677</v>
      </c>
    </row>
    <row r="23" spans="1:6">
      <c r="A23" s="4" t="s">
        <v>667</v>
      </c>
      <c r="D23" s="5" t="n">
        <v>403000</v>
      </c>
    </row>
    <row r="24" spans="1:6">
      <c r="A24" s="4" t="s">
        <v>678</v>
      </c>
    </row>
    <row r="25" spans="1:6">
      <c r="A25" s="3" t="s">
        <v>666</v>
      </c>
    </row>
    <row r="26" spans="1:6">
      <c r="A26" s="4" t="s">
        <v>667</v>
      </c>
      <c r="B26" s="6" t="n">
        <v>403000</v>
      </c>
    </row>
    <row r="27" spans="1:6">
      <c r="A27" s="4" t="s">
        <v>679</v>
      </c>
    </row>
    <row r="28" spans="1:6">
      <c r="A28" s="3" t="s">
        <v>666</v>
      </c>
    </row>
    <row r="29" spans="1:6">
      <c r="A29" s="4" t="s">
        <v>669</v>
      </c>
      <c r="B29" s="5" t="n">
        <v>-13584</v>
      </c>
      <c r="D29" s="5" t="n">
        <v>-20722</v>
      </c>
      <c r="F29" s="6" t="n">
        <v>-20700</v>
      </c>
    </row>
    <row r="30" spans="1:6">
      <c r="A30" s="4" t="s">
        <v>680</v>
      </c>
    </row>
    <row r="31" spans="1:6">
      <c r="A31" s="3" t="s">
        <v>666</v>
      </c>
    </row>
    <row r="32" spans="1:6">
      <c r="A32" s="4" t="s">
        <v>667</v>
      </c>
      <c r="D32" s="5" t="n">
        <v>1000000</v>
      </c>
    </row>
    <row r="33" spans="1:6">
      <c r="A33" s="4" t="s">
        <v>681</v>
      </c>
    </row>
    <row r="34" spans="1:6">
      <c r="A34" s="3" t="s">
        <v>666</v>
      </c>
    </row>
    <row r="35" spans="1:6">
      <c r="A35" s="4" t="s">
        <v>667</v>
      </c>
      <c r="D35" s="5" t="n">
        <v>1550000</v>
      </c>
    </row>
    <row r="36" spans="1:6">
      <c r="A36" s="4" t="s">
        <v>682</v>
      </c>
    </row>
    <row r="37" spans="1:6">
      <c r="A37" s="3" t="s">
        <v>666</v>
      </c>
    </row>
    <row r="38" spans="1:6">
      <c r="A38" s="4" t="s">
        <v>669</v>
      </c>
      <c r="F38" s="6" t="n">
        <v>-5200</v>
      </c>
    </row>
    <row r="39" spans="1:6">
      <c r="A39" s="4" t="s">
        <v>683</v>
      </c>
    </row>
    <row r="40" spans="1:6">
      <c r="A40" s="3" t="s">
        <v>666</v>
      </c>
    </row>
    <row r="41" spans="1:6">
      <c r="A41" s="4" t="s">
        <v>669</v>
      </c>
      <c r="B41" s="5" t="n">
        <v>-4700</v>
      </c>
    </row>
    <row r="42" spans="1:6">
      <c r="A42" s="4" t="s">
        <v>684</v>
      </c>
    </row>
    <row r="43" spans="1:6">
      <c r="A43" s="3" t="s">
        <v>666</v>
      </c>
    </row>
    <row r="44" spans="1:6">
      <c r="A44" s="4" t="s">
        <v>667</v>
      </c>
      <c r="B44" s="6" t="n">
        <v>169400</v>
      </c>
      <c r="D4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18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 customWidth="1" max="6" min="6" width="15"/>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4"/>
  </cols>
  <sheetData>
    <row r="1" spans="1:18">
      <c r="A1" s="1" t="s">
        <v>685</v>
      </c>
      <c r="B1" s="2" t="s">
        <v>686</v>
      </c>
      <c r="C1" s="2" t="s">
        <v>687</v>
      </c>
      <c r="D1" s="2" t="s">
        <v>611</v>
      </c>
      <c r="E1" s="2" t="s">
        <v>688</v>
      </c>
      <c r="F1" s="2" t="s">
        <v>35</v>
      </c>
      <c r="G1" s="2" t="s">
        <v>689</v>
      </c>
      <c r="H1" s="2" t="s">
        <v>690</v>
      </c>
      <c r="I1" s="2" t="s">
        <v>2</v>
      </c>
      <c r="J1" s="2" t="s">
        <v>586</v>
      </c>
      <c r="K1" s="2" t="s">
        <v>4</v>
      </c>
      <c r="L1" s="2" t="s">
        <v>587</v>
      </c>
      <c r="M1" s="2" t="s">
        <v>35</v>
      </c>
      <c r="N1" s="2" t="s">
        <v>588</v>
      </c>
      <c r="O1" s="2" t="s">
        <v>2</v>
      </c>
      <c r="P1" s="2" t="s">
        <v>35</v>
      </c>
      <c r="Q1" s="2" t="s">
        <v>36</v>
      </c>
      <c r="R1" s="2" t="s">
        <v>508</v>
      </c>
    </row>
    <row r="2" spans="1:18">
      <c r="A2" s="3" t="s">
        <v>666</v>
      </c>
    </row>
    <row r="3" spans="1:18">
      <c r="A3" s="4" t="s">
        <v>691</v>
      </c>
      <c r="O3" s="6" t="n">
        <v>390646000</v>
      </c>
      <c r="P3" s="6" t="n">
        <v>525097000</v>
      </c>
      <c r="Q3" s="6" t="n">
        <v>0</v>
      </c>
    </row>
    <row r="4" spans="1:18">
      <c r="A4" s="4" t="s">
        <v>692</v>
      </c>
      <c r="O4" s="5" t="n">
        <v>0</v>
      </c>
      <c r="P4" s="5" t="n">
        <v>292425000</v>
      </c>
      <c r="Q4" s="5" t="n">
        <v>0</v>
      </c>
    </row>
    <row r="5" spans="1:18">
      <c r="A5" s="4" t="s">
        <v>693</v>
      </c>
      <c r="I5" s="6" t="n">
        <v>2787119000</v>
      </c>
      <c r="O5" s="5" t="n">
        <v>2787119000</v>
      </c>
    </row>
    <row r="6" spans="1:18">
      <c r="A6" s="4" t="s">
        <v>50</v>
      </c>
      <c r="I6" s="5" t="n">
        <v>300000</v>
      </c>
      <c r="J6" s="6" t="n">
        <v>-1800000</v>
      </c>
      <c r="K6" s="6" t="n">
        <v>1900000</v>
      </c>
      <c r="L6" s="6" t="n">
        <v>200000</v>
      </c>
      <c r="M6" s="6" t="n">
        <v>500000</v>
      </c>
      <c r="N6" s="6" t="n">
        <v>100000</v>
      </c>
      <c r="O6" s="5" t="n">
        <v>4153000</v>
      </c>
      <c r="P6" s="5" t="n">
        <v>622000</v>
      </c>
      <c r="Q6" s="6" t="n">
        <v>439000</v>
      </c>
    </row>
    <row r="7" spans="1:18">
      <c r="A7" s="4" t="s">
        <v>667</v>
      </c>
      <c r="F7" s="6" t="n">
        <v>2953000000</v>
      </c>
      <c r="I7" s="5" t="n">
        <v>2768400000</v>
      </c>
      <c r="M7" s="5" t="n">
        <v>2953000000</v>
      </c>
      <c r="O7" s="5" t="n">
        <v>2768400000</v>
      </c>
      <c r="P7" s="5" t="n">
        <v>2953000000</v>
      </c>
    </row>
    <row r="8" spans="1:18">
      <c r="A8" s="4" t="s">
        <v>694</v>
      </c>
      <c r="I8" s="5" t="n">
        <v>13584000</v>
      </c>
      <c r="O8" s="5" t="n">
        <v>13584000</v>
      </c>
    </row>
    <row r="9" spans="1:18">
      <c r="A9" s="4" t="s">
        <v>456</v>
      </c>
    </row>
    <row r="10" spans="1:18">
      <c r="A10" s="3" t="s">
        <v>666</v>
      </c>
    </row>
    <row r="11" spans="1:18">
      <c r="A11" s="4" t="s">
        <v>626</v>
      </c>
      <c r="D11" s="6" t="n">
        <v>1736152000</v>
      </c>
    </row>
    <row r="12" spans="1:18">
      <c r="A12" s="4" t="s">
        <v>695</v>
      </c>
    </row>
    <row r="13" spans="1:18">
      <c r="A13" s="3" t="s">
        <v>666</v>
      </c>
    </row>
    <row r="14" spans="1:18">
      <c r="A14" s="4" t="s">
        <v>691</v>
      </c>
      <c r="O14" s="6" t="n">
        <v>36600000</v>
      </c>
    </row>
    <row r="15" spans="1:18">
      <c r="A15" s="4" t="s">
        <v>696</v>
      </c>
    </row>
    <row r="16" spans="1:18">
      <c r="A16" s="3" t="s">
        <v>666</v>
      </c>
    </row>
    <row r="17" spans="1:18">
      <c r="A17" s="4" t="s">
        <v>697</v>
      </c>
      <c r="O17" s="4" t="s">
        <v>698</v>
      </c>
    </row>
    <row r="18" spans="1:18">
      <c r="A18" s="4" t="s">
        <v>699</v>
      </c>
      <c r="O18" s="4" t="s">
        <v>700</v>
      </c>
    </row>
    <row r="19" spans="1:18">
      <c r="A19" s="4" t="s">
        <v>701</v>
      </c>
      <c r="O19" s="5" t="n">
        <v>3</v>
      </c>
    </row>
    <row r="20" spans="1:18">
      <c r="A20" s="4" t="s">
        <v>702</v>
      </c>
      <c r="F20" s="5" t="n">
        <v>1900000</v>
      </c>
      <c r="I20" s="5" t="n">
        <v>3000000</v>
      </c>
      <c r="M20" s="5" t="n">
        <v>1900000</v>
      </c>
      <c r="O20" s="6" t="n">
        <v>3000000</v>
      </c>
      <c r="P20" s="5" t="n">
        <v>1900000</v>
      </c>
    </row>
    <row r="21" spans="1:18">
      <c r="A21" s="4" t="s">
        <v>703</v>
      </c>
    </row>
    <row r="22" spans="1:18">
      <c r="A22" s="3" t="s">
        <v>666</v>
      </c>
    </row>
    <row r="23" spans="1:18">
      <c r="A23" s="4" t="s">
        <v>704</v>
      </c>
      <c r="O23" s="5" t="n">
        <v>5</v>
      </c>
    </row>
    <row r="24" spans="1:18">
      <c r="A24" s="4" t="s">
        <v>705</v>
      </c>
    </row>
    <row r="25" spans="1:18">
      <c r="A25" s="3" t="s">
        <v>666</v>
      </c>
    </row>
    <row r="26" spans="1:18">
      <c r="A26" s="4" t="s">
        <v>704</v>
      </c>
      <c r="O26" s="9" t="n">
        <v>4.5</v>
      </c>
    </row>
    <row r="27" spans="1:18">
      <c r="A27" s="4" t="s">
        <v>706</v>
      </c>
    </row>
    <row r="28" spans="1:18">
      <c r="A28" s="3" t="s">
        <v>666</v>
      </c>
    </row>
    <row r="29" spans="1:18">
      <c r="A29" s="4" t="s">
        <v>691</v>
      </c>
      <c r="H29" s="6" t="n">
        <v>50000000</v>
      </c>
    </row>
    <row r="30" spans="1:18">
      <c r="A30" s="4" t="s">
        <v>672</v>
      </c>
    </row>
    <row r="31" spans="1:18">
      <c r="A31" s="3" t="s">
        <v>666</v>
      </c>
    </row>
    <row r="32" spans="1:18">
      <c r="A32" s="4" t="s">
        <v>667</v>
      </c>
      <c r="F32" s="5" t="n">
        <v>2550000000</v>
      </c>
      <c r="I32" s="5" t="n">
        <v>2365400000</v>
      </c>
      <c r="M32" s="5" t="n">
        <v>2550000000</v>
      </c>
      <c r="O32" s="6" t="n">
        <v>2365400000</v>
      </c>
      <c r="P32" s="5" t="n">
        <v>2550000000</v>
      </c>
    </row>
    <row r="33" spans="1:18">
      <c r="A33" s="4" t="s">
        <v>707</v>
      </c>
    </row>
    <row r="34" spans="1:18">
      <c r="A34" s="3" t="s">
        <v>666</v>
      </c>
    </row>
    <row r="35" spans="1:18">
      <c r="A35" s="4" t="s">
        <v>694</v>
      </c>
      <c r="F35" s="5" t="n">
        <v>20722000</v>
      </c>
      <c r="I35" s="5" t="n">
        <v>13584000</v>
      </c>
      <c r="M35" s="5" t="n">
        <v>20722000</v>
      </c>
      <c r="O35" s="5" t="n">
        <v>13584000</v>
      </c>
      <c r="P35" s="5" t="n">
        <v>20722000</v>
      </c>
      <c r="R35" s="6" t="n">
        <v>20700000</v>
      </c>
    </row>
    <row r="36" spans="1:18">
      <c r="A36" s="4" t="s">
        <v>673</v>
      </c>
    </row>
    <row r="37" spans="1:18">
      <c r="A37" s="3" t="s">
        <v>666</v>
      </c>
    </row>
    <row r="38" spans="1:18">
      <c r="A38" s="4" t="s">
        <v>691</v>
      </c>
      <c r="O38" s="5" t="n">
        <v>25000000</v>
      </c>
    </row>
    <row r="39" spans="1:18">
      <c r="A39" s="4" t="s">
        <v>667</v>
      </c>
      <c r="I39" s="6" t="n">
        <v>975000000</v>
      </c>
      <c r="O39" s="6" t="n">
        <v>975000000</v>
      </c>
    </row>
    <row r="40" spans="1:18">
      <c r="A40" s="4" t="s">
        <v>708</v>
      </c>
    </row>
    <row r="41" spans="1:18">
      <c r="A41" s="3" t="s">
        <v>666</v>
      </c>
    </row>
    <row r="42" spans="1:18">
      <c r="A42" s="4" t="s">
        <v>709</v>
      </c>
      <c r="D42" s="5" t="n">
        <v>1000000000</v>
      </c>
    </row>
    <row r="43" spans="1:18">
      <c r="A43" s="4" t="s">
        <v>710</v>
      </c>
      <c r="O43" s="4" t="s">
        <v>711</v>
      </c>
    </row>
    <row r="44" spans="1:18">
      <c r="A44" s="4" t="s">
        <v>712</v>
      </c>
      <c r="O44" s="6" t="n">
        <v>6250000</v>
      </c>
    </row>
    <row r="45" spans="1:18">
      <c r="A45" s="4" t="s">
        <v>713</v>
      </c>
      <c r="O45" s="4" t="s">
        <v>714</v>
      </c>
    </row>
    <row r="46" spans="1:18">
      <c r="A46" s="4" t="s">
        <v>715</v>
      </c>
      <c r="O46" s="6" t="n">
        <v>12500000</v>
      </c>
    </row>
    <row r="47" spans="1:18">
      <c r="A47" s="4" t="s">
        <v>716</v>
      </c>
      <c r="O47" s="4" t="s">
        <v>717</v>
      </c>
    </row>
    <row r="48" spans="1:18">
      <c r="A48" s="4" t="s">
        <v>718</v>
      </c>
      <c r="O48" s="6" t="n">
        <v>18750000</v>
      </c>
    </row>
    <row r="49" spans="1:18">
      <c r="A49" s="4" t="s">
        <v>719</v>
      </c>
      <c r="O49" s="4" t="s">
        <v>720</v>
      </c>
    </row>
    <row r="50" spans="1:18">
      <c r="A50" s="4" t="s">
        <v>721</v>
      </c>
      <c r="O50" s="6" t="n">
        <v>25000000</v>
      </c>
    </row>
    <row r="51" spans="1:18">
      <c r="A51" s="4" t="s">
        <v>676</v>
      </c>
      <c r="I51" s="4" t="s">
        <v>722</v>
      </c>
      <c r="O51" s="4" t="s">
        <v>722</v>
      </c>
    </row>
    <row r="52" spans="1:18">
      <c r="A52" s="4" t="s">
        <v>667</v>
      </c>
      <c r="F52" s="5" t="n">
        <v>1000000000</v>
      </c>
      <c r="M52" s="5" t="n">
        <v>1000000000</v>
      </c>
      <c r="P52" s="5" t="n">
        <v>1000000000</v>
      </c>
    </row>
    <row r="53" spans="1:18">
      <c r="A53" s="4" t="s">
        <v>674</v>
      </c>
    </row>
    <row r="54" spans="1:18">
      <c r="A54" s="3" t="s">
        <v>666</v>
      </c>
    </row>
    <row r="55" spans="1:18">
      <c r="A55" s="4" t="s">
        <v>691</v>
      </c>
      <c r="O55" s="6" t="n">
        <v>329000000</v>
      </c>
    </row>
    <row r="56" spans="1:18">
      <c r="A56" s="4" t="s">
        <v>667</v>
      </c>
      <c r="I56" s="6" t="n">
        <v>1221000000</v>
      </c>
      <c r="O56" s="6" t="n">
        <v>1221000000</v>
      </c>
    </row>
    <row r="57" spans="1:18">
      <c r="A57" s="4" t="s">
        <v>723</v>
      </c>
    </row>
    <row r="58" spans="1:18">
      <c r="A58" s="3" t="s">
        <v>666</v>
      </c>
    </row>
    <row r="59" spans="1:18">
      <c r="A59" s="4" t="s">
        <v>709</v>
      </c>
      <c r="D59" s="6" t="n">
        <v>1600000000</v>
      </c>
    </row>
    <row r="60" spans="1:18">
      <c r="A60" s="4" t="s">
        <v>724</v>
      </c>
      <c r="O60" s="4" t="s">
        <v>725</v>
      </c>
    </row>
    <row r="61" spans="1:18">
      <c r="A61" s="4" t="s">
        <v>726</v>
      </c>
      <c r="O61" s="6" t="n">
        <v>4000000</v>
      </c>
    </row>
    <row r="62" spans="1:18">
      <c r="A62" s="4" t="s">
        <v>676</v>
      </c>
      <c r="I62" s="4" t="s">
        <v>727</v>
      </c>
      <c r="O62" s="4" t="s">
        <v>727</v>
      </c>
    </row>
    <row r="63" spans="1:18">
      <c r="A63" s="4" t="s">
        <v>667</v>
      </c>
      <c r="F63" s="5" t="n">
        <v>1550000000</v>
      </c>
      <c r="M63" s="5" t="n">
        <v>1550000000</v>
      </c>
      <c r="P63" s="5" t="n">
        <v>1550000000</v>
      </c>
    </row>
    <row r="64" spans="1:18">
      <c r="A64" s="4" t="s">
        <v>728</v>
      </c>
    </row>
    <row r="65" spans="1:18">
      <c r="A65" s="3" t="s">
        <v>666</v>
      </c>
    </row>
    <row r="66" spans="1:18">
      <c r="A66" s="4" t="s">
        <v>729</v>
      </c>
      <c r="O66" s="4" t="s">
        <v>730</v>
      </c>
    </row>
    <row r="67" spans="1:18">
      <c r="A67" s="4" t="s">
        <v>731</v>
      </c>
    </row>
    <row r="68" spans="1:18">
      <c r="A68" s="3" t="s">
        <v>666</v>
      </c>
    </row>
    <row r="69" spans="1:18">
      <c r="A69" s="4" t="s">
        <v>729</v>
      </c>
      <c r="O69" s="4" t="s">
        <v>732</v>
      </c>
    </row>
    <row r="70" spans="1:18">
      <c r="A70" s="4" t="s">
        <v>733</v>
      </c>
    </row>
    <row r="71" spans="1:18">
      <c r="A71" s="3" t="s">
        <v>666</v>
      </c>
    </row>
    <row r="72" spans="1:18">
      <c r="A72" s="4" t="s">
        <v>729</v>
      </c>
      <c r="O72" s="4" t="s">
        <v>734</v>
      </c>
    </row>
    <row r="73" spans="1:18">
      <c r="A73" s="4" t="s">
        <v>735</v>
      </c>
    </row>
    <row r="74" spans="1:18">
      <c r="A74" s="3" t="s">
        <v>666</v>
      </c>
    </row>
    <row r="75" spans="1:18">
      <c r="A75" s="4" t="s">
        <v>736</v>
      </c>
      <c r="D75" s="4" t="s">
        <v>473</v>
      </c>
    </row>
    <row r="76" spans="1:18">
      <c r="A76" s="4" t="s">
        <v>737</v>
      </c>
      <c r="D76" s="6" t="n">
        <v>500000000</v>
      </c>
    </row>
    <row r="77" spans="1:18">
      <c r="A77" s="4" t="s">
        <v>676</v>
      </c>
      <c r="I77" s="4" t="s">
        <v>722</v>
      </c>
      <c r="O77" s="4" t="s">
        <v>722</v>
      </c>
    </row>
    <row r="78" spans="1:18">
      <c r="A78" s="4" t="s">
        <v>738</v>
      </c>
      <c r="I78" s="6" t="n">
        <v>0</v>
      </c>
      <c r="O78" s="6" t="n">
        <v>0</v>
      </c>
    </row>
    <row r="79" spans="1:18">
      <c r="A79" s="4" t="s">
        <v>739</v>
      </c>
      <c r="I79" s="5" t="n">
        <v>480600000</v>
      </c>
      <c r="O79" s="5" t="n">
        <v>480600000</v>
      </c>
    </row>
    <row r="80" spans="1:18">
      <c r="A80" s="4" t="s">
        <v>694</v>
      </c>
      <c r="I80" s="5" t="n">
        <v>4700000</v>
      </c>
      <c r="O80" s="6" t="n">
        <v>4700000</v>
      </c>
    </row>
    <row r="81" spans="1:18">
      <c r="A81" s="4" t="s">
        <v>740</v>
      </c>
    </row>
    <row r="82" spans="1:18">
      <c r="A82" s="3" t="s">
        <v>666</v>
      </c>
    </row>
    <row r="83" spans="1:18">
      <c r="A83" s="4" t="s">
        <v>741</v>
      </c>
      <c r="D83" s="4" t="s">
        <v>725</v>
      </c>
    </row>
    <row r="84" spans="1:18">
      <c r="A84" s="4" t="s">
        <v>742</v>
      </c>
    </row>
    <row r="85" spans="1:18">
      <c r="A85" s="3" t="s">
        <v>666</v>
      </c>
    </row>
    <row r="86" spans="1:18">
      <c r="A86" s="4" t="s">
        <v>741</v>
      </c>
      <c r="D86" s="4" t="s">
        <v>743</v>
      </c>
    </row>
    <row r="87" spans="1:18">
      <c r="A87" s="4" t="s">
        <v>744</v>
      </c>
    </row>
    <row r="88" spans="1:18">
      <c r="A88" s="3" t="s">
        <v>666</v>
      </c>
    </row>
    <row r="89" spans="1:18">
      <c r="A89" s="4" t="s">
        <v>729</v>
      </c>
      <c r="O89" s="4" t="s">
        <v>714</v>
      </c>
    </row>
    <row r="90" spans="1:18">
      <c r="A90" s="4" t="s">
        <v>745</v>
      </c>
    </row>
    <row r="91" spans="1:18">
      <c r="A91" s="3" t="s">
        <v>666</v>
      </c>
    </row>
    <row r="92" spans="1:18">
      <c r="A92" s="4" t="s">
        <v>729</v>
      </c>
      <c r="O92" s="4" t="s">
        <v>730</v>
      </c>
    </row>
    <row r="93" spans="1:18">
      <c r="A93" s="4" t="s">
        <v>746</v>
      </c>
    </row>
    <row r="94" spans="1:18">
      <c r="A94" s="3" t="s">
        <v>666</v>
      </c>
    </row>
    <row r="95" spans="1:18">
      <c r="A95" s="4" t="s">
        <v>729</v>
      </c>
      <c r="O95" s="4" t="s">
        <v>725</v>
      </c>
    </row>
    <row r="96" spans="1:18">
      <c r="A96" s="4" t="s">
        <v>747</v>
      </c>
    </row>
    <row r="97" spans="1:18">
      <c r="A97" s="3" t="s">
        <v>666</v>
      </c>
    </row>
    <row r="98" spans="1:18">
      <c r="A98" s="4" t="s">
        <v>729</v>
      </c>
      <c r="O98" s="4" t="s">
        <v>734</v>
      </c>
    </row>
    <row r="99" spans="1:18">
      <c r="A99" s="4" t="s">
        <v>748</v>
      </c>
    </row>
    <row r="100" spans="1:18">
      <c r="A100" s="3" t="s">
        <v>666</v>
      </c>
    </row>
    <row r="101" spans="1:18">
      <c r="A101" s="4" t="s">
        <v>737</v>
      </c>
      <c r="D101" s="6" t="n">
        <v>150000000</v>
      </c>
    </row>
    <row r="102" spans="1:18">
      <c r="A102" s="4" t="s">
        <v>738</v>
      </c>
      <c r="I102" s="5" t="n">
        <v>19400000</v>
      </c>
      <c r="O102" s="6" t="n">
        <v>19400000</v>
      </c>
    </row>
    <row r="103" spans="1:18">
      <c r="A103" s="4" t="s">
        <v>749</v>
      </c>
    </row>
    <row r="104" spans="1:18">
      <c r="A104" s="3" t="s">
        <v>666</v>
      </c>
    </row>
    <row r="105" spans="1:18">
      <c r="A105" s="4" t="s">
        <v>691</v>
      </c>
      <c r="D105" s="6" t="n">
        <v>445000000</v>
      </c>
    </row>
    <row r="106" spans="1:18">
      <c r="A106" s="4" t="s">
        <v>750</v>
      </c>
    </row>
    <row r="107" spans="1:18">
      <c r="A107" s="3" t="s">
        <v>666</v>
      </c>
    </row>
    <row r="108" spans="1:18">
      <c r="A108" s="4" t="s">
        <v>751</v>
      </c>
      <c r="C108" s="4" t="s">
        <v>752</v>
      </c>
    </row>
    <row r="109" spans="1:18">
      <c r="A109" s="4" t="s">
        <v>753</v>
      </c>
    </row>
    <row r="110" spans="1:18">
      <c r="A110" s="3" t="s">
        <v>666</v>
      </c>
    </row>
    <row r="111" spans="1:18">
      <c r="A111" s="4" t="s">
        <v>729</v>
      </c>
      <c r="O111" s="4" t="s">
        <v>725</v>
      </c>
    </row>
    <row r="112" spans="1:18">
      <c r="A112" s="4" t="s">
        <v>754</v>
      </c>
    </row>
    <row r="113" spans="1:18">
      <c r="A113" s="3" t="s">
        <v>666</v>
      </c>
    </row>
    <row r="114" spans="1:18">
      <c r="A114" s="4" t="s">
        <v>729</v>
      </c>
      <c r="O114" s="4" t="s">
        <v>755</v>
      </c>
    </row>
    <row r="115" spans="1:18">
      <c r="A115" s="4" t="s">
        <v>756</v>
      </c>
    </row>
    <row r="116" spans="1:18">
      <c r="A116" s="3" t="s">
        <v>666</v>
      </c>
    </row>
    <row r="117" spans="1:18">
      <c r="A117" s="4" t="s">
        <v>757</v>
      </c>
      <c r="D117" s="4" t="s">
        <v>758</v>
      </c>
    </row>
    <row r="118" spans="1:18">
      <c r="A118" s="4" t="s">
        <v>759</v>
      </c>
      <c r="D118" s="6" t="n">
        <v>725000000</v>
      </c>
    </row>
    <row r="119" spans="1:18">
      <c r="A119" s="4" t="s">
        <v>760</v>
      </c>
    </row>
    <row r="120" spans="1:18">
      <c r="A120" s="3" t="s">
        <v>666</v>
      </c>
    </row>
    <row r="121" spans="1:18">
      <c r="A121" s="4" t="s">
        <v>729</v>
      </c>
      <c r="D121" s="4" t="s">
        <v>755</v>
      </c>
    </row>
    <row r="122" spans="1:18">
      <c r="A122" s="4" t="s">
        <v>761</v>
      </c>
    </row>
    <row r="123" spans="1:18">
      <c r="A123" s="3" t="s">
        <v>666</v>
      </c>
    </row>
    <row r="124" spans="1:18">
      <c r="A124" s="4" t="s">
        <v>729</v>
      </c>
      <c r="D124" s="4" t="s">
        <v>762</v>
      </c>
    </row>
    <row r="125" spans="1:18">
      <c r="A125" s="4" t="s">
        <v>763</v>
      </c>
    </row>
    <row r="126" spans="1:18">
      <c r="A126" s="3" t="s">
        <v>666</v>
      </c>
    </row>
    <row r="127" spans="1:18">
      <c r="A127" s="4" t="s">
        <v>729</v>
      </c>
      <c r="D127" s="4" t="s">
        <v>448</v>
      </c>
    </row>
    <row r="128" spans="1:18">
      <c r="A128" s="4" t="s">
        <v>764</v>
      </c>
    </row>
    <row r="129" spans="1:18">
      <c r="A129" s="3" t="s">
        <v>666</v>
      </c>
    </row>
    <row r="130" spans="1:18">
      <c r="A130" s="4" t="s">
        <v>693</v>
      </c>
      <c r="I130" s="6" t="n">
        <v>169400000</v>
      </c>
      <c r="O130" s="6" t="n">
        <v>169400000</v>
      </c>
    </row>
    <row r="131" spans="1:18">
      <c r="A131" s="4" t="s">
        <v>765</v>
      </c>
      <c r="I131" s="4" t="s">
        <v>766</v>
      </c>
      <c r="O131" s="4" t="s">
        <v>766</v>
      </c>
    </row>
    <row r="132" spans="1:18">
      <c r="A132" s="4" t="s">
        <v>667</v>
      </c>
      <c r="F132" s="5" t="n">
        <v>0</v>
      </c>
      <c r="I132" s="6" t="n">
        <v>169400000</v>
      </c>
      <c r="M132" s="5" t="n">
        <v>0</v>
      </c>
      <c r="O132" s="6" t="n">
        <v>169400000</v>
      </c>
      <c r="P132" s="5" t="n">
        <v>0</v>
      </c>
    </row>
    <row r="133" spans="1:18">
      <c r="A133" s="4" t="s">
        <v>767</v>
      </c>
    </row>
    <row r="134" spans="1:18">
      <c r="A134" s="3" t="s">
        <v>666</v>
      </c>
    </row>
    <row r="135" spans="1:18">
      <c r="A135" s="4" t="s">
        <v>694</v>
      </c>
      <c r="R135" s="6" t="n">
        <v>5200000</v>
      </c>
    </row>
    <row r="136" spans="1:18">
      <c r="A136" s="4" t="s">
        <v>768</v>
      </c>
    </row>
    <row r="137" spans="1:18">
      <c r="A137" s="3" t="s">
        <v>666</v>
      </c>
    </row>
    <row r="138" spans="1:18">
      <c r="A138" s="4" t="s">
        <v>691</v>
      </c>
      <c r="E138" s="6" t="n">
        <v>25000000</v>
      </c>
    </row>
    <row r="139" spans="1:18">
      <c r="A139" s="4" t="s">
        <v>675</v>
      </c>
    </row>
    <row r="140" spans="1:18">
      <c r="A140" s="3" t="s">
        <v>666</v>
      </c>
    </row>
    <row r="141" spans="1:18">
      <c r="A141" s="4" t="s">
        <v>692</v>
      </c>
      <c r="F141" s="5" t="n">
        <v>2200000</v>
      </c>
    </row>
    <row r="142" spans="1:18">
      <c r="A142" s="4" t="s">
        <v>676</v>
      </c>
      <c r="D142" s="4" t="s">
        <v>677</v>
      </c>
      <c r="I142" s="4" t="s">
        <v>677</v>
      </c>
      <c r="O142" s="4" t="s">
        <v>677</v>
      </c>
    </row>
    <row r="143" spans="1:18">
      <c r="A143" s="4" t="s">
        <v>769</v>
      </c>
      <c r="F143" s="5" t="n">
        <v>2000000</v>
      </c>
    </row>
    <row r="144" spans="1:18">
      <c r="A144" s="4" t="s">
        <v>667</v>
      </c>
      <c r="F144" s="6" t="n">
        <v>403000000</v>
      </c>
      <c r="M144" s="6" t="n">
        <v>403000000</v>
      </c>
      <c r="P144" s="6" t="n">
        <v>403000000</v>
      </c>
    </row>
    <row r="145" spans="1:18">
      <c r="A145" s="4" t="s">
        <v>770</v>
      </c>
    </row>
    <row r="146" spans="1:18">
      <c r="A146" s="3" t="s">
        <v>666</v>
      </c>
    </row>
    <row r="147" spans="1:18">
      <c r="A147" s="4" t="s">
        <v>709</v>
      </c>
      <c r="D147" s="6" t="n">
        <v>675000000</v>
      </c>
    </row>
    <row r="148" spans="1:18">
      <c r="A148" s="4" t="s">
        <v>692</v>
      </c>
      <c r="D148" s="5" t="n">
        <v>290300000</v>
      </c>
    </row>
    <row r="149" spans="1:18">
      <c r="A149" s="4" t="s">
        <v>771</v>
      </c>
      <c r="G149" s="6" t="n">
        <v>20300000</v>
      </c>
    </row>
    <row r="150" spans="1:18">
      <c r="A150" s="4" t="s">
        <v>772</v>
      </c>
      <c r="G150" s="4" t="s">
        <v>773</v>
      </c>
    </row>
    <row r="151" spans="1:18">
      <c r="A151" s="4" t="s">
        <v>769</v>
      </c>
      <c r="D151" s="5" t="n">
        <v>270000000</v>
      </c>
    </row>
    <row r="152" spans="1:18">
      <c r="A152" s="4" t="s">
        <v>774</v>
      </c>
      <c r="D152" s="5" t="n">
        <v>-20300000</v>
      </c>
    </row>
    <row r="153" spans="1:18">
      <c r="A153" s="4" t="s">
        <v>50</v>
      </c>
      <c r="D153" s="6" t="n">
        <v>0</v>
      </c>
    </row>
    <row r="154" spans="1:18">
      <c r="A154" s="4" t="s">
        <v>775</v>
      </c>
    </row>
    <row r="155" spans="1:18">
      <c r="A155" s="3" t="s">
        <v>666</v>
      </c>
    </row>
    <row r="156" spans="1:18">
      <c r="A156" s="4" t="s">
        <v>738</v>
      </c>
      <c r="I156" s="6" t="n">
        <v>1100000</v>
      </c>
      <c r="O156" s="6" t="n">
        <v>1100000</v>
      </c>
    </row>
    <row r="157" spans="1:18">
      <c r="A157" s="4" t="s">
        <v>776</v>
      </c>
    </row>
    <row r="158" spans="1:18">
      <c r="A158" s="3" t="s">
        <v>666</v>
      </c>
    </row>
    <row r="159" spans="1:18">
      <c r="A159" s="4" t="s">
        <v>777</v>
      </c>
      <c r="O159" s="4" t="s">
        <v>778</v>
      </c>
    </row>
    <row r="160" spans="1:18">
      <c r="A160" s="4" t="s">
        <v>779</v>
      </c>
    </row>
    <row r="161" spans="1:18">
      <c r="A161" s="3" t="s">
        <v>666</v>
      </c>
    </row>
    <row r="162" spans="1:18">
      <c r="A162" s="4" t="s">
        <v>780</v>
      </c>
      <c r="I162" s="5" t="n">
        <v>0</v>
      </c>
      <c r="O162" s="6" t="n">
        <v>0</v>
      </c>
    </row>
    <row r="163" spans="1:18">
      <c r="A163" s="4" t="s">
        <v>777</v>
      </c>
      <c r="O163" s="4" t="s">
        <v>781</v>
      </c>
    </row>
    <row r="164" spans="1:18">
      <c r="A164" s="4" t="s">
        <v>782</v>
      </c>
    </row>
    <row r="165" spans="1:18">
      <c r="A165" s="3" t="s">
        <v>666</v>
      </c>
    </row>
    <row r="166" spans="1:18">
      <c r="A166" s="4" t="s">
        <v>780</v>
      </c>
      <c r="I166" s="6" t="n">
        <v>24200000</v>
      </c>
      <c r="O166" s="6" t="n">
        <v>24200000</v>
      </c>
    </row>
    <row r="167" spans="1:18">
      <c r="A167" s="4" t="s">
        <v>783</v>
      </c>
      <c r="I167" s="4" t="s">
        <v>784</v>
      </c>
      <c r="O167" s="4" t="s">
        <v>784</v>
      </c>
    </row>
    <row r="168" spans="1:18">
      <c r="A168" s="4" t="s">
        <v>785</v>
      </c>
    </row>
    <row r="169" spans="1:18">
      <c r="A169" s="3" t="s">
        <v>666</v>
      </c>
    </row>
    <row r="170" spans="1:18">
      <c r="A170" s="4" t="s">
        <v>783</v>
      </c>
      <c r="I170" s="4" t="s">
        <v>786</v>
      </c>
      <c r="O170" s="4" t="s">
        <v>786</v>
      </c>
    </row>
    <row r="171" spans="1:18">
      <c r="A171" s="4" t="s">
        <v>787</v>
      </c>
    </row>
    <row r="172" spans="1:18">
      <c r="A172" s="3" t="s">
        <v>666</v>
      </c>
    </row>
    <row r="173" spans="1:18">
      <c r="A173" s="4" t="s">
        <v>780</v>
      </c>
      <c r="I173" s="6" t="n">
        <v>0</v>
      </c>
      <c r="O173" s="6" t="n">
        <v>0</v>
      </c>
    </row>
    <row r="174" spans="1:18">
      <c r="A174" s="4" t="s">
        <v>788</v>
      </c>
    </row>
    <row r="175" spans="1:18">
      <c r="A175" s="3" t="s">
        <v>666</v>
      </c>
    </row>
    <row r="176" spans="1:18">
      <c r="A176" s="4" t="s">
        <v>783</v>
      </c>
      <c r="I176" s="4" t="s">
        <v>784</v>
      </c>
      <c r="O176" s="4" t="s">
        <v>784</v>
      </c>
    </row>
    <row r="177" spans="1:18">
      <c r="A177" s="4" t="s">
        <v>789</v>
      </c>
    </row>
    <row r="178" spans="1:18">
      <c r="A178" s="3" t="s">
        <v>666</v>
      </c>
    </row>
    <row r="179" spans="1:18">
      <c r="A179" s="4" t="s">
        <v>737</v>
      </c>
      <c r="I179" s="6" t="n">
        <v>250000000</v>
      </c>
      <c r="O179" s="6" t="n">
        <v>250000000</v>
      </c>
    </row>
    <row r="180" spans="1:18">
      <c r="A180" s="4" t="s">
        <v>739</v>
      </c>
      <c r="I180" s="6" t="n">
        <v>80600000</v>
      </c>
      <c r="O180" s="6" t="n">
        <v>80600000</v>
      </c>
    </row>
    <row r="181" spans="1:18">
      <c r="A181" s="4" t="s">
        <v>790</v>
      </c>
    </row>
    <row r="182" spans="1:18">
      <c r="A182" s="3" t="s">
        <v>666</v>
      </c>
    </row>
    <row r="183" spans="1:18">
      <c r="A183" s="4" t="s">
        <v>729</v>
      </c>
      <c r="B183" s="4" t="s">
        <v>7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791</v>
      </c>
      <c r="B1" s="2" t="s">
        <v>1</v>
      </c>
    </row>
    <row r="2" spans="1:2">
      <c r="B2" s="2" t="s">
        <v>2</v>
      </c>
    </row>
    <row r="3" spans="1:2">
      <c r="A3" s="4" t="s">
        <v>792</v>
      </c>
    </row>
    <row r="4" spans="1:2">
      <c r="A4" s="3" t="s">
        <v>666</v>
      </c>
    </row>
    <row r="5" spans="1:2">
      <c r="A5" s="4" t="s">
        <v>729</v>
      </c>
      <c r="B5" s="4" t="s">
        <v>725</v>
      </c>
    </row>
    <row r="6" spans="1:2">
      <c r="A6" s="4" t="s">
        <v>793</v>
      </c>
    </row>
    <row r="7" spans="1:2">
      <c r="A7" s="3" t="s">
        <v>666</v>
      </c>
    </row>
    <row r="8" spans="1:2">
      <c r="A8" s="4" t="s">
        <v>729</v>
      </c>
      <c r="B8" s="4" t="s">
        <v>755</v>
      </c>
    </row>
    <row r="9" spans="1:2">
      <c r="A9" s="4" t="s">
        <v>794</v>
      </c>
    </row>
    <row r="10" spans="1:2">
      <c r="A10" s="3" t="s">
        <v>666</v>
      </c>
    </row>
    <row r="11" spans="1:2">
      <c r="A11" s="4" t="s">
        <v>729</v>
      </c>
      <c r="B11" s="4" t="s">
        <v>714</v>
      </c>
    </row>
    <row r="12" spans="1:2">
      <c r="A12" s="4" t="s">
        <v>795</v>
      </c>
    </row>
    <row r="13" spans="1:2">
      <c r="A13" s="3" t="s">
        <v>666</v>
      </c>
    </row>
    <row r="14" spans="1:2">
      <c r="A14" s="4" t="s">
        <v>729</v>
      </c>
      <c r="B14" s="4" t="s">
        <v>796</v>
      </c>
    </row>
    <row r="15" spans="1:2">
      <c r="A15" s="4" t="s">
        <v>797</v>
      </c>
    </row>
    <row r="16" spans="1:2">
      <c r="A16" s="3" t="s">
        <v>666</v>
      </c>
    </row>
    <row r="17" spans="1:2">
      <c r="A17" s="4" t="s">
        <v>729</v>
      </c>
      <c r="B17" s="4" t="s">
        <v>762</v>
      </c>
    </row>
    <row r="18" spans="1:2">
      <c r="A18" s="4" t="s">
        <v>798</v>
      </c>
    </row>
    <row r="19" spans="1:2">
      <c r="A19" s="3" t="s">
        <v>666</v>
      </c>
    </row>
    <row r="20" spans="1:2">
      <c r="A20" s="4" t="s">
        <v>729</v>
      </c>
      <c r="B20" s="4" t="s">
        <v>734</v>
      </c>
    </row>
    <row r="21" spans="1:2">
      <c r="A21" s="4" t="s">
        <v>799</v>
      </c>
    </row>
    <row r="22" spans="1:2">
      <c r="A22" s="3" t="s">
        <v>666</v>
      </c>
    </row>
    <row r="23" spans="1:2">
      <c r="A23" s="4" t="s">
        <v>729</v>
      </c>
      <c r="B23" s="4" t="s">
        <v>730</v>
      </c>
    </row>
    <row r="24" spans="1:2">
      <c r="A24" s="4" t="s">
        <v>800</v>
      </c>
    </row>
    <row r="25" spans="1:2">
      <c r="A25" s="3" t="s">
        <v>666</v>
      </c>
    </row>
    <row r="26" spans="1:2">
      <c r="A26" s="4" t="s">
        <v>729</v>
      </c>
      <c r="B26" s="4" t="s">
        <v>732</v>
      </c>
    </row>
    <row r="27" spans="1:2">
      <c r="A27" s="4" t="s">
        <v>801</v>
      </c>
    </row>
    <row r="28" spans="1:2">
      <c r="A28" s="3" t="s">
        <v>666</v>
      </c>
    </row>
    <row r="29" spans="1:2">
      <c r="A29" s="4" t="s">
        <v>729</v>
      </c>
      <c r="B29" s="4" t="s">
        <v>725</v>
      </c>
    </row>
    <row r="30" spans="1:2">
      <c r="A30" s="4" t="s">
        <v>802</v>
      </c>
    </row>
    <row r="31" spans="1:2">
      <c r="A31" s="3" t="s">
        <v>666</v>
      </c>
    </row>
    <row r="32" spans="1:2">
      <c r="A32" s="4" t="s">
        <v>729</v>
      </c>
      <c r="B32" s="4" t="s">
        <v>734</v>
      </c>
    </row>
    <row r="33" spans="1:2">
      <c r="A33" s="4" t="s">
        <v>803</v>
      </c>
    </row>
    <row r="34" spans="1:2">
      <c r="A34" s="3" t="s">
        <v>666</v>
      </c>
    </row>
    <row r="35" spans="1:2">
      <c r="A35" s="4" t="s">
        <v>729</v>
      </c>
      <c r="B35" s="4" t="s">
        <v>714</v>
      </c>
    </row>
    <row r="36" spans="1:2">
      <c r="A36" s="4" t="s">
        <v>804</v>
      </c>
    </row>
    <row r="37" spans="1:2">
      <c r="A37" s="3" t="s">
        <v>666</v>
      </c>
    </row>
    <row r="38" spans="1:2">
      <c r="A38" s="4" t="s">
        <v>729</v>
      </c>
      <c r="B38" s="4" t="s">
        <v>73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05</v>
      </c>
      <c r="B1" s="2" t="s">
        <v>1</v>
      </c>
    </row>
    <row r="2" spans="1:2">
      <c r="B2" s="2" t="s">
        <v>2</v>
      </c>
    </row>
    <row r="3" spans="1:2">
      <c r="A3" s="4" t="s">
        <v>540</v>
      </c>
    </row>
    <row r="4" spans="1:2">
      <c r="A4" s="3" t="s">
        <v>806</v>
      </c>
    </row>
    <row r="5" spans="1:2">
      <c r="A5" s="4" t="s">
        <v>807</v>
      </c>
      <c r="B5" s="4" t="s">
        <v>808</v>
      </c>
    </row>
    <row r="6" spans="1:2">
      <c r="A6" s="4" t="s">
        <v>541</v>
      </c>
    </row>
    <row r="7" spans="1:2">
      <c r="A7" s="3" t="s">
        <v>806</v>
      </c>
    </row>
    <row r="8" spans="1:2">
      <c r="A8" s="4" t="s">
        <v>807</v>
      </c>
      <c r="B8" s="4" t="s">
        <v>809</v>
      </c>
    </row>
    <row r="9" spans="1:2">
      <c r="A9" s="4" t="s">
        <v>810</v>
      </c>
    </row>
    <row r="10" spans="1:2">
      <c r="A10" s="3" t="s">
        <v>806</v>
      </c>
    </row>
    <row r="11" spans="1:2">
      <c r="A11" s="4" t="s">
        <v>807</v>
      </c>
      <c r="B11" s="4" t="s">
        <v>7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2</v>
      </c>
      <c r="C1" s="2" t="s">
        <v>411</v>
      </c>
      <c r="D1" s="2" t="s">
        <v>35</v>
      </c>
      <c r="E1" s="2" t="s">
        <v>508</v>
      </c>
    </row>
    <row r="2" spans="1:5">
      <c r="A2" s="3" t="s">
        <v>812</v>
      </c>
    </row>
    <row r="3" spans="1:5">
      <c r="A3" s="4" t="s">
        <v>540</v>
      </c>
      <c r="B3" s="6" t="n">
        <v>50100</v>
      </c>
    </row>
    <row r="4" spans="1:5">
      <c r="A4" s="4" t="s">
        <v>541</v>
      </c>
      <c r="B4" s="5" t="n">
        <v>244300</v>
      </c>
    </row>
    <row r="5" spans="1:5">
      <c r="A5" s="4" t="s">
        <v>542</v>
      </c>
      <c r="B5" s="5" t="n">
        <v>100000</v>
      </c>
    </row>
    <row r="6" spans="1:5">
      <c r="A6" s="4" t="s">
        <v>543</v>
      </c>
      <c r="B6" s="5" t="n">
        <v>750000</v>
      </c>
    </row>
    <row r="7" spans="1:5">
      <c r="A7" s="4" t="s">
        <v>544</v>
      </c>
      <c r="B7" s="5" t="n">
        <v>0</v>
      </c>
    </row>
    <row r="8" spans="1:5">
      <c r="A8" s="4" t="s">
        <v>545</v>
      </c>
      <c r="B8" s="5" t="n">
        <v>1624000</v>
      </c>
    </row>
    <row r="9" spans="1:5">
      <c r="A9" s="4" t="s">
        <v>813</v>
      </c>
      <c r="B9" s="5" t="n">
        <v>-13584</v>
      </c>
    </row>
    <row r="10" spans="1:5">
      <c r="A10" s="4" t="s">
        <v>814</v>
      </c>
      <c r="B10" s="5" t="n">
        <v>32303</v>
      </c>
      <c r="D10" s="6" t="n">
        <v>38656</v>
      </c>
    </row>
    <row r="11" spans="1:5">
      <c r="A11" s="4" t="s">
        <v>815</v>
      </c>
      <c r="B11" s="5" t="n">
        <v>2787119</v>
      </c>
    </row>
    <row r="12" spans="1:5">
      <c r="A12" s="4" t="s">
        <v>670</v>
      </c>
      <c r="B12" s="5" t="n">
        <v>-50100</v>
      </c>
      <c r="C12" s="6" t="n">
        <v>-25000</v>
      </c>
      <c r="D12" s="5" t="n">
        <v>-25000</v>
      </c>
    </row>
    <row r="13" spans="1:5">
      <c r="A13" s="4" t="s">
        <v>816</v>
      </c>
      <c r="B13" s="5" t="n">
        <v>2737019</v>
      </c>
      <c r="C13" s="6" t="n">
        <v>2945934</v>
      </c>
      <c r="D13" s="5" t="n">
        <v>2945934</v>
      </c>
    </row>
    <row r="14" spans="1:5">
      <c r="A14" s="4" t="s">
        <v>671</v>
      </c>
    </row>
    <row r="15" spans="1:5">
      <c r="A15" s="3" t="s">
        <v>812</v>
      </c>
    </row>
    <row r="16" spans="1:5">
      <c r="A16" s="4" t="s">
        <v>814</v>
      </c>
      <c r="B16" s="5" t="n">
        <v>-32303</v>
      </c>
    </row>
    <row r="17" spans="1:5">
      <c r="A17" s="4" t="s">
        <v>679</v>
      </c>
    </row>
    <row r="18" spans="1:5">
      <c r="A18" s="3" t="s">
        <v>812</v>
      </c>
    </row>
    <row r="19" spans="1:5">
      <c r="A19" s="4" t="s">
        <v>813</v>
      </c>
      <c r="B19" s="6" t="n">
        <v>-13584</v>
      </c>
      <c r="D19" s="6" t="n">
        <v>-20722</v>
      </c>
      <c r="E19" s="6" t="n">
        <v>-20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17</v>
      </c>
      <c r="B1" s="2" t="s">
        <v>1</v>
      </c>
    </row>
    <row r="2" spans="1:4">
      <c r="B2" s="2" t="s">
        <v>2</v>
      </c>
      <c r="C2" s="2" t="s">
        <v>35</v>
      </c>
      <c r="D2" s="2" t="s">
        <v>36</v>
      </c>
    </row>
    <row r="3" spans="1:4">
      <c r="A3" s="3" t="s">
        <v>203</v>
      </c>
    </row>
    <row r="4" spans="1:4">
      <c r="A4" s="4" t="s">
        <v>818</v>
      </c>
      <c r="B4" s="6" t="n">
        <v>62900</v>
      </c>
      <c r="C4" s="6" t="n">
        <v>40900</v>
      </c>
      <c r="D4" s="6" t="n">
        <v>20700</v>
      </c>
    </row>
    <row r="5" spans="1:4">
      <c r="A5" s="4" t="s">
        <v>819</v>
      </c>
      <c r="B5" s="6" t="n">
        <v>40565</v>
      </c>
      <c r="C5" s="6" t="n">
        <v>36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2</v>
      </c>
      <c r="C1" s="2" t="s">
        <v>411</v>
      </c>
      <c r="D1" s="2" t="s">
        <v>35</v>
      </c>
    </row>
    <row r="2" spans="1:4">
      <c r="A2" s="3" t="s">
        <v>821</v>
      </c>
    </row>
    <row r="3" spans="1:4">
      <c r="A3" s="4" t="s">
        <v>540</v>
      </c>
      <c r="B3" s="6" t="n">
        <v>60384</v>
      </c>
    </row>
    <row r="4" spans="1:4">
      <c r="A4" s="4" t="s">
        <v>541</v>
      </c>
      <c r="B4" s="5" t="n">
        <v>49327</v>
      </c>
    </row>
    <row r="5" spans="1:4">
      <c r="A5" s="4" t="s">
        <v>542</v>
      </c>
      <c r="B5" s="5" t="n">
        <v>44221</v>
      </c>
    </row>
    <row r="6" spans="1:4">
      <c r="A6" s="4" t="s">
        <v>543</v>
      </c>
      <c r="B6" s="5" t="n">
        <v>39059</v>
      </c>
    </row>
    <row r="7" spans="1:4">
      <c r="A7" s="4" t="s">
        <v>544</v>
      </c>
      <c r="B7" s="5" t="n">
        <v>31683</v>
      </c>
    </row>
    <row r="8" spans="1:4">
      <c r="A8" s="4" t="s">
        <v>545</v>
      </c>
      <c r="B8" s="5" t="n">
        <v>125319</v>
      </c>
    </row>
    <row r="9" spans="1:4">
      <c r="A9" s="4" t="s">
        <v>822</v>
      </c>
      <c r="B9" s="5" t="n">
        <v>349993</v>
      </c>
    </row>
    <row r="10" spans="1:4">
      <c r="A10" s="3" t="s">
        <v>823</v>
      </c>
    </row>
    <row r="11" spans="1:4">
      <c r="A11" s="4" t="s">
        <v>824</v>
      </c>
      <c r="B11" s="5" t="n">
        <v>15303</v>
      </c>
    </row>
    <row r="12" spans="1:4">
      <c r="A12" s="4" t="s">
        <v>825</v>
      </c>
      <c r="B12" s="5" t="n">
        <v>13597</v>
      </c>
    </row>
    <row r="13" spans="1:4">
      <c r="A13" s="4" t="s">
        <v>826</v>
      </c>
      <c r="B13" s="5" t="n">
        <v>9604</v>
      </c>
    </row>
    <row r="14" spans="1:4">
      <c r="A14" s="4" t="s">
        <v>827</v>
      </c>
      <c r="B14" s="5" t="n">
        <v>5200</v>
      </c>
    </row>
    <row r="15" spans="1:4">
      <c r="A15" s="4" t="s">
        <v>827</v>
      </c>
      <c r="B15" s="5" t="n">
        <v>6</v>
      </c>
    </row>
    <row r="16" spans="1:4">
      <c r="A16" s="4" t="s">
        <v>828</v>
      </c>
      <c r="B16" s="5" t="n">
        <v>0</v>
      </c>
    </row>
    <row r="17" spans="1:4">
      <c r="A17" s="4" t="s">
        <v>822</v>
      </c>
      <c r="B17" s="5" t="n">
        <v>43710</v>
      </c>
    </row>
    <row r="18" spans="1:4">
      <c r="A18" s="4" t="s">
        <v>829</v>
      </c>
      <c r="B18" s="5" t="n">
        <v>-3145</v>
      </c>
    </row>
    <row r="19" spans="1:4">
      <c r="A19" s="4" t="s">
        <v>830</v>
      </c>
      <c r="B19" s="5" t="n">
        <v>40565</v>
      </c>
      <c r="D19" s="6" t="n">
        <v>36800</v>
      </c>
    </row>
    <row r="20" spans="1:4">
      <c r="A20" s="4" t="s">
        <v>831</v>
      </c>
      <c r="B20" s="5" t="n">
        <v>-13806</v>
      </c>
      <c r="C20" s="6" t="n">
        <v>-16414</v>
      </c>
      <c r="D20" s="5" t="n">
        <v>-16414</v>
      </c>
    </row>
    <row r="21" spans="1:4">
      <c r="A21" s="4" t="s">
        <v>832</v>
      </c>
      <c r="B21" s="6" t="n">
        <v>26759</v>
      </c>
      <c r="C21" s="6" t="n">
        <v>20376</v>
      </c>
      <c r="D21" s="6" t="n">
        <v>20376</v>
      </c>
    </row>
    <row r="22" spans="1:4">
      <c r="A22" s="4" t="s">
        <v>833</v>
      </c>
    </row>
    <row r="23" spans="1:4">
      <c r="A23" s="3" t="s">
        <v>834</v>
      </c>
    </row>
    <row r="24" spans="1:4">
      <c r="A24" s="4" t="s">
        <v>835</v>
      </c>
      <c r="B24" s="4" t="s">
        <v>8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0"/>
  </cols>
  <sheetData>
    <row r="1" spans="1:4">
      <c r="A1" s="1" t="s">
        <v>837</v>
      </c>
      <c r="B1" s="2" t="s">
        <v>838</v>
      </c>
      <c r="C1" s="2" t="s">
        <v>839</v>
      </c>
      <c r="D1" s="2" t="s">
        <v>840</v>
      </c>
    </row>
    <row r="2" spans="1:4">
      <c r="A2" s="3" t="s">
        <v>841</v>
      </c>
    </row>
    <row r="3" spans="1:4">
      <c r="A3" s="4" t="s">
        <v>842</v>
      </c>
      <c r="C3" s="5" t="n">
        <v>2</v>
      </c>
    </row>
    <row r="4" spans="1:4">
      <c r="A4" s="4" t="s">
        <v>843</v>
      </c>
    </row>
    <row r="5" spans="1:4">
      <c r="A5" s="3" t="s">
        <v>841</v>
      </c>
    </row>
    <row r="6" spans="1:4">
      <c r="A6" s="4" t="s">
        <v>844</v>
      </c>
      <c r="B6" s="6" t="n">
        <v>100</v>
      </c>
      <c r="D6" s="6" t="n">
        <v>300</v>
      </c>
    </row>
    <row r="7" spans="1:4">
      <c r="A7" s="4" t="s">
        <v>845</v>
      </c>
    </row>
    <row r="8" spans="1:4">
      <c r="A8" s="3" t="s">
        <v>841</v>
      </c>
    </row>
    <row r="9" spans="1:4">
      <c r="A9" s="4" t="s">
        <v>844</v>
      </c>
      <c r="C9" s="6" t="n">
        <v>1220</v>
      </c>
    </row>
    <row r="10" spans="1:4">
      <c r="A10" s="4" t="s">
        <v>846</v>
      </c>
    </row>
    <row r="11" spans="1:4">
      <c r="A11" s="3" t="s">
        <v>841</v>
      </c>
    </row>
    <row r="12" spans="1:4">
      <c r="A12" s="4" t="s">
        <v>844</v>
      </c>
      <c r="B12" s="6" t="n">
        <v>10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5</v>
      </c>
    </row>
    <row r="2" spans="1:3">
      <c r="A2" s="4" t="s">
        <v>848</v>
      </c>
    </row>
    <row r="3" spans="1:3">
      <c r="A3" s="3" t="s">
        <v>849</v>
      </c>
    </row>
    <row r="4" spans="1:3">
      <c r="A4" s="4" t="s">
        <v>850</v>
      </c>
      <c r="B4" s="6" t="n">
        <v>1355</v>
      </c>
      <c r="C4" s="6" t="n">
        <v>916</v>
      </c>
    </row>
    <row r="5" spans="1:3">
      <c r="A5" s="4" t="s">
        <v>851</v>
      </c>
    </row>
    <row r="6" spans="1:3">
      <c r="A6" s="3" t="s">
        <v>849</v>
      </c>
    </row>
    <row r="7" spans="1:3">
      <c r="A7" s="4" t="s">
        <v>852</v>
      </c>
      <c r="B7" s="5" t="n">
        <v>441</v>
      </c>
      <c r="C7" s="5" t="n">
        <v>1263</v>
      </c>
    </row>
    <row r="8" spans="1:3">
      <c r="A8" s="4" t="s">
        <v>853</v>
      </c>
    </row>
    <row r="9" spans="1:3">
      <c r="A9" s="3" t="s">
        <v>849</v>
      </c>
    </row>
    <row r="10" spans="1:3">
      <c r="A10" s="4" t="s">
        <v>850</v>
      </c>
      <c r="B10" s="5" t="n">
        <v>3031</v>
      </c>
      <c r="C10" s="5" t="n">
        <v>0</v>
      </c>
    </row>
    <row r="11" spans="1:3">
      <c r="A11" s="4" t="s">
        <v>854</v>
      </c>
    </row>
    <row r="12" spans="1:3">
      <c r="A12" s="3" t="s">
        <v>849</v>
      </c>
    </row>
    <row r="13" spans="1:3">
      <c r="A13" s="4" t="s">
        <v>852</v>
      </c>
      <c r="B13" s="5" t="n">
        <v>6201</v>
      </c>
      <c r="C13" s="5" t="n">
        <v>0</v>
      </c>
    </row>
    <row r="14" spans="1:3">
      <c r="A14" s="4" t="s">
        <v>855</v>
      </c>
    </row>
    <row r="15" spans="1:3">
      <c r="A15" s="3" t="s">
        <v>849</v>
      </c>
    </row>
    <row r="16" spans="1:3">
      <c r="A16" s="4" t="s">
        <v>850</v>
      </c>
      <c r="B16" s="6" t="n">
        <v>-138</v>
      </c>
      <c r="C1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56</v>
      </c>
      <c r="B1" s="2" t="s">
        <v>157</v>
      </c>
      <c r="C1" s="2" t="s">
        <v>158</v>
      </c>
      <c r="D1" s="2" t="s">
        <v>159</v>
      </c>
      <c r="E1" s="2" t="s">
        <v>160</v>
      </c>
      <c r="F1" s="2" t="s">
        <v>161</v>
      </c>
    </row>
    <row r="2" spans="1:6">
      <c r="A2" s="3" t="s">
        <v>162</v>
      </c>
    </row>
    <row r="3" spans="1:6">
      <c r="A3" s="4" t="s">
        <v>163</v>
      </c>
      <c r="B3" s="6" t="n">
        <v>7554</v>
      </c>
      <c r="F3" s="6" t="n">
        <v>7554</v>
      </c>
    </row>
    <row r="4" spans="1:6">
      <c r="A4" s="4" t="s">
        <v>164</v>
      </c>
      <c r="B4" s="5" t="n">
        <v>224988</v>
      </c>
      <c r="C4" s="6" t="n">
        <v>539</v>
      </c>
      <c r="D4" s="6" t="n">
        <v>559910</v>
      </c>
      <c r="E4" s="6" t="n">
        <v>-41543</v>
      </c>
      <c r="F4" s="5" t="n">
        <v>-293918</v>
      </c>
    </row>
    <row r="5" spans="1:6">
      <c r="A5" s="4" t="s">
        <v>165</v>
      </c>
      <c r="C5" s="5" t="n">
        <v>53871</v>
      </c>
    </row>
    <row r="6" spans="1:6">
      <c r="A6" s="4" t="s">
        <v>166</v>
      </c>
      <c r="B6" s="5" t="n">
        <v>217434</v>
      </c>
      <c r="C6" s="6" t="n">
        <v>539</v>
      </c>
      <c r="D6" s="5" t="n">
        <v>559910</v>
      </c>
      <c r="E6" s="5" t="n">
        <v>-41543</v>
      </c>
      <c r="F6" s="5" t="n">
        <v>-301472</v>
      </c>
    </row>
    <row r="7" spans="1:6">
      <c r="A7" s="3" t="s">
        <v>162</v>
      </c>
    </row>
    <row r="8" spans="1:6">
      <c r="A8" s="4" t="s">
        <v>167</v>
      </c>
      <c r="C8" s="5" t="n">
        <v>-1500</v>
      </c>
    </row>
    <row r="9" spans="1:6">
      <c r="A9" s="4" t="s">
        <v>168</v>
      </c>
      <c r="B9" s="5" t="n">
        <v>-64500</v>
      </c>
      <c r="C9" s="6" t="n">
        <v>-15</v>
      </c>
      <c r="D9" s="5" t="n">
        <v>-15782</v>
      </c>
      <c r="F9" s="5" t="n">
        <v>-48703</v>
      </c>
    </row>
    <row r="10" spans="1:6">
      <c r="A10" s="4" t="s">
        <v>169</v>
      </c>
      <c r="C10" s="5" t="n">
        <v>33</v>
      </c>
    </row>
    <row r="11" spans="1:6">
      <c r="A11" s="4" t="s">
        <v>170</v>
      </c>
      <c r="B11" s="5" t="n">
        <v>-839</v>
      </c>
      <c r="D11" s="5" t="n">
        <v>-839</v>
      </c>
    </row>
    <row r="12" spans="1:6">
      <c r="A12" s="4" t="s">
        <v>171</v>
      </c>
      <c r="C12" s="5" t="n">
        <v>1359</v>
      </c>
    </row>
    <row r="13" spans="1:6">
      <c r="A13" s="4" t="s">
        <v>172</v>
      </c>
      <c r="B13" s="5" t="n">
        <v>15881</v>
      </c>
      <c r="C13" s="6" t="n">
        <v>14</v>
      </c>
      <c r="D13" s="5" t="n">
        <v>15867</v>
      </c>
    </row>
    <row r="14" spans="1:6">
      <c r="A14" s="4" t="s">
        <v>121</v>
      </c>
      <c r="B14" s="5" t="n">
        <v>14020</v>
      </c>
      <c r="D14" s="5" t="n">
        <v>14020</v>
      </c>
    </row>
    <row r="15" spans="1:6">
      <c r="A15" s="4" t="s">
        <v>55</v>
      </c>
      <c r="B15" s="5" t="n">
        <v>112630</v>
      </c>
      <c r="F15" s="5" t="n">
        <v>112630</v>
      </c>
    </row>
    <row r="16" spans="1:6">
      <c r="A16" s="4" t="s">
        <v>173</v>
      </c>
      <c r="B16" s="5" t="n">
        <v>1106</v>
      </c>
      <c r="E16" s="5" t="n">
        <v>1106</v>
      </c>
    </row>
    <row r="17" spans="1:6">
      <c r="A17" s="4" t="s">
        <v>174</v>
      </c>
      <c r="B17" s="5" t="n">
        <v>-1813</v>
      </c>
      <c r="E17" s="5" t="n">
        <v>-1813</v>
      </c>
    </row>
    <row r="18" spans="1:6">
      <c r="A18" s="4" t="s">
        <v>175</v>
      </c>
      <c r="C18" s="5" t="n">
        <v>53763</v>
      </c>
    </row>
    <row r="19" spans="1:6">
      <c r="A19" s="4" t="s">
        <v>176</v>
      </c>
      <c r="B19" s="5" t="n">
        <v>301473</v>
      </c>
      <c r="C19" s="6" t="n">
        <v>538</v>
      </c>
      <c r="D19" s="5" t="n">
        <v>573176</v>
      </c>
      <c r="E19" s="5" t="n">
        <v>-42250</v>
      </c>
      <c r="F19" s="5" t="n">
        <v>-229991</v>
      </c>
    </row>
    <row r="20" spans="1:6">
      <c r="A20" s="3" t="s">
        <v>162</v>
      </c>
    </row>
    <row r="21" spans="1:6">
      <c r="A21" s="4" t="s">
        <v>177</v>
      </c>
      <c r="B21" s="5" t="n">
        <v>-2009</v>
      </c>
      <c r="F21" s="5" t="n">
        <v>-2009</v>
      </c>
    </row>
    <row r="22" spans="1:6">
      <c r="A22" s="4" t="s">
        <v>164</v>
      </c>
      <c r="B22" s="5" t="n">
        <v>299464</v>
      </c>
      <c r="C22" s="6" t="n">
        <v>538</v>
      </c>
      <c r="D22" s="5" t="n">
        <v>573176</v>
      </c>
      <c r="E22" s="5" t="n">
        <v>-42250</v>
      </c>
      <c r="F22" s="5" t="n">
        <v>-232000</v>
      </c>
    </row>
    <row r="23" spans="1:6">
      <c r="A23" s="4" t="s">
        <v>178</v>
      </c>
      <c r="C23" s="5" t="n">
        <v>49297</v>
      </c>
    </row>
    <row r="24" spans="1:6">
      <c r="A24" s="4" t="s">
        <v>179</v>
      </c>
      <c r="B24" s="5" t="n">
        <v>2769471</v>
      </c>
      <c r="C24" s="6" t="n">
        <v>493</v>
      </c>
      <c r="D24" s="5" t="n">
        <v>2768978</v>
      </c>
    </row>
    <row r="25" spans="1:6">
      <c r="A25" s="4" t="s">
        <v>169</v>
      </c>
      <c r="C25" s="5" t="n">
        <v>198</v>
      </c>
    </row>
    <row r="26" spans="1:6">
      <c r="A26" s="4" t="s">
        <v>170</v>
      </c>
      <c r="B26" s="5" t="n">
        <v>-6824</v>
      </c>
      <c r="C26" s="6" t="n">
        <v>2</v>
      </c>
      <c r="D26" s="5" t="n">
        <v>-6826</v>
      </c>
    </row>
    <row r="27" spans="1:6">
      <c r="A27" s="4" t="s">
        <v>171</v>
      </c>
      <c r="C27" s="5" t="n">
        <v>1178</v>
      </c>
    </row>
    <row r="28" spans="1:6">
      <c r="A28" s="4" t="s">
        <v>172</v>
      </c>
      <c r="B28" s="5" t="n">
        <v>19376</v>
      </c>
      <c r="C28" s="6" t="n">
        <v>11</v>
      </c>
      <c r="D28" s="5" t="n">
        <v>19365</v>
      </c>
    </row>
    <row r="29" spans="1:6">
      <c r="A29" s="4" t="s">
        <v>121</v>
      </c>
      <c r="B29" s="5" t="n">
        <v>59696</v>
      </c>
      <c r="D29" s="5" t="n">
        <v>59696</v>
      </c>
    </row>
    <row r="30" spans="1:6">
      <c r="A30" s="4" t="s">
        <v>55</v>
      </c>
      <c r="B30" s="5" t="n">
        <v>-138469</v>
      </c>
      <c r="F30" s="5" t="n">
        <v>-138469</v>
      </c>
    </row>
    <row r="31" spans="1:6">
      <c r="A31" s="4" t="s">
        <v>173</v>
      </c>
      <c r="B31" s="5" t="n">
        <v>23</v>
      </c>
      <c r="E31" s="5" t="n">
        <v>23</v>
      </c>
    </row>
    <row r="32" spans="1:6">
      <c r="A32" s="4" t="s">
        <v>174</v>
      </c>
      <c r="B32" s="6" t="n">
        <v>19842</v>
      </c>
      <c r="E32" s="5" t="n">
        <v>19842</v>
      </c>
    </row>
    <row r="33" spans="1:6">
      <c r="A33" s="4" t="s">
        <v>180</v>
      </c>
      <c r="B33" s="5" t="n">
        <v>104436</v>
      </c>
      <c r="C33" s="5" t="n">
        <v>104436</v>
      </c>
    </row>
    <row r="34" spans="1:6">
      <c r="A34" s="4" t="s">
        <v>181</v>
      </c>
      <c r="B34" s="6" t="n">
        <v>3022579</v>
      </c>
      <c r="C34" s="6" t="n">
        <v>1044</v>
      </c>
      <c r="D34" s="5" t="n">
        <v>3414389</v>
      </c>
      <c r="E34" s="5" t="n">
        <v>-22385</v>
      </c>
      <c r="F34" s="5" t="n">
        <v>-370469</v>
      </c>
    </row>
    <row r="35" spans="1:6">
      <c r="A35" s="3" t="s">
        <v>162</v>
      </c>
    </row>
    <row r="36" spans="1:6">
      <c r="A36" s="4" t="s">
        <v>182</v>
      </c>
      <c r="B36" s="5" t="n">
        <v>-98815</v>
      </c>
      <c r="F36" s="5" t="n">
        <v>-98815</v>
      </c>
    </row>
    <row r="37" spans="1:6">
      <c r="A37" s="4" t="s">
        <v>183</v>
      </c>
      <c r="B37" s="5" t="n">
        <v>3850</v>
      </c>
      <c r="E37" s="5" t="n">
        <v>3850</v>
      </c>
      <c r="F37" s="5" t="n">
        <v>-3850</v>
      </c>
    </row>
    <row r="38" spans="1:6">
      <c r="A38" s="4" t="s">
        <v>164</v>
      </c>
      <c r="B38" s="5" t="n">
        <v>2923764</v>
      </c>
      <c r="C38" s="6" t="n">
        <v>1044</v>
      </c>
      <c r="D38" s="5" t="n">
        <v>3414389</v>
      </c>
      <c r="E38" s="5" t="n">
        <v>-18535</v>
      </c>
      <c r="F38" s="5" t="n">
        <v>-473134</v>
      </c>
    </row>
    <row r="39" spans="1:6">
      <c r="A39" s="4" t="s">
        <v>167</v>
      </c>
      <c r="C39" s="5" t="n">
        <v>-1973</v>
      </c>
    </row>
    <row r="40" spans="1:6">
      <c r="A40" s="4" t="s">
        <v>168</v>
      </c>
      <c r="B40" s="5" t="n">
        <v>-74984</v>
      </c>
      <c r="C40" s="6" t="n">
        <v>-19</v>
      </c>
      <c r="D40" s="5" t="n">
        <v>-64482</v>
      </c>
      <c r="F40" s="5" t="n">
        <v>-10483</v>
      </c>
    </row>
    <row r="41" spans="1:6">
      <c r="A41" s="4" t="s">
        <v>169</v>
      </c>
      <c r="C41" s="5" t="n">
        <v>142</v>
      </c>
    </row>
    <row r="42" spans="1:6">
      <c r="A42" s="4" t="s">
        <v>170</v>
      </c>
      <c r="B42" s="5" t="n">
        <v>-3363</v>
      </c>
      <c r="C42" s="6" t="n">
        <v>1</v>
      </c>
      <c r="D42" s="5" t="n">
        <v>-3364</v>
      </c>
    </row>
    <row r="43" spans="1:6">
      <c r="A43" s="4" t="s">
        <v>171</v>
      </c>
      <c r="C43" s="5" t="n">
        <v>767</v>
      </c>
    </row>
    <row r="44" spans="1:6">
      <c r="A44" s="4" t="s">
        <v>172</v>
      </c>
      <c r="B44" s="5" t="n">
        <v>21780</v>
      </c>
      <c r="C44" s="6" t="n">
        <v>8</v>
      </c>
      <c r="D44" s="5" t="n">
        <v>21772</v>
      </c>
    </row>
    <row r="45" spans="1:6">
      <c r="A45" s="4" t="s">
        <v>121</v>
      </c>
      <c r="B45" s="5" t="n">
        <v>34323</v>
      </c>
      <c r="D45" s="5" t="n">
        <v>34323</v>
      </c>
    </row>
    <row r="46" spans="1:6">
      <c r="A46" s="4" t="s">
        <v>55</v>
      </c>
      <c r="B46" s="5" t="n">
        <v>24284</v>
      </c>
      <c r="F46" s="5" t="n">
        <v>24284</v>
      </c>
    </row>
    <row r="47" spans="1:6">
      <c r="A47" s="4" t="s">
        <v>173</v>
      </c>
      <c r="B47" s="5" t="n">
        <v>-8625</v>
      </c>
      <c r="E47" s="5" t="n">
        <v>-8625</v>
      </c>
    </row>
    <row r="48" spans="1:6">
      <c r="A48" s="4" t="s">
        <v>174</v>
      </c>
      <c r="B48" s="6" t="n">
        <v>-61035</v>
      </c>
      <c r="E48" s="5" t="n">
        <v>-61035</v>
      </c>
    </row>
    <row r="49" spans="1:6">
      <c r="A49" s="4" t="s">
        <v>184</v>
      </c>
      <c r="B49" s="5" t="n">
        <v>103372</v>
      </c>
      <c r="C49" s="5" t="n">
        <v>103372</v>
      </c>
    </row>
    <row r="50" spans="1:6">
      <c r="A50" s="4" t="s">
        <v>185</v>
      </c>
      <c r="B50" s="6" t="n">
        <v>2856144</v>
      </c>
      <c r="C50" s="6" t="n">
        <v>1034</v>
      </c>
      <c r="D50" s="6" t="n">
        <v>3402638</v>
      </c>
      <c r="E50" s="6" t="n">
        <v>-88195</v>
      </c>
      <c r="F50" s="6" t="n">
        <v>-45933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5</v>
      </c>
    </row>
    <row r="2" spans="1:3">
      <c r="A2" s="3" t="s">
        <v>857</v>
      </c>
    </row>
    <row r="3" spans="1:3">
      <c r="A3" s="4" t="s">
        <v>858</v>
      </c>
      <c r="B3" s="6" t="n">
        <v>14945</v>
      </c>
      <c r="C3" s="6" t="n">
        <v>16318</v>
      </c>
    </row>
    <row r="4" spans="1:3">
      <c r="A4" s="4" t="s">
        <v>859</v>
      </c>
      <c r="B4" s="5" t="n">
        <v>1796</v>
      </c>
      <c r="C4" s="5" t="n">
        <v>2179</v>
      </c>
    </row>
    <row r="5" spans="1:3">
      <c r="A5" s="4" t="s">
        <v>84</v>
      </c>
      <c r="B5" s="5" t="n">
        <v>16741</v>
      </c>
      <c r="C5" s="5" t="n">
        <v>18497</v>
      </c>
    </row>
    <row r="6" spans="1:3">
      <c r="A6" s="4" t="s">
        <v>860</v>
      </c>
      <c r="B6" s="5" t="n">
        <v>9370</v>
      </c>
    </row>
    <row r="7" spans="1:3">
      <c r="A7" s="3" t="s">
        <v>861</v>
      </c>
    </row>
    <row r="8" spans="1:3">
      <c r="A8" s="4" t="s">
        <v>615</v>
      </c>
      <c r="B8" s="5" t="n">
        <v>20127</v>
      </c>
      <c r="C8" s="5" t="n">
        <v>50480</v>
      </c>
    </row>
    <row r="9" spans="1:3">
      <c r="A9" s="4" t="s">
        <v>96</v>
      </c>
      <c r="B9" s="5" t="n">
        <v>29497</v>
      </c>
      <c r="C9" s="5" t="n">
        <v>50480</v>
      </c>
    </row>
    <row r="10" spans="1:3">
      <c r="A10" s="4" t="s">
        <v>862</v>
      </c>
    </row>
    <row r="11" spans="1:3">
      <c r="A11" s="3" t="s">
        <v>857</v>
      </c>
    </row>
    <row r="12" spans="1:3">
      <c r="A12" s="4" t="s">
        <v>858</v>
      </c>
      <c r="B12" s="5" t="n">
        <v>14945</v>
      </c>
      <c r="C12" s="5" t="n">
        <v>16318</v>
      </c>
    </row>
    <row r="13" spans="1:3">
      <c r="A13" s="4" t="s">
        <v>859</v>
      </c>
      <c r="B13" s="5" t="n">
        <v>0</v>
      </c>
      <c r="C13" s="5" t="n">
        <v>0</v>
      </c>
    </row>
    <row r="14" spans="1:3">
      <c r="A14" s="4" t="s">
        <v>84</v>
      </c>
      <c r="B14" s="5" t="n">
        <v>14945</v>
      </c>
      <c r="C14" s="5" t="n">
        <v>16318</v>
      </c>
    </row>
    <row r="15" spans="1:3">
      <c r="A15" s="4" t="s">
        <v>860</v>
      </c>
      <c r="B15" s="5" t="n">
        <v>0</v>
      </c>
    </row>
    <row r="16" spans="1:3">
      <c r="A16" s="3" t="s">
        <v>861</v>
      </c>
    </row>
    <row r="17" spans="1:3">
      <c r="A17" s="4" t="s">
        <v>615</v>
      </c>
      <c r="B17" s="5" t="n">
        <v>0</v>
      </c>
      <c r="C17" s="5" t="n">
        <v>0</v>
      </c>
    </row>
    <row r="18" spans="1:3">
      <c r="A18" s="4" t="s">
        <v>96</v>
      </c>
      <c r="B18" s="5" t="n">
        <v>0</v>
      </c>
      <c r="C18" s="5" t="n">
        <v>0</v>
      </c>
    </row>
    <row r="19" spans="1:3">
      <c r="A19" s="4" t="s">
        <v>863</v>
      </c>
    </row>
    <row r="20" spans="1:3">
      <c r="A20" s="3" t="s">
        <v>857</v>
      </c>
    </row>
    <row r="21" spans="1:3">
      <c r="A21" s="4" t="s">
        <v>858</v>
      </c>
      <c r="B21" s="5" t="n">
        <v>0</v>
      </c>
      <c r="C21" s="5" t="n">
        <v>0</v>
      </c>
    </row>
    <row r="22" spans="1:3">
      <c r="A22" s="4" t="s">
        <v>859</v>
      </c>
      <c r="B22" s="5" t="n">
        <v>1796</v>
      </c>
      <c r="C22" s="5" t="n">
        <v>2179</v>
      </c>
    </row>
    <row r="23" spans="1:3">
      <c r="A23" s="4" t="s">
        <v>84</v>
      </c>
      <c r="B23" s="5" t="n">
        <v>1796</v>
      </c>
      <c r="C23" s="5" t="n">
        <v>2179</v>
      </c>
    </row>
    <row r="24" spans="1:3">
      <c r="A24" s="4" t="s">
        <v>860</v>
      </c>
      <c r="B24" s="5" t="n">
        <v>9370</v>
      </c>
    </row>
    <row r="25" spans="1:3">
      <c r="A25" s="3" t="s">
        <v>861</v>
      </c>
    </row>
    <row r="26" spans="1:3">
      <c r="A26" s="4" t="s">
        <v>615</v>
      </c>
      <c r="B26" s="5" t="n">
        <v>0</v>
      </c>
      <c r="C26" s="5" t="n">
        <v>0</v>
      </c>
    </row>
    <row r="27" spans="1:3">
      <c r="A27" s="4" t="s">
        <v>96</v>
      </c>
      <c r="B27" s="5" t="n">
        <v>9370</v>
      </c>
      <c r="C27" s="5" t="n">
        <v>0</v>
      </c>
    </row>
    <row r="28" spans="1:3">
      <c r="A28" s="4" t="s">
        <v>864</v>
      </c>
    </row>
    <row r="29" spans="1:3">
      <c r="A29" s="3" t="s">
        <v>857</v>
      </c>
    </row>
    <row r="30" spans="1:3">
      <c r="A30" s="4" t="s">
        <v>858</v>
      </c>
      <c r="B30" s="5" t="n">
        <v>0</v>
      </c>
      <c r="C30" s="5" t="n">
        <v>0</v>
      </c>
    </row>
    <row r="31" spans="1:3">
      <c r="A31" s="4" t="s">
        <v>859</v>
      </c>
      <c r="B31" s="5" t="n">
        <v>0</v>
      </c>
      <c r="C31" s="5" t="n">
        <v>0</v>
      </c>
    </row>
    <row r="32" spans="1:3">
      <c r="A32" s="4" t="s">
        <v>84</v>
      </c>
      <c r="B32" s="5" t="n">
        <v>0</v>
      </c>
      <c r="C32" s="5" t="n">
        <v>0</v>
      </c>
    </row>
    <row r="33" spans="1:3">
      <c r="A33" s="4" t="s">
        <v>860</v>
      </c>
      <c r="B33" s="5" t="n">
        <v>0</v>
      </c>
    </row>
    <row r="34" spans="1:3">
      <c r="A34" s="3" t="s">
        <v>861</v>
      </c>
    </row>
    <row r="35" spans="1:3">
      <c r="A35" s="4" t="s">
        <v>615</v>
      </c>
      <c r="B35" s="5" t="n">
        <v>20127</v>
      </c>
      <c r="C35" s="5" t="n">
        <v>50480</v>
      </c>
    </row>
    <row r="36" spans="1:3">
      <c r="A36" s="4" t="s">
        <v>96</v>
      </c>
      <c r="B36" s="6" t="n">
        <v>20127</v>
      </c>
      <c r="C36" s="6" t="n">
        <v>504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5</v>
      </c>
      <c r="D2" s="2" t="s">
        <v>36</v>
      </c>
    </row>
    <row r="3" spans="1:4">
      <c r="A3" s="3" t="s">
        <v>866</v>
      </c>
    </row>
    <row r="4" spans="1:4">
      <c r="A4" s="4" t="s">
        <v>867</v>
      </c>
      <c r="B4" s="6" t="n">
        <v>50480</v>
      </c>
      <c r="C4" s="6" t="n">
        <v>0</v>
      </c>
    </row>
    <row r="5" spans="1:4">
      <c r="A5" s="4" t="s">
        <v>868</v>
      </c>
      <c r="B5" s="5" t="n">
        <v>4353</v>
      </c>
      <c r="C5" s="5" t="n">
        <v>62756</v>
      </c>
    </row>
    <row r="6" spans="1:4">
      <c r="A6" s="4" t="s">
        <v>869</v>
      </c>
      <c r="B6" s="5" t="n">
        <v>-11604</v>
      </c>
      <c r="C6" s="5" t="n">
        <v>-12276</v>
      </c>
    </row>
    <row r="7" spans="1:4">
      <c r="A7" s="4" t="s">
        <v>870</v>
      </c>
      <c r="B7" s="5" t="n">
        <v>-23102</v>
      </c>
    </row>
    <row r="8" spans="1:4">
      <c r="A8" s="4" t="s">
        <v>871</v>
      </c>
      <c r="B8" s="5" t="n">
        <v>20127</v>
      </c>
      <c r="C8" s="5" t="n">
        <v>50480</v>
      </c>
      <c r="D8" s="6" t="n">
        <v>0</v>
      </c>
    </row>
    <row r="9" spans="1:4">
      <c r="A9" s="4" t="s">
        <v>872</v>
      </c>
      <c r="B9" s="6" t="n">
        <v>15054</v>
      </c>
      <c r="C9" s="6" t="n">
        <v>0</v>
      </c>
      <c r="D9"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5</v>
      </c>
    </row>
    <row r="3" spans="1:3">
      <c r="A3" s="3" t="s">
        <v>874</v>
      </c>
    </row>
    <row r="4" spans="1:3">
      <c r="A4" s="4" t="s">
        <v>875</v>
      </c>
      <c r="B4" s="6" t="n">
        <v>30</v>
      </c>
    </row>
    <row r="5" spans="1:3">
      <c r="A5" s="4" t="s">
        <v>876</v>
      </c>
      <c r="B5" s="6" t="n">
        <v>5470</v>
      </c>
      <c r="C5" s="6" t="n">
        <v>55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2</v>
      </c>
      <c r="C1" s="2" t="s">
        <v>35</v>
      </c>
      <c r="D1" s="2" t="s">
        <v>611</v>
      </c>
    </row>
    <row r="2" spans="1:4">
      <c r="A2" s="4" t="s">
        <v>878</v>
      </c>
    </row>
    <row r="3" spans="1:4">
      <c r="A3" s="3" t="s">
        <v>879</v>
      </c>
    </row>
    <row r="4" spans="1:4">
      <c r="A4" s="4" t="s">
        <v>676</v>
      </c>
      <c r="B4" s="4" t="s">
        <v>677</v>
      </c>
      <c r="D4" s="4" t="s">
        <v>677</v>
      </c>
    </row>
    <row r="5" spans="1:4">
      <c r="A5" s="4" t="s">
        <v>880</v>
      </c>
    </row>
    <row r="6" spans="1:4">
      <c r="A6" s="3" t="s">
        <v>879</v>
      </c>
    </row>
    <row r="7" spans="1:4">
      <c r="A7" s="4" t="s">
        <v>881</v>
      </c>
      <c r="B7" s="6" t="n">
        <v>973218</v>
      </c>
      <c r="C7" s="6" t="n">
        <v>1000000</v>
      </c>
    </row>
    <row r="8" spans="1:4">
      <c r="A8" s="4" t="s">
        <v>882</v>
      </c>
    </row>
    <row r="9" spans="1:4">
      <c r="A9" s="3" t="s">
        <v>879</v>
      </c>
    </row>
    <row r="10" spans="1:4">
      <c r="A10" s="4" t="s">
        <v>881</v>
      </c>
      <c r="B10" s="5" t="n">
        <v>1219755</v>
      </c>
      <c r="C10" s="5" t="n">
        <v>1548149</v>
      </c>
    </row>
    <row r="11" spans="1:4">
      <c r="A11" s="4" t="s">
        <v>883</v>
      </c>
    </row>
    <row r="12" spans="1:4">
      <c r="A12" s="3" t="s">
        <v>879</v>
      </c>
    </row>
    <row r="13" spans="1:4">
      <c r="A13" s="4" t="s">
        <v>881</v>
      </c>
      <c r="B13" s="5" t="n">
        <v>438330</v>
      </c>
      <c r="C13" s="5" t="n">
        <v>443507</v>
      </c>
    </row>
    <row r="14" spans="1:4">
      <c r="A14" s="4" t="s">
        <v>884</v>
      </c>
    </row>
    <row r="15" spans="1:4">
      <c r="A15" s="3" t="s">
        <v>879</v>
      </c>
    </row>
    <row r="16" spans="1:4">
      <c r="A16" s="4" t="s">
        <v>885</v>
      </c>
      <c r="B16" s="5" t="n">
        <v>975000</v>
      </c>
      <c r="C16" s="5" t="n">
        <v>1000000</v>
      </c>
    </row>
    <row r="17" spans="1:4">
      <c r="A17" s="4" t="s">
        <v>886</v>
      </c>
    </row>
    <row r="18" spans="1:4">
      <c r="A18" s="3" t="s">
        <v>879</v>
      </c>
    </row>
    <row r="19" spans="1:4">
      <c r="A19" s="4" t="s">
        <v>885</v>
      </c>
      <c r="B19" s="5" t="n">
        <v>1221000</v>
      </c>
      <c r="C19" s="5" t="n">
        <v>1550000</v>
      </c>
    </row>
    <row r="20" spans="1:4">
      <c r="A20" s="4" t="s">
        <v>887</v>
      </c>
    </row>
    <row r="21" spans="1:4">
      <c r="A21" s="3" t="s">
        <v>879</v>
      </c>
    </row>
    <row r="22" spans="1:4">
      <c r="A22" s="4" t="s">
        <v>885</v>
      </c>
      <c r="B22" s="6" t="n">
        <v>423150</v>
      </c>
    </row>
    <row r="23" spans="1:4">
      <c r="A23" s="4" t="s">
        <v>888</v>
      </c>
    </row>
    <row r="24" spans="1:4">
      <c r="A24" s="3" t="s">
        <v>879</v>
      </c>
    </row>
    <row r="25" spans="1:4">
      <c r="A25" s="4" t="s">
        <v>885</v>
      </c>
      <c r="C25" s="6" t="n">
        <v>4337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5</v>
      </c>
      <c r="D2" s="2" t="s">
        <v>36</v>
      </c>
    </row>
    <row r="3" spans="1:4">
      <c r="A3" s="3" t="s">
        <v>890</v>
      </c>
    </row>
    <row r="4" spans="1:4">
      <c r="A4" s="4" t="s">
        <v>891</v>
      </c>
      <c r="B4" s="6" t="n">
        <v>8122</v>
      </c>
      <c r="C4" s="6" t="n">
        <v>17781</v>
      </c>
      <c r="D4" s="6" t="n">
        <v>13612</v>
      </c>
    </row>
    <row r="5" spans="1:4">
      <c r="A5" s="4" t="s">
        <v>892</v>
      </c>
    </row>
    <row r="6" spans="1:4">
      <c r="A6" s="3" t="s">
        <v>890</v>
      </c>
    </row>
    <row r="7" spans="1:4">
      <c r="A7" s="4" t="s">
        <v>891</v>
      </c>
      <c r="B7" s="5" t="n">
        <v>1922</v>
      </c>
      <c r="C7" s="5" t="n">
        <v>8641</v>
      </c>
      <c r="D7" s="5" t="n">
        <v>6974</v>
      </c>
    </row>
    <row r="8" spans="1:4">
      <c r="A8" s="4" t="s">
        <v>893</v>
      </c>
    </row>
    <row r="9" spans="1:4">
      <c r="A9" s="3" t="s">
        <v>890</v>
      </c>
    </row>
    <row r="10" spans="1:4">
      <c r="A10" s="4" t="s">
        <v>891</v>
      </c>
      <c r="B10" s="5" t="n">
        <v>1567</v>
      </c>
      <c r="C10" s="5" t="n">
        <v>1331</v>
      </c>
      <c r="D10" s="5" t="n">
        <v>987</v>
      </c>
    </row>
    <row r="11" spans="1:4">
      <c r="A11" s="4" t="s">
        <v>894</v>
      </c>
    </row>
    <row r="12" spans="1:4">
      <c r="A12" s="3" t="s">
        <v>890</v>
      </c>
    </row>
    <row r="13" spans="1:4">
      <c r="A13" s="4" t="s">
        <v>891</v>
      </c>
      <c r="B13" s="5" t="n">
        <v>1145</v>
      </c>
      <c r="C13" s="5" t="n">
        <v>2081</v>
      </c>
      <c r="D13" s="6" t="n">
        <v>246</v>
      </c>
    </row>
    <row r="14" spans="1:4">
      <c r="A14" s="4" t="s">
        <v>456</v>
      </c>
    </row>
    <row r="15" spans="1:4">
      <c r="A15" s="3" t="s">
        <v>890</v>
      </c>
    </row>
    <row r="16" spans="1:4">
      <c r="A16" s="4" t="s">
        <v>891</v>
      </c>
      <c r="B16" s="5" t="n">
        <v>42671</v>
      </c>
      <c r="C16" s="5" t="n">
        <v>15534</v>
      </c>
    </row>
    <row r="17" spans="1:4">
      <c r="A17" s="4" t="s">
        <v>895</v>
      </c>
    </row>
    <row r="18" spans="1:4">
      <c r="A18" s="3" t="s">
        <v>890</v>
      </c>
    </row>
    <row r="19" spans="1:4">
      <c r="A19" s="4" t="s">
        <v>891</v>
      </c>
      <c r="B19" s="5" t="n">
        <v>18021</v>
      </c>
      <c r="C19" s="5" t="n">
        <v>11274</v>
      </c>
    </row>
    <row r="20" spans="1:4">
      <c r="A20" s="4" t="s">
        <v>896</v>
      </c>
    </row>
    <row r="21" spans="1:4">
      <c r="A21" s="3" t="s">
        <v>890</v>
      </c>
    </row>
    <row r="22" spans="1:4">
      <c r="A22" s="4" t="s">
        <v>891</v>
      </c>
      <c r="B22" s="5" t="n">
        <v>24090</v>
      </c>
      <c r="C22" s="5" t="n">
        <v>2213</v>
      </c>
    </row>
    <row r="23" spans="1:4">
      <c r="A23" s="4" t="s">
        <v>897</v>
      </c>
    </row>
    <row r="24" spans="1:4">
      <c r="A24" s="3" t="s">
        <v>890</v>
      </c>
    </row>
    <row r="25" spans="1:4">
      <c r="A25" s="4" t="s">
        <v>891</v>
      </c>
      <c r="B25" s="6" t="n">
        <v>560</v>
      </c>
      <c r="C25" s="6" t="n">
        <v>20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2"/>
  </cols>
  <sheetData>
    <row r="1" spans="1:2">
      <c r="A1" s="1" t="s">
        <v>898</v>
      </c>
      <c r="B1" s="2" t="s">
        <v>899</v>
      </c>
    </row>
    <row r="2" spans="1:2">
      <c r="B2" s="2" t="s">
        <v>900</v>
      </c>
    </row>
    <row r="3" spans="1:2">
      <c r="A3" s="4" t="s">
        <v>901</v>
      </c>
    </row>
    <row r="4" spans="1:2">
      <c r="A4" s="3" t="s">
        <v>890</v>
      </c>
    </row>
    <row r="5" spans="1:2">
      <c r="A5" s="4" t="s">
        <v>902</v>
      </c>
      <c r="B5" s="5" t="n">
        <v>2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5</v>
      </c>
      <c r="D2" s="2" t="s">
        <v>36</v>
      </c>
    </row>
    <row r="3" spans="1:4">
      <c r="A3" s="3" t="s">
        <v>890</v>
      </c>
    </row>
    <row r="4" spans="1:4">
      <c r="A4" s="4" t="s">
        <v>904</v>
      </c>
      <c r="B4" s="6" t="n">
        <v>8122</v>
      </c>
      <c r="C4" s="6" t="n">
        <v>17781</v>
      </c>
      <c r="D4" s="6" t="n">
        <v>13612</v>
      </c>
    </row>
    <row r="5" spans="1:4">
      <c r="A5" s="4" t="s">
        <v>892</v>
      </c>
    </row>
    <row r="6" spans="1:4">
      <c r="A6" s="3" t="s">
        <v>890</v>
      </c>
    </row>
    <row r="7" spans="1:4">
      <c r="A7" s="4" t="s">
        <v>904</v>
      </c>
      <c r="B7" s="5" t="n">
        <v>1922</v>
      </c>
      <c r="C7" s="5" t="n">
        <v>8641</v>
      </c>
      <c r="D7" s="5" t="n">
        <v>6974</v>
      </c>
    </row>
    <row r="8" spans="1:4">
      <c r="A8" s="4" t="s">
        <v>905</v>
      </c>
    </row>
    <row r="9" spans="1:4">
      <c r="A9" s="3" t="s">
        <v>890</v>
      </c>
    </row>
    <row r="10" spans="1:4">
      <c r="A10" s="4" t="s">
        <v>904</v>
      </c>
      <c r="B10" s="5" t="n">
        <v>0</v>
      </c>
      <c r="C10" s="5" t="n">
        <v>753</v>
      </c>
      <c r="D10" s="5" t="n">
        <v>4791</v>
      </c>
    </row>
    <row r="11" spans="1:4">
      <c r="A11" s="4" t="s">
        <v>893</v>
      </c>
    </row>
    <row r="12" spans="1:4">
      <c r="A12" s="3" t="s">
        <v>890</v>
      </c>
    </row>
    <row r="13" spans="1:4">
      <c r="A13" s="4" t="s">
        <v>904</v>
      </c>
      <c r="B13" s="5" t="n">
        <v>1567</v>
      </c>
      <c r="C13" s="5" t="n">
        <v>1331</v>
      </c>
      <c r="D13" s="5" t="n">
        <v>987</v>
      </c>
    </row>
    <row r="14" spans="1:4">
      <c r="A14" s="4" t="s">
        <v>906</v>
      </c>
    </row>
    <row r="15" spans="1:4">
      <c r="A15" s="3" t="s">
        <v>890</v>
      </c>
    </row>
    <row r="16" spans="1:4">
      <c r="A16" s="4" t="s">
        <v>904</v>
      </c>
      <c r="B16" s="5" t="n">
        <v>3488</v>
      </c>
      <c r="C16" s="5" t="n">
        <v>4975</v>
      </c>
      <c r="D16" s="5" t="n">
        <v>614</v>
      </c>
    </row>
    <row r="17" spans="1:4">
      <c r="A17" s="4" t="s">
        <v>907</v>
      </c>
    </row>
    <row r="18" spans="1:4">
      <c r="A18" s="3" t="s">
        <v>890</v>
      </c>
    </row>
    <row r="19" spans="1:4">
      <c r="A19" s="4" t="s">
        <v>904</v>
      </c>
      <c r="B19" s="6" t="n">
        <v>1145</v>
      </c>
      <c r="C19" s="6" t="n">
        <v>2081</v>
      </c>
      <c r="D19" s="6" t="n">
        <v>2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507</v>
      </c>
      <c r="J1" s="2" t="s">
        <v>1</v>
      </c>
    </row>
    <row r="2" spans="1:12">
      <c r="B2" s="2" t="s">
        <v>2</v>
      </c>
      <c r="C2" s="2" t="s">
        <v>586</v>
      </c>
      <c r="D2" s="2" t="s">
        <v>4</v>
      </c>
      <c r="E2" s="2" t="s">
        <v>587</v>
      </c>
      <c r="F2" s="2" t="s">
        <v>35</v>
      </c>
      <c r="G2" s="2" t="s">
        <v>588</v>
      </c>
      <c r="H2" s="2" t="s">
        <v>589</v>
      </c>
      <c r="I2" s="2" t="s">
        <v>508</v>
      </c>
      <c r="J2" s="2" t="s">
        <v>2</v>
      </c>
      <c r="K2" s="2" t="s">
        <v>35</v>
      </c>
      <c r="L2" s="2" t="s">
        <v>36</v>
      </c>
    </row>
    <row r="3" spans="1:12">
      <c r="A3" s="3" t="s">
        <v>909</v>
      </c>
    </row>
    <row r="4" spans="1:12">
      <c r="A4" s="4" t="s">
        <v>419</v>
      </c>
      <c r="E4" s="6" t="n">
        <v>9076</v>
      </c>
      <c r="H4" s="6" t="n">
        <v>9076</v>
      </c>
      <c r="I4" s="6" t="n">
        <v>5884</v>
      </c>
      <c r="J4" s="6" t="n">
        <v>9076</v>
      </c>
      <c r="K4" s="6" t="n">
        <v>5884</v>
      </c>
      <c r="L4" s="6" t="n">
        <v>3557</v>
      </c>
    </row>
    <row r="5" spans="1:12">
      <c r="A5" s="4" t="s">
        <v>910</v>
      </c>
      <c r="B5" s="6" t="n">
        <v>9200</v>
      </c>
      <c r="C5" s="6" t="n">
        <v>19300</v>
      </c>
      <c r="D5" s="6" t="n">
        <v>8600</v>
      </c>
      <c r="E5" s="5" t="n">
        <v>13700</v>
      </c>
      <c r="F5" s="6" t="n">
        <v>20700</v>
      </c>
      <c r="G5" s="6" t="n">
        <v>6700</v>
      </c>
      <c r="H5" s="6" t="n">
        <v>4000</v>
      </c>
      <c r="I5" s="5" t="n">
        <v>1900</v>
      </c>
      <c r="J5" s="5" t="n">
        <v>50793</v>
      </c>
      <c r="K5" s="5" t="n">
        <v>33315</v>
      </c>
      <c r="L5" s="5" t="n">
        <v>13612</v>
      </c>
    </row>
    <row r="6" spans="1:12">
      <c r="A6" s="4" t="s">
        <v>422</v>
      </c>
      <c r="B6" s="5" t="n">
        <v>4587</v>
      </c>
      <c r="F6" s="5" t="n">
        <v>9076</v>
      </c>
      <c r="I6" s="5" t="n">
        <v>9076</v>
      </c>
      <c r="J6" s="5" t="n">
        <v>4587</v>
      </c>
      <c r="K6" s="5" t="n">
        <v>9076</v>
      </c>
      <c r="L6" s="5" t="n">
        <v>5884</v>
      </c>
    </row>
    <row r="7" spans="1:12">
      <c r="A7" s="4" t="s">
        <v>911</v>
      </c>
    </row>
    <row r="8" spans="1:12">
      <c r="A8" s="3" t="s">
        <v>909</v>
      </c>
    </row>
    <row r="9" spans="1:12">
      <c r="A9" s="4" t="s">
        <v>912</v>
      </c>
      <c r="J9" s="5" t="n">
        <v>4000</v>
      </c>
      <c r="K9" s="5" t="n">
        <v>8900</v>
      </c>
    </row>
    <row r="10" spans="1:12">
      <c r="A10" s="4" t="s">
        <v>913</v>
      </c>
    </row>
    <row r="11" spans="1:12">
      <c r="A11" s="3" t="s">
        <v>909</v>
      </c>
    </row>
    <row r="12" spans="1:12">
      <c r="A12" s="4" t="s">
        <v>419</v>
      </c>
      <c r="E12" s="5" t="n">
        <v>16793</v>
      </c>
      <c r="I12" s="5" t="n">
        <v>8592</v>
      </c>
      <c r="J12" s="5" t="n">
        <v>16793</v>
      </c>
      <c r="K12" s="5" t="n">
        <v>8592</v>
      </c>
      <c r="L12" s="5" t="n">
        <v>4726</v>
      </c>
    </row>
    <row r="13" spans="1:12">
      <c r="A13" s="4" t="s">
        <v>914</v>
      </c>
      <c r="K13" s="5" t="n">
        <v>10811</v>
      </c>
    </row>
    <row r="14" spans="1:12">
      <c r="A14" s="4" t="s">
        <v>910</v>
      </c>
      <c r="J14" s="5" t="n">
        <v>46744</v>
      </c>
      <c r="K14" s="5" t="n">
        <v>24428</v>
      </c>
      <c r="L14" s="5" t="n">
        <v>13612</v>
      </c>
    </row>
    <row r="15" spans="1:12">
      <c r="A15" s="4" t="s">
        <v>915</v>
      </c>
      <c r="L15" s="5" t="n">
        <v>507</v>
      </c>
    </row>
    <row r="16" spans="1:12">
      <c r="A16" s="4" t="s">
        <v>916</v>
      </c>
      <c r="J16" s="5" t="n">
        <v>-39250</v>
      </c>
      <c r="K16" s="5" t="n">
        <v>-27038</v>
      </c>
      <c r="L16" s="5" t="n">
        <v>-10253</v>
      </c>
    </row>
    <row r="17" spans="1:12">
      <c r="A17" s="4" t="s">
        <v>422</v>
      </c>
      <c r="B17" s="5" t="n">
        <v>24287</v>
      </c>
      <c r="F17" s="5" t="n">
        <v>16793</v>
      </c>
      <c r="J17" s="5" t="n">
        <v>24287</v>
      </c>
      <c r="K17" s="5" t="n">
        <v>16793</v>
      </c>
      <c r="L17" s="5" t="n">
        <v>8592</v>
      </c>
    </row>
    <row r="18" spans="1:12">
      <c r="A18" s="4" t="s">
        <v>917</v>
      </c>
    </row>
    <row r="19" spans="1:12">
      <c r="A19" s="3" t="s">
        <v>909</v>
      </c>
    </row>
    <row r="20" spans="1:12">
      <c r="A20" s="4" t="s">
        <v>419</v>
      </c>
      <c r="E20" s="5" t="n">
        <v>8858</v>
      </c>
      <c r="I20" s="5" t="n">
        <v>4695</v>
      </c>
      <c r="J20" s="5" t="n">
        <v>8858</v>
      </c>
      <c r="K20" s="5" t="n">
        <v>4695</v>
      </c>
      <c r="L20" s="5" t="n">
        <v>1065</v>
      </c>
    </row>
    <row r="21" spans="1:12">
      <c r="A21" s="4" t="s">
        <v>914</v>
      </c>
      <c r="K21" s="5" t="n">
        <v>3362</v>
      </c>
    </row>
    <row r="22" spans="1:12">
      <c r="A22" s="4" t="s">
        <v>910</v>
      </c>
      <c r="J22" s="5" t="n">
        <v>19853</v>
      </c>
      <c r="K22" s="5" t="n">
        <v>16878</v>
      </c>
      <c r="L22" s="5" t="n">
        <v>11765</v>
      </c>
    </row>
    <row r="23" spans="1:12">
      <c r="A23" s="4" t="s">
        <v>915</v>
      </c>
      <c r="L23" s="5" t="n">
        <v>0</v>
      </c>
    </row>
    <row r="24" spans="1:12">
      <c r="A24" s="4" t="s">
        <v>916</v>
      </c>
      <c r="J24" s="5" t="n">
        <v>-21237</v>
      </c>
      <c r="K24" s="5" t="n">
        <v>-16077</v>
      </c>
      <c r="L24" s="5" t="n">
        <v>-8135</v>
      </c>
    </row>
    <row r="25" spans="1:12">
      <c r="A25" s="4" t="s">
        <v>422</v>
      </c>
      <c r="B25" s="5" t="n">
        <v>7474</v>
      </c>
      <c r="F25" s="5" t="n">
        <v>8858</v>
      </c>
      <c r="J25" s="5" t="n">
        <v>7474</v>
      </c>
      <c r="K25" s="5" t="n">
        <v>8858</v>
      </c>
      <c r="L25" s="5" t="n">
        <v>4695</v>
      </c>
    </row>
    <row r="26" spans="1:12">
      <c r="A26" s="4" t="s">
        <v>918</v>
      </c>
    </row>
    <row r="27" spans="1:12">
      <c r="A27" s="3" t="s">
        <v>909</v>
      </c>
    </row>
    <row r="28" spans="1:12">
      <c r="A28" s="4" t="s">
        <v>419</v>
      </c>
      <c r="E28" s="5" t="n">
        <v>7411</v>
      </c>
      <c r="I28" s="5" t="n">
        <v>3817</v>
      </c>
      <c r="J28" s="5" t="n">
        <v>7411</v>
      </c>
      <c r="K28" s="5" t="n">
        <v>3817</v>
      </c>
      <c r="L28" s="5" t="n">
        <v>3661</v>
      </c>
    </row>
    <row r="29" spans="1:12">
      <c r="A29" s="4" t="s">
        <v>914</v>
      </c>
      <c r="K29" s="5" t="n">
        <v>7449</v>
      </c>
    </row>
    <row r="30" spans="1:12">
      <c r="A30" s="4" t="s">
        <v>910</v>
      </c>
      <c r="J30" s="5" t="n">
        <v>22276</v>
      </c>
      <c r="K30" s="5" t="n">
        <v>1749</v>
      </c>
      <c r="L30" s="5" t="n">
        <v>987</v>
      </c>
    </row>
    <row r="31" spans="1:12">
      <c r="A31" s="4" t="s">
        <v>915</v>
      </c>
      <c r="L31" s="5" t="n">
        <v>507</v>
      </c>
    </row>
    <row r="32" spans="1:12">
      <c r="A32" s="4" t="s">
        <v>916</v>
      </c>
      <c r="J32" s="5" t="n">
        <v>-12926</v>
      </c>
      <c r="K32" s="5" t="n">
        <v>-5604</v>
      </c>
      <c r="L32" s="5" t="n">
        <v>-1338</v>
      </c>
    </row>
    <row r="33" spans="1:12">
      <c r="A33" s="4" t="s">
        <v>422</v>
      </c>
      <c r="B33" s="5" t="n">
        <v>16761</v>
      </c>
      <c r="F33" s="5" t="n">
        <v>7411</v>
      </c>
      <c r="J33" s="5" t="n">
        <v>16761</v>
      </c>
      <c r="K33" s="5" t="n">
        <v>7411</v>
      </c>
      <c r="L33" s="5" t="n">
        <v>3817</v>
      </c>
    </row>
    <row r="34" spans="1:12">
      <c r="A34" s="4" t="s">
        <v>919</v>
      </c>
    </row>
    <row r="35" spans="1:12">
      <c r="A35" s="3" t="s">
        <v>909</v>
      </c>
    </row>
    <row r="36" spans="1:12">
      <c r="A36" s="4" t="s">
        <v>419</v>
      </c>
      <c r="E36" s="6" t="n">
        <v>524</v>
      </c>
      <c r="I36" s="6" t="n">
        <v>80</v>
      </c>
      <c r="J36" s="5" t="n">
        <v>524</v>
      </c>
      <c r="K36" s="5" t="n">
        <v>80</v>
      </c>
      <c r="L36" s="5" t="n">
        <v>0</v>
      </c>
    </row>
    <row r="37" spans="1:12">
      <c r="A37" s="4" t="s">
        <v>914</v>
      </c>
      <c r="K37" s="5" t="n">
        <v>0</v>
      </c>
    </row>
    <row r="38" spans="1:12">
      <c r="A38" s="4" t="s">
        <v>910</v>
      </c>
      <c r="J38" s="5" t="n">
        <v>4615</v>
      </c>
      <c r="K38" s="5" t="n">
        <v>5801</v>
      </c>
      <c r="L38" s="5" t="n">
        <v>860</v>
      </c>
    </row>
    <row r="39" spans="1:12">
      <c r="A39" s="4" t="s">
        <v>915</v>
      </c>
      <c r="L39" s="5" t="n">
        <v>0</v>
      </c>
    </row>
    <row r="40" spans="1:12">
      <c r="A40" s="4" t="s">
        <v>916</v>
      </c>
      <c r="J40" s="5" t="n">
        <v>-5087</v>
      </c>
      <c r="K40" s="5" t="n">
        <v>-5357</v>
      </c>
      <c r="L40" s="5" t="n">
        <v>-780</v>
      </c>
    </row>
    <row r="41" spans="1:12">
      <c r="A41" s="4" t="s">
        <v>422</v>
      </c>
      <c r="B41" s="6" t="n">
        <v>52</v>
      </c>
      <c r="F41" s="6" t="n">
        <v>524</v>
      </c>
      <c r="J41" s="6" t="n">
        <v>52</v>
      </c>
      <c r="K41" s="6" t="n">
        <v>524</v>
      </c>
      <c r="L41" s="6" t="n">
        <v>8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37"/>
    <col customWidth="1" max="5" min="5" width="37"/>
    <col customWidth="1" max="6" min="6" width="50"/>
    <col customWidth="1" max="7" min="7" width="31"/>
    <col customWidth="1" max="8" min="8" width="27"/>
    <col customWidth="1" max="9" min="9" width="21"/>
  </cols>
  <sheetData>
    <row r="1" spans="1:9">
      <c r="A1" s="1" t="s">
        <v>920</v>
      </c>
      <c r="B1" s="2" t="s">
        <v>921</v>
      </c>
      <c r="C1" s="2" t="s">
        <v>922</v>
      </c>
      <c r="D1" s="2" t="s">
        <v>923</v>
      </c>
      <c r="E1" s="2" t="s">
        <v>924</v>
      </c>
      <c r="F1" s="2" t="s">
        <v>925</v>
      </c>
      <c r="G1" s="2" t="s">
        <v>926</v>
      </c>
      <c r="H1" s="2" t="s">
        <v>927</v>
      </c>
      <c r="I1" s="2" t="s">
        <v>928</v>
      </c>
    </row>
    <row r="2" spans="1:9">
      <c r="A2" s="3" t="s">
        <v>929</v>
      </c>
    </row>
    <row r="3" spans="1:9">
      <c r="A3" s="4" t="s">
        <v>930</v>
      </c>
      <c r="F3" s="7" t="n">
        <v>0.01</v>
      </c>
      <c r="G3" s="7" t="n">
        <v>0.01</v>
      </c>
    </row>
    <row r="4" spans="1:9">
      <c r="A4" s="4" t="s">
        <v>931</v>
      </c>
      <c r="F4" s="6" t="n">
        <v>74984000</v>
      </c>
      <c r="H4" s="6" t="n">
        <v>64500000</v>
      </c>
    </row>
    <row r="5" spans="1:9">
      <c r="A5" s="4" t="s">
        <v>932</v>
      </c>
      <c r="I5" s="6" t="n">
        <v>250000000</v>
      </c>
    </row>
    <row r="6" spans="1:9">
      <c r="A6" s="4" t="s">
        <v>933</v>
      </c>
      <c r="F6" s="5" t="n">
        <v>0</v>
      </c>
      <c r="G6" s="6" t="n">
        <v>0</v>
      </c>
      <c r="H6" s="6" t="n">
        <v>0</v>
      </c>
    </row>
    <row r="7" spans="1:9">
      <c r="A7" s="4" t="s">
        <v>158</v>
      </c>
    </row>
    <row r="8" spans="1:9">
      <c r="A8" s="3" t="s">
        <v>929</v>
      </c>
    </row>
    <row r="9" spans="1:9">
      <c r="A9" s="4" t="s">
        <v>934</v>
      </c>
      <c r="D9" s="5" t="n">
        <v>1024400</v>
      </c>
      <c r="E9" s="5" t="n">
        <v>948100</v>
      </c>
    </row>
    <row r="10" spans="1:9">
      <c r="A10" s="4" t="s">
        <v>935</v>
      </c>
      <c r="D10" s="7" t="n">
        <v>36.6</v>
      </c>
      <c r="E10" s="7" t="n">
        <v>39.55</v>
      </c>
    </row>
    <row r="11" spans="1:9">
      <c r="A11" s="4" t="s">
        <v>931</v>
      </c>
      <c r="D11" s="6" t="n">
        <v>37500000</v>
      </c>
      <c r="E11" s="6" t="n">
        <v>37500000</v>
      </c>
    </row>
    <row r="12" spans="1:9">
      <c r="A12" s="4" t="s">
        <v>936</v>
      </c>
      <c r="F12" s="6" t="n">
        <v>175000000</v>
      </c>
    </row>
    <row r="13" spans="1:9">
      <c r="A13" s="4" t="s">
        <v>937</v>
      </c>
    </row>
    <row r="14" spans="1:9">
      <c r="A14" s="3" t="s">
        <v>929</v>
      </c>
    </row>
    <row r="15" spans="1:9">
      <c r="A15" s="4" t="s">
        <v>934</v>
      </c>
      <c r="C15" s="5" t="n">
        <v>672700</v>
      </c>
    </row>
    <row r="16" spans="1:9">
      <c r="A16" s="4" t="s">
        <v>931</v>
      </c>
      <c r="C16" s="6" t="n">
        <v>26600000</v>
      </c>
    </row>
    <row r="17" spans="1:9">
      <c r="A17" s="4" t="s">
        <v>938</v>
      </c>
    </row>
    <row r="18" spans="1:9">
      <c r="A18" s="3" t="s">
        <v>929</v>
      </c>
    </row>
    <row r="19" spans="1:9">
      <c r="A19" s="4" t="s">
        <v>939</v>
      </c>
      <c r="F19" s="5" t="n">
        <v>1</v>
      </c>
    </row>
    <row r="20" spans="1:9">
      <c r="A20" s="4" t="s">
        <v>940</v>
      </c>
      <c r="F20" s="5" t="n">
        <v>1</v>
      </c>
    </row>
    <row r="21" spans="1:9">
      <c r="A21" s="4" t="s">
        <v>941</v>
      </c>
    </row>
    <row r="22" spans="1:9">
      <c r="A22" s="3" t="s">
        <v>929</v>
      </c>
    </row>
    <row r="23" spans="1:9">
      <c r="A23" s="4" t="s">
        <v>939</v>
      </c>
      <c r="F23" s="5" t="n">
        <v>1</v>
      </c>
    </row>
    <row r="24" spans="1:9">
      <c r="A24" s="4" t="s">
        <v>158</v>
      </c>
    </row>
    <row r="25" spans="1:9">
      <c r="A25" s="3" t="s">
        <v>929</v>
      </c>
    </row>
    <row r="26" spans="1:9">
      <c r="A26" s="4" t="s">
        <v>934</v>
      </c>
      <c r="F26" s="5" t="n">
        <v>1973000</v>
      </c>
      <c r="H26" s="5" t="n">
        <v>1500000</v>
      </c>
    </row>
    <row r="27" spans="1:9">
      <c r="A27" s="4" t="s">
        <v>931</v>
      </c>
      <c r="F27" s="6" t="n">
        <v>19000</v>
      </c>
      <c r="H27" s="6" t="n">
        <v>15000</v>
      </c>
    </row>
    <row r="28" spans="1:9">
      <c r="A28" s="4" t="s">
        <v>456</v>
      </c>
    </row>
    <row r="29" spans="1:9">
      <c r="A29" s="3" t="s">
        <v>929</v>
      </c>
    </row>
    <row r="30" spans="1:9">
      <c r="A30" s="4" t="s">
        <v>930</v>
      </c>
      <c r="B30" s="7" t="n">
        <v>0.01</v>
      </c>
    </row>
    <row r="31" spans="1:9">
      <c r="A31" s="4" t="s">
        <v>942</v>
      </c>
    </row>
    <row r="32" spans="1:9">
      <c r="A32" s="3" t="s">
        <v>929</v>
      </c>
    </row>
    <row r="33" spans="1:9">
      <c r="A33" s="4" t="s">
        <v>630</v>
      </c>
      <c r="B33" s="5" t="n">
        <v>492970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3</v>
      </c>
      <c r="B1" s="2" t="s">
        <v>2</v>
      </c>
      <c r="C1" s="2" t="s">
        <v>35</v>
      </c>
    </row>
    <row r="2" spans="1:3">
      <c r="A2" s="3" t="s">
        <v>944</v>
      </c>
    </row>
    <row r="3" spans="1:3">
      <c r="A3" s="4" t="s">
        <v>114</v>
      </c>
      <c r="B3" s="5" t="n">
        <v>600000000</v>
      </c>
      <c r="C3" s="5" t="n">
        <v>600000000</v>
      </c>
    </row>
    <row r="4" spans="1:3">
      <c r="A4" s="4" t="s">
        <v>110</v>
      </c>
      <c r="B4" s="5" t="n">
        <v>30000000</v>
      </c>
      <c r="C4" s="5" t="n">
        <v>30000000</v>
      </c>
    </row>
    <row r="5" spans="1:3">
      <c r="A5" s="4" t="s">
        <v>945</v>
      </c>
      <c r="B5" s="5" t="n">
        <v>630000000</v>
      </c>
      <c r="C5" s="5" t="n">
        <v>630000000</v>
      </c>
    </row>
    <row r="6" spans="1:3">
      <c r="A6" s="3" t="s">
        <v>946</v>
      </c>
    </row>
    <row r="7" spans="1:3">
      <c r="A7" s="4" t="s">
        <v>115</v>
      </c>
      <c r="B7" s="5" t="n">
        <v>103372097</v>
      </c>
      <c r="C7" s="5" t="n">
        <v>104435501</v>
      </c>
    </row>
    <row r="8" spans="1:3">
      <c r="A8" s="4" t="s">
        <v>111</v>
      </c>
      <c r="B8" s="5" t="n">
        <v>0</v>
      </c>
      <c r="C8" s="5" t="n">
        <v>0</v>
      </c>
    </row>
    <row r="9" spans="1:3">
      <c r="A9" s="4" t="s">
        <v>947</v>
      </c>
      <c r="B9" s="5" t="n">
        <v>103372097</v>
      </c>
      <c r="C9" s="5" t="n">
        <v>104435501</v>
      </c>
    </row>
    <row r="10" spans="1:3">
      <c r="A10" s="3" t="s">
        <v>948</v>
      </c>
    </row>
    <row r="11" spans="1:3">
      <c r="A11" s="4" t="s">
        <v>116</v>
      </c>
      <c r="B11" s="5" t="n">
        <v>103372000</v>
      </c>
      <c r="C11" s="5" t="n">
        <v>104436000</v>
      </c>
    </row>
    <row r="12" spans="1:3">
      <c r="A12" s="4" t="s">
        <v>112</v>
      </c>
      <c r="B12" s="5" t="n">
        <v>0</v>
      </c>
      <c r="C12" s="5" t="n">
        <v>0</v>
      </c>
    </row>
    <row r="13" spans="1:3">
      <c r="A13" s="4" t="s">
        <v>949</v>
      </c>
      <c r="B13" s="5" t="n">
        <v>103372097</v>
      </c>
      <c r="C13" s="5" t="n">
        <v>104435501</v>
      </c>
    </row>
    <row r="14" spans="1:3">
      <c r="A14" s="4" t="s">
        <v>938</v>
      </c>
    </row>
    <row r="15" spans="1:3">
      <c r="A15" s="3" t="s">
        <v>944</v>
      </c>
    </row>
    <row r="16" spans="1:3">
      <c r="A16" s="4" t="s">
        <v>114</v>
      </c>
      <c r="B16" s="5" t="n">
        <v>300000000</v>
      </c>
      <c r="C16" s="5" t="n">
        <v>300000000</v>
      </c>
    </row>
    <row r="17" spans="1:3">
      <c r="A17" s="3" t="s">
        <v>948</v>
      </c>
    </row>
    <row r="18" spans="1:3">
      <c r="A18" s="4" t="s">
        <v>116</v>
      </c>
      <c r="B18" s="5" t="n">
        <v>103372097</v>
      </c>
      <c r="C18" s="5" t="n">
        <v>104435501</v>
      </c>
    </row>
    <row r="19" spans="1:3">
      <c r="A19" s="4" t="s">
        <v>941</v>
      </c>
    </row>
    <row r="20" spans="1:3">
      <c r="A20" s="3" t="s">
        <v>944</v>
      </c>
    </row>
    <row r="21" spans="1:3">
      <c r="A21" s="4" t="s">
        <v>114</v>
      </c>
      <c r="B21" s="5" t="n">
        <v>300000000</v>
      </c>
      <c r="C21" s="5" t="n">
        <v>300000000</v>
      </c>
    </row>
    <row r="22" spans="1:3">
      <c r="A22" s="3" t="s">
        <v>946</v>
      </c>
    </row>
    <row r="23" spans="1:3">
      <c r="A23" s="4" t="s">
        <v>115</v>
      </c>
      <c r="B23" s="5" t="n">
        <v>0</v>
      </c>
      <c r="C23" s="5" t="n">
        <v>0</v>
      </c>
    </row>
    <row r="24" spans="1:3">
      <c r="A24" s="3" t="s">
        <v>948</v>
      </c>
    </row>
    <row r="25" spans="1:3">
      <c r="A25" s="4" t="s">
        <v>116</v>
      </c>
      <c r="B25" s="5" t="n">
        <v>0</v>
      </c>
      <c r="C25"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5</v>
      </c>
      <c r="D2" s="2" t="s">
        <v>36</v>
      </c>
    </row>
    <row r="3" spans="1:4">
      <c r="A3" s="3" t="s">
        <v>187</v>
      </c>
    </row>
    <row r="4" spans="1:4">
      <c r="A4" s="4" t="s">
        <v>188</v>
      </c>
      <c r="B4" s="6" t="n">
        <v>782</v>
      </c>
      <c r="C4" s="6" t="n">
        <v>10</v>
      </c>
      <c r="D4" s="6" t="n">
        <v>-707</v>
      </c>
    </row>
    <row r="5" spans="1:4">
      <c r="A5" s="4" t="s">
        <v>189</v>
      </c>
      <c r="B5" s="6" t="n">
        <v>0</v>
      </c>
      <c r="C5" s="6" t="n">
        <v>-9005</v>
      </c>
      <c r="D5"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14"/>
    <col customWidth="1" max="5" min="5" width="14"/>
    <col customWidth="1" max="6" min="6" width="41"/>
    <col customWidth="1" max="7" min="7" width="27"/>
    <col customWidth="1" max="8" min="8" width="21"/>
  </cols>
  <sheetData>
    <row r="1" spans="1:8">
      <c r="A1" s="1" t="s">
        <v>950</v>
      </c>
      <c r="B1" s="2" t="s">
        <v>951</v>
      </c>
      <c r="C1" s="2" t="s">
        <v>952</v>
      </c>
      <c r="D1" s="2" t="s">
        <v>953</v>
      </c>
      <c r="E1" s="2" t="s">
        <v>587</v>
      </c>
      <c r="F1" s="2" t="s">
        <v>954</v>
      </c>
      <c r="G1" s="2" t="s">
        <v>955</v>
      </c>
      <c r="H1" s="2" t="s">
        <v>430</v>
      </c>
    </row>
    <row r="2" spans="1:8">
      <c r="A2" s="3" t="s">
        <v>956</v>
      </c>
    </row>
    <row r="3" spans="1:8">
      <c r="A3" s="4" t="s">
        <v>957</v>
      </c>
      <c r="F3" s="5" t="n">
        <v>2</v>
      </c>
    </row>
    <row r="4" spans="1:8">
      <c r="A4" s="4" t="s">
        <v>958</v>
      </c>
      <c r="F4" s="5" t="n">
        <v>13667325</v>
      </c>
    </row>
    <row r="5" spans="1:8">
      <c r="A5" s="4" t="s">
        <v>959</v>
      </c>
      <c r="F5" s="5" t="n">
        <v>5164407</v>
      </c>
    </row>
    <row r="6" spans="1:8">
      <c r="A6" s="4" t="s">
        <v>960</v>
      </c>
      <c r="F6" s="6" t="n">
        <v>34323</v>
      </c>
      <c r="G6" s="6" t="n">
        <v>59696</v>
      </c>
      <c r="H6" s="6" t="n">
        <v>14020</v>
      </c>
    </row>
    <row r="7" spans="1:8">
      <c r="A7" s="4" t="s">
        <v>961</v>
      </c>
      <c r="F7" s="6" t="n">
        <v>1700</v>
      </c>
      <c r="G7" s="5" t="n">
        <v>1600</v>
      </c>
      <c r="H7" s="5" t="n">
        <v>4700</v>
      </c>
    </row>
    <row r="8" spans="1:8">
      <c r="A8" s="4" t="s">
        <v>158</v>
      </c>
    </row>
    <row r="9" spans="1:8">
      <c r="A9" s="3" t="s">
        <v>956</v>
      </c>
    </row>
    <row r="10" spans="1:8">
      <c r="A10" s="4" t="s">
        <v>962</v>
      </c>
      <c r="F10" s="7" t="n">
        <v>39.35</v>
      </c>
    </row>
    <row r="11" spans="1:8">
      <c r="A11" s="4" t="s">
        <v>41</v>
      </c>
    </row>
    <row r="12" spans="1:8">
      <c r="A12" s="3" t="s">
        <v>956</v>
      </c>
    </row>
    <row r="13" spans="1:8">
      <c r="A13" s="4" t="s">
        <v>960</v>
      </c>
      <c r="F13" s="6" t="n">
        <v>0</v>
      </c>
      <c r="G13" s="5" t="n">
        <v>31327</v>
      </c>
      <c r="H13" s="5" t="n">
        <v>0</v>
      </c>
    </row>
    <row r="14" spans="1:8">
      <c r="A14" s="4" t="s">
        <v>963</v>
      </c>
    </row>
    <row r="15" spans="1:8">
      <c r="A15" s="3" t="s">
        <v>956</v>
      </c>
    </row>
    <row r="16" spans="1:8">
      <c r="A16" s="4" t="s">
        <v>960</v>
      </c>
      <c r="B16" s="6" t="n">
        <v>27100</v>
      </c>
    </row>
    <row r="17" spans="1:8">
      <c r="A17" s="4" t="s">
        <v>964</v>
      </c>
    </row>
    <row r="18" spans="1:8">
      <c r="A18" s="3" t="s">
        <v>956</v>
      </c>
    </row>
    <row r="19" spans="1:8">
      <c r="A19" s="4" t="s">
        <v>965</v>
      </c>
      <c r="B19" s="6" t="n">
        <v>16232</v>
      </c>
    </row>
    <row r="20" spans="1:8">
      <c r="A20" s="4" t="s">
        <v>966</v>
      </c>
    </row>
    <row r="21" spans="1:8">
      <c r="A21" s="3" t="s">
        <v>956</v>
      </c>
    </row>
    <row r="22" spans="1:8">
      <c r="A22" s="4" t="s">
        <v>967</v>
      </c>
      <c r="B22" s="10" t="n">
        <v>3.4928</v>
      </c>
    </row>
    <row r="23" spans="1:8">
      <c r="A23" s="4" t="s">
        <v>968</v>
      </c>
    </row>
    <row r="24" spans="1:8">
      <c r="A24" s="3" t="s">
        <v>956</v>
      </c>
    </row>
    <row r="25" spans="1:8">
      <c r="A25" s="4" t="s">
        <v>969</v>
      </c>
      <c r="F25" s="6" t="n">
        <v>1500</v>
      </c>
    </row>
    <row r="26" spans="1:8">
      <c r="A26" s="4" t="s">
        <v>970</v>
      </c>
      <c r="F26" s="4" t="s">
        <v>971</v>
      </c>
    </row>
    <row r="27" spans="1:8">
      <c r="A27" s="4" t="s">
        <v>972</v>
      </c>
    </row>
    <row r="28" spans="1:8">
      <c r="A28" s="3" t="s">
        <v>956</v>
      </c>
    </row>
    <row r="29" spans="1:8">
      <c r="A29" s="4" t="s">
        <v>973</v>
      </c>
      <c r="B29" s="4" t="s">
        <v>786</v>
      </c>
    </row>
    <row r="30" spans="1:8">
      <c r="A30" s="4" t="s">
        <v>974</v>
      </c>
      <c r="B30" s="5" t="n">
        <v>50</v>
      </c>
    </row>
    <row r="31" spans="1:8">
      <c r="A31" s="4" t="s">
        <v>975</v>
      </c>
      <c r="B31" s="6" t="n">
        <v>2700</v>
      </c>
    </row>
    <row r="32" spans="1:8">
      <c r="A32" s="4" t="s">
        <v>976</v>
      </c>
      <c r="E32" s="4" t="s">
        <v>470</v>
      </c>
    </row>
    <row r="33" spans="1:8">
      <c r="A33" s="4" t="s">
        <v>977</v>
      </c>
    </row>
    <row r="34" spans="1:8">
      <c r="A34" s="3" t="s">
        <v>956</v>
      </c>
    </row>
    <row r="35" spans="1:8">
      <c r="A35" s="4" t="s">
        <v>960</v>
      </c>
      <c r="F35" s="6" t="n">
        <v>100</v>
      </c>
      <c r="G35" s="6" t="n">
        <v>1500</v>
      </c>
    </row>
    <row r="36" spans="1:8">
      <c r="A36" s="4" t="s">
        <v>978</v>
      </c>
    </row>
    <row r="37" spans="1:8">
      <c r="A37" s="3" t="s">
        <v>956</v>
      </c>
    </row>
    <row r="38" spans="1:8">
      <c r="A38" s="4" t="s">
        <v>970</v>
      </c>
      <c r="F38" s="4" t="s">
        <v>656</v>
      </c>
    </row>
    <row r="39" spans="1:8">
      <c r="A39" s="4" t="s">
        <v>979</v>
      </c>
      <c r="F39" s="6" t="n">
        <v>55300</v>
      </c>
    </row>
    <row r="40" spans="1:8">
      <c r="A40" s="4" t="s">
        <v>980</v>
      </c>
      <c r="F40" s="5" t="n">
        <v>1922090</v>
      </c>
    </row>
    <row r="41" spans="1:8">
      <c r="A41" s="4" t="s">
        <v>981</v>
      </c>
      <c r="F41" s="5" t="n">
        <v>2203966</v>
      </c>
      <c r="G41" s="5" t="n">
        <v>907580</v>
      </c>
    </row>
    <row r="42" spans="1:8">
      <c r="A42" s="4" t="s">
        <v>982</v>
      </c>
    </row>
    <row r="43" spans="1:8">
      <c r="A43" s="3" t="s">
        <v>956</v>
      </c>
    </row>
    <row r="44" spans="1:8">
      <c r="A44" s="4" t="s">
        <v>980</v>
      </c>
      <c r="C44" s="5" t="n">
        <v>127917</v>
      </c>
    </row>
    <row r="45" spans="1:8">
      <c r="A45" s="4" t="s">
        <v>983</v>
      </c>
    </row>
    <row r="46" spans="1:8">
      <c r="A46" s="3" t="s">
        <v>956</v>
      </c>
    </row>
    <row r="47" spans="1:8">
      <c r="A47" s="4" t="s">
        <v>958</v>
      </c>
      <c r="B47" s="5" t="n">
        <v>1500000</v>
      </c>
    </row>
    <row r="48" spans="1:8">
      <c r="A48" s="4" t="s">
        <v>984</v>
      </c>
    </row>
    <row r="49" spans="1:8">
      <c r="A49" s="3" t="s">
        <v>956</v>
      </c>
    </row>
    <row r="50" spans="1:8">
      <c r="A50" s="4" t="s">
        <v>985</v>
      </c>
      <c r="F50" s="4" t="s">
        <v>986</v>
      </c>
    </row>
    <row r="51" spans="1:8">
      <c r="A51" s="4" t="s">
        <v>987</v>
      </c>
      <c r="D51" s="4" t="s">
        <v>988</v>
      </c>
    </row>
    <row r="52" spans="1:8">
      <c r="A52" s="4" t="s">
        <v>989</v>
      </c>
      <c r="D52" s="4" t="s">
        <v>990</v>
      </c>
    </row>
    <row r="53" spans="1:8">
      <c r="A53" s="4" t="s">
        <v>960</v>
      </c>
      <c r="F53" s="6" t="n">
        <v>5700</v>
      </c>
      <c r="G53" s="6" t="n">
        <v>1700</v>
      </c>
      <c r="H53" s="6" t="n">
        <v>500</v>
      </c>
    </row>
    <row r="54" spans="1:8">
      <c r="A54" s="4" t="s">
        <v>991</v>
      </c>
      <c r="F54" s="5" t="n">
        <v>426312</v>
      </c>
    </row>
    <row r="55" spans="1:8">
      <c r="A55" s="4" t="s">
        <v>992</v>
      </c>
      <c r="F55" s="5" t="n">
        <v>3073688</v>
      </c>
    </row>
    <row r="56" spans="1:8">
      <c r="A56" s="4" t="s">
        <v>993</v>
      </c>
    </row>
    <row r="57" spans="1:8">
      <c r="A57" s="3" t="s">
        <v>956</v>
      </c>
    </row>
    <row r="58" spans="1:8">
      <c r="A58" s="4" t="s">
        <v>985</v>
      </c>
      <c r="F58" s="4" t="s">
        <v>467</v>
      </c>
    </row>
    <row r="59" spans="1:8">
      <c r="A59" s="4" t="s">
        <v>994</v>
      </c>
    </row>
    <row r="60" spans="1:8">
      <c r="A60" s="3" t="s">
        <v>956</v>
      </c>
    </row>
    <row r="61" spans="1:8">
      <c r="A61" s="4" t="s">
        <v>985</v>
      </c>
      <c r="F61" s="4" t="s">
        <v>995</v>
      </c>
    </row>
    <row r="62" spans="1:8">
      <c r="A62" s="4" t="s">
        <v>996</v>
      </c>
    </row>
    <row r="63" spans="1:8">
      <c r="A63" s="3" t="s">
        <v>956</v>
      </c>
    </row>
    <row r="64" spans="1:8">
      <c r="A64" s="4" t="s">
        <v>997</v>
      </c>
      <c r="F64" s="4" t="s">
        <v>5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998</v>
      </c>
      <c r="B1" s="2" t="s">
        <v>1</v>
      </c>
    </row>
    <row r="2" spans="1:2">
      <c r="B2" s="2" t="s">
        <v>999</v>
      </c>
    </row>
    <row r="3" spans="1:2">
      <c r="A3" s="4" t="s">
        <v>158</v>
      </c>
    </row>
    <row r="4" spans="1:2">
      <c r="A4" s="3" t="s">
        <v>1000</v>
      </c>
    </row>
    <row r="5" spans="1:2">
      <c r="A5" s="4" t="s">
        <v>1001</v>
      </c>
      <c r="B5" s="7" t="n">
        <v>39.35</v>
      </c>
    </row>
    <row r="6" spans="1:2">
      <c r="A6" s="4" t="s">
        <v>968</v>
      </c>
    </row>
    <row r="7" spans="1:2">
      <c r="A7" s="3" t="s">
        <v>1002</v>
      </c>
    </row>
    <row r="8" spans="1:2">
      <c r="A8" s="4" t="s">
        <v>1003</v>
      </c>
      <c r="B8" s="5" t="n">
        <v>2517505</v>
      </c>
    </row>
    <row r="9" spans="1:2">
      <c r="A9" s="4" t="s">
        <v>980</v>
      </c>
      <c r="B9" s="5" t="n">
        <v>0</v>
      </c>
    </row>
    <row r="10" spans="1:2">
      <c r="A10" s="4" t="s">
        <v>1004</v>
      </c>
      <c r="B10" s="5" t="n">
        <v>-435771</v>
      </c>
    </row>
    <row r="11" spans="1:2">
      <c r="A11" s="4" t="s">
        <v>1005</v>
      </c>
      <c r="B11" s="5" t="n">
        <v>-45752</v>
      </c>
    </row>
    <row r="12" spans="1:2">
      <c r="A12" s="4" t="s">
        <v>1006</v>
      </c>
      <c r="B12" s="5" t="n">
        <v>-125405</v>
      </c>
    </row>
    <row r="13" spans="1:2">
      <c r="A13" s="4" t="s">
        <v>1007</v>
      </c>
      <c r="B13" s="5" t="n">
        <v>1910577</v>
      </c>
    </row>
    <row r="14" spans="1:2">
      <c r="A14" s="4" t="s">
        <v>1008</v>
      </c>
      <c r="B14" s="5" t="n">
        <v>1910577</v>
      </c>
    </row>
    <row r="15" spans="1:2">
      <c r="A15" s="4" t="s">
        <v>1009</v>
      </c>
      <c r="B15" s="5" t="n">
        <v>1726754</v>
      </c>
    </row>
    <row r="16" spans="1:2">
      <c r="A16" s="3" t="s">
        <v>1010</v>
      </c>
    </row>
    <row r="17" spans="1:2">
      <c r="A17" s="4" t="s">
        <v>1011</v>
      </c>
      <c r="B17" s="7" t="n">
        <v>28.45</v>
      </c>
    </row>
    <row r="18" spans="1:2">
      <c r="A18" s="4" t="s">
        <v>1012</v>
      </c>
      <c r="B18" s="5" t="n">
        <v>0</v>
      </c>
    </row>
    <row r="19" spans="1:2">
      <c r="A19" s="4" t="s">
        <v>1013</v>
      </c>
      <c r="B19" s="11" t="n">
        <v>25.64</v>
      </c>
    </row>
    <row r="20" spans="1:2">
      <c r="A20" s="4" t="s">
        <v>1014</v>
      </c>
      <c r="B20" s="11" t="n">
        <v>42.23</v>
      </c>
    </row>
    <row r="21" spans="1:2">
      <c r="A21" s="4" t="s">
        <v>1015</v>
      </c>
      <c r="B21" s="11" t="n">
        <v>41.28</v>
      </c>
    </row>
    <row r="22" spans="1:2">
      <c r="A22" s="4" t="s">
        <v>1016</v>
      </c>
      <c r="B22" s="11" t="n">
        <v>27.92</v>
      </c>
    </row>
    <row r="23" spans="1:2">
      <c r="A23" s="4" t="s">
        <v>1017</v>
      </c>
      <c r="B23" s="11" t="n">
        <v>27.92</v>
      </c>
    </row>
    <row r="24" spans="1:2">
      <c r="A24" s="4" t="s">
        <v>1018</v>
      </c>
      <c r="B24" s="7" t="n">
        <v>26.33</v>
      </c>
    </row>
    <row r="25" spans="1:2">
      <c r="A25" s="3" t="s">
        <v>1019</v>
      </c>
    </row>
    <row r="26" spans="1:2">
      <c r="A26" s="4" t="s">
        <v>1020</v>
      </c>
      <c r="B26" s="4" t="s">
        <v>1021</v>
      </c>
    </row>
    <row r="27" spans="1:2">
      <c r="A27" s="4" t="s">
        <v>1022</v>
      </c>
      <c r="B27" s="4" t="s">
        <v>1021</v>
      </c>
    </row>
    <row r="28" spans="1:2">
      <c r="A28" s="4" t="s">
        <v>1023</v>
      </c>
      <c r="B28" s="4" t="s">
        <v>1024</v>
      </c>
    </row>
    <row r="29" spans="1:2">
      <c r="A29" s="3" t="s">
        <v>1000</v>
      </c>
    </row>
    <row r="30" spans="1:2">
      <c r="A30" s="4" t="s">
        <v>1025</v>
      </c>
      <c r="B30" s="6" t="n">
        <v>23669</v>
      </c>
    </row>
    <row r="31" spans="1:2">
      <c r="A31" s="4" t="s">
        <v>1026</v>
      </c>
      <c r="B31" s="5" t="n">
        <v>23669</v>
      </c>
    </row>
    <row r="32" spans="1:2">
      <c r="A32" s="4" t="s">
        <v>1027</v>
      </c>
      <c r="B32" s="6" t="n">
        <v>2366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5</v>
      </c>
      <c r="D2" s="2" t="s">
        <v>36</v>
      </c>
    </row>
    <row r="3" spans="1:4">
      <c r="A3" s="3" t="s">
        <v>218</v>
      </c>
    </row>
    <row r="4" spans="1:4">
      <c r="A4" s="4" t="s">
        <v>1029</v>
      </c>
      <c r="B4" s="6" t="n">
        <v>0</v>
      </c>
      <c r="C4" s="7" t="n">
        <v>13.88</v>
      </c>
      <c r="D4" s="7" t="n">
        <v>14.26</v>
      </c>
    </row>
    <row r="5" spans="1:4">
      <c r="A5" s="4" t="s">
        <v>1030</v>
      </c>
      <c r="B5" s="6" t="n">
        <v>9156</v>
      </c>
      <c r="C5" s="6" t="n">
        <v>37928</v>
      </c>
      <c r="D5" s="6" t="n">
        <v>451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7"/>
    <col customWidth="1" max="4" min="4" width="17"/>
  </cols>
  <sheetData>
    <row r="1" spans="1:4">
      <c r="A1" s="1" t="s">
        <v>1031</v>
      </c>
      <c r="B1" s="2" t="s">
        <v>1</v>
      </c>
    </row>
    <row r="2" spans="1:4">
      <c r="B2" s="2" t="s">
        <v>2</v>
      </c>
      <c r="C2" s="2" t="s">
        <v>35</v>
      </c>
      <c r="D2" s="2" t="s">
        <v>36</v>
      </c>
    </row>
    <row r="3" spans="1:4">
      <c r="A3" s="4" t="s">
        <v>968</v>
      </c>
    </row>
    <row r="4" spans="1:4">
      <c r="A4" s="3" t="s">
        <v>956</v>
      </c>
    </row>
    <row r="5" spans="1:4">
      <c r="A5" s="4" t="s">
        <v>1032</v>
      </c>
      <c r="C5" s="4" t="s">
        <v>1033</v>
      </c>
      <c r="D5" s="4" t="s">
        <v>1034</v>
      </c>
    </row>
    <row r="6" spans="1:4">
      <c r="A6" s="4" t="s">
        <v>1035</v>
      </c>
      <c r="B6" s="4" t="s">
        <v>448</v>
      </c>
    </row>
    <row r="7" spans="1:4">
      <c r="A7" s="4" t="s">
        <v>1036</v>
      </c>
      <c r="C7" s="4" t="s">
        <v>1037</v>
      </c>
      <c r="D7" s="4" t="s">
        <v>1038</v>
      </c>
    </row>
    <row r="8" spans="1:4">
      <c r="A8" s="4" t="s">
        <v>1039</v>
      </c>
      <c r="D8" s="4" t="s">
        <v>1040</v>
      </c>
    </row>
    <row r="9" spans="1:4">
      <c r="A9" s="4" t="s">
        <v>1041</v>
      </c>
      <c r="B9" s="4" t="s">
        <v>448</v>
      </c>
      <c r="C9" s="4" t="s">
        <v>1042</v>
      </c>
    </row>
    <row r="10" spans="1:4">
      <c r="A10" s="4" t="s">
        <v>1043</v>
      </c>
      <c r="D10" s="4" t="s">
        <v>1044</v>
      </c>
    </row>
    <row r="11" spans="1:4">
      <c r="A11" s="4" t="s">
        <v>1045</v>
      </c>
      <c r="B11" s="4" t="s">
        <v>1046</v>
      </c>
      <c r="C11" s="4" t="s">
        <v>473</v>
      </c>
      <c r="D11" s="4" t="s">
        <v>1047</v>
      </c>
    </row>
    <row r="12" spans="1:4">
      <c r="A12" s="4" t="s">
        <v>1048</v>
      </c>
    </row>
    <row r="13" spans="1:4">
      <c r="A13" s="3" t="s">
        <v>956</v>
      </c>
    </row>
    <row r="14" spans="1:4">
      <c r="A14" s="4" t="s">
        <v>1045</v>
      </c>
      <c r="C14" s="4" t="s">
        <v>1049</v>
      </c>
    </row>
    <row r="15" spans="1:4">
      <c r="A15" s="4" t="s">
        <v>1050</v>
      </c>
    </row>
    <row r="16" spans="1:4">
      <c r="A16" s="3" t="s">
        <v>956</v>
      </c>
    </row>
    <row r="17" spans="1:4">
      <c r="A17" s="4" t="s">
        <v>1032</v>
      </c>
      <c r="B17" s="4" t="s">
        <v>1051</v>
      </c>
      <c r="C17" s="4" t="s">
        <v>1052</v>
      </c>
    </row>
    <row r="18" spans="1:4">
      <c r="A18" s="4" t="s">
        <v>1035</v>
      </c>
      <c r="D18" s="4" t="s">
        <v>1053</v>
      </c>
    </row>
    <row r="19" spans="1:4">
      <c r="A19" s="4" t="s">
        <v>1036</v>
      </c>
      <c r="B19" s="4" t="s">
        <v>1054</v>
      </c>
      <c r="C19" s="4" t="s">
        <v>1055</v>
      </c>
    </row>
    <row r="20" spans="1:4">
      <c r="A20" s="4" t="s">
        <v>1039</v>
      </c>
      <c r="B20" s="4" t="s">
        <v>1056</v>
      </c>
      <c r="C20" s="4" t="s">
        <v>1057</v>
      </c>
    </row>
    <row r="21" spans="1:4">
      <c r="A21" s="4" t="s">
        <v>1041</v>
      </c>
      <c r="D21" s="4" t="s">
        <v>1058</v>
      </c>
    </row>
    <row r="22" spans="1:4">
      <c r="A22" s="4" t="s">
        <v>1043</v>
      </c>
      <c r="B22" s="4" t="s">
        <v>1059</v>
      </c>
      <c r="C22" s="4" t="s">
        <v>1060</v>
      </c>
    </row>
    <row r="23" spans="1:4">
      <c r="A23" s="4" t="s">
        <v>1045</v>
      </c>
      <c r="B23" s="4" t="s">
        <v>986</v>
      </c>
      <c r="C23" s="4" t="s">
        <v>986</v>
      </c>
      <c r="D23" s="4" t="s">
        <v>9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61</v>
      </c>
      <c r="B1" s="2" t="s">
        <v>1</v>
      </c>
    </row>
    <row r="2" spans="1:2">
      <c r="B2" s="2" t="s">
        <v>1062</v>
      </c>
    </row>
    <row r="3" spans="1:2">
      <c r="A3" s="3" t="s">
        <v>1063</v>
      </c>
    </row>
    <row r="4" spans="1:2">
      <c r="A4" s="4" t="s">
        <v>1064</v>
      </c>
      <c r="B4" s="5" t="n">
        <v>907580</v>
      </c>
    </row>
    <row r="5" spans="1:2">
      <c r="A5" s="4" t="s">
        <v>980</v>
      </c>
      <c r="B5" s="5" t="n">
        <v>1922090</v>
      </c>
    </row>
    <row r="6" spans="1:2">
      <c r="A6" s="4" t="s">
        <v>1065</v>
      </c>
      <c r="B6" s="5" t="n">
        <v>-252316</v>
      </c>
    </row>
    <row r="7" spans="1:2">
      <c r="A7" s="4" t="s">
        <v>1005</v>
      </c>
      <c r="B7" s="5" t="n">
        <v>-373388</v>
      </c>
    </row>
    <row r="8" spans="1:2">
      <c r="A8" s="4" t="s">
        <v>1066</v>
      </c>
      <c r="B8" s="5" t="n">
        <v>2203966</v>
      </c>
    </row>
    <row r="9" spans="1:2">
      <c r="A9" s="3" t="s">
        <v>1067</v>
      </c>
    </row>
    <row r="10" spans="1:2">
      <c r="A10" s="4" t="s">
        <v>1068</v>
      </c>
      <c r="B10" s="7" t="n">
        <v>49.3</v>
      </c>
    </row>
    <row r="11" spans="1:2">
      <c r="A11" s="4" t="s">
        <v>1069</v>
      </c>
      <c r="B11" s="11" t="n">
        <v>38.7</v>
      </c>
    </row>
    <row r="12" spans="1:2">
      <c r="A12" s="4" t="s">
        <v>1070</v>
      </c>
      <c r="B12" s="11" t="n">
        <v>48.53</v>
      </c>
    </row>
    <row r="13" spans="1:2">
      <c r="A13" s="4" t="s">
        <v>1071</v>
      </c>
      <c r="B13" s="11" t="n">
        <v>44.11</v>
      </c>
    </row>
    <row r="14" spans="1:2">
      <c r="A14" s="4" t="s">
        <v>1072</v>
      </c>
      <c r="B14" s="7" t="n">
        <v>41.0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5</v>
      </c>
      <c r="D2" s="2" t="s">
        <v>36</v>
      </c>
    </row>
    <row r="3" spans="1:4">
      <c r="A3" s="3" t="s">
        <v>1074</v>
      </c>
    </row>
    <row r="4" spans="1:4">
      <c r="A4" s="4" t="s">
        <v>960</v>
      </c>
      <c r="B4" s="6" t="n">
        <v>34323</v>
      </c>
      <c r="C4" s="6" t="n">
        <v>59696</v>
      </c>
      <c r="D4" s="6" t="n">
        <v>14020</v>
      </c>
    </row>
    <row r="5" spans="1:4">
      <c r="A5" s="4" t="s">
        <v>1075</v>
      </c>
    </row>
    <row r="6" spans="1:4">
      <c r="A6" s="3" t="s">
        <v>1074</v>
      </c>
    </row>
    <row r="7" spans="1:4">
      <c r="A7" s="4" t="s">
        <v>960</v>
      </c>
      <c r="B7" s="5" t="n">
        <v>19330</v>
      </c>
      <c r="C7" s="5" t="n">
        <v>10537</v>
      </c>
      <c r="D7" s="5" t="n">
        <v>6551</v>
      </c>
    </row>
    <row r="8" spans="1:4">
      <c r="A8" s="4" t="s">
        <v>39</v>
      </c>
    </row>
    <row r="9" spans="1:4">
      <c r="A9" s="3" t="s">
        <v>1074</v>
      </c>
    </row>
    <row r="10" spans="1:4">
      <c r="A10" s="4" t="s">
        <v>960</v>
      </c>
      <c r="B10" s="5" t="n">
        <v>14902</v>
      </c>
      <c r="C10" s="5" t="n">
        <v>14041</v>
      </c>
      <c r="D10" s="5" t="n">
        <v>7469</v>
      </c>
    </row>
    <row r="11" spans="1:4">
      <c r="A11" s="4" t="s">
        <v>40</v>
      </c>
    </row>
    <row r="12" spans="1:4">
      <c r="A12" s="3" t="s">
        <v>1074</v>
      </c>
    </row>
    <row r="13" spans="1:4">
      <c r="A13" s="4" t="s">
        <v>960</v>
      </c>
      <c r="B13" s="5" t="n">
        <v>91</v>
      </c>
      <c r="C13" s="5" t="n">
        <v>3791</v>
      </c>
      <c r="D13" s="5" t="n">
        <v>0</v>
      </c>
    </row>
    <row r="14" spans="1:4">
      <c r="A14" s="4" t="s">
        <v>41</v>
      </c>
    </row>
    <row r="15" spans="1:4">
      <c r="A15" s="3" t="s">
        <v>1074</v>
      </c>
    </row>
    <row r="16" spans="1:4">
      <c r="A16" s="4" t="s">
        <v>960</v>
      </c>
      <c r="B16" s="6" t="n">
        <v>0</v>
      </c>
      <c r="C16" s="6" t="n">
        <v>31327</v>
      </c>
      <c r="D16"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507</v>
      </c>
      <c r="J1" s="2" t="s">
        <v>1</v>
      </c>
    </row>
    <row r="2" spans="1:12">
      <c r="B2" s="2" t="s">
        <v>2</v>
      </c>
      <c r="C2" s="2" t="s">
        <v>586</v>
      </c>
      <c r="D2" s="2" t="s">
        <v>4</v>
      </c>
      <c r="E2" s="2" t="s">
        <v>587</v>
      </c>
      <c r="F2" s="2" t="s">
        <v>35</v>
      </c>
      <c r="G2" s="2" t="s">
        <v>588</v>
      </c>
      <c r="H2" s="2" t="s">
        <v>589</v>
      </c>
      <c r="I2" s="2" t="s">
        <v>508</v>
      </c>
      <c r="J2" s="2" t="s">
        <v>2</v>
      </c>
      <c r="K2" s="2" t="s">
        <v>35</v>
      </c>
      <c r="L2" s="2" t="s">
        <v>36</v>
      </c>
    </row>
    <row r="3" spans="1:12">
      <c r="A3" s="3" t="s">
        <v>1077</v>
      </c>
    </row>
    <row r="4" spans="1:12">
      <c r="A4" s="4" t="s">
        <v>1078</v>
      </c>
      <c r="J4" s="6" t="n">
        <v>24284</v>
      </c>
      <c r="K4" s="6" t="n">
        <v>-138469</v>
      </c>
      <c r="L4" s="6" t="n">
        <v>112630</v>
      </c>
    </row>
    <row r="5" spans="1:12">
      <c r="A5" s="3" t="s">
        <v>1079</v>
      </c>
    </row>
    <row r="6" spans="1:12">
      <c r="A6" s="4" t="s">
        <v>1080</v>
      </c>
      <c r="J6" s="5" t="n">
        <v>103414</v>
      </c>
      <c r="K6" s="5" t="n">
        <v>74913</v>
      </c>
      <c r="L6" s="5" t="n">
        <v>54031</v>
      </c>
    </row>
    <row r="7" spans="1:12">
      <c r="A7" s="4" t="s">
        <v>1081</v>
      </c>
      <c r="J7" s="5" t="n">
        <v>1287</v>
      </c>
      <c r="K7" s="5" t="n">
        <v>0</v>
      </c>
      <c r="L7" s="5" t="n">
        <v>1579</v>
      </c>
    </row>
    <row r="8" spans="1:12">
      <c r="A8" s="4" t="s">
        <v>1082</v>
      </c>
      <c r="J8" s="5" t="n">
        <v>104701</v>
      </c>
      <c r="K8" s="5" t="n">
        <v>74913</v>
      </c>
      <c r="L8" s="5" t="n">
        <v>55610</v>
      </c>
    </row>
    <row r="9" spans="1:12">
      <c r="A9" s="3" t="s">
        <v>1083</v>
      </c>
    </row>
    <row r="10" spans="1:12">
      <c r="A10" s="4" t="s">
        <v>57</v>
      </c>
      <c r="B10" s="7" t="n">
        <v>0.44</v>
      </c>
      <c r="C10" s="7" t="n">
        <v>-0.1</v>
      </c>
      <c r="D10" s="7" t="n">
        <v>0.13</v>
      </c>
      <c r="E10" s="7" t="n">
        <v>-0.24</v>
      </c>
      <c r="F10" s="7" t="n">
        <v>-0.14</v>
      </c>
      <c r="G10" s="7" t="n">
        <v>-1.7</v>
      </c>
      <c r="H10" s="7" t="n">
        <v>0.06</v>
      </c>
      <c r="I10" s="7" t="n">
        <v>0.39</v>
      </c>
      <c r="J10" s="7" t="n">
        <v>0.23</v>
      </c>
      <c r="K10" s="7" t="n">
        <v>-1.85</v>
      </c>
      <c r="L10" s="7" t="n">
        <v>2.08</v>
      </c>
    </row>
    <row r="11" spans="1:12">
      <c r="A11" s="4" t="s">
        <v>58</v>
      </c>
      <c r="B11" s="7" t="n">
        <v>0.44</v>
      </c>
      <c r="C11" s="7" t="n">
        <v>-0.1</v>
      </c>
      <c r="D11" s="7" t="n">
        <v>0.13</v>
      </c>
      <c r="E11" s="7" t="n">
        <v>-0.24</v>
      </c>
      <c r="F11" s="7" t="n">
        <v>-0.14</v>
      </c>
      <c r="G11" s="7" t="n">
        <v>-1.7</v>
      </c>
      <c r="H11" s="7" t="n">
        <v>0.06</v>
      </c>
      <c r="I11" s="7" t="n">
        <v>0.38</v>
      </c>
      <c r="J11" s="7" t="n">
        <v>0.23</v>
      </c>
      <c r="K11" s="7" t="n">
        <v>-1.85</v>
      </c>
      <c r="L11" s="7" t="n">
        <v>2.0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5</v>
      </c>
      <c r="D2" s="2" t="s">
        <v>36</v>
      </c>
    </row>
    <row r="3" spans="1:4">
      <c r="A3" s="3" t="s">
        <v>1085</v>
      </c>
    </row>
    <row r="4" spans="1:4">
      <c r="A4" s="4" t="s">
        <v>1086</v>
      </c>
      <c r="B4" s="5" t="n">
        <v>744</v>
      </c>
      <c r="C4" s="5" t="n">
        <v>1786</v>
      </c>
      <c r="D4" s="5" t="n">
        <v>788</v>
      </c>
    </row>
    <row r="5" spans="1:4">
      <c r="A5" s="4" t="s">
        <v>1087</v>
      </c>
    </row>
    <row r="6" spans="1:4">
      <c r="A6" s="3" t="s">
        <v>1085</v>
      </c>
    </row>
    <row r="7" spans="1:4">
      <c r="A7" s="4" t="s">
        <v>1086</v>
      </c>
      <c r="B7" s="5" t="n">
        <v>744</v>
      </c>
      <c r="C7" s="5" t="n">
        <v>531</v>
      </c>
      <c r="D7" s="5" t="n">
        <v>788</v>
      </c>
    </row>
    <row r="8" spans="1:4">
      <c r="A8" s="4" t="s">
        <v>1088</v>
      </c>
    </row>
    <row r="9" spans="1:4">
      <c r="A9" s="3" t="s">
        <v>1085</v>
      </c>
    </row>
    <row r="10" spans="1:4">
      <c r="A10" s="4" t="s">
        <v>1086</v>
      </c>
      <c r="B10" s="5" t="n">
        <v>0</v>
      </c>
      <c r="C10" s="5" t="n">
        <v>1255</v>
      </c>
      <c r="D10"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5</v>
      </c>
      <c r="D2" s="2" t="s">
        <v>36</v>
      </c>
    </row>
    <row r="3" spans="1:4">
      <c r="A3" s="3" t="s">
        <v>224</v>
      </c>
    </row>
    <row r="4" spans="1:4">
      <c r="A4" s="4" t="s">
        <v>1090</v>
      </c>
      <c r="B4" s="6" t="n">
        <v>-26263</v>
      </c>
      <c r="C4" s="6" t="n">
        <v>-204352</v>
      </c>
      <c r="D4" s="6" t="n">
        <v>53613</v>
      </c>
    </row>
    <row r="5" spans="1:4">
      <c r="A5" s="4" t="s">
        <v>1091</v>
      </c>
      <c r="B5" s="5" t="n">
        <v>83521</v>
      </c>
      <c r="C5" s="5" t="n">
        <v>92475</v>
      </c>
      <c r="D5" s="5" t="n">
        <v>80505</v>
      </c>
    </row>
    <row r="6" spans="1:4">
      <c r="A6" s="4" t="s">
        <v>53</v>
      </c>
      <c r="B6" s="6" t="n">
        <v>57258</v>
      </c>
      <c r="C6" s="6" t="n">
        <v>-111877</v>
      </c>
      <c r="D6" s="6" t="n">
        <v>1341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5</v>
      </c>
      <c r="D2" s="2" t="s">
        <v>36</v>
      </c>
    </row>
    <row r="3" spans="1:4">
      <c r="A3" s="3" t="s">
        <v>1093</v>
      </c>
    </row>
    <row r="4" spans="1:4">
      <c r="A4" s="4" t="s">
        <v>1094</v>
      </c>
      <c r="B4" s="6" t="n">
        <v>-19949</v>
      </c>
      <c r="C4" s="6" t="n">
        <v>6299</v>
      </c>
      <c r="D4" s="6" t="n">
        <v>-30247</v>
      </c>
    </row>
    <row r="5" spans="1:4">
      <c r="A5" s="4" t="s">
        <v>1095</v>
      </c>
      <c r="B5" s="5" t="n">
        <v>3081</v>
      </c>
      <c r="C5" s="5" t="n">
        <v>-18731</v>
      </c>
      <c r="D5" s="5" t="n">
        <v>16936</v>
      </c>
    </row>
    <row r="6" spans="1:4">
      <c r="A6" s="3" t="s">
        <v>1096</v>
      </c>
    </row>
    <row r="7" spans="1:4">
      <c r="A7" s="4" t="s">
        <v>1094</v>
      </c>
      <c r="B7" s="5" t="n">
        <v>-10398</v>
      </c>
      <c r="C7" s="5" t="n">
        <v>-18030</v>
      </c>
      <c r="D7" s="5" t="n">
        <v>-10347</v>
      </c>
    </row>
    <row r="8" spans="1:4">
      <c r="A8" s="4" t="s">
        <v>1095</v>
      </c>
      <c r="B8" s="5" t="n">
        <v>2382</v>
      </c>
      <c r="C8" s="5" t="n">
        <v>312</v>
      </c>
      <c r="D8" s="5" t="n">
        <v>5178</v>
      </c>
    </row>
    <row r="9" spans="1:4">
      <c r="A9" s="3" t="s">
        <v>1097</v>
      </c>
    </row>
    <row r="10" spans="1:4">
      <c r="A10" s="4" t="s">
        <v>1094</v>
      </c>
      <c r="B10" s="5" t="n">
        <v>-2387</v>
      </c>
      <c r="C10" s="5" t="n">
        <v>-430</v>
      </c>
      <c r="D10" s="5" t="n">
        <v>-3154</v>
      </c>
    </row>
    <row r="11" spans="1:4">
      <c r="A11" s="4" t="s">
        <v>1095</v>
      </c>
      <c r="B11" s="5" t="n">
        <v>-5703</v>
      </c>
      <c r="C11" s="5" t="n">
        <v>3988</v>
      </c>
      <c r="D11" s="5" t="n">
        <v>146</v>
      </c>
    </row>
    <row r="12" spans="1:4">
      <c r="A12" s="4" t="s">
        <v>54</v>
      </c>
      <c r="B12" s="6" t="n">
        <v>-32974</v>
      </c>
      <c r="C12" s="6" t="n">
        <v>-26592</v>
      </c>
      <c r="D12" s="6" t="n">
        <v>-2148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08:11Z</dcterms:created>
  <dcterms:modified xmlns:dcterms="http://purl.org/dc/terms/" xmlns:xsi="http://www.w3.org/2001/XMLSchema-instance" xsi:type="dcterms:W3CDTF">2019-03-18T16:08:11Z</dcterms:modified>
</cp:coreProperties>
</file>